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Agreements and Transactions wit" sheetId="11" state="visible" r:id="rId11"/>
    <sheet xmlns:r="http://schemas.openxmlformats.org/officeDocument/2006/relationships" name="Land, Buildings and Improvement" sheetId="12" state="visible" r:id="rId12"/>
    <sheet xmlns:r="http://schemas.openxmlformats.org/officeDocument/2006/relationships" name="Finance Receivables" sheetId="13" state="visible" r:id="rId13"/>
    <sheet xmlns:r="http://schemas.openxmlformats.org/officeDocument/2006/relationships" name="Goodwill and Other Intangibles" sheetId="14" state="visible" r:id="rId14"/>
    <sheet xmlns:r="http://schemas.openxmlformats.org/officeDocument/2006/relationships" name="Equity Investments in the Manag"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Based Compensation and Eq" sheetId="20" state="visible" r:id="rId20"/>
    <sheet xmlns:r="http://schemas.openxmlformats.org/officeDocument/2006/relationships" name="Income Taxes" sheetId="21" state="visible" r:id="rId21"/>
    <sheet xmlns:r="http://schemas.openxmlformats.org/officeDocument/2006/relationships" name="Property Dispositions" sheetId="22" state="visible" r:id="rId22"/>
    <sheet xmlns:r="http://schemas.openxmlformats.org/officeDocument/2006/relationships" name="Segment Reporting"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Agreements and Transactions w_2" sheetId="26" state="visible" r:id="rId26"/>
    <sheet xmlns:r="http://schemas.openxmlformats.org/officeDocument/2006/relationships" name="Land, Buildings and Improveme_2" sheetId="27" state="visible" r:id="rId27"/>
    <sheet xmlns:r="http://schemas.openxmlformats.org/officeDocument/2006/relationships" name="Finance Receivables (Tables)" sheetId="28" state="visible" r:id="rId28"/>
    <sheet xmlns:r="http://schemas.openxmlformats.org/officeDocument/2006/relationships" name="Goodwill and Other Intangibles " sheetId="29" state="visible" r:id="rId29"/>
    <sheet xmlns:r="http://schemas.openxmlformats.org/officeDocument/2006/relationships" name="Equity Investments in the Man_2" sheetId="30" state="visible" r:id="rId30"/>
    <sheet xmlns:r="http://schemas.openxmlformats.org/officeDocument/2006/relationships" name="Fair Value Measurements (Tables" sheetId="31" state="visible" r:id="rId31"/>
    <sheet xmlns:r="http://schemas.openxmlformats.org/officeDocument/2006/relationships" name="Risk Management and Use of De_2" sheetId="32" state="visible" r:id="rId32"/>
    <sheet xmlns:r="http://schemas.openxmlformats.org/officeDocument/2006/relationships" name="Debt (Tables)" sheetId="33" state="visible" r:id="rId33"/>
    <sheet xmlns:r="http://schemas.openxmlformats.org/officeDocument/2006/relationships" name="Stock-Based Compensation and _2" sheetId="34" state="visible" r:id="rId34"/>
    <sheet xmlns:r="http://schemas.openxmlformats.org/officeDocument/2006/relationships" name="Segment Reporting (Tables)" sheetId="35" state="visible" r:id="rId35"/>
    <sheet xmlns:r="http://schemas.openxmlformats.org/officeDocument/2006/relationships" name="Business and Organization - Nar" sheetId="36" state="visible" r:id="rId36"/>
    <sheet xmlns:r="http://schemas.openxmlformats.org/officeDocument/2006/relationships" name="Basis of Presentation - Narrati" sheetId="37" state="visible" r:id="rId37"/>
    <sheet xmlns:r="http://schemas.openxmlformats.org/officeDocument/2006/relationships" name="Basis of Presentation - Variabl" sheetId="38" state="visible" r:id="rId38"/>
    <sheet xmlns:r="http://schemas.openxmlformats.org/officeDocument/2006/relationships" name="Basis of Presentation - Cash an" sheetId="39" state="visible" r:id="rId39"/>
    <sheet xmlns:r="http://schemas.openxmlformats.org/officeDocument/2006/relationships" name="Agreements and Transactions w_3" sheetId="40" state="visible" r:id="rId40"/>
    <sheet xmlns:r="http://schemas.openxmlformats.org/officeDocument/2006/relationships" name="Agreements and Transactions w_4" sheetId="41" state="visible" r:id="rId41"/>
    <sheet xmlns:r="http://schemas.openxmlformats.org/officeDocument/2006/relationships" name="Agreements and Transactions w_5" sheetId="42" state="visible" r:id="rId42"/>
    <sheet xmlns:r="http://schemas.openxmlformats.org/officeDocument/2006/relationships" name="Agreements and Transactions w_6" sheetId="43" state="visible" r:id="rId43"/>
    <sheet xmlns:r="http://schemas.openxmlformats.org/officeDocument/2006/relationships" name="Agreements and Transactions w_7" sheetId="44" state="visible" r:id="rId44"/>
    <sheet xmlns:r="http://schemas.openxmlformats.org/officeDocument/2006/relationships" name="Land, Buildings and Improveme_3" sheetId="45" state="visible" r:id="rId45"/>
    <sheet xmlns:r="http://schemas.openxmlformats.org/officeDocument/2006/relationships" name="Land, Buildings and Improveme_4" sheetId="46" state="visible" r:id="rId46"/>
    <sheet xmlns:r="http://schemas.openxmlformats.org/officeDocument/2006/relationships" name="Land, Buildings and Improveme_5" sheetId="47" state="visible" r:id="rId47"/>
    <sheet xmlns:r="http://schemas.openxmlformats.org/officeDocument/2006/relationships" name="Land, Buildings and Improveme_6" sheetId="48" state="visible" r:id="rId48"/>
    <sheet xmlns:r="http://schemas.openxmlformats.org/officeDocument/2006/relationships" name="Land, Buildings and Improveme_7" sheetId="49" state="visible" r:id="rId49"/>
    <sheet xmlns:r="http://schemas.openxmlformats.org/officeDocument/2006/relationships" name="Land, Buildings and Improveme_8" sheetId="50" state="visible" r:id="rId50"/>
    <sheet xmlns:r="http://schemas.openxmlformats.org/officeDocument/2006/relationships" name="Finance Receivables - Net Inves" sheetId="51" state="visible" r:id="rId51"/>
    <sheet xmlns:r="http://schemas.openxmlformats.org/officeDocument/2006/relationships" name="Finance Receivables - Narrative" sheetId="52" state="visible" r:id="rId52"/>
    <sheet xmlns:r="http://schemas.openxmlformats.org/officeDocument/2006/relationships" name="Finance Receivables - Internal "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Equity Investments in the Man_3" sheetId="57" state="visible" r:id="rId57"/>
    <sheet xmlns:r="http://schemas.openxmlformats.org/officeDocument/2006/relationships" name="Equity Investments in the Man_4" sheetId="58" state="visible" r:id="rId58"/>
    <sheet xmlns:r="http://schemas.openxmlformats.org/officeDocument/2006/relationships" name="Equity Investments in the Man_5" sheetId="59" state="visible" r:id="rId59"/>
    <sheet xmlns:r="http://schemas.openxmlformats.org/officeDocument/2006/relationships" name="Equity Investments in the Man_6" sheetId="60" state="visible" r:id="rId60"/>
    <sheet xmlns:r="http://schemas.openxmlformats.org/officeDocument/2006/relationships" name="Fair Value Measurements - Narra" sheetId="61" state="visible" r:id="rId61"/>
    <sheet xmlns:r="http://schemas.openxmlformats.org/officeDocument/2006/relationships" name="Fair Value Measurements - Carry" sheetId="62" state="visible" r:id="rId62"/>
    <sheet xmlns:r="http://schemas.openxmlformats.org/officeDocument/2006/relationships" name="Fair Value Measurements - Impai" sheetId="63" state="visible" r:id="rId63"/>
    <sheet xmlns:r="http://schemas.openxmlformats.org/officeDocument/2006/relationships" name="Risk Management and Use of De_3" sheetId="64" state="visible" r:id="rId64"/>
    <sheet xmlns:r="http://schemas.openxmlformats.org/officeDocument/2006/relationships" name="Risk Management and Use of De_4" sheetId="65" state="visible" r:id="rId65"/>
    <sheet xmlns:r="http://schemas.openxmlformats.org/officeDocument/2006/relationships" name="Risk Management and Use of De_5" sheetId="66" state="visible" r:id="rId66"/>
    <sheet xmlns:r="http://schemas.openxmlformats.org/officeDocument/2006/relationships" name="Risk Management and Use of De_6" sheetId="67" state="visible" r:id="rId67"/>
    <sheet xmlns:r="http://schemas.openxmlformats.org/officeDocument/2006/relationships" name="Risk Management and Use of De_7" sheetId="68" state="visible" r:id="rId68"/>
    <sheet xmlns:r="http://schemas.openxmlformats.org/officeDocument/2006/relationships" name="Risk Management and Use of De_8" sheetId="69" state="visible" r:id="rId69"/>
    <sheet xmlns:r="http://schemas.openxmlformats.org/officeDocument/2006/relationships" name="Risk Management and Use of De_9" sheetId="70" state="visible" r:id="rId70"/>
    <sheet xmlns:r="http://schemas.openxmlformats.org/officeDocument/2006/relationships" name="Debt - Narratives (Details)" sheetId="71" state="visible" r:id="rId71"/>
    <sheet xmlns:r="http://schemas.openxmlformats.org/officeDocument/2006/relationships" name="Debt - Summary of Senior Unsecu" sheetId="72" state="visible" r:id="rId72"/>
    <sheet xmlns:r="http://schemas.openxmlformats.org/officeDocument/2006/relationships" name="Debt - Summary of Senior Unse_2" sheetId="73" state="visible" r:id="rId73"/>
    <sheet xmlns:r="http://schemas.openxmlformats.org/officeDocument/2006/relationships" name="Debt - Scheduled Debt Principal" sheetId="74" state="visible" r:id="rId74"/>
    <sheet xmlns:r="http://schemas.openxmlformats.org/officeDocument/2006/relationships" name="Stock-Based Compensation and _3" sheetId="75" state="visible" r:id="rId75"/>
    <sheet xmlns:r="http://schemas.openxmlformats.org/officeDocument/2006/relationships" name="Stock-Based Compensation and _4" sheetId="76" state="visible" r:id="rId76"/>
    <sheet xmlns:r="http://schemas.openxmlformats.org/officeDocument/2006/relationships" name="Stock-Based Compensation and _5" sheetId="77" state="visible" r:id="rId77"/>
    <sheet xmlns:r="http://schemas.openxmlformats.org/officeDocument/2006/relationships" name="Stock-Based Compensation and _6" sheetId="78" state="visible" r:id="rId78"/>
    <sheet xmlns:r="http://schemas.openxmlformats.org/officeDocument/2006/relationships" name="Income Taxes - Narratives (Deta" sheetId="79" state="visible" r:id="rId79"/>
    <sheet xmlns:r="http://schemas.openxmlformats.org/officeDocument/2006/relationships" name="Property Dispositions - Narrati" sheetId="80" state="visible" r:id="rId80"/>
    <sheet xmlns:r="http://schemas.openxmlformats.org/officeDocument/2006/relationships" name="Segment Reporting - Narratives " sheetId="81" state="visible" r:id="rId81"/>
    <sheet xmlns:r="http://schemas.openxmlformats.org/officeDocument/2006/relationships" name="Segment Reporting - Income From" sheetId="82" state="visible" r:id="rId82"/>
    <sheet xmlns:r="http://schemas.openxmlformats.org/officeDocument/2006/relationships" name="Segment Reporting - Income Fr_2" sheetId="83" state="visible" r:id="rId83"/>
    <sheet xmlns:r="http://schemas.openxmlformats.org/officeDocument/2006/relationships" name="Segment Reporting - Total Compa" sheetId="84" state="visible" r:id="rId84"/>
    <sheet xmlns:r="http://schemas.openxmlformats.org/officeDocument/2006/relationships" name="Segment Reporting - Segment Ass"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_);_(&quot;€ &quot;(#,##0)"/>
    <numFmt numFmtId="170" formatCode="_(&quot;¥ &quot;#,##0.0_);_(&quot;¥ &quot;(#,##0.0)"/>
    <numFmt numFmtId="171" formatCode="_(&quot;£ &quot;#,##0_);_(&quot;£ &quot;(#,##0)"/>
    <numFmt numFmtId="172" formatCode="_(&quot;kr &quot;#,##0_);_(&quot;kr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3779</t>
        </is>
      </c>
    </row>
    <row r="9">
      <c r="A9" s="4" t="inlineStr">
        <is>
          <t>Entity Registrant Name</t>
        </is>
      </c>
      <c r="B9" s="4" t="inlineStr">
        <is>
          <t>W. P. Carey Inc.</t>
        </is>
      </c>
    </row>
    <row r="10">
      <c r="A10" s="4" t="inlineStr">
        <is>
          <t>Entity Incorporation, State or Country Code</t>
        </is>
      </c>
      <c r="B10" s="4" t="inlineStr">
        <is>
          <t>MD</t>
        </is>
      </c>
    </row>
    <row r="11">
      <c r="A11" s="4" t="inlineStr">
        <is>
          <t>Entity Tax Identification Number</t>
        </is>
      </c>
      <c r="B11" s="4" t="inlineStr">
        <is>
          <t>45-4549771</t>
        </is>
      </c>
    </row>
    <row r="12">
      <c r="A12" s="4" t="inlineStr">
        <is>
          <t>Entity Address, Street Address</t>
        </is>
      </c>
      <c r="B12" s="4" t="inlineStr">
        <is>
          <t>50 Rockefeller Plaza</t>
        </is>
      </c>
    </row>
    <row r="13">
      <c r="A13" s="4" t="inlineStr">
        <is>
          <t>Entity Address, City</t>
        </is>
      </c>
      <c r="B13" s="4" t="inlineStr">
        <is>
          <t>New York,</t>
        </is>
      </c>
    </row>
    <row r="14">
      <c r="A14" s="4" t="inlineStr">
        <is>
          <t>Entity Address, State</t>
        </is>
      </c>
      <c r="B14" s="4" t="inlineStr">
        <is>
          <t>NY</t>
        </is>
      </c>
    </row>
    <row r="15">
      <c r="A15" s="4" t="inlineStr">
        <is>
          <t>Entity Address, Postal Zip Code</t>
        </is>
      </c>
      <c r="B15" s="4" t="inlineStr">
        <is>
          <t>10020</t>
        </is>
      </c>
    </row>
    <row r="16">
      <c r="A16" s="4" t="inlineStr">
        <is>
          <t>City Area Code</t>
        </is>
      </c>
      <c r="B16" s="4" t="inlineStr">
        <is>
          <t>212</t>
        </is>
      </c>
    </row>
    <row r="17">
      <c r="A17" s="4" t="inlineStr">
        <is>
          <t>Local Phone Number</t>
        </is>
      </c>
      <c r="B17" s="4" t="inlineStr">
        <is>
          <t>492-1100</t>
        </is>
      </c>
    </row>
    <row r="18">
      <c r="A18" s="4" t="inlineStr">
        <is>
          <t>Title of each class</t>
        </is>
      </c>
      <c r="B18" s="4" t="inlineStr">
        <is>
          <t>Common Stock, $0.001 Par Value</t>
        </is>
      </c>
    </row>
    <row r="19">
      <c r="A19" s="4" t="inlineStr">
        <is>
          <t>Trading Symbol</t>
        </is>
      </c>
      <c r="B19" s="4" t="inlineStr">
        <is>
          <t>WPC</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3907867</v>
      </c>
    </row>
    <row r="28">
      <c r="A28" s="4" t="inlineStr">
        <is>
          <t>Entity Central Index Key</t>
        </is>
      </c>
      <c r="B28" s="4" t="inlineStr">
        <is>
          <t>0001025378</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9 , which are included in the 2019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19 Annual Report. During the six months ended June 30, 2020 , we had a net decrease of four entities considered to be consolidated VIEs, primarily related to disposition activity and certain lease amendments, partially offset by acquisition activity. At June 30, 2020 and December 31, 2019 , we considered 14 and 18 entities to be VIEs, respectively, of which we consolidated seven and 11 , respectively, as we are considered the primary beneficiary. The following table presents a summary of selected financial data of the consolidated VIEs included in our consolidated balance sheets (in thousands): June 30, 2020 December 31, 2019 Land, buildings and improvements $ 477,000 $ 493,714 Net investments in direct financing leases 15,421 15,584 In-place lease intangible assets and other 52,510 56,915 Above-market rent intangible assets 33,370 34,576 Accumulated depreciation and amortization (131,612 ) (151,017 ) Assets held for sale, net — 104,010 Total assets 459,641 596,168 Non-recourse mortgages, net $ 6,122 $ 32,622 Total liabilities 52,522 98,671 At both June 30, 2020 and December 31, 2019 , our seven unconsolidated VIEs included our interests in five unconsolidated real estate investments, which we account for under the equity method of accounting, and two unconsolidated entities, which we accounted for at fair value.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June 30, 2020 , and December 31, 2019 , the net carrying amount of our investments in these entities was $291.8 million and $298.3 million , respectively, and our maximum exposure to loss in these entities was limited to our investments. COVID-19 The global spread of COVID-19 has created significant uncertainty and economic disruption, both in the near-term and potentially longer-term. The extent to which this pandemic could affect our financial condition, liquidity, and results of operations is difficult to predict and depends on evolving factors, including: duration, scope, government actions, and other social responses. We are closely monitoring the impact of COVID-19 on all aspects of our business, including the safety and health of our employees, our portfolio, and tenant credit health (including our tenants’ ability to pay rent), as well as our liquidity, capital allocation, and balance sheet management. We continue to actively engage in discussions with our tenants regarding the impact of COVID-19 on their business operations, liquidity, prospects, and financial position. The extent to which the COVID-19 pandemic impacts our operations and those of our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For the three and six months ended June 30, 2020 , approximately $7.8 million and $8.2 million , respectively, of rent was not collected as a result of COVID-19, which reduced lease revenues in our consolidated statements of income for those periods. Segment Allocation Changes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 Global and CESH through the end of their respective life cycles. These changes within the segments had no impact on our consolidated financial statements. In addition, our investments in WLT, and income recognized from our investments in WLT, are included within our Real Estate segment, since we are not the advisor to that company. Previously, our investments in CWI 1 and CWI 2, and income recognized from our investments in CWI 1 and CWI 2, were included within our Investment Management segment ( Note 3 ). Revenue Recognition There have been no significant changes in our policies for revenue from contracts under Accounting Standards Codification (“ASC”) 606 from what was disclosed in the 2019 Annual Report. ASC 606 does not apply to our lease revenues, which constitute a majority of our revenues, but primarily applies to revenues generated from our hotel operating properties and our Investment Management segment. Revenue from contracts for our Real Estate segment primarily represented operating property revenues of less than $0.1 million and $7.8 million for the three months ended June 30, 2020 and 2019 , respectively and $4.7 million and $14.1 million for the six months ended June 30, 2020 and 2019 , respectively. Revenue from contracts under ASC 606 from our Investment Management segment is discussed in Note 3 . Lease revenue (including straight-line lease revenue) is only recognized when deemed probable of collection. Collectibility is assessed for each tenant receivable using various criteria including credit ratings ( Note 5 ), guarantees, past collection issues, and the current economic and business environment affecting the tenant. If collectibility of the contractual rent stream is not deemed probable, revenue will only be recognized upon receipt of cash from the tenant. Restricted Cash The following table provides a reconciliation of cash and cash equivalents and restricted cash reported within the consolidated balance sheets to the consolidated statements of cash flows (in thousands): June 30, 2020 December 31, 2019 Cash and cash equivalents $ 137,157 $ 196,028 Restricted cash (a) 66,835 55,490 Total cash and cash equivalents and restricted cash $ 203,992 $ 251,518 __________ (a) Restricted cash is included within Other assets, net on our consolidated balance sheets. Recent Accounting Pronouncements Pronouncements Adopted as of June 30, 2020 In June 2016, the Financial Accounting Standards Board (“FASB”) issued Accounting Standards Update (“ASU”) 2016-13, Financial Instruments — Credit Losses .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and net investments in direct financing leases. This standard does not apply to receivables arising from operating leases, which are within the scope of Topic 842 . We adopted ASU 2016-13 on January 1, 2020 using the modified retrospective method, which requires applying changes in loss reserves through a cumulative-effect adjustment to retained earnings. Upon adoption, we recorded a net decrease in retained earnings of $14.8 million , which is reflected within our consolidated statement of equity. The allowance for credit losses, which is recorded as a reduction to Net investments in direct financing leases on our consolidated balance sheets, was measured on a pool basis by credit ratings ( Note 5 ), using a probability of default method based on the lessees’ respective credit ratings, the expected value of the underlying collateral upon its repossession, and our historical loss experience related to other direct financing leases. Included in our model are factors that incorporate forward-looking information. Allowance for credit losses is included in our consolidated statements of income within Other gains and (losses). In March 2020, the FASB issued ASU 2020-04, Reference Rate Reform (Topic 848): Facilitation of the Effects of Reference Rate Reform on Financial Reporting .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adoption of this standard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6 Months Ended</t>
        </is>
      </c>
    </row>
    <row r="2">
      <c r="B2" s="2" t="inlineStr">
        <is>
          <t>Jun. 30, 2020</t>
        </is>
      </c>
    </row>
    <row r="3">
      <c r="A3" s="3" t="inlineStr">
        <is>
          <t>Related Party Transactions [Abstract]</t>
        </is>
      </c>
    </row>
    <row r="4">
      <c r="A4" s="4" t="inlineStr">
        <is>
          <t>Agreements and Transactions with Related Parties</t>
        </is>
      </c>
      <c r="B4" s="4" t="inlineStr">
        <is>
          <t>Agreements and Transactions with Related Parties CWI 1 and CWI 2 Merger Background and Closing On October 22, 2019, CWI 1 and CWI 2 announced that they had entered into a definitive merger agreement under which the two companies intended to merge in an all-stock transaction, with CWI 2 as the surviving entity. The CWI 1 and CWI 2 Merger was approved by the stockholders of CWI 1 and CWI 2 on April 8, 2020 and closed on April 13, 2020. Subsequently, CWI 2 was renamed WLT, as described in Note 1 . In connection with the CWI 1 and CWI 2 Merger, we entered into an internalization agreement and a transition services agreement, which were filed by us as exhibits to a Form 8-K filed with the SEC on October 22, 2019. Immediately following the closing of the CWI 1 and CWI 2 Merger, (i) the advisory agreements with each of CWI 1 and CWI 2 and each of their respective operating partnerships terminated, (ii) the subadvisory agreements with the subadvisors for CWI 1 and CWI 2 were terminated, (iii) pursuant to the internalization agreement, two of our representatives were appointed to the board of directors of WLT (however both representatives resigned from the board of directors of WLT on April 29, 2020), and (iv) we provide certain transition services at cost to WLT for, what is currently expected to be, a period of approximately 12 months from closing, pursuant to a transition services agreement. Consideration Received In accordance with the merger agreement, at the effective time of the CWI 1 and CWI 2 Merger, each issued and outstanding share of CWI 1’s common stock (or fraction thereof), was converted into the right to receive 0.9106 shares (the “exchange ratio”) of CWI 2 Class A common stock. As a result, we exchanged 6,074,046 shares of CWI 1 common stock for 5,531,025 shares of CWI 2 Class A common stock. Pursuant to the internalization agreement, the operating partnerships of each of CWI 1 and CWI 2 redeemed the special general partner interests that we previously held, for which we received 1,300,000 shares of CWI 2 preferred stock with a liquidation preference of $50.00 per share and 2,840,549 shares in CWI 2 Class A common stock (which was a non-cash investing activity). In connection with this redemption, we recognized a non-cash net gain on sale of $33.0 million , which was included within Equity in earnings of equity method investments in the Managed Programs and real estate in the consolidated statements of income for both the three and six months ended June 30, 2020 . This net gain on sale was recorded based on: • a fair value of $46.3 million for the 1,300,000 shares of CWI 2 preferred stock that we received ( Note 8 ); • a fair value of $11.6 million for the 2,840,549 shares in CWI 2 common stock that we received ( Note 7 ); • a gain recognized on the redemption of the noncontrolling interest in the special general partner interests previously held by the respective subadvisors for CWI 1 and CWI 2 of $9.9 million (which is included within Net income attributable to noncontrolling interests in our consolidated statements of income and Redemption of noncontrolling interest in our consolidated statements of equity); • an allocation of $34.3 million of goodwill within our Investment Management segment in accordance with ASC 350, Intangibles — goodwill and other , since the WLT management internalization resulted in a sale of a portion of our Investment Management business (the allocation of goodwill was based on the relative fair value of the portion of the Investment Management business sold) ( Note 6 ); and • the carrying value of our previously held equity investments in the operating partnerships of CWI 1 and CWI 2 ( Note 7 ), which totaled $0.5 million on the date of the merger. We account for our investment in shares of WLT (formerly CWI 2) preferred stock as available-for-sale debt securities, which is included in Other assets, net in the consolidated financial statements, at fair value. We classified this investment as Level 3 because we primarily used a discounted cash flow valuation model that incorporates unobservable inputs to determine its fair value. The fair value of our investment in preferred shares of WLT approximated its carrying value, which was $46.3 million as of June 30, 2020 ( Note 8 ). We will accrue and record dividend income on these preferred shares of 5% per annum, pursuant to the internalization agreement, only recognizing such income when deemed collectible. We did not record dividend income on our investment in preferred shares of WLT during the three and six months ended June 30, 2020 . Prior to the closing of the CWI 1 and CWI 2 Merger, we owned 3,836,669 shares of CWI 2 Class A common stock. Following the closing of the CWI 1 and CWI 2 Merger, execution of the internalization agreement, and CWI 2 being renamed WLT, we own 12,208,243 shares of WLT common stock, which we account for as an equity method investment. We follow the hypothetical liquidation at book value (“HLBV”) model and recognize within equity income our proportionate share of WLT’s earnings based on our ownership of common stock of WLT, after giving effect to preferred dividends owed by WLT. We record our investment in shares of common stock of WLT on a one quarter lag. Our investment in shares of common stock of WLT, which is included in Equity investments in the Managed Programs and real estate in the consolidated financial statements (as an equity method investment in real estate), had a carrying value of $49.2 million as of June 30, 2020 ( Note 7 ). Advisory Agreements and Partnership Agreements with the Managed Programs We currently have advisory agreements with CPA:18 – Global and CESH, pursuant to which we earn fees and are entitled to receive reimbursement for certain fund management expenses. Upon completion of the CWI 1 and CWI 2 Merger on April 13, 2020, as described above, our advisory agreements with CWI 1 and CWI 2 were terminated, and we no longer receive fees, reimbursements, or distributions of Available Cash from CWI 1 and CWI 2. We no longer raise capital for new or existing funds, but we currently expect to continue to manage CPA:18 – Global and CESH and earn various fees (as described below) through the end of their respective life cycles. We have partnership agreements with CPA:18 – Global and CESH, and under the partnership agreement with CPA:18 – Global, we are entitled to receive certain cash distributions from its operating partnership. The following tables present a summary of revenue earned, reimbursable costs, and distributions of Available Cash received/accrued from the Managed Programs and WLT for the periods indicated, included in the consolidated financial statements (in thousands): Three Months Ended June 30, Six Months Ended June 30, 2020 2019 2020 2019 Asset management revenue (a) $ 4,472 $ 9,790 $ 14,361 $ 19,522 Reimbursable costs from affiliates (a) 2,411 3,821 6,441 7,689 Distributions of Available Cash (b) 2,029 3,765 3,945 9,450 Interest income on deferred acquisition fees and loans to affiliates (c) 83 571 360 1,091 Structuring and other advisory revenue (a) — 58 494 2,576 $ 8,995 $ 18,005 $ 25,601 $ 40,328 Three Months Ended June 30, Six Months Ended June 30, 2020 2019 2020 2019 CPA:18 – Global $ 5,550 $ 5,862 $ 11,462 $ 13,819 CWI 1 623 6,140 5,662 13,641 CWI 2 468 4,904 4,668 10,650 CESH 1,225 1,099 2,680 2,218 WLT (reimbursed transition services) 1,129 — 1,129 — $ 8,995 $ 18,005 $ 25,601 $ 40,328 __________ (a) Amounts represent revenues from contracts under ASC 606. (b) Included within Equity in earnings of equity method investments in the Managed Programs and real estate in the consolidated statements of income. (c) Included within Other gains and (losses) in the consolidated statements of income. The following table presents a summary of amounts included in Due from affiliates in the consolidated financial statements (in thousands): June 30, 2020 December 31, 2019 Reimbursable costs 4,824 3,129 Deferred acquisition fees receivable, including accrued interest 2,580 4,450 Accounts receivable 2,461 1,118 Asset management fees receivable 973 1,267 Current acquisition fees receivable 236 131 Short-term loans to affiliates, including accrued interest — 47,721 $ 11,074 $ 57,816 Asset Management Revenue Under the advisory agreements with the Managed Programs, we earn asset management revenue for managing their investment portfolios. The following table presents a summary of our asset management fee arrangements with the remaining Managed Programs: Managed Program Rate Payable Description CPA:18 – Global 0.5% – 1.5% In shares of its Class A common stock and/or cash, at the option of CPA:18 – Global; payable 50% in cash and 50% in shares of its Class A common stock for 2019 through March 31, 2020; payable in shares of its Class A common stock effective as of April 1, 2020 Rate depends on the type of investment and is based on the average market or average equity value, as applicable CESH 1.0% In cash Based on gross assets at fair value For CWI 1 and CWI 2 (prior to the closing of the CWI 1 and CWI 2 Merger on April 13, 2020), we earned asset management fees of 0.5% and 0.55% , respectively, of the average market values of their respective investment portfolios, paid in shares of their common stock and Class A common stock, respectively. We were required to pay 20% and 25% of such fees to the subadvisors of CWI 1 and CWI 2, respectively. Structuring and Other Advisory Revenue Under the terms of the advisory agreements with the Managed Programs, we earn revenue for structuring and negotiating investments. For CPA:18 – Global and CESH, we may earn fees of 4.5% and 2.0% , respectively, of the total aggregate cost of the investments or commitments made. For CWI 1 and CWI 2 (prior to the closing of the CWI 1 and CWI 2 Merger on April 13, 2020), we were entitled to fees for structuring investments and loan refinancings. We were required to pay 20% and 25% of such fees to the subadvisors of CWI 1 and CWI 2, respectively. Reimbursable Costs from Affiliates The Managed Programs reimburse us in cash for certain personnel and overhead costs that we incur on their behalf. For CPA:18 – Global, such costs, excluding those related to our legal transactions group, our senior management, and our investments team, are charged to CPA:18 – Global based on the average of the trailing 12-month aggregate reported revenues of the Managed Programs and us, and personnel costs are capped at 1.0% of CPA:18 – Global’s pro rata lease revenues for both 2020 and 2019; for the legal transactions group, costs are charged according to a fee schedule. For the CWI REITs, the reimbursements were based on actual expenses incurred, excluding those related to our senior management, and allocated between the CWI REITs based on the percentage of their total pro rata hotel revenues for the most recently completed quarter. Reimbursements from the CWI REITs ceased following the closing of the CWI 1 and CWI 2 Merger on April 13, 2020; after that date, we began recording reimbursements from WLT pursuant to a transition services agreement (described above) based on actual expenses incurred. For CESH, reimbursements are based on actual expenses incurred. Distributions of Available Cash We are entitled to receive distributions of up to 10% of the Available Cash (as defined in CPA:18 – Global’s partnership agreement) from the operating partnership of CPA:18 – Global, payable quarterly in arrears. After completion of the CWI 1 and CWI 2 Merger on April 13, 2020 ( Note 3 ), we no longer receive distributions of Available Cash from CWI 1 and CWI 2. Prior to the closing of the CWI 1 and CWI 2 Merger, we were required to pay 20% and 25% of such distributions to the subadvisors of CWI 1 and CWI 2, respectively. Back-End Fees and Interests in the Managed Programs Under our advisory agreements with certain of the Managed Programs, we may also receive compensation in connection with providing liquidity events for their stockholders. For CPA:18 – Global, the timing and form of such a liquidity event is at the discretion of its board of directors. Therefore, there can be no assurance as to whether or when any of these back-end fees or interests will be realized. Such back-end fees or interests include or may include disposition fees, interests in disposition proceeds, and distributions related to ownership of shares or limited partnership units in the Managed Programs. Back-end fees and interests related to the CWI 1 and CWI 2 Merger are described above. Other Transactions with Affiliates Loans to Affiliates From time to time, our board of directors (“the Board”) has approved the making of secured and unsecured loans or lines of credit from us to certain of the Managed Programs, at our sole discretion, generally for the purpose of facilitating acquisitions or for working capital purposes. The principal outstanding balance on our loans to CESH was $46.3 million as of December 31, 2019 , excluding accrued interest of $1.5 million . CESH repaid the principal outstanding balance in full during the six months ended June 30, 2020 . The maximum loan amount authorized to CESH at June 30, 2020 was $65.0 million . In addition, the loan agreements with CWI 1 and CWI 2 were terminated upon completion of the CWI 1 and CWI 2 Merger on April 13, 2020. In July 2020, we provided CPA:18 – Global with a short-term unsecured revolving line of credit (with a maximum authorized loan amount of $25.0 million ), which had not been drawn upon as of the date of this Report. Other At June 30, 2020 , we owned interests in nine jointly owned investments in real estate (including our investment in shares of common stock of WLT, as described above), with the remaining interests held by affiliates or third parties. We account for eight such investments under the equity method of accounting ( Note 7 ) and consolidate the remaining investment. In addition, we owned stock of CPA:18 – Global and limited partnership units of CESH at that date. We accounted for these investments under the equity method of accounting or at fair value (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and, Buildings and Improvements and Assets Held for Sale</t>
        </is>
      </c>
      <c r="B1" s="2" t="inlineStr">
        <is>
          <t>6 Months Ended</t>
        </is>
      </c>
    </row>
    <row r="2">
      <c r="B2" s="2" t="inlineStr">
        <is>
          <t>Jun. 30, 2020</t>
        </is>
      </c>
    </row>
    <row r="3">
      <c r="A3" s="3" t="inlineStr">
        <is>
          <t>Real Estate [Abstract]</t>
        </is>
      </c>
    </row>
    <row r="4">
      <c r="A4" s="4" t="inlineStr">
        <is>
          <t>Land, Buildings and Improvements and Assets Held for Sale</t>
        </is>
      </c>
      <c r="B4" s="4" t="inlineStr">
        <is>
          <t>Land, Buildings and Improvements and Assets Held for Sale Land, Buildings and Improvements — Operating Leases Land and buildings leased to others, which are subject to operating leases, and real estate under construction, are summarized as follows (in thousands): June 30, 2020 December 31, 2019 Land $ 1,896,845 $ 1,875,065 Buildings and improvements 8,242,592 7,828,439 Real estate under construction 64,802 69,604 Less: Accumulated depreciation (1,072,469 ) (950,452 ) $ 9,131,770 $ 8,822,656 During the six months ended June 30, 2020 , the U.S. dollar strengthened against the euro, as the end-of-period rate for the U.S. dollar in relation to the euro decreased by 0.3% to $1.1198 from $1.1234 . As a result of this fluctuation in foreign currency exchange rates, the carrying value of our Land, buildings and improvements subject to operating leases decreased by $45.5 million from December 31, 2019 to June 30, 2020 . In connection with changes in lease classifications due to modifications of the underlying leases, we reclassified 53 properties with an aggregate carrying value of $118.5 million from Net investments in direct financing leases to Land, buildings and improvements during the six months ended June 30, 2020 ( Note 5 ). Depreciation expense, including the effect of foreign currency translation, on our buildings and improvements subject to operating leases was $62.1 million and $56.5 million for the three months ended June 30, 2020 and 2019 , respectively, and $128.0 million and $111.7 million for the six months ended June 30, 2020 and 2019 , respectively. Acquisitions of Real Estate During the six months ended June 30, 2020 , we entered into the following investments, which were deemed to be real estate asset acquisitions, at a total cost of $270.6 million , including land of $33.1 million , buildings of $193.3 million (including capitalized acquisition-related costs of $8.6 million ), and net lease intangibles of $44.2 million (dollars in thousands): Property Location(s) Number of Properties Date of Acquisition Property Type Total Capitalized Costs Newark, United Kingdom (a) 1 1/6/2020 Warehouse $ 111,546 Aurora, Oregon (b) 1 1/24/2020 Industrial 28,755 Vojens, Denmark (a) (c) 1 1/31/2020 Warehouse 10,611 Kitzingen, Germany (a) 1 3/9/2020 Office 53,666 Knoxville, Tennessee 1 6/25/2020 Warehouse 66,045 $ 270,623 __________ (a) Amount reflects the applicable exchange rate on the date of acquisition. (b) Amount includes approximately $5.0 million in contingent consideration that will be released to the tenant/seller upon the tenant securing an easement on the property. (c) We also recorded an estimated deferred tax liability of $0.5 million , with a corresponding increase to the asset value, since we assumed the tax basis of the acquired property. The acquired net lease intangibles are comprised of (i) in-place lease intangible assets totaling $36.0 million , which have a weighted-average expected life of 18.7 years and (ii) above-market rent intangible assets totaling $8.2 million , which have a weighted average expected life of 18.7 years . Real Estate Under Construction During the six months ended June 30, 2020 , we capitalized real estate under construction totaling $139.8 million . The number of construction projects in progress with balances included in real estate under construction was four and three as of June 30, 2020 and December 31, 2019 , respectively. Aggregate unfunded commitments totaled approximately $109.2 million and $227.8 million as of June 30, 2020 and December 31, 2019 , respectively. During the six months ended June 30, 2020 , we completed the following construction projects, at an aggregate cost of $140.0 million (dollars in thousands): Property Location(s) Primary Transaction Type Number of Properties Date of Completion Property Type Total Capitalized Costs (a) Westborough, Massachusetts Redevelopment 1 1/15/2020 Laboratory $ 53,060 San Antonio, Texas (b) Build-to-Suit 1 6/25/2020 Industrial 78,726 Marktheidenfeld, Germany (c) Expansion 1 6/30/2020 Warehouse 8,254 $ 140,040 __________ (a) Amount includes capitalized interest. (b) Amount includes land of $4.0 million related to a purchase option that we expect to exercise. (c) Amount reflects the applicable exchange rate on the date of transaction. During the six months ended June 30, 2020 , we committed $26.8 million (based on the exchange rate of the euro at June 30, 2020 ) to fund an expansion project for an existing tenant at a warehouse facility in Azambuja, Portugal, which we currently expect to complete in the third quarter of 2020. Dispositions of Properties During the six months ended June 30, 2020 , we sold three properties, which were classified as Land, buildings and improvements subject to operating leases. As a result, the carrying value of our Land, buildings and improvements subject to operating leases decreased by $2.1 million from December 31, 2019 to June 30, 2020 . Leases Operating Lease Income Lease income related to operating leases recognized and included in the consolidated statements of income is as follows (in thousands): Three Months Ended June 30, Six Months Ended June 30, 2020 2019 2020 2019 Lease income — fixed $ 236,997 $ 222,057 $ 475,965 $ 437,175 Lease income — variable (a) 24,472 22,277 47,552 43,539 Total operating lease income (b) $ 261,469 $ 244,334 $ 523,517 $ 480,714 __________ (a) Includes (i) rent increases based on changes in the U.S. Consumer Price Index (“CPI”) and other comparable indices and (ii) reimbursements for property taxes, insurance, and common area maintenance services. (b) Excludes $18.8 million and $25.4 million for the three months ended June 30, 2020 and 2019 , respectively, and $38.9 million and $52.0 million for six months ended June 30, 2020 and 2019 , respectively, of interest income from direct financing leases that is included in Lease revenues in the consolidated statements of income. In the second quarter of 2020, our lease of new office space in New York commenced, with a lease maturity date of March 2036. As a result, we capitalized an office lease right-of-use asset and corresponding operating lease liability, which had carrying values of $60.6 million and $60.7 million , respectively, as of June 30, 2020 , and are included within Other assets, net and Accounts payable, accrued expenses and other liabilities, respectively, on our consolidated balance sheets. Land, Buildings and Improvements — Operating Properties At both June 30, 2020 , and December 31, 2019 , Land, buildings and improvements attributable to operating properties consisted of our investments in ten consolidated self-storage properties and one consolidated hotel. As of December 31, 2019 , we reclassified another consolidated hotel to Assets held for sale, net and sold it in January 2020, as described below. Below is a summary of our Land, buildings and improvements attributable to operating properties (in thousands): June 30, 2020 December 31, 2019 Land $ 10,452 $ 10,452 Buildings and improvements 72,884 72,631 Less: Accumulated depreciation (12,593 ) (11,241 ) $ 70,743 $ 71,842 Depreciation expense on our buildings and improvements attributable to operating properties was $0.7 million and $2.5 million for the three months ended June 30, 2020 and 2019 , respectively, and $1.4 million and $5.3 million for the six months ended June 30, 2020 and 2019 , respectively. Assets Held for Sale, Net Below is a summary of our properties held for sale (in thousands): June 30, 2020 December 31, 2019 Land, buildings and improvements $ — $ 105,573 Accumulated depreciation and amortization — (1,563 ) Assets held for sale, net $ — $ 104,010 At December 31, 2019 , we had one hotel operating property classified as Assets held for sale, net, with an aggregate carrying value of $104.0 million . The property was sold in January 2020 ( Note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0</t>
        </is>
      </c>
    </row>
    <row r="3">
      <c r="A3" s="3" t="inlineStr">
        <is>
          <t>Receivables [Abstract]</t>
        </is>
      </c>
    </row>
    <row r="4">
      <c r="A4" s="4" t="inlineStr">
        <is>
          <t>Finance Receivables</t>
        </is>
      </c>
      <c r="B4" s="4" t="inlineStr">
        <is>
          <t>Finance Receivables Assets representing rights to receive money on demand or at fixed or determinable dates are referred to as finance receivables. Our finance receivables portfolio consists of our Net investments in direct financing leases (net of allowance for credit losses), loans receivable, and deferred acquisition fees. Operating leases are not included in finance receivables. Net Investments in Direct Financing Leases Net investments in direct financing leases is summarized as follows (in thousands): June 30, 2020 December 31, 2019 Lease payments receivable $ 547,795 $ 686,149 Unguaranteed residual value 710,429 828,206 1,258,224 1,514,355 Less: unearned income (494,777 ) (617,806 ) Less: allowance for credit losses (a) (10,817 ) — $ 752,630 $ 896,549 __________ (a) In accordance with ASU 2016-13 ( Note 2 ), we applied changes in loss reserves through a cumulative-effect adjustment to retained earnings totaling $14.8 million . During the six months ended June 30, 2020 , we recorded a net allowance for credit losses of $1.9 million due to changes in expected economic conditions, which was included within Other gains and (losses) in our consolidated statements of income. In addition, during the six months ended June 30, 2020 , we reduced the allowance for credit losses balance by $5.9 million , in connection with the reclassification of certain properties from Net investments in direct financing leases to Land, buildings and improvements subject to operating leases, as described below. Interest income from direct financing leases, which was included in Lease revenues in the consolidated financial statements, was $18.8 million and $25.4 million for the three months ended June 30, 2020 and 2019 , respectively, and $38.9 million and $52.0 million for the six months ended June 30, 2020 and 2019 , respectively. During the six months ended June 30, 2020 , we reclassified 53 properties with an aggregate carrying value of $118.5 million from Net investments in direct financing leases to Land, buildings and improvements subject to operating leases in connection with changes in lease classifications due to modifications of the underlying leases ( Note 4 ). During the six months ended June 30, 2020 , we sold one property accounted for as a direct financing lease that had a net carrying value of $0.3 million . During the six months ended June 30, 2020 , the U.S. dollar strengthened against the euro, resulting in a $6.3 million decrease in the carrying value of Net investments in direct financing leases from December 31, 2019 to June 30, 2020 . Loans Receivable At December 31, 2019 , we had two loans receivable related to a domestic investment with an aggregate carrying value of $47.7 million . In March 2020, one of these loans was partially repaid to us for $11.0 million . Our loans receivable are included in Other assets, net in the consolidated financial statements and had a carrying value of $36.7 million at June 30, 2020 . Earnings from our loans receivable are included in Lease termination income and other in the consolidated financial statements, and totaled $1.7 million for the three months ended June 30, 2019 , and $1.0 million and $3.4 million for the six months ended June 30, 2020 and 2019 , respectively. We did not recognize income from our loans receivable during the three months ended June 30, 2020 , since such income was deemed uncollectible as a result of COVID-19 ( Note 2 ). Credit Quality of Finance Receivables We generally invest in facilities that we believe are critical to a tenant’s business and therefore have a lower risk of tenant default. At both June 30, 2020 and December 31, 2019 , no material balances of our finance receivables were past due. Other than the lease modifications noted under Net Investments in Direct Financing Leases above, there were no material modifications of finance receivables during the six months ended June 30, 2020 . We evaluate the credit quality of our finance receivables utilizing an internal five -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We believe the credit quality of our deferred acquisition fees receivable falls under category one , as CPA:18 – Global is expected to have the available cash to make such payments ( Note 3 ). A summary of our finance receivables by internal credit quality rating, excluding our deferred acquisition fees receivable, is as follows (dollars in thousands): Number of Tenants / Obligors at Carrying Value at Internal Credit Quality Indicator June 30, 2020 December 31, 2019 June 30, 2020 December 31, 2019 1 – 3 19 28 $ 605,740 $ 798,108 4 11 8 157,707 146,178 5 2 — 36,737 — $ 800,184 $ 944,2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Liabilities Disclosure [Abstract]</t>
        </is>
      </c>
    </row>
    <row r="4">
      <c r="A4" s="4" t="inlineStr">
        <is>
          <t>Goodwill and Other Intangibles</t>
        </is>
      </c>
      <c r="B4" s="4" t="inlineStr">
        <is>
          <t>Goodwill and Other Intangibles We have recorded net lease, internal-use software development, and trade name intangibles that are being amortized over periods ranging from three years to 48 years .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 The following table presents a reconciliation of our goodwill (in thousands): Real Estate Investment Management Total Balance at December 31, 2019 $ 871,081 $ 63,607 $ 934,688 Foreign currency translation adjustments (1,573 ) — (1,573 ) Allocation of goodwill based on portion of Investment Management business sold ( Note 3 ) — (34,273 ) (34,273 ) Balance at June 30, 2020 $ 869,508 $ 29,334 $ 898,842 Intangible assets, intangible liabilities, and goodwill are summarized as follows (in thousands): June 30, 2020 December 31, 2019 Gross Carrying Amount Accumulated Amortization Net Carrying Amount Gross Carrying Amount Accumulated Amortization Net Carrying Amount Finite-Lived Intangible Assets Internal-use software development costs $ 19,671 $ (14,964 ) $ 4,707 $ 19,582 $ (13,491 ) $ 6,091 Trade name 3,975 (2,389 ) 1,586 3,975 (1,991 ) 1,984 23,646 (17,353 ) 6,293 23,557 (15,482 ) 8,075 Lease Intangibles: In-place lease 2,085,753 (752,487 ) 1,333,266 2,072,642 (676,008 ) 1,396,634 Above-market rent 896,051 (420,002 ) 476,049 909,139 (398,294 ) 510,845 2,981,804 (1,172,489 ) 1,809,315 2,981,781 (1,074,302 ) 1,907,479 Indefinite-Lived Goodwill Goodwill 898,842 — 898,842 934,688 — 934,688 Total intangible assets $ 3,904,292 $ (1,189,842 ) $ 2,714,450 $ 3,940,026 $ (1,089,784 ) $ 2,850,242 Finite-Lived Intangible Liabilities Below-market rent $ (266,809 ) $ 86,297 $ (180,512 ) $ (268,515 ) $ 74,484 $ (194,031 ) Indefinite-Lived Intangible Liabilities Below-market purchase option (16,711 ) — (16,711 ) (16,711 ) — (16,711 ) Total intangible liabilities $ (283,520 ) $ 86,297 $ (197,223 ) $ (285,226 ) $ 74,484 $ (210,742 ) During the six months ended June 30, 2020 , the U.S. dollar strengthened against the euro, resulting in a decrease of $10.1 million in the carrying value of our net intangible assets from December 31, 2019 to June 30, 2020 . Net amortization of intangibles, including the effect of foreign currency translation, was $56.8 million and $70.1 million for the three months ended June 30, 2020 and 2019 , respectively, and $117.3 million and $139.5 million for the six months ended June 30, 2020 and 2019 , respectively. Amortization of below-market rent and above-market rent intangibles is recorded as an adjustment to Lease revenues and amortization of internal-use software development, trade name, and in-place lease intangibles is included in Deprecia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Investments in the Managed Programs and Real Estate</t>
        </is>
      </c>
      <c r="B1" s="2" t="inlineStr">
        <is>
          <t>6 Months Ended</t>
        </is>
      </c>
    </row>
    <row r="2">
      <c r="B2" s="2" t="inlineStr">
        <is>
          <t>Jun. 30, 2020</t>
        </is>
      </c>
    </row>
    <row r="3">
      <c r="A3" s="3" t="inlineStr">
        <is>
          <t>Equity Method Investments and Joint Ventures [Abstract]</t>
        </is>
      </c>
    </row>
    <row r="4">
      <c r="A4" s="4" t="inlineStr">
        <is>
          <t>Equity Investments in the Managed Programs and Real Estate</t>
        </is>
      </c>
      <c r="B4" s="4" t="inlineStr">
        <is>
          <t>Equity Investments in the Managed Programs and Real Estate We own interests in (i) the Managed Programs, (ii) certain unconsolidated real estate investments with CPA:18 – Global and third parties, and (iii) WLT.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GAAP.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The following table presents Equity in earnings (losses) of equity method investments in the Managed Programs and real estate, which represents our proportionate share of the income or losses of these investments, as well as certain adjustments related to other-than-temporary impairment charges and amortization of basis differences related to purchase accounting adjustments (in thousands): Three Months Ended June 30, Six Months Ended June 30, 2020 2019 2020 2019 Gain on redemption of special general partner interests in CWI 1 and CWI 2, net ( Note 3 ) $ 33,009 $ — $ 33,009 $ — Distributions of Available Cash ( Note 3 ) 2,029 3,765 3,945 9,450 Proportionate share of equity in (losses) earnings of equity investments in the Managed Programs (1,142 ) 312 (2,857 ) 525 Amortization of basis differences on equity method investments in the Managed Programs (124 ) (356 ) (568 ) (685 ) Other-than-temporary impairment charges on our equity method investments in CWI 1 and CWI 2 ( Note 8 ) — — (47,112 ) — Total equity in earnings (losses) of equity method investments in the Managed Programs 33,772 3,721 (13,583 ) 9,290 Equity in earnings of equity method investments in real estate 448 774 2,252 1,336 Amortization of basis differences on equity method investments in real estate (237 ) (544 ) (476 ) (1,184 ) Total equity in earnings of equity method investments in real estate 211 230 1,776 152 Equity in earnings (losses) of equity method investments in the Managed Programs and real estate $ 33,983 $ 3,951 $ (11,807 ) $ 9,442 Managed Programs We own interests in the Managed Programs and account for these interests under the equity method because, as their advisor, we do not exert control over, but we do have the ability to exercise significant influence over, the Managed Programs. Operating results of the Managed Programs are included in the Investment Management segment. The following table sets forth certain information about our investments in the Managed Programs (dollars in thousands): % of Outstanding Interests Owned at Carrying Amount of Investment at Fund June 30, 2020 December 31, 2019 June 30, 2020 December 31, 2019 CPA:18 – Global (a) 4.124 % 3.851 % $ 44,147 $ 42,644 CPA:18 – Global operating partnership 0.034 % 0.034 % 209 209 CWI 1 (b) (c) — % 3.943 % — 49,032 CWI 1 operating partnership (b) — % 0.015 % — 186 CWI 2 (b) (c) — % 3.755 % — 33,669 CWI 2 operating partnership (b) — % 0.015 % — 300 CESH (d) 2.430 % 2.430 % 4,543 3,527 $ 48,899 $ 129,567 __________ (a) During the six months ended June 30, 2020 , we received asset management revenue from CPA:18 – Global primarily in shares of its common stock, which increased our ownership percentage in CPA:18 – Global ( Note 3 ). (b) The CWI 1 and CWI 2 Merger closed on April 13, 2020, as described in Note 3 . (c) We recognized other-than-temporary impairment charges on these investments during the six months ended June 30, 2020 , as described in Note 8 . (d) Investment is accounted for at fair value. CPA:18 – Global — The c arrying value of our investment in CPA:18 – Global at June 30, 2020 includes asset management fees receivable, for which 105,651 shares of CPA:18 – Global Class A common stock were issued during the third quarter of 2020 . We received distributions from this investment during the six months ended June 30, 2020 and 2019 of $1.8 million and $1.6 million , respectively. We received distributions from our investment in the CPA:18 – Global operating partnership during the six months ended June 30, 2020 and 2019 of $1.9 million and $4.0 million , respectively ( Note 3 ). CWI 1 — We received distributions from this investment during the six months ended June 30, 2020 (through April 13, 2020, the date of the CWI 1 and CWI 2 Merger ( Note 3 )) and 2019 of $0.8 million and $1.3 million , respectively. We received a distribution from our investment in the CWI 1 operating partnership during the six months ended June 30, 2019 of $2.4 million ( Note 3 ). We did no t receive such a distribution during 2020 (through April 13, 2020), as a result of the adverse effect of COVID-19 on the operations of CWI 1. CWI 2 — We received distributions from this investment during the six months ended June 30, 2020 (through April 13, 2020, the date of the CWI 1 and CWI 2 Merger ( Note 3 )) and 2019 of $0.5 million and $0.7 million , respectively. We received a distribution from our investment in the CWI 2 operating partnership during the six months ended June 30, 2019 of $3.1 million ( Note 3 ). We did no t receive such a distribution during 2020 (through April 13, 2020), as a result of the adverse effect of COVID-19 on the operations of CWI 2. CESH — We have elected to account for our investment in CESH at fair value by selecting the equity method fair value option available under GAAP. We record our investment in CESH on a one quarter lag; therefore, the balance of our equity method investment in CESH recorded as of June 30, 2020 is based on the estimated fair value of our investment as of March 31, 2020 . We did not receive distributions from this investment during the six months ended June 30, 2020 or 2019 . At June 30, 2020 and December 31, 2019 , the aggregate unamortized basis differences on our equity investments in the Managed Programs were $14.3 million and $47.0 million , respectively. This decrease was primarily due to the other-than-temporary impairment charges that we recognized on our equity investments in CWI 1 and CWI 2 during the six months ended June 30, 2020 , as described in Note 8 . Interests in Other Unconsolidated Real Estate Investments and WLT We own equity interests in properties that are generally leased to companies through noncontrolling interests in partnerships and limited liability companies that we do not control but over which we exercise significant influence. The underlying investments are jointly owned with affiliates or third parties. In addition, we own shares of WLT common stock, as described in Note 3 . We account for these investments under the equity method of accounting. Operating results of our unconsolidated real estate investments are included in the Real Estate segment. The following table sets forth our ownership interests in our equity investments in real estate, excluding the Managed Programs, and their respective carrying values (dollars in thousands): Carrying Value at Lessee/Fund Co-owner Ownership Interest June 30, 2020 December 31, 2019 Johnson Self Storage Third Party 90% $ 69,823 $ 70,690 WLT (a) WLT 5% 49,210 — Kesko Senukai (b) Third Party 70% 41,807 46,475 Bank Pekao (b) CPA:18 – Global 50% 25,906 26,388 BPS Nevada, LLC (c) Third Party 15% 23,040 22,900 State Farm Mutual Automobile Insurance Co. CPA:18 – Global 50% 16,343 17,232 Apply Sørco AS (d) CPA:18 – Global 49% 6,692 8,040 Fortenova Grupa d.d. (formerly Konzum d.d.) (b) CPA:18 – Global 20% 2,923 2,712 $ 235,744 $ 194,437 __________ (a) Following the closing of the CWI 1 and CWI 2 Merger, we own 12,208,243 shares of common stock of WLT, which we account for as an equity method investment in real estate. The initial fair value of this investment was based on third-party market data, including implied asset values and market capitalizations for publicly traded lodging REITS. We follow the HLBV model for this investment and recognize within equity earnings our proportionate share of WLT’s earnings based on our ownership of common shares of WLT, after giving effect to preferred dividends owed by WLT (our investment in preferred shares of WLT is included within Other assets, net on our consolidated balance sheets as available-for-sale debt securities). We record our investment in shares of common stock of WLT on a one quarter lag ( Note 3 ). (b) The carrying value of this investment is affected by fluctuations in the exchange rate of the euro. (c) This investment is reported using the HLBV model, which may be different than pro rata ownership percentages, primarily due to the capital structure of the partnership agreement. (d) The carrying value of this investment is affected by fluctuations in the exchange rate of the Norwegian krone. We received aggregate distributions of $8.5 million and $12.0 million from our other unconsolidated real estate investments for the six months ended June 30, 2020 and 2019 , respectively. At June 30, 2020 and December 31, 2019 , the aggregate unamortized basis differences on our unconsolidated real estate investments were $24.7 million and $25.2 million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Other assets, net and Accounts payable, accrued expenses and other liabilities, respectively, in the consolidated financial statements, are comprised of foreign currency collars, interest rate swaps, interest rate caps, and stock warrants ( Note 9 ). The valuation of our derivative instruments (excluding stock warra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Equity Investment in CESH — We have elected to account for our investment in CESH, which is included in Equity investments in the Managed Programs and real estate in the consolidated financial statements, at fair value by selecting the equity method fair value option available under GAAP ( Note 7 ). We classified this investment as Level 3 because we primarily used valuation models that incorporate unobservable inputs to determine its fair value. Investment in Shares of a Cold Storage Operator — We have elected to apply the measurement alternative under ASU 2016-01, Financial Instruments — Overall (Subtopic 825-10) to account for our investment in shares of a cold storage operator, which is included in Other assets, net in the consolidated financial statements. Under this alternative, the carrying value is adjusted for any impairments or changes in fair value resulting from observable transactions for similar or identical investments in the issuer. We classified this investment as Level 3 because it is not traded in an active market. See Note 13 for further discussion of the impact of this cold storage operator’s conversion to a REIT during the first quarter of 2020. The fair value of this investment approximated its carrying value, which was $146.2 million at both June 30, 2020 and December 31, 2019 . Investment in Shares of GCIF — We account for our investment in shares of Guggenheim Credit Income Fund (“GCIF”), which is included in Other assets, net in the consolidated financial statements, at fair value. We classified this investment as Level 2 because we used a quoted price from an inactive market to determine its fair value. During the six months ended June 30, 2020 , we redeemed a portion of our investment in shares of GCIF for approximately $3.5 million and recognized a net loss of $0.4 million , which was included within Other gains and (losses) in the consolidated statements of income. Distributions of earnings from GCIF and unrealized gains or losses recognized on GCIF are recorded within Other gains and (losses) in the consolidated financial statements. During both the three and six months ended June 30, 2020 , we recognized unrealized losses on our investment in shares of GCIF totaling $0.8 million , due to a decrease in the net asset value of the investment. The fair value of our investment in shares of GCIF approximated its carrying value, which was $7.6 million and $12.2 million at June 30, 2020 and December 31, 2019 , respectively. Investment in Preferred Shares of WLT — We account for our investment in preferred shares of WLT ( Note 3 ), which is included in Other assets, net in the consolidated financial statements, as available-for-sale debt securities at fair value. The fair value was primarily determined by a discounted cash flow approach based on a weighted-average probability analysis of certain redemption options. We classified this investment as Level 3 because the discounted cash flow valuation model incorporates unobservable inputs to determine its fair value. The fair value of our investment in preferred shares of WLT approximated its carrying value, which was $46.3 million as of June 30, 2020 . We did not have any transfers into or out of Level 1, Level 2, and Level 3 category of measurements during either the six months ended June 30, 2020 or 2019 . Gains and losses (realized and unrealized) recognized on items measured at fair value on a recurring basis included in earnings are reported within Other gains and (losses) on our consolidated financial statements. Our other material financial instruments had the following carrying values and fair values as of the dates shown (dollars in thousands): June 30, 2020 December 31, 2019 Level Carrying Value Fair Value Carrying Value Fair Value Senior Unsecured Notes, net (a) (b) (c) 2 $ 4,384,879 $ 4,585,089 $ 4,390,189 $ 4,682,432 Non-recourse mortgages, net (a) (b) (d) 3 1,424,195 1,427,979 1,462,487 1,487,892 __________ (a) The carrying value of Senior Unsecured Notes, net ( Note 10 ) includes unamortized deferred financing costs of $20.8 million and $22.8 million at June 30, 2020 and December 31, 2019 , respectively. The carrying value of Non-recourse mortgages, net includes unamortized deferred financing costs of $0.5 million and $0.6 million at June 30, 2020 and December 31, 2019 , respectively. (b) The carrying value of Senior Unsecured Notes, net includes unamortized discount of $18.8 million and $20.5 million at June 30, 2020 and December 31, 2019 , respectively. The carrying value of Non-recourse mortgages, net includes unamortized discount of $5.1 million and $6.2 million at June 30, 2020 and December 31, 2019 , respectively. (c) We determined the estimated fair value of the Senior Unsecured Notes using observed market prices in an open market with limited trading volume.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estimated that our other financial assets and liabilities, including amounts outstanding under our Senior Unsecured Credit Facility ( Note 10 ) and our loans receivable, but excluding net investments in direct financing leases, had fair values that approximated their carrying values at both June 30, 2020 and December 31, 2019 . Items Measured at Fair Value on a Non-Recurring Basis (Including Impairment Charges) We periodically assess whether there are any indicators that the value of our real estate investments may be impaired or that their carrying value may not be recoverable. There have been no significant changes in our impairment policies from what was disclosed in the 2019 Annual Report. The following table presents information about assets for which we recorded an impairment charge and that were measured at fair value on a non-recurring basis (in thousands): Three Months Ended June 30, 2020 Six Months Ended June 30, 2020 Fair Value Total Impairment Fair Value Total Impairment Impairment Charges Equity investments in the Managed Programs $ — $ — $ 37,396 $ 47,112 Land, buildings and improvements and intangibles — — 12,148 19,420 $ — $ 66,532 Impairment charges, and their related triggering events and fair value measurements, recognized during the six months ended June 30, 2020 were as follows (we did not recognize any impairment charges during the three months ended June 30, 2020 , or the three and six months ended June 30, 2019 ): Equity Investments in the Managed Programs During the six months ended June 30, 2020 , we recognized other-than-temporary impairment charges of $27.8 million and $19.3 million on our equity investments in CWI 1 and CWI 2, respectively, to reduce the carrying values of our investments to their estimated fair values, due to the ongoing COVID-19 pandemic, which had an adverse effect on the operations of CWI 1 and CWI 2. The fair value measurements were estimated based on implied asset value changes and changes in market capitalizations for publicly traded lodging REITS, all of which was obtained from third-party market data. These other-than-temporary impairment charges are reflected within Equity in earnings of equity method investments in the Managed Programs and real estate in our consolidated statements of income. Land, Buildings and Improvements and Intangibles During the six months ended June 30, 2020 , we recognized impairment charges totaling $16.0 million on two properties leased to the same tenant in order to reduce the carrying values of the properties to their estimated fair values, due to potential property vacancies. The fair value measurements for the properties were determined by a direct capitalization rate analysis. In addition, we recognized an impairment charge of $3.4 million on a property in order to reduce the carrying value of the property to its estimated fair value. The fair value measurement for this property approximated its estimated selling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6 Months Ended</t>
        </is>
      </c>
    </row>
    <row r="2">
      <c r="B2" s="2" t="inlineStr">
        <is>
          <t>Jun. 30, 2020</t>
        </is>
      </c>
    </row>
    <row r="3">
      <c r="A3" s="3" t="inlineStr">
        <is>
          <t>Derivative Instruments and Hedging Activities Disclosure [Abstract]</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and Senior Unsecured Notes ( Note 10 ).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or limited partnership units we hold in the Managed Programs due to changes in interest rates or other market factors. We own investments in North America, Europe, and Japan and are subject to risks associated with fluctuating foreign currency exchange rates. Derivative Financial Instruments There have been no significant changes in our derivative financial instrument policies from what was disclosed in the 2019 Annual Report. At both June 30, 2020 and December 31, 2019 , no cash collateral had been posted n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June 30, 2020 December 31, 2019 June 30, 2020 December 31, 2019 Foreign currency collars Other assets, net $ 24,772 $ 14,460 $ — $ — Interest rate caps Other assets, net 1 1 — — Foreign currency forward contracts Other assets, net — 9,689 — — Interest rate swaps Accounts payable, accrued expenses and other liabilities — — (6,676 ) (4,494 ) Foreign currency collars Accounts payable, accrued expenses and other liabilities — — (365 ) (1,587 ) 24,773 24,150 (7,041 ) (6,081 ) Derivatives Not Designated as Hedging Instruments Stock warrants Other assets, net 3,700 5,000 — — Interest rate swap (a) Other assets, net — 8 — — Interest rate swap (a) Accounts payable, accrued expenses and other liabilities — — (71 ) (93 ) 3,700 5,008 (71 ) (93 ) Total derivatives $ 28,473 $ 29,158 $ (7,112 ) $ (6,174 ) __________ (a) These interest rate swaps do not qualify for hedge accounting; however, they do protect against fluctuations in interest rates related to the underlying variable-rate debt. The following tables present the impact of our derivative instruments in the consolidated financial statements (in thousands): Amount of Gain (Loss) Recognized on Derivatives in Other Comprehensive Income (Loss) (a) Three Months Ended June 30, Six Months Ended June 30, Derivatives in Cash Flow Hedging Relationships 2020 2019 2020 2019 Foreign currency collars $ (6,311 ) $ 262 $ 11,505 $ 3,878 Foreign currency forward contracts (2,943 ) (2,289 ) (5,272 ) (1,170 ) Interest rate swaps (122 ) (562 ) (2,359 ) (2,377 ) Interest rate caps (1 ) 176 1 149 Derivatives in Net Investment Hedging Relationships (b) Foreign currency collars (20 ) 1 25 1 Foreign currency forward contracts — (1 ) — (1 ) Total $ (9,397 ) $ (2,413 ) $ 3,900 $ 480 Amount of Gain (Loss) on Derivatives Reclassified from Other Comprehensive Income (Loss) Derivatives in Cash Flow Hedging Relationships Location of Gain (Loss) Recognized in Income Three Months Ended June 30, Six Months Ended June 30, 2020 2019 2020 2019 Foreign currency forward contracts Other gains and (losses) $ 2,917 $ 2,120 $ 5,716 $ 4,554 Foreign currency collars Other gains and (losses) 1,917 1,285 2,901 2,373 Interest rate swaps and caps Interest expense (468 ) (1,547 ) (706 ) (1,614 ) Total $ 4,366 $ 1,858 $ 7,911 $ 5,313 __________ (a) Excludes net losses of less than $0.1 million and $1.0 million recognized on unconsolidated jointly owned investments for the three months ended June 30, 2020 and 2019 , respectively, and net losses of $0.5 million and $1.9 million for the six months ended June 30, 2020 and 2019 , respectively. (b) The changes in fair value of these contracts are reported in the foreign currency translation adjustment section of Other comprehensive income (loss) . Amounts reported in Other comprehensive income (loss) related to interest rate derivative contracts will be reclassified to Interest expense as interest is incurred on our variable-rate debt. Amounts reported in Other comprehensive income (loss) related to foreign currency derivative contracts will be reclassified to Other gains and (losses) when the hedged foreign currency contracts are settled. As of June 30, 2020 , we estimate that an additional $3.0 million and $7.8 million will be reclassified as interest expense and other gain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June 30, Six Months Ended June 30, 2020 2019 2020 2019 Stock warrants Other gains and (losses) $ (1,400 ) $ (300 ) $ (1,300 ) $ (300 ) Foreign currency forward contracts Other gains and (losses) (267 ) (31 ) (43 ) (261 ) Foreign currency collars Other gains and (losses) (208 ) 154 431 195 Interest rate swaps Interest expense 15 13 30 22 Interest rate swaps Other gains and (losses) — (26 ) — (26 ) Derivatives in Cash Flow Hedging Relationships Interest rate swaps Interest expense 547 (1,062 ) 864 (1,127 ) Interest rate caps Interest expense — (54 ) — (95 ) Foreign currency forward contracts Other gains and (losses) — — — (132 ) Foreign currency collars Other gains and (losses) — — — 7 Total $ (1,313 ) $ (1,306 ) $ (18 ) $ (1,717 ) See below for information on our purposes for entering into derivative instruments. Interest Rate Swaps and Caps We are exposed to the impact of interest rate changes primarily through our borrowing activities. To limit this exposure, we generally seek long-term debt financing on a fixed-rate basis. However, from time to time, we or our investment partners have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 rate debt obligations while allowing participants to share in downward shifts in interest rates. Our objective in using these derivatives is to limit our exposure to interest rate movements. The interest rate swaps and caps that our consolidated subsidiaries had outstanding at June 30, 2020 are summarized as follows (currency in thousands): Interest Rate Derivatives Number of Instruments Notional Fair Value at (a) Designated as Cash Flow Hedging Instruments Interest rate swaps 5 74,998 USD $ (5,149 ) Interest rate swaps 2 49,041 EUR (1,527 ) Interest rate cap 1 11,232 EUR 1 Interest rate cap 1 6,394 GBP — Not Designated as Hedging Instruments Interest rate swap (b) 1 4,549 EUR (71 ) $ (6,746 ) __________ (a) Fair value amounts are based on the exchange rate of the euro or British pound sterling at June 30, 2020 , as applicable. (b) This interest rate swap does not qualify for hedge accounting; however, it does protect against fluctuations in interest rates related to the underlying variable-rate debt. Foreign Currency Collars We are exposed to foreign currency exchange rate movements, primarily in the euro and, to a lesser extent, the British pound sterling, the Danish krone, the Norwegian krone, and certain other currencies. In order to hedge certain of our foreign currency cash flow exposures, we enter into foreign currency collars. A foreign currency collar consists of a written call option and a purchased put option to sell the foreign currency at a range of predetermined exchange rates. A foreign currency collar guarantees that the exchange rate of the currency will not fluctuate beyond the range of the options’ strike prices. Our foreign currency collars have maturities of 62 months or less. The following table presents the foreign currency collars that we had outstanding at June 30, 2020 (currency in thousands): Foreign Currency Derivatives Number of Instruments Notional Fair Value at June 30, 2020 Designated as Cash Flow Hedging Instruments Foreign currency collars 88 296,800 EUR $ 20,322 Foreign currency collars 64 42,400 GBP 4,035 Foreign currency collars 2 1,300 NOK 17 Designated as Net Investment Hedging Instruments Foreign currency collar 1 2,500 NOK 33 $ 24,407 Credit Risk-Related Contingent Features We measure our credit exposure on a counterparty basis as the net positive aggregate estimated fair value of our derivatives, net of any collateral received. No collateral was received as of June 30, 2020 . At June 30, 2020 , our total credit exposure and the maximum exposure to any single counterparty was $23.0 million and $7.9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June 30, 2020 , we had not been declared in default on any of our derivative obligations. The estimated fair value of our derivatives in a net liability position was $11.0 million and $9.6 million at June 30, 2020 and December 31, 2019 , respectively, which included accrued interest and any nonperformance risk adjustments. If we had breached any of these provisions at June 30, 2020 or December 31, 2019 , we could have been required to settle our obligations under these agreements at their aggregate termination value of $11.6 million and $9.9 million , respectively. Net Investment Hedges We have completed five offerings of euro-denominated senior notes, each with a principal amount of €500.0 million , which we refer to as the 2.0% Senior Notes due 2023, 2.25% Senior Notes due 2024, 2.250% Senior Notes due 2026, 2.125% Senior Notes due 2027, and 1.350% Senior Notes due 2028 ( Note 10 ). In addition, at June 30, 2020 , the amount borrowed in Japanese yen outstanding under our Unsecured Revolving Credit Facility ( Note 10 ) was ¥2.4 billion . Also, at June 30, 2020 , the amounts borrowed in British pound sterling and euro outstanding under our Unsecured Term Loans ( Note 10 ) were £150.0 million and €96.5 million , respectively. These borrowings are designated as, and are effective as, economic hedges of our net investments in foreign entities. Exchange rate variations impact our financial results because the financial results of our foreign subsidiaries are translated to U.S. dollars each period, with the effect of exchange rate variations being recorded in Other comprehensive income (loss) as part of the cumulative foreign currency translation adjustment. As a result, changes in the value of our borrowings under our euro-denominated senior notes and changes in the value of our euro, Japanese yen, and British pound sterling borrowings under our Senior Unsecured Credit Facility, related to changes in the spot rates, will be reported in the same manner as foreign currency translation adjustments, which are recorded in Other comprehensive income (loss) as part of the cumulative foreign currency translation adjustment. Such (losses) gains related to non-derivative net investment hedges were $(62.9) million and $(30.5) million for the three months ended June 30, 2020 and 2019 , respectively, and $22.0 million and $13.6 million for the six months ended June 30, 2020 and 2019 , respectively. At June 30, 2020 , we also had a foreign currency collar that was designated as a net investment hedge, as discussed in “Derivative Financial Instruments”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Senior Unsecured Credit Facility On February 20, 2020, we amended and restated our senior unsecured credit facility to increase its capacity from approximately $1.85 billion to approximately $2.1 billion , comprised of (i) a $1.8 billion unsecured revolving credit facility for our working capital needs, acquisitions, and other general corporate purposes (our “Unsecured Revolving Credit Facility”), (ii) a £150.0 million term loan (our “Term Loan”), and (iii) a €96.5 million delayed draw term loan (our “Delayed Draw Term Loan”). We refer to our Term Loan and Delayed Draw Term Loan collectively as the “Unsecured Term Loans” and the entire facility collectively as our “Senior Unsecured Credit Facility.” The Senior Unsecured Credit Facility includes the ability to borrow in certain currencies other than U.S. dollars and has a maturity date of February 20, 2025. The aggregate principal amount (of revolving and term loans) available under the Senior Unsecured Credit Facility may be increased up to an amount not to exceed the U.S. dollar equivalent of $2.75 billion , subject to the conditions to increase set forth in our credit agreement. In connection with the amendment and restatement our Senior Unsecured Credit Facility, we capitalized deferred financing costs totaling $10.0 million , which are being amortized to Interest expense over the remaining term of the Senior Unsecured Credit Facility. On February 20, 2020, we drew down our Term Loan in full by borrowing £150.0 million (equivalent to $193.1 million ). On March 27, 2020, we drew down our Delayed Draw Term Loan in full by borrowing €96.5 million (equivalent to $105.9 million ). At June 30, 2020 , our Unsecured Revolving Credit Facility had available capacity of approximately $1.8 billion . We incur an annual facility fee of 0.20% of the total commitment on our Unsecured Revolving Credit Facility, which is included within Interest expense in our consolidated statements of income. The following table presents a summary of our Senior Unsecured Credit Facility (dollars in thousands): Interest Rate at (a) Maturity Date at June 30, 2020 Principal Outstanding Balance at Senior Unsecured Credit Facility June 30, 2020 December 31, 2019 Unsecured Term Loans: Term Loan — borrowing in British pounds sterling (b) GBP LIBOR + 0.95% 2/20/2025 $ 184,091 $ — Delayed Draw Term Loan — borrowing in euros (c) EURIBOR + 0.95% 2/20/2025 108,061 — 292,152 — Unsecured Revolving Credit Facility: Borrowing in Japanese yen JPY LIBOR + 0.85% 2/20/2025 22,366 22,295 Borrowing in euros N/A N/A — 131,438 Borrowing in British pounds sterling N/A N/A — 47,534 22,366 201,267 $ 314,518 $ 201,267 __________ (a) The applicable interest rate at June 30, 2020 was based on the credit rating for our Senior Unsecured Notes of BBB/Baa2 . (b) Balance excludes unamortized discount of $1.3 million at June 30, 2020 . (c) EURIBOR means Euro Interbank Offered Rate. Senior Unsecured Notes As set forth in the table below, we have euro and U.S. dollar-denominated senior unsecured notes outstanding with an aggregate principal balance outstanding of $4.4 billion at June 30, 2020 (the “Senior Unsecured Notes”). Interest on the Senior Unsecured Notes is payable annually in arrears for our euro-denominated senior notes and semi-annually for U.S. dollar-denominated senior notes. The Senior Unsecured Notes can be redeemed at par within three months of their respective maturities, or we can call the notes at any time for the principal, accrued interest, and a make-whole amount based upon the applicable government bond yield plus 30 to 35 basis points. The following table presents a summary of our Senior Unsecured Notes outstanding at June 30, 2020 (currency in millions): Original Issue Discount Effective Interest Rate Principal Outstanding Balance at Senior Unsecured Notes, net (a) Issue Date Principal Amount Price of Par Value Coupon Rate Maturity Date June 30, 2020 December 31, 2019 2.0% Senior Notes due 2023 1/21/2015 € 500.0 99.220 % $ 4.6 2.107 % 2.0 % 1/20/2023 $ 559.9 $ 561.7 4.6% Senior Notes due 2024 3/14/2014 $ 500.0 99.639 % $ 1.8 4.645 % 4.6 % 4/1/2024 500.0 500.0 2.25% Senior Notes due 2024 1/19/2017 € 500.0 99.448 % $ 2.9 2.332 % 2.25 % 7/19/2024 559.9 561.7 4.0% Senior Notes due 2025 1/26/2015 $ 450.0 99.372 % $ 2.8 4.077 % 4.0 % 2/1/2025 450.0 450.0 2.250% Senior Notes due 2026 10/9/2018 € 500.0 99.252 % $ 4.3 2.361 % 2.250 % 4/9/2026 559.9 561.7 4.25% Senior Notes due 2026 9/12/2016 $ 350.0 99.682 % $ 1.1 4.290 % 4.25 % 10/1/2026 350.0 350.0 2.125% Senior Notes due 2027 3/6/2018 € 500.0 99.324 % $ 4.2 2.208 % 2.125 % 4/15/2027 559.9 561.7 1.350% Senior Notes due 2028 9/19/2019 € 500.0 99.266 % $ 4.1 1.442 % 1.350 % 4/15/2028 559.9 561.7 3.850% Senior Notes due 2029 6/14/2019 $ 325.0 98.876 % $ 3.7 3.986 % 3.850 % 7/15/2029 325.0 325.0 $ 4,424.5 $ 4,433.5 __________ (a) Aggregate balance excludes unamortized deferred financing costs totaling $20.8 million and $22.8 million , and unamortized discount totaling $18.8 million and $20.5 million , at June 30, 2020 and December 31, 2019 , respectively. Proceeds from the issuances of each of these notes were used primarily to partially pay down the amounts then outstanding under the senior unsecured credit facility that we had in place at that time and/or to repay certain non-recourse mortgage loans. Covenants The Credit Agreement, each of the Senior Unsecured Notes, and certain of our non-recourse mortgage loan agreements include customary financial maintenance covenants that require us to maintain certain ratios and benchmarks at the end of each quarter. There have been no significant changes in our debt covenants from what was disclosed in the 2019 Annual Report. We were in compliance with all of these covenants at June 30, 2020 . Non-Recourse Mortgages At June 30, 2020 , the weighted-average interest rates for our fixed-rate and variable-rate non-recourse mortgage notes payable were 4.9% and 2.9% , respectively, with maturity dates ranging from August 2020 to September 2031 . Repayments During the Six Months Ended June 30, 2020 During the six months ended June 30, 2020 , we repaid non-recourse mortgage loans at maturity with an aggregate principal balance of approximately $10.2 million and a weighted-average interest rate of 4.5% . Repayments During the Six Months Ended June 30, 2019 During the six months ended June 30, 2019 , we (i) prepaid non-recourse mortgage loans totaling $493.3 million , and (ii) repaid non-recourse mortgage loans at maturity with an aggregate principal balance of approximately $18.8 million . The weighted-average interest rate for these non-recourse mortgage loans on their respective dates of repayment was 5.1% . Amounts are based on the exchange rate of the related foreign currency as of the date of repayment, as applicable. We primarily used proceeds from issuances of common stock under our ATM Program ( Note 12 ) to fund these prepayments. Foreign Currency Exchange Rate Impact During the six months ended June 30, 2020 , the U.S. dollar strengthened against the euro, resulting in an aggregate decrease of $24.9 million in the aggregate carrying values of our Non-recourse mortgages, net, Senior Unsecured Credit Facility, and Senior Unsecured Notes, net from December 31, 2019 to June 30, 2020 . Scheduled Debt Principal Payments Scheduled debt principal payments as of June 30, 2020 are as follows (in thousands): Years Ending December 31, Total (a) 2020 (remainder) $ 128,933 2021 243,630 2022 460,320 2023 896,182 2024 1,182,131 Thereafter through 2031 3,257,624 Total principal payments 6,168,820 Unamortized discount, net (b) (25,219 ) Unamortized deferred financing costs (21,334 ) Total $ 6,122,267 __________ (a) Certain amounts are based on the applicable foreign currency exchange rate at June 30, 2020 . (b) Represents the unamortized discount on the Senior Unsecured Notes of $18.8 million in aggregate, unamortized discount, net, of $5.1 million in aggregate primarily resulting from the assumption of property-level debt in connection with business combinations, and unamortized discount of $1.3 million on the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t June 30, 2020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CONSOLIDATED BALANCE SHEETS (UNAUDITED) - USD ($) $ in Thousands</t>
        </is>
      </c>
      <c r="C1" s="2" t="inlineStr">
        <is>
          <t>Jun. 30, 2020</t>
        </is>
      </c>
      <c r="D1" s="2" t="inlineStr">
        <is>
          <t>Dec. 31, 2019</t>
        </is>
      </c>
    </row>
    <row r="2">
      <c r="A2" s="3" t="inlineStr">
        <is>
          <t>Investments in real estate:</t>
        </is>
      </c>
    </row>
    <row r="3">
      <c r="A3" s="4" t="inlineStr">
        <is>
          <t>Land, buildings and improvements</t>
        </is>
      </c>
      <c r="C3" s="6" t="n">
        <v>10287575</v>
      </c>
      <c r="D3" s="6" t="n">
        <v>9856191</v>
      </c>
    </row>
    <row r="4">
      <c r="A4" s="4" t="inlineStr">
        <is>
          <t>Net investments in direct financing leases</t>
        </is>
      </c>
      <c r="C4" s="5" t="n">
        <v>752630</v>
      </c>
      <c r="D4" s="5" t="n">
        <v>896549</v>
      </c>
    </row>
    <row r="5">
      <c r="A5" s="4" t="inlineStr">
        <is>
          <t>In-place lease intangible assets and other</t>
        </is>
      </c>
      <c r="C5" s="5" t="n">
        <v>2197714</v>
      </c>
      <c r="D5" s="5" t="n">
        <v>2186851</v>
      </c>
    </row>
    <row r="6">
      <c r="A6" s="4" t="inlineStr">
        <is>
          <t>Above-market rent intangible assets</t>
        </is>
      </c>
      <c r="C6" s="5" t="n">
        <v>896051</v>
      </c>
      <c r="D6" s="5" t="n">
        <v>909139</v>
      </c>
    </row>
    <row r="7">
      <c r="A7" s="4" t="inlineStr">
        <is>
          <t>Investments in real estate</t>
        </is>
      </c>
      <c r="C7" s="5" t="n">
        <v>14133970</v>
      </c>
      <c r="D7" s="5" t="n">
        <v>13848730</v>
      </c>
    </row>
    <row r="8">
      <c r="A8" s="4" t="inlineStr">
        <is>
          <t>Accumulated depreciation and amortization</t>
        </is>
      </c>
      <c r="C8" s="5" t="n">
        <v>-2257551</v>
      </c>
      <c r="D8" s="5" t="n">
        <v>-2035995</v>
      </c>
    </row>
    <row r="9">
      <c r="A9" s="4" t="inlineStr">
        <is>
          <t>Assets held for sale, net</t>
        </is>
      </c>
      <c r="C9" s="5" t="n">
        <v>0</v>
      </c>
      <c r="D9" s="5" t="n">
        <v>104010</v>
      </c>
    </row>
    <row r="10">
      <c r="A10" s="4" t="inlineStr">
        <is>
          <t>Net investments in real estate</t>
        </is>
      </c>
      <c r="C10" s="5" t="n">
        <v>11876419</v>
      </c>
      <c r="D10" s="5" t="n">
        <v>11916745</v>
      </c>
    </row>
    <row r="11">
      <c r="A11" s="4" t="inlineStr">
        <is>
          <t>Equity investments in the Managed Programs and real estate</t>
        </is>
      </c>
      <c r="C11" s="5" t="n">
        <v>284643</v>
      </c>
      <c r="D11" s="5" t="n">
        <v>324004</v>
      </c>
    </row>
    <row r="12">
      <c r="A12" s="4" t="inlineStr">
        <is>
          <t>Cash and cash equivalents</t>
        </is>
      </c>
      <c r="C12" s="5" t="n">
        <v>137157</v>
      </c>
      <c r="D12" s="5" t="n">
        <v>196028</v>
      </c>
    </row>
    <row r="13">
      <c r="A13" s="4" t="inlineStr">
        <is>
          <t>Due from affiliates</t>
        </is>
      </c>
      <c r="C13" s="5" t="n">
        <v>11074</v>
      </c>
      <c r="D13" s="5" t="n">
        <v>57816</v>
      </c>
    </row>
    <row r="14">
      <c r="A14" s="4" t="inlineStr">
        <is>
          <t>Other assets, net</t>
        </is>
      </c>
      <c r="C14" s="5" t="n">
        <v>747878</v>
      </c>
      <c r="D14" s="5" t="n">
        <v>631637</v>
      </c>
    </row>
    <row r="15">
      <c r="A15" s="4" t="inlineStr">
        <is>
          <t>Goodwill</t>
        </is>
      </c>
      <c r="C15" s="5" t="n">
        <v>898842</v>
      </c>
      <c r="D15" s="5" t="n">
        <v>934688</v>
      </c>
    </row>
    <row r="16">
      <c r="A16" s="4" t="inlineStr">
        <is>
          <t>Total assets</t>
        </is>
      </c>
      <c r="B16" s="4" t="inlineStr">
        <is>
          <t>[1]</t>
        </is>
      </c>
      <c r="C16" s="5" t="n">
        <v>13956013</v>
      </c>
      <c r="D16" s="5" t="n">
        <v>14060918</v>
      </c>
    </row>
    <row r="17">
      <c r="A17" s="3" t="inlineStr">
        <is>
          <t>Debt:</t>
        </is>
      </c>
    </row>
    <row r="18">
      <c r="A18" s="4" t="inlineStr">
        <is>
          <t>Senior unsecured notes, net</t>
        </is>
      </c>
      <c r="C18" s="5" t="n">
        <v>4384879</v>
      </c>
      <c r="D18" s="5" t="n">
        <v>4390189</v>
      </c>
    </row>
    <row r="19">
      <c r="A19" s="4" t="inlineStr">
        <is>
          <t>Unsecured term loans, net</t>
        </is>
      </c>
      <c r="C19" s="5" t="n">
        <v>290827</v>
      </c>
      <c r="D19" s="5" t="n">
        <v>0</v>
      </c>
    </row>
    <row r="20">
      <c r="A20" s="4" t="inlineStr">
        <is>
          <t>Unsecured revolving credit facility</t>
        </is>
      </c>
      <c r="C20" s="5" t="n">
        <v>22366</v>
      </c>
      <c r="D20" s="5" t="n">
        <v>201267</v>
      </c>
    </row>
    <row r="21">
      <c r="A21" s="4" t="inlineStr">
        <is>
          <t>Non-recourse mortgages, net</t>
        </is>
      </c>
      <c r="C21" s="5" t="n">
        <v>1424195</v>
      </c>
      <c r="D21" s="5" t="n">
        <v>1462487</v>
      </c>
    </row>
    <row r="22">
      <c r="A22" s="4" t="inlineStr">
        <is>
          <t>Debt, net</t>
        </is>
      </c>
      <c r="C22" s="5" t="n">
        <v>6122267</v>
      </c>
      <c r="D22" s="5" t="n">
        <v>6053943</v>
      </c>
    </row>
    <row r="23">
      <c r="A23" s="4" t="inlineStr">
        <is>
          <t>Accounts payable, accrued expenses and other liabilities</t>
        </is>
      </c>
      <c r="C23" s="5" t="n">
        <v>515811</v>
      </c>
      <c r="D23" s="5" t="n">
        <v>487405</v>
      </c>
    </row>
    <row r="24">
      <c r="A24" s="4" t="inlineStr">
        <is>
          <t>Below-market rent and other intangible liabilities, net</t>
        </is>
      </c>
      <c r="C24" s="5" t="n">
        <v>197223</v>
      </c>
      <c r="D24" s="5" t="n">
        <v>210742</v>
      </c>
    </row>
    <row r="25">
      <c r="A25" s="4" t="inlineStr">
        <is>
          <t>Deferred income taxes</t>
        </is>
      </c>
      <c r="C25" s="5" t="n">
        <v>134519</v>
      </c>
      <c r="D25" s="5" t="n">
        <v>179309</v>
      </c>
    </row>
    <row r="26">
      <c r="A26" s="4" t="inlineStr">
        <is>
          <t>Dividends payable</t>
        </is>
      </c>
      <c r="C26" s="5" t="n">
        <v>183738</v>
      </c>
      <c r="D26" s="5" t="n">
        <v>181346</v>
      </c>
    </row>
    <row r="27">
      <c r="A27" s="4" t="inlineStr">
        <is>
          <t>Total liabilities</t>
        </is>
      </c>
      <c r="B27" s="4" t="inlineStr">
        <is>
          <t>[1]</t>
        </is>
      </c>
      <c r="C27" s="5" t="n">
        <v>7153558</v>
      </c>
      <c r="D27" s="5" t="n">
        <v>7112745</v>
      </c>
    </row>
    <row r="28">
      <c r="A28" s="4" t="inlineStr">
        <is>
          <t>Commitments and contingencies (Note 11)</t>
        </is>
      </c>
      <c r="C28" s="4" t="inlineStr">
        <is>
          <t xml:space="preserve"> </t>
        </is>
      </c>
      <c r="D28" s="4" t="inlineStr">
        <is>
          <t xml:space="preserve"> </t>
        </is>
      </c>
    </row>
    <row r="29">
      <c r="A29" s="4" t="inlineStr">
        <is>
          <t>Preferred stock, $0.001 par value, 50,000,000 shares authorized; none issued</t>
        </is>
      </c>
      <c r="C29" s="5" t="n">
        <v>0</v>
      </c>
      <c r="D29" s="5" t="n">
        <v>0</v>
      </c>
    </row>
    <row r="30">
      <c r="A30" s="4" t="inlineStr">
        <is>
          <t>Common stock, $0.001 par value, 450,000,000 shares authorized; 173,890,427 and 172,278,242 shares, respectively, issued and outstanding</t>
        </is>
      </c>
      <c r="C30" s="5" t="n">
        <v>174</v>
      </c>
      <c r="D30" s="5" t="n">
        <v>172</v>
      </c>
    </row>
    <row r="31">
      <c r="A31" s="4" t="inlineStr">
        <is>
          <t>Additional paid-in capital</t>
        </is>
      </c>
      <c r="C31" s="5" t="n">
        <v>8815108</v>
      </c>
      <c r="D31" s="5" t="n">
        <v>8717535</v>
      </c>
    </row>
    <row r="32">
      <c r="A32" s="4" t="inlineStr">
        <is>
          <t>Distributions in excess of accumulated earnings</t>
        </is>
      </c>
      <c r="C32" s="5" t="n">
        <v>-1765892</v>
      </c>
      <c r="D32" s="5" t="n">
        <v>-1557374</v>
      </c>
    </row>
    <row r="33">
      <c r="A33" s="4" t="inlineStr">
        <is>
          <t>Deferred compensation obligation</t>
        </is>
      </c>
      <c r="C33" s="5" t="n">
        <v>42014</v>
      </c>
      <c r="D33" s="5" t="n">
        <v>37263</v>
      </c>
    </row>
    <row r="34">
      <c r="A34" s="4" t="inlineStr">
        <is>
          <t>Accumulated other comprehensive loss</t>
        </is>
      </c>
      <c r="C34" s="5" t="n">
        <v>-290613</v>
      </c>
      <c r="D34" s="5" t="n">
        <v>-255667</v>
      </c>
    </row>
    <row r="35">
      <c r="A35" s="4" t="inlineStr">
        <is>
          <t>Total stockholders’ equity</t>
        </is>
      </c>
      <c r="C35" s="5" t="n">
        <v>6800791</v>
      </c>
      <c r="D35" s="5" t="n">
        <v>6941929</v>
      </c>
    </row>
    <row r="36">
      <c r="A36" s="4" t="inlineStr">
        <is>
          <t>Noncontrolling interests</t>
        </is>
      </c>
      <c r="C36" s="5" t="n">
        <v>1664</v>
      </c>
      <c r="D36" s="5" t="n">
        <v>6244</v>
      </c>
    </row>
    <row r="37">
      <c r="A37" s="4" t="inlineStr">
        <is>
          <t>Total equity</t>
        </is>
      </c>
      <c r="C37" s="5" t="n">
        <v>6802455</v>
      </c>
      <c r="D37" s="5" t="n">
        <v>6948173</v>
      </c>
    </row>
    <row r="38">
      <c r="A38" s="4" t="inlineStr">
        <is>
          <t>Total liabilities and equity</t>
        </is>
      </c>
      <c r="C38" s="6" t="n">
        <v>13956013</v>
      </c>
      <c r="D38" s="6" t="n">
        <v>14060918</v>
      </c>
    </row>
    <row r="39"/>
    <row r="40">
      <c r="A40" s="4" t="inlineStr">
        <is>
          <t>[1]</t>
        </is>
      </c>
      <c r="B40" s="4" t="inlineStr">
        <is>
          <t>See Note 2 for details related to variable interest entities (“VIE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and Equity</t>
        </is>
      </c>
      <c r="B1" s="2" t="inlineStr">
        <is>
          <t>6 Months Ended</t>
        </is>
      </c>
    </row>
    <row r="2">
      <c r="B2" s="2" t="inlineStr">
        <is>
          <t>Jun. 30, 2020</t>
        </is>
      </c>
    </row>
    <row r="3">
      <c r="A3" s="3" t="inlineStr">
        <is>
          <t>Equity [Abstract]</t>
        </is>
      </c>
    </row>
    <row r="4">
      <c r="A4" s="4" t="inlineStr">
        <is>
          <t>Stock-Based Compensation and Equity</t>
        </is>
      </c>
      <c r="B4" s="4" t="inlineStr">
        <is>
          <t>Stock-Based Compensation and Equity Stock-Based Compensation We maintain several stock-based compensation plans, which are more fully described in the 2019 Annual Report. There have been no significant changes to the terms and conditions of any of our stock-based compensation plans or arrangements during the six months ended June 30, 2020 . We recorded stock-based compensation expense of $2.9 million and $4.9 million during the three months ended June 30, 2020 and 2019 , respectively, and $5.6 million and $9.1 million during the six months ended June 30, 2020 and 2019 , respectively, which was included in Stock-based compensation expense in the consolidated financial statements. Restricted and Conditional Awards Nonvested restricted share awards (“RSAs”), restricted share units (“RSUs”), and performance share units (“PSUs”) at June 30, 2020 and changes during the six months ended June 30, 2020 were as follows: RSA and RSU Awards PSU Awards Shares Weighted-Average Grant Date Fair Value Shares Weighted-Average Nonvested at January 1, 2020 283,977 $ 68.51 331,242 $ 80.90 Granted (a) 123,944 83.26 90,518 104.65 Vested (b) (144,520 ) 68.46 (156,838 ) 80.42 Forfeited (5,555 ) 71.69 (6,715 ) 88.94 Adjustment (c) — — (25,522 ) 62.86 Nonvested at June 30, 2020 (d) 257,846 $ 75.56 232,685 $ 91.42 __________ (a) The grant date fair value of RSAs and RSUs reflect our stock price on the date of grant on a one-for-one basis. The grant date fair value of PSUs was determined utilizing (i) a Monte Carlo simulation model to generate an estimate of our future stock price over the three -year performance period and (ii) future financial performance projections. To estimate the fair value of PSUs granted during the six months ended June 30, 2020 , we used a risk-free interest rate of 1.6% , an expected volatility rate of 15.2% , and assumed a dividend yield of zero . (b) The grant date fair value of shares vested during the six months ended June 30, 2020 was $22.5 million . Employees have the option to take immediate delivery of the shares upon vesting or defer receipt to a future date pursuant to previously made deferral elections. At June 30, 2020 and December 31, 2019 , we had an obligation to issue 986,859 and 893,713 shares, respectively, of our common stock underlying such deferred awards, which is recorded within Total stockholders’ equity as a Deferred compensation obligation of $42.0 million and $37.3 million , respectively. (c) Vesting and payment of the PSUs is conditioned upon certain company and/or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at June 30, 2020 to reflect the number of shares expected to be issued when the PSUs vest. (d) At June 30, 2020 , total unrecognized compensation expense related to these awards was approximately $26.1 million , with an aggregate weighted-average remaining term of 2.1 years . Earnings Per Share Under current authoritative guidance for determining earnings per share, all nonvested share-based payment awards that contain non-forfeitable rights to dividend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During the prior year period, certain of our nonvested RSUs contained rights to receive non-forfeitable dividend equivalents or dividends, respectively, and therefore we apply the two-class method of computing earnings per share. The calculation of earnings per share below excludes the income attributable to the nonvested participating RSUs from the numerator and such nonvested shares in the denominator. The following table summarizes basic and diluted earnings (in thousands, except share amounts): Three Months Ended June 30, Six Months Ended June 30, 2020 2019 2020 2019 Net income attributable to W. P. Carey $ 105,300 $ 66,038 $ 171,390 $ 134,532 Net income attributable to nonvested participating RSUs — (17 ) — (35 ) Net income — basic and diluted $ 105,300 $ 66,021 $ 171,390 $ 134,497 Weighted-average shares outstanding — basic 173,401,749 171,304,112 173,325,493 169,280,360 Effect of dilutive securities 71,006 186,513 189,401 240,148 Weighted-average shares outstanding — diluted 173,472,755 171,490,625 173,514,894 169,520,508 For the three and six months ended June 30, 2020 and 2019 , potentially dilutive securities excluded from the computation of diluted earnings per share were insignificant. ATM Program During the three and six months ended June 30, 2020 , we did no t issue any shares of our common stock under our ATM Program, which is discussed in the 2019 Annual Report. During the three and six months ended June 30, 2019 , we issued 1,116,217 and 5,169,840 shares, respectively, of our common stock under our former ATM Program at a weighted-average price of $80.33 and $77.06 per share, respectively, for net proceeds of $88.3 million and $392.1 million , respectively. As of June 30, 2020 , $616.6 million remained available for issuance under our current ATM Program. Forward Equity Offering On June 17, 2020, we entered into an underwriting agreement, as well as certain forward sale agreements, with a syndicate of banks acting as underwriters, forward sellers, and/or forward purchasers in connection with an underwritten public offering of 4,750,000 shares of common stock at an initial forward sale price of $68.35 per share. The underwriters were granted a 30-day option to purchase up to an additional 712,500 shares of common stock at the initial forward sale price, which they fully exercised on June 18, 2020. Therefore, at closing on June 22, 2020, the forward purchasers borrowed from third parties and sold to the underwriters an aggregate of 5,462,500 shares of common stock, which the underwriters sold at a gross offering price of $70.00 per share, for gross proceeds of approximately $382.4 million . As a result of this forward construct, we did not receive any proceeds from the sale of such shares at closing. On June 29, 2020, we settled a portion of the equity forwards by physically delivering 1,463,500 shares of common stock to a forward purchaser for net proceeds of $99.9 million , which were primarily used to partially pay down amounts outstanding under our Unsecured Revolving Credit Facility. As of June 30, 2020 , 3,999,000 shares remained outstanding under the forward sale agreements. We expect to settle the forward sale agreements within 18 months of the offering date via physical delivery of the outstanding shares of common stock in exchange for cash proceeds, although we may elect cash settlement or net share settlement for all or a portion of our obligations under the forward sale agreements, subject to certain conditions. The forward sale price that we will receive upon physical settlement of the agreements will be (i) subject to adjustment on a daily basis based on a floating interest rate factor equal to a specified daily rate less a spread (i.e., if the specified daily rate is less than the spread on any day, the interest rate factor will result in a daily reduction of the applicable forward sale price) and (ii) decreased based on amounts related to expected dividends on shares of our common stock during the term of the forward sale agreements. We determined that the forward sale agreements meet the criteria for equity classification and are therefore exempt from derivative accounting. We recorded the forward sale agreements at fair value at inception, which we determined to be zero. Subsequent changes to fair value are not required under equity classification. Reclassifications Out of Accumulated Other Comprehensive Loss The following tables present a reconciliation of changes in Accumulated other comprehensive loss by component for the periods presented (in thousands): Three Months Ended June 30, 2020 Gains and (Losses) on Derivative Instruments Foreign Currency Translation Adjustments Gains and (Losses) on Investments Total Beginning balance $ 25,897 $ (320,915 ) $ — $ (295,018 ) Other comprehensive income before reclassifications (5,076 ) 13,847 — 8,771 Amounts reclassified from accumulated other comprehensive loss to: Other gains and (losses) (4,834 ) — — (4,834 ) Interest expense 468 — — 468 Total (4,366 ) — — (4,366 ) Net current period other comprehensive income (9,442 ) 13,847 — 4,405 Ending balance $ 16,455 $ (307,068 ) $ — $ (290,613 ) Three Months Ended June 30, 2019 Gains and (Losses) on Derivative Instruments Foreign Currency Translation Adjustments Gains and (Losses) on Investments Total Beginning balance $ 16,051 $ (269,264 ) $ 530 $ (252,683 ) Other comprehensive loss before reclassifications (1,548 ) (4,187 ) (541 ) (6,276 ) Amounts reclassified from accumulated other comprehensive loss to: Other gains and (losses) (3,405 ) — — (3,405 ) Interest expense 1,547 — — 1,547 Total (1,858 ) — — (1,858 ) Net current period other comprehensive loss (3,406 ) (4,187 ) (541 ) (8,134 ) Ending balance $ 12,645 $ (273,451 ) $ (11 ) $ (260,817 ) Six Months Ended June 30, 2020 Gains and (Losses) on Derivative Instruments Foreign Currency Translation Adjustments Gains and (Losses) on Investments Total Beginning balance $ 13,048 $ (268,715 ) $ — $ (255,667 ) Other comprehensive loss before reclassifications 11,318 (38,353 ) — (27,035 ) Amounts reclassified from accumulated other comprehensive loss to: Other gains and (losses) (8,617 ) — — (8,617 ) Interest expense 706 — — 706 Total (7,911 ) — — (7,911 ) Net current period other comprehensive loss 3,407 (38,353 ) — (34,946 ) Ending balance $ 16,455 $ (307,068 ) $ — $ (290,613 ) Six Months Ended June 30, 2019 Gains and (Losses) on Derivative Instruments Foreign Currency Translation Adjustments Gains and (Losses) on Investments Total Beginning balance $ 14,102 $ (269,091 ) $ (7 ) $ (254,996 ) Other comprehensive loss before reclassifications 3,856 (4,360 ) (4 ) (508 ) Amounts reclassified from accumulated other comprehensive loss to: Other gains and (losses) (6,927 ) — — (6,927 ) Interest expense 1,614 — — 1,614 Total (5,313 ) — — (5,313 ) Net current period other comprehensive loss (1,457 ) (4,360 ) (4 ) (5,821 ) Ending balance $ 12,645 $ (273,451 ) $ (11 ) $ (260,817 ) See Note 9 for additional information on our derivatives activity recognized within Other comprehensive income (loss) for the periods presented. Dividends Declared During the second quarter of 2020 , our Board declared a quarterly dividend of $1.042 per share, which was paid on July 15, 2020 to stockholders of record as of June 30, 2020 . During the six months ended June 30, 2020 , we declared dividends totaling $2.082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20 . Accordingly, we have not included any provisions for federal income taxes related to the REIT in the accompanying consolidated financial statements for the three and six months ended June 30, 2020 and 2019 . In light of the COVID-19 outbreak during the first quarter of 2020, we are monitoring domestic and international tax considerations and the potential impact on our consolidated financial statements. The Coronavirus Aid, Relief, and Economic Security Act (“CARES Act”) (U.S. federal legislation enacted on March 27, 2020 in response to COVID-19) provides that net operating losses incurred in 2018, 2019, or 2020 may be carried back to offset taxable income earned during the five-year period prior to the year in which the net operating loss was incurred. As a result, we recognized a $6.0 million current tax benefit during the six months ended June 30, 2020 by carrying back certain net operating losses, which is included within current tax benefit described below. Certain of our subsidiaries have elected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and six months ended June 30, 2020 and 2019 . Current income tax expense was $10.6 million and $3.4 million for the three months ended June 30, 2020 and 2019 , respectively, and $10.4 million and $3.1 million for the six months ended June 30, 2020 and 2019 , respectively. Provision for income taxes for the six months ended June 30, 2019 included a current tax benefit of approximately $6.3 million due to a change in tax position for state and local taxes. Our TRSs and foreign subsidiaries are subject to U.S. federal, state, and foreign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the tax benefit of a deferred tax asset will more likely than not be realized. We generally report any change in the valuation allowance through our income statement in the period in which such changes in circumstances occur. The majority of our deferred tax assets relate to the timing difference between the financial reporting basis and tax basis for stock-based compensation expense. The majority of our deferred tax liabilities relate to differences between the tax basis and financial reporting basis of the assets acquired in acquisitions in which the tax basis of such assets was not stepped up to fair value for income tax purposes. Deferred income tax benefit was $3.0 million and $0.3 million for the three months ended June 30, 2020 and 2019 , respectively, and $44.5 million and $2.1 million for the six months ended June 30, 2020 and 2019 , respectively. Benefit from income taxes for the six months ended June 30, 2020 included a deferred tax benefit of $37.2 million as a result of the release of a deferred tax liability relating to our investment in shares of a cold storage operator ( Note 8 ), which converted to a REIT during the current year period and is therefore no longer subject to federal income taxes, as well as a deferred tax benefit of $6.5 million as a result of the other-than-temporary impairment charges that we recognized on our equity investments in CWI 1 and CWI 2 during the period ( Note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6 Months Ended</t>
        </is>
      </c>
    </row>
    <row r="2">
      <c r="B2" s="2" t="inlineStr">
        <is>
          <t>Jun. 30, 2020</t>
        </is>
      </c>
    </row>
    <row r="3">
      <c r="A3" s="3" t="inlineStr">
        <is>
          <t>Discontinued Operations and Disposal Groups [Abstract]</t>
        </is>
      </c>
    </row>
    <row r="4">
      <c r="A4" s="4" t="inlineStr">
        <is>
          <t>Property Dispositions</t>
        </is>
      </c>
      <c r="B4" s="4" t="inlineStr">
        <is>
          <t>Property Dispositions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Real Estate segment. 2020 — During the six months ended June 30, 2020 , we sold four properties for total proceeds of $105.1 million , net of selling costs (inclusive of $4.7 million attributable to a noncontrolling interest), and recognized a net gain on these sales totaling $11.8 million (inclusive of $0.6 million attributable to a noncontrolling interest and income taxes totaling less than $0.1 million recognized upon sale). Disposition activity included the sale of one of our two hotel operating properties in January 2020 for total proceeds of $103.5 million , net of selling costs (inclusive of $4.7 million attributable to a noncontrolling interest), which was held for sale as of December 31, 2019 ( Note 4 ). We did not sell any properties during the three months ended June 30, 2020 . 2019 — During the three and six months ended June 30, 2019 , we sold four and five properties, respectively, for proceeds of $7.7 million and $12.6 million , respectively, net of selling costs, and recognized a net (loss) gain on these sales totaling $(0.3) million and $0.7 million , respectively. In addition, in June 2019, a loan receivable was repaid in full to us for $9.3 million , which resulted in a net loss of $0.1 million ( Note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We evaluate our results from operations through our two major business segments: Real Estate and Investment Management. The following tables present a summary of comparative results and assets for these business segments (in thousands): Real Estate Three Months Ended June 30, Six Months Ended June 30, 2020 2019 2020 2019 Revenues Lease revenues $ 280,303 $ 269,802 $ 562,413 $ 532,741 Lease termination income and other 1,917 6,304 8,426 9,574 Operating property revenues (a) 1,427 15,436 7,394 31,432 283,647 291,542 578,233 573,747 Operating Expenses Depreciation and amortization (b) 107,477 112,666 222,684 224,079 General and administrative (b) 17,472 15,001 32,394 30,189 Reimbursable tenant costs 13,796 13,917 26,971 27,088 Property expenses, excluding reimbursable tenant costs 11,651 9,915 21,726 19,827 Stock-based compensation expense (b) 2,918 3,482 4,888 6,282 Operating property expenses 1,388 10,874 6,611 21,468 Merger and other expenses 935 696 803 842 Impairment charges — — 19,420 — 155,637 166,551 335,497 329,775 Other Income and Expenses Interest expense (52,182 ) (59,719 ) (104,722 ) (121,032 ) Other gains and (losses) 9,942 (1,362 ) 4,166 (392 ) Equity in earnings of equity method investments in real estate 211 230 1,776 152 (Loss) gain on sale of real estate, net — (362 ) 11,751 571 (42,029 ) (61,213 ) (87,029 ) (120,701 ) Income before income taxes 85,981 63,778 155,707 123,271 (Provision for) benefit from income taxes (4,117 ) (3,019 ) 27,683 (9,178 ) Net Income from Real Estate 81,864 60,759 183,390 114,093 Net (income) loss attributable to noncontrolling interests (39 ) 9 (651 ) 83 Net Income from Real Estate Attributable to W. P. Carey $ 81,825 $ 60,768 $ 182,739 $ 114,176 Investment Management Three Months Ended June 30, Six Months Ended June 30, 2020 2019 2020 2019 Revenues Asset management revenue $ 4,472 $ 9,790 $ 14,361 $ 19,522 Reimbursable costs from affiliates 2,411 3,821 6,441 7,689 Structuring and other advisory revenue — 58 494 2,576 6,883 13,669 21,296 29,787 Operating Expenses Reimbursable costs from affiliates 2,411 3,821 6,441 7,689 Subadvisor fees 192 1,650 1,469 3,852 Merger and other expenses 139 — 458 — General and administrative (b) — 4,728 5,823 10,825 Stock-based compensation expense (b) — 1,454 691 2,819 Depreciation and amortization (b) — 966 987 1,932 2,742 12,619 15,869 27,117 Other Income and Expenses Equity in earnings (losses) of equity method investments in the Managed Programs 33,772 3,721 (13,583 ) 9,290 Other gains and (losses) (1,095 ) 691 258 676 32,677 4,412 (13,325 ) 9,966 Income (loss) before income taxes 36,818 5,462 (7,898 ) 12,636 (Provision for) benefit from income taxes (3,478 ) (100 ) 6,414 8,188 Net Income (Loss) from Investment Management 33,340 5,362 (1,484 ) 20,824 Net income attributable to noncontrolling interests (9,865 ) (92 ) (9,865 ) (468 ) Net Income (Loss) from Investment Management Attributable to W. P. Carey $ 23,475 $ 5,270 $ (11,349 ) $ 20,356 Total Company Three Months Ended June 30, Six Months Ended June 30, 2020 2019 2020 2019 Revenues $ 290,530 $ 305,211 $ 599,529 $ 603,534 Operating expenses 158,379 179,170 351,366 356,892 Other income and (expenses) (9,352 ) (56,801 ) (100,354 ) (110,735 ) (Provision for) benefit from income taxes (7,595 ) (3,119 ) 34,097 (990 ) Net income attributable to noncontrolling interests (9,904 ) (83 ) (10,516 ) (385 ) Net income attributable to W. P. Carey $ 105,300 $ 66,038 $ 171,390 $ 134,532 Total Assets at June 30, 2020 December 31, 2019 Real Estate $ 13,837,831 $ 13,811,403 Investment Management (c) 118,182 249,515 Total Company $ 13,956,013 $ 14,060,918 __________ (a) Operating property revenues from our hotels include (i) less than $0.1 million and $4.1 million for the three months ended June 30, 2020 and 2019 , respectively, and $2.8 million and $7.5 million for the six months ended June 30, 2020 and 2019 , respectively, generated from a hotel in Bloomington, Minnesota (revenues decreased due to the adverse effect of COVID-19 on the hotel’s operations), and (ii) $3.7 million for the three months ended June 30, 2019 , and $1.9 million and $6.6 million for the six months ended June 30, 2020 and 2019 , respectively, generated from a hotel in Miami, Florida, which was sold in January 2020 ( Note 14 ). (b)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 Global and CESH through the end of their respective life cycles ( Note 2 ). These changes within the segments had no impact on our consolidated financial statements. (c) Following the WLT management internalization and redemption of the special general partner interests in CWI 1 and CWI 2 on April 13, 2020, we no longer own equity investments in those funds, which were previously included within our Investment Management segment ( Note 2 , Note 3 , Note 7 ). Our investment in shares of common stock of WLT is included within our Real Estate segment (as an equity method investment in real estate) ( Note 7 ). In addition, we allocated $34.3 million of goodwill within our Investment Management segment during the six months ended June 30, 2020 , since the WLT management internalization resulted in a sale of a portion of our Investment Management business ( Note 3 , Note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 </t>
        </is>
      </c>
    </row>
    <row r="5">
      <c r="A5" s="4" t="inlineStr">
        <is>
          <t>Basis of Consolidation</t>
        </is>
      </c>
      <c r="B5" s="4" t="inlineStr">
        <is>
          <t xml:space="preserve">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t>
        </is>
      </c>
    </row>
    <row r="6">
      <c r="A6" s="4" t="inlineStr">
        <is>
          <t>Variable Interest Entity</t>
        </is>
      </c>
      <c r="B6" s="4" t="inlineStr">
        <is>
          <t>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19 Annual Report. During the six months ended June 30, 2020 , we had a net decrease of four entities considered to be consolidated VIEs, primarily related to disposition activity and certain lease amendments, partially offset by acquisition activity. At June 30, 2020 and December 31, 2019 , we considered 14 and 18 entities to be VIEs, respectively, of which we consolidated seven and 11 , respectively, as we are considered the primary beneficiary. The following table presents a summary of selected financial data of the consolidated VIEs included in our consolidated balance sheets (in thousands): June 30, 2020 December 31, 2019 Land, buildings and improvements $ 477,000 $ 493,714 Net investments in direct financing leases 15,421 15,584 In-place lease intangible assets and other 52,510 56,915 Above-market rent intangible assets 33,370 34,576 Accumulated depreciation and amortization (131,612 ) (151,017 ) Assets held for sale, net — 104,010 Total assets 459,641 596,168 Non-recourse mortgages, net $ 6,122 $ 32,622 Total liabilities 52,522 98,671 At both June 30, 2020 and December 31, 2019 , our seven unconsolidated VIEs included our interests in five unconsolidated real estate investments, which we account for under the equity method of accounting, and two unconsolidated entities, which we accounted for at fair value.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June 30, 2020 , and December 31, 2019 , the net carrying amount of our investments in these entities was $291.8 million and $298.3 million , respectively, and our maximum exposure to loss in these entities was limited to our investments.</t>
        </is>
      </c>
    </row>
    <row r="7">
      <c r="A7" s="4" t="inlineStr">
        <is>
          <t>Lease Revenue</t>
        </is>
      </c>
      <c r="B7" s="4" t="inlineStr">
        <is>
          <t>Lease revenue (including straight-line lease revenue) is only recognized when deemed probable of collection. Collectibility is assessed for each tenant receivable using various criteria including credit ratings ( Note 5 ), guarantees, past collection issues, and the current economic and business environment affecting the tenant. If collectibility of the contractual rent stream is not deemed probable, revenue will only be recognized upon receipt of cash from the tenant.</t>
        </is>
      </c>
    </row>
    <row r="8">
      <c r="A8" s="4" t="inlineStr">
        <is>
          <t>Recent Accounting Pronouncements</t>
        </is>
      </c>
      <c r="B8" s="4" t="inlineStr">
        <is>
          <t>Recent Accounting Pronouncements Pronouncements Adopted as of June 30, 2020 In June 2016, the Financial Accounting Standards Board (“FASB”) issued Accounting Standards Update (“ASU”) 2016-13, Financial Instruments — Credit Losses .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and net investments in direct financing leases. This standard does not apply to receivables arising from operating leases, which are within the scope of Topic 842 . We adopted ASU 2016-13 on January 1, 2020 using the modified retrospective method, which requires applying changes in loss reserves through a cumulative-effect adjustment to retained earnings. Upon adoption, we recorded a net decrease in retained earnings of $14.8 million , which is reflected within our consolidated statement of equity. The allowance for credit losses, which is recorded as a reduction to Net investments in direct financing leases on our consolidated balance sheets, was measured on a pool basis by credit ratings ( Note 5 ), using a probability of default method based on the lessees’ respective credit ratings, the expected value of the underlying collateral upon its repossession, and our historical loss experience related to other direct financing leases. Included in our model are factors that incorporate forward-looking information. Allowance for credit losses is included in our consolidated statements of income within Other gains and (losses). In March 2020, the FASB issued ASU 2020-04, Reference Rate Reform (Topic 848): Facilitation of the Effects of Reference Rate Reform on Financial Reporting</t>
        </is>
      </c>
    </row>
    <row r="9">
      <c r="A9" s="4" t="inlineStr">
        <is>
          <t>Intangible Assets and Liabilities and Goodwill</t>
        </is>
      </c>
      <c r="B9" s="4" t="inlineStr">
        <is>
          <t>We have recorded net lease, internal-use software development, and trade name intangibles that are being amortized over periods ranging from three years to 48 years . In-place lease intangibles, at cost are included in In-place lease intangible assets and other in the consolidated financial statements. Above-market rent intangibles, at cost are included in Above-market rent intangible assets in the consolidated financial statements. Accumulated amortization of in-place leas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nd below-market purchase option intangibles are included in Below-market rent and other intangible liabilities, net in the consolidated financial statements.</t>
        </is>
      </c>
    </row>
    <row r="10">
      <c r="A10" s="4" t="inlineStr">
        <is>
          <t>Fair Value Measurement</t>
        </is>
      </c>
      <c r="B10"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t>
        </is>
      </c>
    </row>
    <row r="11">
      <c r="A11" s="4" t="inlineStr">
        <is>
          <t>Earnings Per Share</t>
        </is>
      </c>
      <c r="B11" s="4" t="inlineStr">
        <is>
          <t>Under current authoritative guidance for determining earnings per share, all nonvested share-based payment awards that contain non-forfeitable rights to dividend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During the prior year period, certain of our nonvested RSUs contained rights to receive non-forfeitable dividend equivalents or dividends, respectively, and therefore we apply the two-class method of computing earnings per share. The calculation of earnings per share below excludes the income attributable to the nonvested participating RSUs from the numerator and such nonvested shares in the denominat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The following table presents a summary of selected financial data of the consolidated VIEs included in our consolidated balance sheets (in thousands): June 30, 2020 December 31, 2019 Land, buildings and improvements $ 477,000 $ 493,714 Net investments in direct financing leases 15,421 15,584 In-place lease intangible assets and other 52,510 56,915 Above-market rent intangible assets 33,370 34,576 Accumulated depreciation and amortization (131,612 ) (151,017 ) Assets held for sale, net — 104,010 Total assets 459,641 596,168 Non-recourse mortgages, net $ 6,122 $ 32,622 Total liabilities 52,522 98,671</t>
        </is>
      </c>
    </row>
    <row r="5">
      <c r="A5" s="4" t="inlineStr">
        <is>
          <t>Reconciliation of cash and cash equivalents</t>
        </is>
      </c>
      <c r="B5" s="4" t="inlineStr">
        <is>
          <t>The following table provides a reconciliation of cash and cash equivalents and restricted cash reported within the consolidated balance sheets to the consolidated statements of cash flows (in thousands): June 30, 2020 December 31, 2019 Cash and cash equivalents $ 137,157 $ 196,028 Restricted cash (a) 66,835 55,490 Total cash and cash equivalents and restricted cash $ 203,992 $ 251,518 __________ (a) Restricted cash is included within Other assets, net on our consolidated balance sheets.</t>
        </is>
      </c>
    </row>
    <row r="6">
      <c r="A6" s="4" t="inlineStr">
        <is>
          <t>Reconciliation of restrictions on cash and cash equivalents</t>
        </is>
      </c>
      <c r="B6" s="4" t="inlineStr">
        <is>
          <t>The following table provides a reconciliation of cash and cash equivalents and restricted cash reported within the consolidated balance sheets to the consolidated statements of cash flows (in thousands): June 30, 2020 December 31, 2019 Cash and cash equivalents $ 137,157 $ 196,028 Restricted cash (a) 66,835 55,490 Total cash and cash equivalents and restricted cash $ 203,992 $ 251,518 __________ (a) Restricted cash is included within Other assets, net on our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The following tables present a summary of revenue earned, reimbursable costs, and distributions of Available Cash received/accrued from the Managed Programs and WLT for the periods indicated, included in the consolidated financial statements (in thousands): Three Months Ended June 30, Six Months Ended June 30, 2020 2019 2020 2019 Asset management revenue (a) $ 4,472 $ 9,790 $ 14,361 $ 19,522 Reimbursable costs from affiliates (a) 2,411 3,821 6,441 7,689 Distributions of Available Cash (b) 2,029 3,765 3,945 9,450 Interest income on deferred acquisition fees and loans to affiliates (c) 83 571 360 1,091 Structuring and other advisory revenue (a) — 58 494 2,576 $ 8,995 $ 18,005 $ 25,601 $ 40,328 Three Months Ended June 30, Six Months Ended June 30, 2020 2019 2020 2019 CPA:18 – Global $ 5,550 $ 5,862 $ 11,462 $ 13,819 CWI 1 623 6,140 5,662 13,641 CWI 2 468 4,904 4,668 10,650 CESH 1,225 1,099 2,680 2,218 WLT (reimbursed transition services) 1,129 — 1,129 — $ 8,995 $ 18,005 $ 25,601 $ 40,328 __________ (a) Amounts represent revenues from contracts under ASC 606. (b) Included within Equity in earnings of equity method investments in the Managed Programs and real estate in the consolidated statements of income. (c) Included within Other gains and (losses) in the consolidated statements of income.</t>
        </is>
      </c>
    </row>
    <row r="5">
      <c r="A5" s="4" t="inlineStr">
        <is>
          <t>Schedule of balances due to and from related party</t>
        </is>
      </c>
      <c r="B5" s="4" t="inlineStr">
        <is>
          <t>The following table presents a summary of amounts included in Due from affiliates in the consolidated financial statements (in thousands): June 30, 2020 December 31, 2019 Reimbursable costs 4,824 3,129 Deferred acquisition fees receivable, including accrued interest 2,580 4,450 Accounts receivable 2,461 1,118 Asset management fees receivable 973 1,267 Current acquisition fees receivable 236 131 Short-term loans to affiliates, including accrued interest — 47,721 $ 11,074 $ 57,816</t>
        </is>
      </c>
    </row>
    <row r="6">
      <c r="A6" s="4" t="inlineStr">
        <is>
          <t>Schedule of related party fees</t>
        </is>
      </c>
      <c r="B6" s="4" t="inlineStr">
        <is>
          <t>The following table presents a summary of our asset management fee arrangements with the remaining Managed Programs: Managed Program Rate Payable Description CPA:18 – Global 0.5% – 1.5% In shares of its Class A common stock and/or cash, at the option of CPA:18 – Global; payable 50% in cash and 50% in shares of its Class A common stock for 2019 through March 31, 2020; payable in shares of its Class A common stock effective as of April 1, 2020 Rate depends on the type of investment and is based on the average market or average equity value, as applicable CESH 1.0% In cash Based on gross assets at fair value The Managed Programs reimburse us in cash for certain personnel and overhead costs that we incur on their behalf. For CPA:18 – Global, such costs, excluding those related to our legal transactions group, our senior management, and our investments team, are charged to CPA:18 – Global based on the average of the trailing 12-month aggregate reported revenues of the Managed Programs and us, and personnel costs are capped at 1.0% of CPA:18 – Global’s pro rata lease revenues for both 2020 and 2019; for the legal transactions group, costs are charged according to a fee schedule. For the CWI REITs, the reimbursements were based on actual expenses incurred, excluding those related to our senior management, and allocated between the CWI REITs based on the percentage of their total pro rata hotel revenues for the most recently completed quarter. Reimbursements from the CWI REITs ceased following the closing of the CWI 1 and CWI 2 Merger on April 13, 2020; after that date, we began recording reimbursements from WLT pursuant to a transition services agreement (described above) based on actual expenses incurred. For CESH, reimbursements are based on actual expense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and, Buildings and Improvements and Assets Held for Sale (Tables)</t>
        </is>
      </c>
      <c r="B1" s="2" t="inlineStr">
        <is>
          <t>6 Months Ended</t>
        </is>
      </c>
    </row>
    <row r="2">
      <c r="B2" s="2" t="inlineStr">
        <is>
          <t>Jun. 30, 2020</t>
        </is>
      </c>
    </row>
    <row r="3">
      <c r="A3" s="3" t="inlineStr">
        <is>
          <t>Real Estate [Abstract]</t>
        </is>
      </c>
    </row>
    <row r="4">
      <c r="A4" s="4" t="inlineStr">
        <is>
          <t>Schedule of land, building and improvements</t>
        </is>
      </c>
      <c r="B4" s="4" t="inlineStr">
        <is>
          <t>Land and buildings leased to others, which are subject to operating leases, and real estate under construction, are summarized as follows (in thousands): June 30, 2020 December 31, 2019 Land $ 1,896,845 $ 1,875,065 Buildings and improvements 8,242,592 7,828,439 Real estate under construction 64,802 69,604 Less: Accumulated depreciation (1,072,469 ) (950,452 ) $ 9,131,770 $ 8,822,656 June 30, 2020 December 31, 2019 Land $ 10,452 $ 10,452 Buildings and improvements 72,884 72,631 Less: Accumulated depreciation (12,593 ) (11,241 ) $ 70,743 $ 71,842</t>
        </is>
      </c>
    </row>
    <row r="5">
      <c r="A5" s="4" t="inlineStr">
        <is>
          <t>Schedule of real estate acquired</t>
        </is>
      </c>
      <c r="B5" s="4" t="inlineStr">
        <is>
          <t>During the six months ended June 30, 2020 , we entered into the following investments, which were deemed to be real estate asset acquisitions, at a total cost of $270.6 million , including land of $33.1 million , buildings of $193.3 million (including capitalized acquisition-related costs of $8.6 million ), and net lease intangibles of $44.2 million (dollars in thousands): Property Location(s) Number of Properties Date of Acquisition Property Type Total Capitalized Costs Newark, United Kingdom (a) 1 1/6/2020 Warehouse $ 111,546 Aurora, Oregon (b) 1 1/24/2020 Industrial 28,755 Vojens, Denmark (a) (c) 1 1/31/2020 Warehouse 10,611 Kitzingen, Germany (a) 1 3/9/2020 Office 53,666 Knoxville, Tennessee 1 6/25/2020 Warehouse 66,045 $ 270,623 __________ (a) Amount reflects the applicable exchange rate on the date of acquisition. (b) Amount includes approximately $5.0 million in contingent consideration that will be released to the tenant/seller upon the tenant securing an easement on the property. (c) We also recorded an estimated deferred tax liability of $0.5 million</t>
        </is>
      </c>
    </row>
    <row r="6">
      <c r="A6" s="4" t="inlineStr">
        <is>
          <t>Schedule of real estate under construction</t>
        </is>
      </c>
      <c r="B6" s="4" t="inlineStr">
        <is>
          <t>During the six months ended June 30, 2020 , we capitalized real estate under construction totaling $139.8 million . The number of construction projects in progress with balances included in real estate under construction was four and three as of June 30, 2020 and December 31, 2019 , respectively. Aggregate unfunded commitments totaled approximately $109.2 million and $227.8 million as of June 30, 2020 and December 31, 2019 , respectively. During the six months ended June 30, 2020 , we completed the following construction projects, at an aggregate cost of $140.0 million (dollars in thousands): Property Location(s) Primary Transaction Type Number of Properties Date of Completion Property Type Total Capitalized Costs (a) Westborough, Massachusetts Redevelopment 1 1/15/2020 Laboratory $ 53,060 San Antonio, Texas (b) Build-to-Suit 1 6/25/2020 Industrial 78,726 Marktheidenfeld, Germany (c) Expansion 1 6/30/2020 Warehouse 8,254 $ 140,040 __________ (a) Amount includes capitalized interest. (b) Amount includes land of $4.0 million related to a purchase option that we expect to exercise. (c) Amount reflects the applicable exchange rate on the date of transaction.</t>
        </is>
      </c>
    </row>
    <row r="7">
      <c r="A7" s="4" t="inlineStr">
        <is>
          <t>Schedule of operating lease income</t>
        </is>
      </c>
      <c r="B7" s="4" t="inlineStr">
        <is>
          <t>Lease income related to operating leases recognized and included in the consolidated statements of income is as follows (in thousands): Three Months Ended June 30, Six Months Ended June 30, 2020 2019 2020 2019 Lease income — fixed $ 236,997 $ 222,057 $ 475,965 $ 437,175 Lease income — variable (a) 24,472 22,277 47,552 43,539 Total operating lease income (b) $ 261,469 $ 244,334 $ 523,517 $ 480,714 __________ (a) Includes (i) rent increases based on changes in the U.S. Consumer Price Index (“CPI”) and other comparable indices and (ii) reimbursements for property taxes, insurance, and common area maintenance services. (b) Excludes $18.8 million and $25.4 million for the three months ended June 30, 2020 and 2019 , respectively, and $38.9 million and $52.0 million for six months ended June 30, 2020 and 2019 , respectively, of interest income from direct financing leases that is included in Lease revenues in the consolidated statements of income.</t>
        </is>
      </c>
    </row>
    <row r="8">
      <c r="A8" s="4" t="inlineStr">
        <is>
          <t>Disclosure of long lived assets held-for-sale</t>
        </is>
      </c>
      <c r="B8" s="4" t="inlineStr">
        <is>
          <t>Below is a summary of our properties held for sale (in thousands): June 30, 2020 December 31, 2019 Land, buildings and improvements $ — $ 105,573 Accumulated depreciation and amortization — (1,563 ) Assets held for sale, net $ — $ 104,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e Receivables (Tables)</t>
        </is>
      </c>
      <c r="B1" s="2" t="inlineStr">
        <is>
          <t>6 Months Ended</t>
        </is>
      </c>
    </row>
    <row r="2">
      <c r="B2" s="2" t="inlineStr">
        <is>
          <t>Jun. 30, 2020</t>
        </is>
      </c>
    </row>
    <row r="3">
      <c r="A3" s="3" t="inlineStr">
        <is>
          <t>Receivables [Abstract]</t>
        </is>
      </c>
    </row>
    <row r="4">
      <c r="A4" s="4" t="inlineStr">
        <is>
          <t>Schedule of capital leases net investment In direct financing leases</t>
        </is>
      </c>
      <c r="B4" s="4" t="inlineStr">
        <is>
          <t>Net investments in direct financing leases is summarized as follows (in thousands): June 30, 2020 December 31, 2019 Lease payments receivable $ 547,795 $ 686,149 Unguaranteed residual value 710,429 828,206 1,258,224 1,514,355 Less: unearned income (494,777 ) (617,806 ) Less: allowance for credit losses (a) (10,817 ) — $ 752,630 $ 896,549 __________ (a) In accordance with ASU 2016-13 ( Note 2 ), we applied changes in loss reserves through a cumulative-effect adjustment to retained earnings totaling $14.8 million . During the six months ended June 30, 2020 , we recorded a net allowance for credit losses of $1.9 million due to changes in expected economic conditions, which was included within Other gains and (losses) in our consolidated statements of income. In addition, during the six months ended June 30, 2020 , we reduced the allowance for credit losses balance by $5.9 million , in connection with the reclassification of certain properties from Net investments in direct financing leases to Land, buildings and improvements subject to operating leases, as described below.</t>
        </is>
      </c>
    </row>
    <row r="5">
      <c r="A5" s="4" t="inlineStr">
        <is>
          <t>Schedule of finance receivables credit quality indicators</t>
        </is>
      </c>
      <c r="B5" s="4" t="inlineStr">
        <is>
          <t>A summary of our finance receivables by internal credit quality rating, excluding our deferred acquisition fees receivable, is as follows (dollars in thousands): Number of Tenants / Obligors at Carrying Value at Internal Credit Quality Indicator June 30, 2020 December 31, 2019 June 30, 2020 December 31, 2019 1 – 3 19 28 $ 605,740 $ 798,108 4 11 8 157,707 146,178 5 2 — 36,737 — $ 800,184 $ 944,2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6 Months Ended</t>
        </is>
      </c>
    </row>
    <row r="2">
      <c r="B2" s="2" t="inlineStr">
        <is>
          <t>Jun. 30, 2020</t>
        </is>
      </c>
    </row>
    <row r="3">
      <c r="A3" s="3" t="inlineStr">
        <is>
          <t>Goodwill And Intangible Assets Liabilities Disclosure [Abstract]</t>
        </is>
      </c>
    </row>
    <row r="4">
      <c r="A4" s="4" t="inlineStr">
        <is>
          <t>Schedule of reconciliation goodwill</t>
        </is>
      </c>
      <c r="B4" s="4" t="inlineStr">
        <is>
          <t>The following table presents a reconciliation of our goodwill (in thousands): Real Estate Investment Management Total Balance at December 31, 2019 $ 871,081 $ 63,607 $ 934,688 Foreign currency translation adjustments (1,573 ) — (1,573 ) Allocation of goodwill based on portion of Investment Management business sold ( Note 3 ) — (34,273 ) (34,273 ) Balance at June 30, 2020 $ 869,508 $ 29,334 $ 898,842</t>
        </is>
      </c>
    </row>
    <row r="5">
      <c r="A5" s="4" t="inlineStr">
        <is>
          <t>Schedule of intangible assets And goodwill</t>
        </is>
      </c>
      <c r="B5" s="4" t="inlineStr">
        <is>
          <t>Intangible assets, intangible liabilities, and goodwill are summarized as follows (in thousands): June 30, 2020 December 31, 2019 Gross Carrying Amount Accumulated Amortization Net Carrying Amount Gross Carrying Amount Accumulated Amortization Net Carrying Amount Finite-Lived Intangible Assets Internal-use software development costs $ 19,671 $ (14,964 ) $ 4,707 $ 19,582 $ (13,491 ) $ 6,091 Trade name 3,975 (2,389 ) 1,586 3,975 (1,991 ) 1,984 23,646 (17,353 ) 6,293 23,557 (15,482 ) 8,075 Lease Intangibles: In-place lease 2,085,753 (752,487 ) 1,333,266 2,072,642 (676,008 ) 1,396,634 Above-market rent 896,051 (420,002 ) 476,049 909,139 (398,294 ) 510,845 2,981,804 (1,172,489 ) 1,809,315 2,981,781 (1,074,302 ) 1,907,479 Indefinite-Lived Goodwill Goodwill 898,842 — 898,842 934,688 — 934,688 Total intangible assets $ 3,904,292 $ (1,189,842 ) $ 2,714,450 $ 3,940,026 $ (1,089,784 ) $ 2,850,242 Finite-Lived Intangible Liabilities Below-market rent $ (266,809 ) $ 86,297 $ (180,512 ) $ (268,515 ) $ 74,484 $ (194,031 ) Indefinite-Lived Intangible Liabilities Below-market purchase option (16,711 ) — (16,711 ) (16,711 ) — (16,711 ) Total intangible liabilities $ (283,520 ) $ 86,297 $ (197,223 ) $ (285,226 ) $ 74,484 $ (210,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0</t>
        </is>
      </c>
      <c r="C1" s="2" t="inlineStr">
        <is>
          <t>Dec. 31, 2019</t>
        </is>
      </c>
    </row>
    <row r="2">
      <c r="A2" s="3" t="inlineStr">
        <is>
          <t>W. P. Carey stockholders’ equity:</t>
        </is>
      </c>
    </row>
    <row r="3">
      <c r="A3" s="4" t="inlineStr">
        <is>
          <t>Preferred stock, par value (in dollars per share)</t>
        </is>
      </c>
      <c r="B3" s="7" t="n">
        <v>0.001</v>
      </c>
      <c r="C3" s="7" t="n">
        <v>0.001</v>
      </c>
    </row>
    <row r="4">
      <c r="A4" s="4" t="inlineStr">
        <is>
          <t>Preferred stock, shares authorized (shares)</t>
        </is>
      </c>
      <c r="B4" s="5" t="n">
        <v>50000000</v>
      </c>
      <c r="C4" s="5" t="n">
        <v>50000000</v>
      </c>
    </row>
    <row r="5">
      <c r="A5" s="4" t="inlineStr">
        <is>
          <t>Preferred stock, shares issued (shares)</t>
        </is>
      </c>
      <c r="B5" s="5" t="n">
        <v>0</v>
      </c>
      <c r="C5" s="5" t="n">
        <v>0</v>
      </c>
    </row>
    <row r="6">
      <c r="A6" s="4" t="inlineStr">
        <is>
          <t>Common stock, par value (in dollars per share)</t>
        </is>
      </c>
      <c r="B6" s="7" t="n">
        <v>0.001</v>
      </c>
      <c r="C6" s="7" t="n">
        <v>0.001</v>
      </c>
    </row>
    <row r="7">
      <c r="A7" s="4" t="inlineStr">
        <is>
          <t>Common stock, shares authorized (shares)</t>
        </is>
      </c>
      <c r="B7" s="5" t="n">
        <v>450000000</v>
      </c>
      <c r="C7" s="5" t="n">
        <v>450000000</v>
      </c>
    </row>
    <row r="8">
      <c r="A8" s="4" t="inlineStr">
        <is>
          <t>Common stock, shares outstanding (shares)</t>
        </is>
      </c>
      <c r="B8" s="5" t="n">
        <v>173890427</v>
      </c>
      <c r="C8" s="5" t="n">
        <v>172278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Investments in the Managed Programs and Real Estate (Tables)</t>
        </is>
      </c>
      <c r="B1" s="2" t="inlineStr">
        <is>
          <t>6 Months Ended</t>
        </is>
      </c>
    </row>
    <row r="2">
      <c r="B2" s="2" t="inlineStr">
        <is>
          <t>Jun. 30, 2020</t>
        </is>
      </c>
    </row>
    <row r="3">
      <c r="A3" s="3" t="inlineStr">
        <is>
          <t>Equity Method Investments and Joint Ventures [Abstract]</t>
        </is>
      </c>
    </row>
    <row r="4">
      <c r="A4" s="4" t="inlineStr">
        <is>
          <t>Schedule of equity method investments</t>
        </is>
      </c>
      <c r="B4" s="4" t="inlineStr">
        <is>
          <t>The following table sets forth our ownership interests in our equity investments in real estate, excluding the Managed Programs, and their respective carrying values (dollars in thousands): Carrying Value at Lessee/Fund Co-owner Ownership Interest June 30, 2020 December 31, 2019 Johnson Self Storage Third Party 90% $ 69,823 $ 70,690 WLT (a) WLT 5% 49,210 — Kesko Senukai (b) Third Party 70% 41,807 46,475 Bank Pekao (b) CPA:18 – Global 50% 25,906 26,388 BPS Nevada, LLC (c) Third Party 15% 23,040 22,900 State Farm Mutual Automobile Insurance Co. CPA:18 – Global 50% 16,343 17,232 Apply Sørco AS (d) CPA:18 – Global 49% 6,692 8,040 Fortenova Grupa d.d. (formerly Konzum d.d.) (b) CPA:18 – Global 20% 2,923 2,712 $ 235,744 $ 194,437 __________ (a) Following the closing of the CWI 1 and CWI 2 Merger, we own 12,208,243 shares of common stock of WLT, which we account for as an equity method investment in real estate. The initial fair value of this investment was based on third-party market data, including implied asset values and market capitalizations for publicly traded lodging REITS. We follow the HLBV model for this investment and recognize within equity earnings our proportionate share of WLT’s earnings based on our ownership of common shares of WLT, after giving effect to preferred dividends owed by WLT (our investment in preferred shares of WLT is included within Other assets, net on our consolidated balance sheets as available-for-sale debt securities). We record our investment in shares of common stock of WLT on a one quarter lag ( Note 3 ). (b) The carrying value of this investment is affected by fluctuations in the exchange rate of the euro. (c) This investment is reported using the HLBV model, which may be different than pro rata ownership percentages, primarily due to the capital structure of the partnership agreement. (d) The carrying value of this investment is affected by fluctuations in the exchange rate of the Norwegian krone. The following table sets forth certain information about our investments in the Managed Programs (dollars in thousands): % of Outstanding Interests Owned at Carrying Amount of Investment at Fund June 30, 2020 December 31, 2019 June 30, 2020 December 31, 2019 CPA:18 – Global (a) 4.124 % 3.851 % $ 44,147 $ 42,644 CPA:18 – Global operating partnership 0.034 % 0.034 % 209 209 CWI 1 (b) (c) — % 3.943 % — 49,032 CWI 1 operating partnership (b) — % 0.015 % — 186 CWI 2 (b) (c) — % 3.755 % — 33,669 CWI 2 operating partnership (b) — % 0.015 % — 300 CESH (d) 2.430 % 2.430 % 4,543 3,527 $ 48,899 $ 129,567 __________ (a) During the six months ended June 30, 2020 , we received asset management revenue from CPA:18 – Global primarily in shares of its common stock, which increased our ownership percentage in CPA:18 – Global ( Note 3 ). (b) The CWI 1 and CWI 2 Merger closed on April 13, 2020, as described in Note 3 . (c) We recognized other-than-temporary impairment charges on these investments during the six months ended June 30, 2020 , as described in Note 8 . (d) Investment is accounted for at fair value. The following table presents Equity in earnings (losses) of equity method investments in the Managed Programs and real estate, which represents our proportionate share of the income or losses of these investments, as well as certain adjustments related to other-than-temporary impairment charges and amortization of basis differences related to purchase accounting adjustments (in thousands): Three Months Ended June 30, Six Months Ended June 30, 2020 2019 2020 2019 Gain on redemption of special general partner interests in CWI 1 and CWI 2, net ( Note 3 ) $ 33,009 $ — $ 33,009 $ — Distributions of Available Cash ( Note 3 ) 2,029 3,765 3,945 9,450 Proportionate share of equity in (losses) earnings of equity investments in the Managed Programs (1,142 ) 312 (2,857 ) 525 Amortization of basis differences on equity method investments in the Managed Programs (124 ) (356 ) (568 ) (685 ) Other-than-temporary impairment charges on our equity method investments in CWI 1 and CWI 2 ( Note 8 ) — — (47,112 ) — Total equity in earnings (losses) of equity method investments in the Managed Programs 33,772 3,721 (13,583 ) 9,290 Equity in earnings of equity method investments in real estate 448 774 2,252 1,336 Amortization of basis differences on equity method investments in real estate (237 ) (544 ) (476 ) (1,184 ) Total equity in earnings of equity method investments in real estate 211 230 1,776 152 Equity in earnings (losses) of equity method investments in the Managed Programs and real estate $ 33,983 $ 3,951 $ (11,807 ) $ 9,4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other financial instruments in carrying values and fair values</t>
        </is>
      </c>
      <c r="B4" s="4" t="inlineStr">
        <is>
          <t>Our other material financial instruments had the following carrying values and fair values as of the dates shown (dollars in thousands): June 30, 2020 December 31, 2019 Level Carrying Value Fair Value Carrying Value Fair Value Senior Unsecured Notes, net (a) (b) (c) 2 $ 4,384,879 $ 4,585,089 $ 4,390,189 $ 4,682,432 Non-recourse mortgages, net (a) (b) (d) 3 1,424,195 1,427,979 1,462,487 1,487,892 __________ (a) The carrying value of Senior Unsecured Notes, net ( Note 10 ) includes unamortized deferred financing costs of $20.8 million and $22.8 million at June 30, 2020 and December 31, 2019 , respectively. The carrying value of Non-recourse mortgages, net includes unamortized deferred financing costs of $0.5 million and $0.6 million at June 30, 2020 and December 31, 2019 , respectively. (b) The carrying value of Senior Unsecured Notes, net includes unamortized discount of $18.8 million and $20.5 million at June 30, 2020 and December 31, 2019 , respectively. The carrying value of Non-recourse mortgages, net includes unamortized discount of $5.1 million and $6.2 million at June 30, 2020 and December 31, 2019 , respectively. (c) We determined the estimated fair value of the Senior Unsecured Notes using observed market prices in an open market with limited trading volume. (d)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t>
        </is>
      </c>
    </row>
    <row r="5">
      <c r="A5" s="4" t="inlineStr">
        <is>
          <t>Schedule of fair value impairment charges using unobservable inputs nonrecurring basis</t>
        </is>
      </c>
      <c r="B5" s="4" t="inlineStr">
        <is>
          <t>The following table presents information about assets for which we recorded an impairment charge and that were measured at fair value on a non-recurring basis (in thousands): Three Months Ended June 30, 2020 Six Months Ended June 30, 2020 Fair Value Total Impairment Fair Value Total Impairment Impairment Charges Equity investments in the Managed Programs $ — $ — $ 37,396 $ 47,112 Land, buildings and improvements and intangibles — — 12,148 19,420 $ — $ 66,5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Derivative Assets Fair Value at Derivative Liabilities Fair Value at June 30, 2020 December 31, 2019 June 30, 2020 December 31, 2019 Foreign currency collars Other assets, net $ 24,772 $ 14,460 $ — $ — Interest rate caps Other assets, net 1 1 — — Foreign currency forward contracts Other assets, net — 9,689 — — Interest rate swaps Accounts payable, accrued expenses and other liabilities — — (6,676 ) (4,494 ) Foreign currency collars Accounts payable, accrued expenses and other liabilities — — (365 ) (1,587 ) 24,773 24,150 (7,041 ) (6,081 ) Derivatives Not Designated as Hedging Instruments Stock warrants Other assets, net 3,700 5,000 — — Interest rate swap (a) Other assets, net — 8 — — Interest rate swap (a) Accounts payable, accrued expenses and other liabilities — — (71 ) (93 ) 3,700 5,008 (71 ) (93 ) Total derivatives $ 28,473 $ 29,158 $ (7,112 ) $ (6,174 ) __________ (a) These interest rate swaps do not qualify for hedge accounting; however, they do protect against fluctuations in interest rates related to the underlying variable-rate debt.</t>
        </is>
      </c>
    </row>
    <row r="5">
      <c r="A5" s="4" t="inlineStr">
        <is>
          <t>Schedule of derivative instruments, effect on other comprehensive income (loss)</t>
        </is>
      </c>
      <c r="B5" s="4" t="inlineStr">
        <is>
          <t>The following tables present the impact of our derivative instruments in the consolidated financial statements (in thousands): Amount of Gain (Loss) Recognized on Derivatives in Other Comprehensive Income (Loss) (a) Three Months Ended June 30, Six Months Ended June 30, Derivatives in Cash Flow Hedging Relationships 2020 2019 2020 2019 Foreign currency collars $ (6,311 ) $ 262 $ 11,505 $ 3,878 Foreign currency forward contracts (2,943 ) (2,289 ) (5,272 ) (1,170 ) Interest rate swaps (122 ) (562 ) (2,359 ) (2,377 ) Interest rate caps (1 ) 176 1 149 Derivatives in Net Investment Hedging Relationships (b) Foreign currency collars (20 ) 1 25 1 Foreign currency forward contracts — (1 ) — (1 ) Total $ (9,397 ) $ (2,413 ) $ 3,900 $ 480 Amount of Gain (Loss) on Derivatives Reclassified from Other Comprehensive Income (Loss) Derivatives in Cash Flow Hedging Relationships Location of Gain (Loss) Recognized in Income Three Months Ended June 30, Six Months Ended June 30, 2020 2019 2020 2019 Foreign currency forward contracts Other gains and (losses) $ 2,917 $ 2,120 $ 5,716 $ 4,554 Foreign currency collars Other gains and (losses) 1,917 1,285 2,901 2,373 Interest rate swaps and caps Interest expense (468 ) (1,547 ) (706 ) (1,614 ) Total $ 4,366 $ 1,858 $ 7,911 $ 5,313 __________ (a) Excludes net losses of less than $0.1 million and $1.0 million recognized on unconsolidated jointly owned investments for the three months ended June 30, 2020 and 2019 , respectively, and net losses of $0.5 million and $1.9 million for the six months ended June 30, 2020 and 2019 , respectively. (b) The changes in fair value of these contracts are reported in the foreign currency translation adjustment section of Other comprehensive income (loss) .</t>
        </is>
      </c>
    </row>
    <row r="6">
      <c r="A6" s="4" t="inlineStr">
        <is>
          <t>Schedule of derivative instruments, gain (loss) in statement of financial performance</t>
        </is>
      </c>
      <c r="B6" s="4" t="inlineStr">
        <is>
          <t>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June 30, Six Months Ended June 30, 2020 2019 2020 2019 Stock warrants Other gains and (losses) $ (1,400 ) $ (300 ) $ (1,300 ) $ (300 ) Foreign currency forward contracts Other gains and (losses) (267 ) (31 ) (43 ) (261 ) Foreign currency collars Other gains and (losses) (208 ) 154 431 195 Interest rate swaps Interest expense 15 13 30 22 Interest rate swaps Other gains and (losses) — (26 ) — (26 ) Derivatives in Cash Flow Hedging Relationships Interest rate swaps Interest expense 547 (1,062 ) 864 (1,127 ) Interest rate caps Interest expense — (54 ) — (95 ) Foreign currency forward contracts Other gains and (losses) — — — (132 ) Foreign currency collars Other gains and (losses) — — — 7 Total $ (1,313 ) $ (1,306 ) $ (18 ) $ (1,717 )</t>
        </is>
      </c>
    </row>
    <row r="7">
      <c r="A7" s="4" t="inlineStr">
        <is>
          <t>Schedule of derivative instruments</t>
        </is>
      </c>
      <c r="B7" s="4" t="inlineStr">
        <is>
          <t>The following table presents the foreign currency collars that we had outstanding at June 30, 2020 (currency in thousands): Foreign Currency Derivatives Number of Instruments Notional Fair Value at June 30, 2020 Designated as Cash Flow Hedging Instruments Foreign currency collars 88 296,800 EUR $ 20,322 Foreign currency collars 64 42,400 GBP 4,035 Foreign currency collars 2 1,300 NOK 17 Designated as Net Investment Hedging Instruments Foreign currency collar 1 2,500 NOK 33 $ 24,407 The interest rate swaps and caps that our consolidated subsidiaries had outstanding at June 30, 2020 are summarized as follows (currency in thousands): Interest Rate Derivatives Number of Instruments Notional Fair Value at (a) Designated as Cash Flow Hedging Instruments Interest rate swaps 5 74,998 USD $ (5,149 ) Interest rate swaps 2 49,041 EUR (1,527 ) Interest rate cap 1 11,232 EUR 1 Interest rate cap 1 6,394 GBP — Not Designated as Hedging Instruments Interest rate swap (b) 1 4,549 EUR (71 ) $ (6,746 ) __________ (a) Fair value amounts are based on the exchange rate of the euro or British pound sterling at June 30, 2020 , as applicable. (b) This interest rate swap does not qualify for hedge accounting; however, it does protect against fluctuations in interest rates related to the underlying variable-rate deb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senior unsecured credit facilities</t>
        </is>
      </c>
      <c r="B4" s="4" t="inlineStr">
        <is>
          <t>The following table presents a summary of our Senior Unsecured Credit Facility (dollars in thousands): Interest Rate at (a) Maturity Date at June 30, 2020 Principal Outstanding Balance at Senior Unsecured Credit Facility June 30, 2020 December 31, 2019 Unsecured Term Loans: Term Loan — borrowing in British pounds sterling (b) GBP LIBOR + 0.95% 2/20/2025 $ 184,091 $ — Delayed Draw Term Loan — borrowing in euros (c) EURIBOR + 0.95% 2/20/2025 108,061 — 292,152 — Unsecured Revolving Credit Facility: Borrowing in Japanese yen JPY LIBOR + 0.85% 2/20/2025 22,366 22,295 Borrowing in euros N/A N/A — 131,438 Borrowing in British pounds sterling N/A N/A — 47,534 22,366 201,267 $ 314,518 $ 201,267 __________ (a) The applicable interest rate at June 30, 2020 was based on the credit rating for our Senior Unsecured Notes of BBB/Baa2 . (b) Balance excludes unamortized discount of $1.3 million at June 30, 2020 . (c) EURIBOR means Euro Interbank Offered Rate.</t>
        </is>
      </c>
    </row>
    <row r="5">
      <c r="A5" s="4" t="inlineStr">
        <is>
          <t>Schedule of senior unsecured notes</t>
        </is>
      </c>
      <c r="B5" s="4" t="inlineStr">
        <is>
          <t>The following table presents a summary of our Senior Unsecured Notes outstanding at June 30, 2020 (currency in millions): Original Issue Discount Effective Interest Rate Principal Outstanding Balance at Senior Unsecured Notes, net (a) Issue Date Principal Amount Price of Par Value Coupon Rate Maturity Date June 30, 2020 December 31, 2019 2.0% Senior Notes due 2023 1/21/2015 € 500.0 99.220 % $ 4.6 2.107 % 2.0 % 1/20/2023 $ 559.9 $ 561.7 4.6% Senior Notes due 2024 3/14/2014 $ 500.0 99.639 % $ 1.8 4.645 % 4.6 % 4/1/2024 500.0 500.0 2.25% Senior Notes due 2024 1/19/2017 € 500.0 99.448 % $ 2.9 2.332 % 2.25 % 7/19/2024 559.9 561.7 4.0% Senior Notes due 2025 1/26/2015 $ 450.0 99.372 % $ 2.8 4.077 % 4.0 % 2/1/2025 450.0 450.0 2.250% Senior Notes due 2026 10/9/2018 € 500.0 99.252 % $ 4.3 2.361 % 2.250 % 4/9/2026 559.9 561.7 4.25% Senior Notes due 2026 9/12/2016 $ 350.0 99.682 % $ 1.1 4.290 % 4.25 % 10/1/2026 350.0 350.0 2.125% Senior Notes due 2027 3/6/2018 € 500.0 99.324 % $ 4.2 2.208 % 2.125 % 4/15/2027 559.9 561.7 1.350% Senior Notes due 2028 9/19/2019 € 500.0 99.266 % $ 4.1 1.442 % 1.350 % 4/15/2028 559.9 561.7 3.850% Senior Notes due 2029 6/14/2019 $ 325.0 98.876 % $ 3.7 3.986 % 3.850 % 7/15/2029 325.0 325.0 $ 4,424.5 $ 4,433.5 __________ (a) Aggregate balance excludes unamortized deferred financing costs totaling $20.8 million and $22.8 million , and unamortized discount totaling $18.8 million and $20.5 million , at June 30, 2020 and December 31, 2019 , respectively.</t>
        </is>
      </c>
    </row>
    <row r="6">
      <c r="A6" s="4" t="inlineStr">
        <is>
          <t>Scheduled debt principal payments</t>
        </is>
      </c>
      <c r="B6" s="4" t="inlineStr">
        <is>
          <t>Scheduled debt principal payments as of June 30, 2020 are as follows (in thousands): Years Ending December 31, Total (a) 2020 (remainder) $ 128,933 2021 243,630 2022 460,320 2023 896,182 2024 1,182,131 Thereafter through 2031 3,257,624 Total principal payments 6,168,820 Unamortized discount, net (b) (25,219 ) Unamortized deferred financing costs (21,334 ) Total $ 6,122,267 __________ (a) Certain amounts are based on the applicable foreign currency exchange rate at June 30, 2020 . (b) Represents the unamortized discount on the Senior Unsecured Notes of $18.8 million in aggregate, unamortized discount, net, of $5.1 million in aggregate primarily resulting from the assumption of property-level debt in connection with business combinations, and unamortized discount of $1.3 million on the Term Lo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quity (Tables)</t>
        </is>
      </c>
      <c r="B1" s="2" t="inlineStr">
        <is>
          <t>6 Months Ended</t>
        </is>
      </c>
    </row>
    <row r="2">
      <c r="B2" s="2" t="inlineStr">
        <is>
          <t>Jun. 30, 2020</t>
        </is>
      </c>
    </row>
    <row r="3">
      <c r="A3" s="3" t="inlineStr">
        <is>
          <t>Equity [Abstract]</t>
        </is>
      </c>
    </row>
    <row r="4">
      <c r="A4" s="4" t="inlineStr">
        <is>
          <t>Schedule of restricted and conditional award activity</t>
        </is>
      </c>
      <c r="B4" s="4" t="inlineStr">
        <is>
          <t>Nonvested restricted share awards (“RSAs”), restricted share units (“RSUs”), and performance share units (“PSUs”) at June 30, 2020 and changes during the six months ended June 30, 2020 were as follows: RSA and RSU Awards PSU Awards Shares Weighted-Average Grant Date Fair Value Shares Weighted-Average Nonvested at January 1, 2020 283,977 $ 68.51 331,242 $ 80.90 Granted (a) 123,944 83.26 90,518 104.65 Vested (b) (144,520 ) 68.46 (156,838 ) 80.42 Forfeited (5,555 ) 71.69 (6,715 ) 88.94 Adjustment (c) — — (25,522 ) 62.86 Nonvested at June 30, 2020 (d) 257,846 $ 75.56 232,685 $ 91.42 __________ (a) The grant date fair value of RSAs and RSUs reflect our stock price on the date of grant on a one-for-one basis. The grant date fair value of PSUs was determined utilizing (i) a Monte Carlo simulation model to generate an estimate of our future stock price over the three -year performance period and (ii) future financial performance projections. To estimate the fair value of PSUs granted during the six months ended June 30, 2020 , we used a risk-free interest rate of 1.6% , an expected volatility rate of 15.2% , and assumed a dividend yield of zero . (b) The grant date fair value of shares vested during the six months ended June 30, 2020 was $22.5 million . Employees have the option to take immediate delivery of the shares upon vesting or defer receipt to a future date pursuant to previously made deferral elections. At June 30, 2020 and December 31, 2019 , we had an obligation to issue 986,859 and 893,713 shares, respectively, of our common stock underlying such deferred awards, which is recorded within Total stockholders’ equity as a Deferred compensation obligation of $42.0 million and $37.3 million , respectively. (c) Vesting and payment of the PSUs is conditioned upon certain company and/or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at June 30, 2020 to reflect the number of shares expected to be issued when the PSUs vest. (d) At June 30, 2020 , total unrecognized compensation expense related to these awards was approximately $26.1 million , with an aggregate weighted-average remaining term of 2.1 years .</t>
        </is>
      </c>
    </row>
    <row r="5">
      <c r="A5" s="4" t="inlineStr">
        <is>
          <t>Schedule of earnings per share reconciliation</t>
        </is>
      </c>
      <c r="B5" s="4" t="inlineStr">
        <is>
          <t>The following table summarizes basic and diluted earnings (in thousands, except share amounts): Three Months Ended June 30, Six Months Ended June 30, 2020 2019 2020 2019 Net income attributable to W. P. Carey $ 105,300 $ 66,038 $ 171,390 $ 134,532 Net income attributable to nonvested participating RSUs — (17 ) — (35 ) Net income — basic and diluted $ 105,300 $ 66,021 $ 171,390 $ 134,497 Weighted-average shares outstanding — basic 173,401,749 171,304,112 173,325,493 169,280,360 Effect of dilutive securities 71,006 186,513 189,401 240,148 Weighted-average shares outstanding — diluted 173,472,755 171,490,625 173,514,894 169,520,508</t>
        </is>
      </c>
    </row>
    <row r="6">
      <c r="A6" s="4" t="inlineStr">
        <is>
          <t>Reclassification out of accumulated other comprehensive income</t>
        </is>
      </c>
      <c r="B6" s="4" t="inlineStr">
        <is>
          <t>The following tables present a reconciliation of changes in Accumulated other comprehensive loss by component for the periods presented (in thousands): Three Months Ended June 30, 2020 Gains and (Losses) on Derivative Instruments Foreign Currency Translation Adjustments Gains and (Losses) on Investments Total Beginning balance $ 25,897 $ (320,915 ) $ — $ (295,018 ) Other comprehensive income before reclassifications (5,076 ) 13,847 — 8,771 Amounts reclassified from accumulated other comprehensive loss to: Other gains and (losses) (4,834 ) — — (4,834 ) Interest expense 468 — — 468 Total (4,366 ) — — (4,366 ) Net current period other comprehensive income (9,442 ) 13,847 — 4,405 Ending balance $ 16,455 $ (307,068 ) $ — $ (290,613 ) Three Months Ended June 30, 2019 Gains and (Losses) on Derivative Instruments Foreign Currency Translation Adjustments Gains and (Losses) on Investments Total Beginning balance $ 16,051 $ (269,264 ) $ 530 $ (252,683 ) Other comprehensive loss before reclassifications (1,548 ) (4,187 ) (541 ) (6,276 ) Amounts reclassified from accumulated other comprehensive loss to: Other gains and (losses) (3,405 ) — — (3,405 ) Interest expense 1,547 — — 1,547 Total (1,858 ) — — (1,858 ) Net current period other comprehensive loss (3,406 ) (4,187 ) (541 ) (8,134 ) Ending balance $ 12,645 $ (273,451 ) $ (11 ) $ (260,817 ) Six Months Ended June 30, 2020 Gains and (Losses) on Derivative Instruments Foreign Currency Translation Adjustments Gains and (Losses) on Investments Total Beginning balance $ 13,048 $ (268,715 ) $ — $ (255,667 ) Other comprehensive loss before reclassifications 11,318 (38,353 ) — (27,035 ) Amounts reclassified from accumulated other comprehensive loss to: Other gains and (losses) (8,617 ) — — (8,617 ) Interest expense 706 — — 706 Total (7,911 ) — — (7,911 ) Net current period other comprehensive loss 3,407 (38,353 ) — (34,946 ) Ending balance $ 16,455 $ (307,068 ) $ — $ (290,613 ) Six Months Ended June 30, 2019 Gains and (Losses) on Derivative Instruments Foreign Currency Translation Adjustments Gains and (Losses) on Investments Total Beginning balance $ 14,102 $ (269,091 ) $ (7 ) $ (254,996 ) Other comprehensive loss before reclassifications 3,856 (4,360 ) (4 ) (508 ) Amounts reclassified from accumulated other comprehensive loss to: Other gains and (losses) (6,927 ) — — (6,927 ) Interest expense 1,614 — — 1,614 Total (5,313 ) — — (5,313 ) Net current period other comprehensive loss (1,457 ) (4,360 ) (4 ) (5,821 ) Ending balance $ 12,645 $ (273,451 ) $ (11 ) $ (260,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Reconciliation of operating profit (loss) from segments to consolidated</t>
        </is>
      </c>
      <c r="B4" s="4" t="inlineStr">
        <is>
          <t>(a) Operating property revenues from our hotels include (i) less than $0.1 million and $4.1 million for the three months ended June 30, 2020 and 2019 , respectively, and $2.8 million and $7.5 million for the six months ended June 30, 2020 and 2019 , respectively, generated from a hotel in Bloomington, Minnesota (revenues decreased due to the adverse effect of COVID-19 on the hotel’s operations), and (ii) $3.7 million for the three months ended June 30, 2019 , and $1.9 million and $6.6 million for the six months ended June 30, 2020 and 2019 , respectively, generated from a hotel in Miami, Florida, which was sold in January 2020 ( Note 14 ). (b) Beginning with the second quarter of 2020, general and administrative expenses attributed to our Investment Management segment are comprised of the incremental costs of providing services to the Managed Programs, which are fully reimbursed by those funds (resulting in no net expense for us). All other general and administrative expenses are attributed to our Real Estate segment. Previously, general and administrative expenses were allocated based on time incurred by our personnel for the Real Estate and Investment Management segments. In addition, beginning with the second quarter of 2020, stock-based compensation expense and depreciation and amortization expense are fully recognized within our Real Estate segment. In light of the termination of the advisory agreements with CWI 1 and CWI 2 in connection with the WLT management internalization ( Note 3 ), we now view essentially all assets, liabilities, and operational expenses as part of our Real Estate segment, other than incremental activities that are expected to wind down as we manage CPA:18 – Global and CESH through the end of their respective life cycles ( Note 2 ). These changes within the segments had no impact on our consolidated financial statements. Real Estate Three Months Ended June 30, Six Months Ended June 30, 2020 2019 2020 2019 Revenues Lease revenues $ 280,303 $ 269,802 $ 562,413 $ 532,741 Lease termination income and other 1,917 6,304 8,426 9,574 Operating property revenues (a) 1,427 15,436 7,394 31,432 283,647 291,542 578,233 573,747 Operating Expenses Depreciation and amortization (b) 107,477 112,666 222,684 224,079 General and administrative (b) 17,472 15,001 32,394 30,189 Reimbursable tenant costs 13,796 13,917 26,971 27,088 Property expenses, excluding reimbursable tenant costs 11,651 9,915 21,726 19,827 Stock-based compensation expense (b) 2,918 3,482 4,888 6,282 Operating property expenses 1,388 10,874 6,611 21,468 Merger and other expenses 935 696 803 842 Impairment charges — — 19,420 — 155,637 166,551 335,497 329,775 Other Income and Expenses Interest expense (52,182 ) (59,719 ) (104,722 ) (121,032 ) Other gains and (losses) 9,942 (1,362 ) 4,166 (392 ) Equity in earnings of equity method investments in real estate 211 230 1,776 152 (Loss) gain on sale of real estate, net — (362 ) 11,751 571 (42,029 ) (61,213 ) (87,029 ) (120,701 ) Income before income taxes 85,981 63,778 155,707 123,271 (Provision for) benefit from income taxes (4,117 ) (3,019 ) 27,683 (9,178 ) Net Income from Real Estate 81,864 60,759 183,390 114,093 Net (income) loss attributable to noncontrolling interests (39 ) 9 (651 ) 83 Net Income from Real Estate Attributable to W. P. Carey $ 81,825 $ 60,768 $ 182,739 $ 114,176 Investment Management Three Months Ended June 30, Six Months Ended June 30, 2020 2019 2020 2019 Revenues Asset management revenue $ 4,472 $ 9,790 $ 14,361 $ 19,522 Reimbursable costs from affiliates 2,411 3,821 6,441 7,689 Structuring and other advisory revenue — 58 494 2,576 6,883 13,669 21,296 29,787 Operating Expenses Reimbursable costs from affiliates 2,411 3,821 6,441 7,689 Subadvisor fees 192 1,650 1,469 3,852 Merger and other expenses 139 — 458 — General and administrative (b) — 4,728 5,823 10,825 Stock-based compensation expense (b) — 1,454 691 2,819 Depreciation and amortization (b) — 966 987 1,932 2,742 12,619 15,869 27,117 Other Income and Expenses Equity in earnings (losses) of equity method investments in the Managed Programs 33,772 3,721 (13,583 ) 9,290 Other gains and (losses) (1,095 ) 691 258 676 32,677 4,412 (13,325 ) 9,966 Income (loss) before income taxes 36,818 5,462 (7,898 ) 12,636 (Provision for) benefit from income taxes (3,478 ) (100 ) 6,414 8,188 Net Income (Loss) from Investment Management 33,340 5,362 (1,484 ) 20,824 Net income attributable to noncontrolling interests (9,865 ) (92 ) (9,865 ) (468 ) Net Income (Loss) from Investment Management Attributable to W. P. Carey $ 23,475 $ 5,270 $ (11,349 ) $ 20,356 Total Company Three Months Ended June 30, Six Months Ended June 30, 2020 2019 2020 2019 Revenues $ 290,530 $ 305,211 $ 599,529 $ 603,534 Operating expenses 158,379 179,170 351,366 356,892 Other income and (expenses) (9,352 ) (56,801 ) (100,354 ) (110,735 ) (Provision for) benefit from income taxes (7,595 ) (3,119 ) 34,097 (990 ) Net income attributable to noncontrolling interests (9,904 ) (83 ) (10,516 ) (385 ) Net income attributable to W. P. Carey $ 105,300 $ 66,038 $ 171,390 $ 134,532</t>
        </is>
      </c>
    </row>
    <row r="5">
      <c r="A5" s="4" t="inlineStr">
        <is>
          <t>Reconciliation of assets from segment to consolidated</t>
        </is>
      </c>
      <c r="B5" s="4" t="inlineStr">
        <is>
          <t>(c) Following the WLT management internalization and redemption of the special general partner interests in CWI 1 and CWI 2 on April 13, 2020, we no longer own equity investments in those funds, which were previously included within our Investment Management segment ( Note 2 , Note 3 , Note 7 ). Our investment in shares of common stock of WLT is included within our Real Estate segment (as an equity method investment in real estate) ( Note 7 ). In addition, we allocated $34.3 million of goodwill within our Investment Management segment during the six months ended June 30, 2020 , since the WLT management internalization resulted in a sale of a portion of our Investment Management business ( Note 3 , Note 6 ). Total Assets at June 30, 2020 December 31, 2019 Real Estate $ 13,837,831 $ 13,811,403 Investment Management (c) 118,182 249,515 Total Company $ 13,956,013 $ 14,060,9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Business and Organization - Narratives (Details) ft² in Millions</t>
        </is>
      </c>
      <c r="B1" s="2" t="inlineStr">
        <is>
          <t>6 Months Ended</t>
        </is>
      </c>
    </row>
    <row r="2">
      <c r="B2" s="2" t="inlineStr">
        <is>
          <t>Jun. 30, 2020ft²propertytenant</t>
        </is>
      </c>
      <c r="C2" s="2" t="inlineStr">
        <is>
          <t>Dec. 31, 2019property</t>
        </is>
      </c>
    </row>
    <row r="3">
      <c r="A3" s="4" t="inlineStr">
        <is>
          <t>Real Estate</t>
        </is>
      </c>
    </row>
    <row r="4">
      <c r="A4" s="3" t="inlineStr">
        <is>
          <t>Additional disclosures</t>
        </is>
      </c>
    </row>
    <row r="5">
      <c r="A5" s="4" t="inlineStr">
        <is>
          <t>Number of Properties</t>
        </is>
      </c>
      <c r="B5" s="5" t="n">
        <v>1216</v>
      </c>
    </row>
    <row r="6">
      <c r="A6" s="4" t="inlineStr">
        <is>
          <t>Square footage of real estate properties | ft²</t>
        </is>
      </c>
      <c r="B6" s="5" t="n">
        <v>142</v>
      </c>
    </row>
    <row r="7">
      <c r="A7" s="4" t="inlineStr">
        <is>
          <t>Number of tenants | tenant</t>
        </is>
      </c>
      <c r="B7" s="5" t="n">
        <v>352</v>
      </c>
    </row>
    <row r="8">
      <c r="A8" s="4" t="inlineStr">
        <is>
          <t>Weighted average lease term</t>
        </is>
      </c>
      <c r="B8" s="4" t="inlineStr">
        <is>
          <t>10 years 8 months 12 days</t>
        </is>
      </c>
    </row>
    <row r="9">
      <c r="A9" s="4" t="inlineStr">
        <is>
          <t>Occupancy rate</t>
        </is>
      </c>
      <c r="B9" s="4" t="inlineStr">
        <is>
          <t>98.90%</t>
        </is>
      </c>
    </row>
    <row r="10">
      <c r="A10" s="4" t="inlineStr">
        <is>
          <t>Real Estate | Operating properties</t>
        </is>
      </c>
    </row>
    <row r="11">
      <c r="A11" s="3" t="inlineStr">
        <is>
          <t>Additional disclosures</t>
        </is>
      </c>
    </row>
    <row r="12">
      <c r="A12" s="4" t="inlineStr">
        <is>
          <t>Number of Properties</t>
        </is>
      </c>
      <c r="B12" s="5" t="n">
        <v>20</v>
      </c>
    </row>
    <row r="13">
      <c r="A13" s="4" t="inlineStr">
        <is>
          <t>Square footage of real estate properties | ft²</t>
        </is>
      </c>
      <c r="B13" s="9" t="n">
        <v>1.4</v>
      </c>
    </row>
    <row r="14">
      <c r="A14" s="4" t="inlineStr">
        <is>
          <t>Real Estate | Self-storage</t>
        </is>
      </c>
    </row>
    <row r="15">
      <c r="A15" s="3" t="inlineStr">
        <is>
          <t>Additional disclosures</t>
        </is>
      </c>
    </row>
    <row r="16">
      <c r="A16" s="4" t="inlineStr">
        <is>
          <t>Number of Properties</t>
        </is>
      </c>
      <c r="B16" s="5" t="n">
        <v>19</v>
      </c>
    </row>
    <row r="17">
      <c r="A17" s="4" t="inlineStr">
        <is>
          <t>Real Estate | Hotel</t>
        </is>
      </c>
    </row>
    <row r="18">
      <c r="A18" s="3" t="inlineStr">
        <is>
          <t>Additional disclosures</t>
        </is>
      </c>
    </row>
    <row r="19">
      <c r="A19" s="4" t="inlineStr">
        <is>
          <t>Number of Properties</t>
        </is>
      </c>
      <c r="B19" s="5" t="n">
        <v>1</v>
      </c>
      <c r="C19" s="5" t="n">
        <v>2</v>
      </c>
    </row>
    <row r="20">
      <c r="A20" s="4" t="inlineStr">
        <is>
          <t>Investment Management | Affiliated Entity | CPA:18 – Global</t>
        </is>
      </c>
    </row>
    <row r="21">
      <c r="A21" s="3" t="inlineStr">
        <is>
          <t>Additional disclosures</t>
        </is>
      </c>
    </row>
    <row r="22">
      <c r="A22" s="4" t="inlineStr">
        <is>
          <t>Number of Properties</t>
        </is>
      </c>
      <c r="B22" s="5" t="n">
        <v>50</v>
      </c>
    </row>
    <row r="23">
      <c r="A23" s="4" t="inlineStr">
        <is>
          <t>Square footage of real estate properties | ft²</t>
        </is>
      </c>
      <c r="B23" s="5" t="n">
        <v>10</v>
      </c>
    </row>
    <row r="24">
      <c r="A24" s="4" t="inlineStr">
        <is>
          <t>Number of tenants | tenant</t>
        </is>
      </c>
      <c r="B24" s="5" t="n">
        <v>65</v>
      </c>
    </row>
    <row r="25">
      <c r="A25" s="4" t="inlineStr">
        <is>
          <t>Occupancy rate</t>
        </is>
      </c>
      <c r="B25" s="4" t="inlineStr">
        <is>
          <t>99.30%</t>
        </is>
      </c>
    </row>
    <row r="26">
      <c r="A26" s="4" t="inlineStr">
        <is>
          <t>Investment Management | Affiliated Entity | Managed Programs</t>
        </is>
      </c>
    </row>
    <row r="27">
      <c r="A27" s="3" t="inlineStr">
        <is>
          <t>Additional disclosures</t>
        </is>
      </c>
    </row>
    <row r="28">
      <c r="A28" s="4" t="inlineStr">
        <is>
          <t>Number of Properties</t>
        </is>
      </c>
      <c r="B28" s="5" t="n">
        <v>71</v>
      </c>
    </row>
    <row r="29">
      <c r="A29" s="4" t="inlineStr">
        <is>
          <t>Square footage of real estate properties | ft²</t>
        </is>
      </c>
      <c r="B29" s="9" t="n">
        <v>5.7</v>
      </c>
    </row>
    <row r="30">
      <c r="A30" s="4" t="inlineStr">
        <is>
          <t>Investment Management | Affiliated Entity | Managed Programs | Built-to-suit</t>
        </is>
      </c>
    </row>
    <row r="31">
      <c r="A31" s="3" t="inlineStr">
        <is>
          <t>Additional disclosures</t>
        </is>
      </c>
    </row>
    <row r="32">
      <c r="A32" s="4" t="inlineStr">
        <is>
          <t>Number of Properties</t>
        </is>
      </c>
      <c r="B32" s="5" t="n">
        <v>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0" customWidth="1" min="1" max="1"/>
    <col width="24" customWidth="1" min="2" max="2"/>
    <col width="21" customWidth="1" min="3" max="3"/>
    <col width="24" customWidth="1" min="4" max="4"/>
    <col width="21" customWidth="1" min="5" max="5"/>
    <col width="21" customWidth="1" min="6" max="6"/>
    <col width="24" customWidth="1" min="7" max="7"/>
  </cols>
  <sheetData>
    <row r="1">
      <c r="A1" s="1" t="inlineStr">
        <is>
          <t>Basis of Presentation - Narratives (Details) $ in Thousands</t>
        </is>
      </c>
      <c r="B1" s="2" t="inlineStr">
        <is>
          <t>3 Months Ended</t>
        </is>
      </c>
      <c r="D1" s="2" t="inlineStr">
        <is>
          <t>6 Months Ended</t>
        </is>
      </c>
    </row>
    <row r="2">
      <c r="B2" s="2" t="inlineStr">
        <is>
          <t>Jun. 30, 2020USD ($)vie</t>
        </is>
      </c>
      <c r="C2" s="2" t="inlineStr">
        <is>
          <t>Jun. 30, 2019USD ($)</t>
        </is>
      </c>
      <c r="D2" s="2" t="inlineStr">
        <is>
          <t>Jun. 30, 2020USD ($)vie</t>
        </is>
      </c>
      <c r="E2" s="2" t="inlineStr">
        <is>
          <t>Jun. 30, 2019USD ($)</t>
        </is>
      </c>
      <c r="F2" s="2" t="inlineStr">
        <is>
          <t>Jan. 01, 2020USD ($)</t>
        </is>
      </c>
      <c r="G2" s="2" t="inlineStr">
        <is>
          <t>Dec. 31, 2019USD ($)vie</t>
        </is>
      </c>
    </row>
    <row r="3">
      <c r="A3" s="3" t="inlineStr">
        <is>
          <t>Basis of Consolidation</t>
        </is>
      </c>
    </row>
    <row r="4">
      <c r="A4" s="4" t="inlineStr">
        <is>
          <t>Decrease in variable interest entity, count | vie</t>
        </is>
      </c>
      <c r="D4" s="5" t="n">
        <v>-4</v>
      </c>
    </row>
    <row r="5">
      <c r="A5" s="4" t="inlineStr">
        <is>
          <t>Variable interest entities, count | vie</t>
        </is>
      </c>
      <c r="B5" s="5" t="n">
        <v>14</v>
      </c>
      <c r="D5" s="5" t="n">
        <v>14</v>
      </c>
      <c r="G5" s="5" t="n">
        <v>18</v>
      </c>
    </row>
    <row r="6">
      <c r="A6" s="4" t="inlineStr">
        <is>
          <t>Variable interest entities consolidated, count | vie</t>
        </is>
      </c>
      <c r="B6" s="5" t="n">
        <v>7</v>
      </c>
      <c r="D6" s="5" t="n">
        <v>7</v>
      </c>
      <c r="G6" s="5" t="n">
        <v>11</v>
      </c>
    </row>
    <row r="7">
      <c r="A7" s="4" t="inlineStr">
        <is>
          <t>Variable interest entities unconsolidated, count | vie</t>
        </is>
      </c>
      <c r="B7" s="5" t="n">
        <v>7</v>
      </c>
      <c r="D7" s="5" t="n">
        <v>7</v>
      </c>
      <c r="G7" s="5" t="n">
        <v>7</v>
      </c>
    </row>
    <row r="8">
      <c r="A8" s="4" t="inlineStr">
        <is>
          <t>Equity investments in real estate</t>
        </is>
      </c>
      <c r="B8" s="6" t="n">
        <v>284643</v>
      </c>
      <c r="D8" s="6" t="n">
        <v>284643</v>
      </c>
      <c r="G8" s="6" t="n">
        <v>324004</v>
      </c>
    </row>
    <row r="9">
      <c r="A9" s="4" t="inlineStr">
        <is>
          <t>Uncollected rent receivable</t>
        </is>
      </c>
      <c r="B9" s="5" t="n">
        <v>-7800</v>
      </c>
      <c r="D9" s="5" t="n">
        <v>-8200</v>
      </c>
      <c r="E9" s="6" t="n">
        <v>-4500</v>
      </c>
    </row>
    <row r="10">
      <c r="A10" s="4" t="inlineStr">
        <is>
          <t>Distributions in excess of accumulated earnings</t>
        </is>
      </c>
      <c r="B10" s="5" t="n">
        <v>1765892</v>
      </c>
      <c r="D10" s="5" t="n">
        <v>1765892</v>
      </c>
      <c r="G10" s="5" t="n">
        <v>1557374</v>
      </c>
    </row>
    <row r="11">
      <c r="A11" s="4" t="inlineStr">
        <is>
          <t>Cumulative effect of Adoption</t>
        </is>
      </c>
    </row>
    <row r="12">
      <c r="A12" s="3" t="inlineStr">
        <is>
          <t>Basis of Consolidation</t>
        </is>
      </c>
    </row>
    <row r="13">
      <c r="A13" s="4" t="inlineStr">
        <is>
          <t>Distributions in excess of accumulated earnings</t>
        </is>
      </c>
      <c r="F13" s="6" t="n">
        <v>-14800</v>
      </c>
    </row>
    <row r="14">
      <c r="A14" s="4" t="inlineStr">
        <is>
          <t>Real Estate</t>
        </is>
      </c>
    </row>
    <row r="15">
      <c r="A15" s="3" t="inlineStr">
        <is>
          <t>Basis of Consolidation</t>
        </is>
      </c>
    </row>
    <row r="16">
      <c r="A16" s="4" t="inlineStr">
        <is>
          <t>Gross contract revenue</t>
        </is>
      </c>
      <c r="B16" s="5" t="n">
        <v>1427</v>
      </c>
      <c r="C16" s="6" t="n">
        <v>15436</v>
      </c>
      <c r="D16" s="5" t="n">
        <v>7394</v>
      </c>
      <c r="E16" s="5" t="n">
        <v>31432</v>
      </c>
    </row>
    <row r="17">
      <c r="A17" s="4" t="inlineStr">
        <is>
          <t>Real Estate | Hotel</t>
        </is>
      </c>
    </row>
    <row r="18">
      <c r="A18" s="3" t="inlineStr">
        <is>
          <t>Basis of Consolidation</t>
        </is>
      </c>
    </row>
    <row r="19">
      <c r="A19" s="4" t="inlineStr">
        <is>
          <t>Gross contract revenue</t>
        </is>
      </c>
      <c r="B19" s="5" t="n">
        <v>100</v>
      </c>
      <c r="C19" s="6" t="n">
        <v>7800</v>
      </c>
      <c r="D19" s="5" t="n">
        <v>4700</v>
      </c>
      <c r="E19" s="6" t="n">
        <v>14100</v>
      </c>
    </row>
    <row r="20">
      <c r="A20" s="4" t="inlineStr">
        <is>
          <t>Variable Interest Entity</t>
        </is>
      </c>
    </row>
    <row r="21">
      <c r="A21" s="3" t="inlineStr">
        <is>
          <t>Basis of Consolidation</t>
        </is>
      </c>
    </row>
    <row r="22">
      <c r="A22" s="4" t="inlineStr">
        <is>
          <t>Equity investments in real estate</t>
        </is>
      </c>
      <c r="B22" s="6" t="n">
        <v>291800</v>
      </c>
      <c r="D22" s="6" t="n">
        <v>291800</v>
      </c>
      <c r="G22" s="6" t="n">
        <v>298300</v>
      </c>
    </row>
    <row r="23">
      <c r="A23" s="4" t="inlineStr">
        <is>
          <t>Managed Programs</t>
        </is>
      </c>
    </row>
    <row r="24">
      <c r="A24" s="3" t="inlineStr">
        <is>
          <t>Basis of Consolidation</t>
        </is>
      </c>
    </row>
    <row r="25">
      <c r="A25" s="4" t="inlineStr">
        <is>
          <t>Variable interest entities unconsolidated, count | vie</t>
        </is>
      </c>
      <c r="B25" s="5" t="n">
        <v>2</v>
      </c>
      <c r="D25" s="5" t="n">
        <v>2</v>
      </c>
      <c r="G25" s="5" t="n">
        <v>2</v>
      </c>
    </row>
    <row r="26">
      <c r="A26" s="4" t="inlineStr">
        <is>
          <t>Real Estate</t>
        </is>
      </c>
    </row>
    <row r="27">
      <c r="A27" s="3" t="inlineStr">
        <is>
          <t>Basis of Consolidation</t>
        </is>
      </c>
    </row>
    <row r="28">
      <c r="A28" s="4" t="inlineStr">
        <is>
          <t>Variable interest entities unconsolidated, count | vie</t>
        </is>
      </c>
      <c r="B28" s="5" t="n">
        <v>5</v>
      </c>
      <c r="D28" s="5" t="n">
        <v>5</v>
      </c>
      <c r="G28" s="5" t="n">
        <v>5</v>
      </c>
    </row>
    <row r="29">
      <c r="A29" s="4" t="inlineStr">
        <is>
          <t>Equity investments in real estate</t>
        </is>
      </c>
      <c r="B29" s="6" t="n">
        <v>235744</v>
      </c>
      <c r="D29" s="6" t="n">
        <v>235744</v>
      </c>
      <c r="G29" s="6" t="n">
        <v>19443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Basis of Presentation - Variable Interest Entity Disclosure (Details) - USD ($) $ in Thousands</t>
        </is>
      </c>
      <c r="C1" s="2" t="inlineStr">
        <is>
          <t>Jun. 30, 2020</t>
        </is>
      </c>
      <c r="D1" s="2" t="inlineStr">
        <is>
          <t>Dec. 31, 2019</t>
        </is>
      </c>
    </row>
    <row r="2">
      <c r="A2" s="3" t="inlineStr">
        <is>
          <t>Assets</t>
        </is>
      </c>
    </row>
    <row r="3">
      <c r="A3" s="4" t="inlineStr">
        <is>
          <t>Land, buildings and improvements</t>
        </is>
      </c>
      <c r="C3" s="6" t="n">
        <v>10287575</v>
      </c>
      <c r="D3" s="6" t="n">
        <v>9856191</v>
      </c>
    </row>
    <row r="4">
      <c r="A4" s="4" t="inlineStr">
        <is>
          <t>Net investments in direct financing leases</t>
        </is>
      </c>
      <c r="C4" s="5" t="n">
        <v>752630</v>
      </c>
      <c r="D4" s="5" t="n">
        <v>896549</v>
      </c>
    </row>
    <row r="5">
      <c r="A5" s="4" t="inlineStr">
        <is>
          <t>In-place lease intangible assets and other</t>
        </is>
      </c>
      <c r="C5" s="5" t="n">
        <v>2197714</v>
      </c>
      <c r="D5" s="5" t="n">
        <v>2186851</v>
      </c>
    </row>
    <row r="6">
      <c r="A6" s="4" t="inlineStr">
        <is>
          <t>Above-market rent intangible assets</t>
        </is>
      </c>
      <c r="C6" s="5" t="n">
        <v>896051</v>
      </c>
      <c r="D6" s="5" t="n">
        <v>909139</v>
      </c>
    </row>
    <row r="7">
      <c r="A7" s="4" t="inlineStr">
        <is>
          <t>Accumulated depreciation and amortization</t>
        </is>
      </c>
      <c r="C7" s="5" t="n">
        <v>-2257551</v>
      </c>
      <c r="D7" s="5" t="n">
        <v>-2035995</v>
      </c>
    </row>
    <row r="8">
      <c r="A8" s="4" t="inlineStr">
        <is>
          <t>Assets held for sale, net</t>
        </is>
      </c>
      <c r="C8" s="5" t="n">
        <v>0</v>
      </c>
      <c r="D8" s="5" t="n">
        <v>104010</v>
      </c>
    </row>
    <row r="9">
      <c r="A9" s="4" t="inlineStr">
        <is>
          <t>Total assets</t>
        </is>
      </c>
      <c r="B9" s="4" t="inlineStr">
        <is>
          <t>[1]</t>
        </is>
      </c>
      <c r="C9" s="5" t="n">
        <v>13956013</v>
      </c>
      <c r="D9" s="5" t="n">
        <v>14060918</v>
      </c>
    </row>
    <row r="10">
      <c r="A10" s="3" t="inlineStr">
        <is>
          <t>Liabilities</t>
        </is>
      </c>
    </row>
    <row r="11">
      <c r="A11" s="4" t="inlineStr">
        <is>
          <t>Non-recourse mortgages, net</t>
        </is>
      </c>
      <c r="C11" s="5" t="n">
        <v>1424195</v>
      </c>
      <c r="D11" s="5" t="n">
        <v>1462487</v>
      </c>
    </row>
    <row r="12">
      <c r="A12" s="4" t="inlineStr">
        <is>
          <t>Total liabilities</t>
        </is>
      </c>
      <c r="B12" s="4" t="inlineStr">
        <is>
          <t>[1]</t>
        </is>
      </c>
      <c r="C12" s="5" t="n">
        <v>7153558</v>
      </c>
      <c r="D12" s="5" t="n">
        <v>7112745</v>
      </c>
    </row>
    <row r="13">
      <c r="A13" s="4" t="inlineStr">
        <is>
          <t>Variable Interest Entity</t>
        </is>
      </c>
    </row>
    <row r="14">
      <c r="A14" s="3" t="inlineStr">
        <is>
          <t>Assets</t>
        </is>
      </c>
    </row>
    <row r="15">
      <c r="A15" s="4" t="inlineStr">
        <is>
          <t>Land, buildings and improvements</t>
        </is>
      </c>
      <c r="C15" s="5" t="n">
        <v>477000</v>
      </c>
      <c r="D15" s="5" t="n">
        <v>493714</v>
      </c>
    </row>
    <row r="16">
      <c r="A16" s="4" t="inlineStr">
        <is>
          <t>Net investments in direct financing leases</t>
        </is>
      </c>
      <c r="C16" s="5" t="n">
        <v>15421</v>
      </c>
      <c r="D16" s="5" t="n">
        <v>15584</v>
      </c>
    </row>
    <row r="17">
      <c r="A17" s="4" t="inlineStr">
        <is>
          <t>In-place lease intangible assets and other</t>
        </is>
      </c>
      <c r="C17" s="5" t="n">
        <v>52510</v>
      </c>
      <c r="D17" s="5" t="n">
        <v>56915</v>
      </c>
    </row>
    <row r="18">
      <c r="A18" s="4" t="inlineStr">
        <is>
          <t>Above-market rent intangible assets</t>
        </is>
      </c>
      <c r="C18" s="5" t="n">
        <v>33370</v>
      </c>
      <c r="D18" s="5" t="n">
        <v>34576</v>
      </c>
    </row>
    <row r="19">
      <c r="A19" s="4" t="inlineStr">
        <is>
          <t>Accumulated depreciation and amortization</t>
        </is>
      </c>
      <c r="C19" s="5" t="n">
        <v>-131612</v>
      </c>
      <c r="D19" s="5" t="n">
        <v>-151017</v>
      </c>
    </row>
    <row r="20">
      <c r="A20" s="4" t="inlineStr">
        <is>
          <t>Assets held for sale, net</t>
        </is>
      </c>
      <c r="C20" s="5" t="n">
        <v>0</v>
      </c>
      <c r="D20" s="5" t="n">
        <v>104010</v>
      </c>
    </row>
    <row r="21">
      <c r="A21" s="4" t="inlineStr">
        <is>
          <t>Total assets</t>
        </is>
      </c>
      <c r="C21" s="5" t="n">
        <v>459641</v>
      </c>
      <c r="D21" s="5" t="n">
        <v>596168</v>
      </c>
    </row>
    <row r="22">
      <c r="A22" s="3" t="inlineStr">
        <is>
          <t>Liabilities</t>
        </is>
      </c>
    </row>
    <row r="23">
      <c r="A23" s="4" t="inlineStr">
        <is>
          <t>Non-recourse mortgages, net</t>
        </is>
      </c>
      <c r="C23" s="5" t="n">
        <v>6122</v>
      </c>
      <c r="D23" s="5" t="n">
        <v>32622</v>
      </c>
    </row>
    <row r="24">
      <c r="A24" s="4" t="inlineStr">
        <is>
          <t>Total liabilities</t>
        </is>
      </c>
      <c r="C24" s="6" t="n">
        <v>52522</v>
      </c>
      <c r="D24" s="6" t="n">
        <v>98671</v>
      </c>
    </row>
    <row r="25"/>
    <row r="26">
      <c r="A26" s="4" t="inlineStr">
        <is>
          <t>[1]</t>
        </is>
      </c>
      <c r="B26" s="4" t="inlineStr">
        <is>
          <t>See Note 2 for details related to variable interest entities (“VIEs”).</t>
        </is>
      </c>
    </row>
  </sheetData>
  <mergeCells count="3">
    <mergeCell ref="A1:B1"/>
    <mergeCell ref="A25:C25"/>
    <mergeCell ref="B26:C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and Restricted Cash (Details)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137157</v>
      </c>
      <c r="C3" s="6" t="n">
        <v>196028</v>
      </c>
    </row>
    <row r="4">
      <c r="A4" s="4" t="inlineStr">
        <is>
          <t>Restricted cash</t>
        </is>
      </c>
      <c r="B4" s="5" t="n">
        <v>66835</v>
      </c>
      <c r="C4" s="5" t="n">
        <v>55490</v>
      </c>
    </row>
    <row r="5">
      <c r="A5" s="4" t="inlineStr">
        <is>
          <t>Total cash and cash equivalents and restricted cash</t>
        </is>
      </c>
      <c r="B5" s="6" t="n">
        <v>203992</v>
      </c>
      <c r="C5" s="6" t="n">
        <v>251518</v>
      </c>
      <c r="D5" s="6" t="n">
        <v>261611</v>
      </c>
      <c r="E5" s="6" t="n">
        <v>424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Management:</t>
        </is>
      </c>
    </row>
    <row r="4">
      <c r="A4" s="4" t="inlineStr">
        <is>
          <t>Revenues</t>
        </is>
      </c>
      <c r="B4" s="6" t="n">
        <v>290530</v>
      </c>
      <c r="C4" s="6" t="n">
        <v>305211</v>
      </c>
      <c r="D4" s="6" t="n">
        <v>599529</v>
      </c>
      <c r="E4" s="6" t="n">
        <v>603534</v>
      </c>
    </row>
    <row r="5">
      <c r="A5" s="3" t="inlineStr">
        <is>
          <t>Operating Expenses</t>
        </is>
      </c>
    </row>
    <row r="6">
      <c r="A6" s="4" t="inlineStr">
        <is>
          <t>Depreciation and amortization</t>
        </is>
      </c>
      <c r="B6" s="5" t="n">
        <v>107477</v>
      </c>
      <c r="C6" s="5" t="n">
        <v>113632</v>
      </c>
      <c r="D6" s="5" t="n">
        <v>223671</v>
      </c>
      <c r="E6" s="5" t="n">
        <v>226011</v>
      </c>
    </row>
    <row r="7">
      <c r="A7" s="4" t="inlineStr">
        <is>
          <t>General and administrative</t>
        </is>
      </c>
      <c r="B7" s="5" t="n">
        <v>17472</v>
      </c>
      <c r="C7" s="5" t="n">
        <v>19729</v>
      </c>
      <c r="D7" s="5" t="n">
        <v>38217</v>
      </c>
      <c r="E7" s="5" t="n">
        <v>41014</v>
      </c>
    </row>
    <row r="8">
      <c r="A8" s="4" t="inlineStr">
        <is>
          <t>Reimbursable tenant costs</t>
        </is>
      </c>
      <c r="B8" s="5" t="n">
        <v>13796</v>
      </c>
      <c r="C8" s="5" t="n">
        <v>13917</v>
      </c>
      <c r="D8" s="5" t="n">
        <v>26971</v>
      </c>
      <c r="E8" s="5" t="n">
        <v>27088</v>
      </c>
    </row>
    <row r="9">
      <c r="A9" s="4" t="inlineStr">
        <is>
          <t>Property expenses, excluding reimbursable tenant costs</t>
        </is>
      </c>
      <c r="B9" s="5" t="n">
        <v>11651</v>
      </c>
      <c r="C9" s="5" t="n">
        <v>9915</v>
      </c>
      <c r="D9" s="5" t="n">
        <v>21726</v>
      </c>
      <c r="E9" s="5" t="n">
        <v>19827</v>
      </c>
    </row>
    <row r="10">
      <c r="A10" s="4" t="inlineStr">
        <is>
          <t>Stock-based compensation expense</t>
        </is>
      </c>
      <c r="B10" s="5" t="n">
        <v>2918</v>
      </c>
      <c r="C10" s="5" t="n">
        <v>4936</v>
      </c>
      <c r="D10" s="5" t="n">
        <v>5579</v>
      </c>
      <c r="E10" s="5" t="n">
        <v>9101</v>
      </c>
    </row>
    <row r="11">
      <c r="A11" s="4" t="inlineStr">
        <is>
          <t>Reimbursable costs from affiliates</t>
        </is>
      </c>
      <c r="B11" s="5" t="n">
        <v>2411</v>
      </c>
      <c r="C11" s="5" t="n">
        <v>3821</v>
      </c>
      <c r="D11" s="5" t="n">
        <v>6441</v>
      </c>
      <c r="E11" s="5" t="n">
        <v>7689</v>
      </c>
    </row>
    <row r="12">
      <c r="A12" s="4" t="inlineStr">
        <is>
          <t>Operating property expenses</t>
        </is>
      </c>
      <c r="B12" s="5" t="n">
        <v>1388</v>
      </c>
      <c r="C12" s="5" t="n">
        <v>10874</v>
      </c>
      <c r="D12" s="5" t="n">
        <v>6611</v>
      </c>
      <c r="E12" s="5" t="n">
        <v>21468</v>
      </c>
    </row>
    <row r="13">
      <c r="A13" s="4" t="inlineStr">
        <is>
          <t>Merger and other expenses</t>
        </is>
      </c>
      <c r="B13" s="5" t="n">
        <v>1074</v>
      </c>
      <c r="C13" s="5" t="n">
        <v>696</v>
      </c>
      <c r="D13" s="5" t="n">
        <v>1261</v>
      </c>
      <c r="E13" s="5" t="n">
        <v>842</v>
      </c>
    </row>
    <row r="14">
      <c r="A14" s="4" t="inlineStr">
        <is>
          <t>Subadvisor fees</t>
        </is>
      </c>
      <c r="B14" s="5" t="n">
        <v>192</v>
      </c>
      <c r="C14" s="5" t="n">
        <v>1650</v>
      </c>
      <c r="D14" s="5" t="n">
        <v>1469</v>
      </c>
      <c r="E14" s="5" t="n">
        <v>3852</v>
      </c>
    </row>
    <row r="15">
      <c r="A15" s="4" t="inlineStr">
        <is>
          <t>Impairment charges</t>
        </is>
      </c>
      <c r="B15" s="5" t="n">
        <v>0</v>
      </c>
      <c r="C15" s="5" t="n">
        <v>0</v>
      </c>
      <c r="D15" s="5" t="n">
        <v>19420</v>
      </c>
      <c r="E15" s="5" t="n">
        <v>0</v>
      </c>
    </row>
    <row r="16">
      <c r="A16" s="4" t="inlineStr">
        <is>
          <t>Total operating expenses</t>
        </is>
      </c>
      <c r="B16" s="5" t="n">
        <v>158379</v>
      </c>
      <c r="C16" s="5" t="n">
        <v>179170</v>
      </c>
      <c r="D16" s="5" t="n">
        <v>351366</v>
      </c>
      <c r="E16" s="5" t="n">
        <v>356892</v>
      </c>
    </row>
    <row r="17">
      <c r="A17" s="3" t="inlineStr">
        <is>
          <t>Other Income and Expenses</t>
        </is>
      </c>
    </row>
    <row r="18">
      <c r="A18" s="4" t="inlineStr">
        <is>
          <t>Interest expense</t>
        </is>
      </c>
      <c r="B18" s="5" t="n">
        <v>-52182</v>
      </c>
      <c r="C18" s="5" t="n">
        <v>-59719</v>
      </c>
      <c r="D18" s="5" t="n">
        <v>-104722</v>
      </c>
      <c r="E18" s="5" t="n">
        <v>-121032</v>
      </c>
    </row>
    <row r="19">
      <c r="A19" s="4" t="inlineStr">
        <is>
          <t>Equity in earnings (losses) of equity method investments in the Managed Programs and real estate</t>
        </is>
      </c>
      <c r="B19" s="5" t="n">
        <v>33983</v>
      </c>
      <c r="C19" s="5" t="n">
        <v>3951</v>
      </c>
      <c r="D19" s="5" t="n">
        <v>-11807</v>
      </c>
      <c r="E19" s="5" t="n">
        <v>9442</v>
      </c>
    </row>
    <row r="20">
      <c r="A20" s="4" t="inlineStr">
        <is>
          <t>Other gains and (losses)</t>
        </is>
      </c>
      <c r="B20" s="5" t="n">
        <v>8847</v>
      </c>
      <c r="C20" s="5" t="n">
        <v>-671</v>
      </c>
      <c r="D20" s="5" t="n">
        <v>4424</v>
      </c>
      <c r="E20" s="5" t="n">
        <v>284</v>
      </c>
    </row>
    <row r="21">
      <c r="A21" s="4" t="inlineStr">
        <is>
          <t>(Loss) gain on sale of real estate, net</t>
        </is>
      </c>
      <c r="B21" s="5" t="n">
        <v>0</v>
      </c>
      <c r="C21" s="5" t="n">
        <v>-362</v>
      </c>
      <c r="D21" s="5" t="n">
        <v>11751</v>
      </c>
      <c r="E21" s="5" t="n">
        <v>571</v>
      </c>
    </row>
    <row r="22">
      <c r="A22" s="4" t="inlineStr">
        <is>
          <t>Total other income and expenses</t>
        </is>
      </c>
      <c r="B22" s="5" t="n">
        <v>-9352</v>
      </c>
      <c r="C22" s="5" t="n">
        <v>-56801</v>
      </c>
      <c r="D22" s="5" t="n">
        <v>-100354</v>
      </c>
      <c r="E22" s="5" t="n">
        <v>-110735</v>
      </c>
    </row>
    <row r="23">
      <c r="A23" s="4" t="inlineStr">
        <is>
          <t>Income before income taxes</t>
        </is>
      </c>
      <c r="B23" s="5" t="n">
        <v>122799</v>
      </c>
      <c r="C23" s="5" t="n">
        <v>69240</v>
      </c>
      <c r="D23" s="5" t="n">
        <v>147809</v>
      </c>
      <c r="E23" s="5" t="n">
        <v>135907</v>
      </c>
    </row>
    <row r="24">
      <c r="A24" s="4" t="inlineStr">
        <is>
          <t>(Provision for) benefit from income taxes</t>
        </is>
      </c>
      <c r="B24" s="5" t="n">
        <v>-7595</v>
      </c>
      <c r="C24" s="5" t="n">
        <v>-3119</v>
      </c>
      <c r="D24" s="5" t="n">
        <v>34097</v>
      </c>
      <c r="E24" s="5" t="n">
        <v>-990</v>
      </c>
    </row>
    <row r="25">
      <c r="A25" s="4" t="inlineStr">
        <is>
          <t>Net Income</t>
        </is>
      </c>
      <c r="B25" s="5" t="n">
        <v>115204</v>
      </c>
      <c r="C25" s="5" t="n">
        <v>66121</v>
      </c>
      <c r="D25" s="5" t="n">
        <v>181906</v>
      </c>
      <c r="E25" s="5" t="n">
        <v>134917</v>
      </c>
    </row>
    <row r="26">
      <c r="A26" s="4" t="inlineStr">
        <is>
          <t>Net income attributable to noncontrolling interests</t>
        </is>
      </c>
      <c r="B26" s="5" t="n">
        <v>-9904</v>
      </c>
      <c r="C26" s="5" t="n">
        <v>-83</v>
      </c>
      <c r="D26" s="5" t="n">
        <v>-10516</v>
      </c>
      <c r="E26" s="5" t="n">
        <v>-385</v>
      </c>
    </row>
    <row r="27">
      <c r="A27" s="4" t="inlineStr">
        <is>
          <t>Net Income Attributable to W. P. Carey</t>
        </is>
      </c>
      <c r="B27" s="6" t="n">
        <v>105300</v>
      </c>
      <c r="C27" s="6" t="n">
        <v>66038</v>
      </c>
      <c r="D27" s="6" t="n">
        <v>171390</v>
      </c>
      <c r="E27" s="6" t="n">
        <v>134532</v>
      </c>
    </row>
    <row r="28">
      <c r="A28" s="4" t="inlineStr">
        <is>
          <t>Basic earnings per share (usd per share)</t>
        </is>
      </c>
      <c r="B28" s="8" t="n">
        <v>0.61</v>
      </c>
      <c r="C28" s="8" t="n">
        <v>0.39</v>
      </c>
      <c r="D28" s="8" t="n">
        <v>0.99</v>
      </c>
      <c r="E28" s="8" t="n">
        <v>0.79</v>
      </c>
    </row>
    <row r="29">
      <c r="A29" s="4" t="inlineStr">
        <is>
          <t>Diluted earnings per share (usd per share)</t>
        </is>
      </c>
      <c r="B29" s="8" t="n">
        <v>0.61</v>
      </c>
      <c r="C29" s="8" t="n">
        <v>0.38</v>
      </c>
      <c r="D29" s="8" t="n">
        <v>0.99</v>
      </c>
      <c r="E29" s="8" t="n">
        <v>0.79</v>
      </c>
    </row>
    <row r="30">
      <c r="A30" s="3" t="inlineStr">
        <is>
          <t>Weighted-Average Shares Outstanding</t>
        </is>
      </c>
    </row>
    <row r="31">
      <c r="A31" s="4" t="inlineStr">
        <is>
          <t>Basic (in shares)</t>
        </is>
      </c>
      <c r="B31" s="5" t="n">
        <v>173401749</v>
      </c>
      <c r="C31" s="5" t="n">
        <v>171304112</v>
      </c>
      <c r="D31" s="5" t="n">
        <v>173325493</v>
      </c>
      <c r="E31" s="5" t="n">
        <v>169280360</v>
      </c>
    </row>
    <row r="32">
      <c r="A32" s="4" t="inlineStr">
        <is>
          <t>Diluted (in shares)</t>
        </is>
      </c>
      <c r="B32" s="5" t="n">
        <v>173472755</v>
      </c>
      <c r="C32" s="5" t="n">
        <v>171490625</v>
      </c>
      <c r="D32" s="5" t="n">
        <v>173514894</v>
      </c>
      <c r="E32" s="5" t="n">
        <v>169520508</v>
      </c>
    </row>
    <row r="33">
      <c r="A33" s="4" t="inlineStr">
        <is>
          <t>Real Estate</t>
        </is>
      </c>
    </row>
    <row r="34">
      <c r="A34" s="3" t="inlineStr">
        <is>
          <t>Real Estate:</t>
        </is>
      </c>
    </row>
    <row r="35">
      <c r="A35" s="4" t="inlineStr">
        <is>
          <t>Lease revenues</t>
        </is>
      </c>
      <c r="B35" s="6" t="n">
        <v>280303</v>
      </c>
      <c r="C35" s="6" t="n">
        <v>269802</v>
      </c>
      <c r="D35" s="6" t="n">
        <v>562413</v>
      </c>
      <c r="E35" s="6" t="n">
        <v>532741</v>
      </c>
    </row>
    <row r="36">
      <c r="A36" s="4" t="inlineStr">
        <is>
          <t>Lease termination income and other</t>
        </is>
      </c>
      <c r="B36" s="5" t="n">
        <v>1917</v>
      </c>
      <c r="C36" s="5" t="n">
        <v>6304</v>
      </c>
      <c r="D36" s="5" t="n">
        <v>8426</v>
      </c>
      <c r="E36" s="5" t="n">
        <v>9574</v>
      </c>
    </row>
    <row r="37">
      <c r="A37" s="4" t="inlineStr">
        <is>
          <t>Gross contract revenue</t>
        </is>
      </c>
      <c r="B37" s="5" t="n">
        <v>1427</v>
      </c>
      <c r="C37" s="5" t="n">
        <v>15436</v>
      </c>
      <c r="D37" s="5" t="n">
        <v>7394</v>
      </c>
      <c r="E37" s="5" t="n">
        <v>31432</v>
      </c>
    </row>
    <row r="38">
      <c r="A38" s="3" t="inlineStr">
        <is>
          <t>Investment Management:</t>
        </is>
      </c>
    </row>
    <row r="39">
      <c r="A39" s="4" t="inlineStr">
        <is>
          <t>Gross contract revenue</t>
        </is>
      </c>
      <c r="B39" s="5" t="n">
        <v>1427</v>
      </c>
      <c r="C39" s="5" t="n">
        <v>15436</v>
      </c>
      <c r="D39" s="5" t="n">
        <v>7394</v>
      </c>
      <c r="E39" s="5" t="n">
        <v>31432</v>
      </c>
    </row>
    <row r="40">
      <c r="A40" s="4" t="inlineStr">
        <is>
          <t>Revenues</t>
        </is>
      </c>
      <c r="B40" s="5" t="n">
        <v>283647</v>
      </c>
      <c r="C40" s="5" t="n">
        <v>291542</v>
      </c>
      <c r="D40" s="5" t="n">
        <v>578233</v>
      </c>
      <c r="E40" s="5" t="n">
        <v>573747</v>
      </c>
    </row>
    <row r="41">
      <c r="A41" s="3" t="inlineStr">
        <is>
          <t>Operating Expenses</t>
        </is>
      </c>
    </row>
    <row r="42">
      <c r="A42" s="4" t="inlineStr">
        <is>
          <t>Depreciation and amortization</t>
        </is>
      </c>
      <c r="B42" s="5" t="n">
        <v>107477</v>
      </c>
      <c r="C42" s="5" t="n">
        <v>112666</v>
      </c>
      <c r="D42" s="5" t="n">
        <v>222684</v>
      </c>
      <c r="E42" s="5" t="n">
        <v>224079</v>
      </c>
    </row>
    <row r="43">
      <c r="A43" s="4" t="inlineStr">
        <is>
          <t>General and administrative</t>
        </is>
      </c>
      <c r="B43" s="5" t="n">
        <v>17472</v>
      </c>
      <c r="C43" s="5" t="n">
        <v>15001</v>
      </c>
      <c r="D43" s="5" t="n">
        <v>32394</v>
      </c>
      <c r="E43" s="5" t="n">
        <v>30189</v>
      </c>
    </row>
    <row r="44">
      <c r="A44" s="4" t="inlineStr">
        <is>
          <t>Reimbursable tenant costs</t>
        </is>
      </c>
      <c r="B44" s="5" t="n">
        <v>13796</v>
      </c>
      <c r="C44" s="5" t="n">
        <v>13917</v>
      </c>
      <c r="D44" s="5" t="n">
        <v>26971</v>
      </c>
      <c r="E44" s="5" t="n">
        <v>27088</v>
      </c>
    </row>
    <row r="45">
      <c r="A45" s="4" t="inlineStr">
        <is>
          <t>Property expenses, excluding reimbursable tenant costs</t>
        </is>
      </c>
      <c r="B45" s="5" t="n">
        <v>11651</v>
      </c>
      <c r="C45" s="5" t="n">
        <v>9915</v>
      </c>
      <c r="D45" s="5" t="n">
        <v>21726</v>
      </c>
      <c r="E45" s="5" t="n">
        <v>19827</v>
      </c>
    </row>
    <row r="46">
      <c r="A46" s="4" t="inlineStr">
        <is>
          <t>Stock-based compensation expense</t>
        </is>
      </c>
      <c r="B46" s="5" t="n">
        <v>2918</v>
      </c>
      <c r="C46" s="5" t="n">
        <v>3482</v>
      </c>
      <c r="D46" s="5" t="n">
        <v>4888</v>
      </c>
      <c r="E46" s="5" t="n">
        <v>6282</v>
      </c>
    </row>
    <row r="47">
      <c r="A47" s="4" t="inlineStr">
        <is>
          <t>Operating property expenses</t>
        </is>
      </c>
      <c r="B47" s="5" t="n">
        <v>1388</v>
      </c>
      <c r="C47" s="5" t="n">
        <v>10874</v>
      </c>
      <c r="D47" s="5" t="n">
        <v>6611</v>
      </c>
      <c r="E47" s="5" t="n">
        <v>21468</v>
      </c>
    </row>
    <row r="48">
      <c r="A48" s="4" t="inlineStr">
        <is>
          <t>Merger and other expenses</t>
        </is>
      </c>
      <c r="B48" s="5" t="n">
        <v>935</v>
      </c>
      <c r="C48" s="5" t="n">
        <v>696</v>
      </c>
      <c r="D48" s="5" t="n">
        <v>803</v>
      </c>
      <c r="E48" s="5" t="n">
        <v>842</v>
      </c>
    </row>
    <row r="49">
      <c r="A49" s="4" t="inlineStr">
        <is>
          <t>Impairment charges</t>
        </is>
      </c>
      <c r="B49" s="5" t="n">
        <v>0</v>
      </c>
      <c r="C49" s="5" t="n">
        <v>0</v>
      </c>
      <c r="D49" s="5" t="n">
        <v>19420</v>
      </c>
      <c r="E49" s="5" t="n">
        <v>0</v>
      </c>
    </row>
    <row r="50">
      <c r="A50" s="4" t="inlineStr">
        <is>
          <t>Total operating expenses</t>
        </is>
      </c>
      <c r="B50" s="5" t="n">
        <v>155637</v>
      </c>
      <c r="C50" s="5" t="n">
        <v>166551</v>
      </c>
      <c r="D50" s="5" t="n">
        <v>335497</v>
      </c>
      <c r="E50" s="5" t="n">
        <v>329775</v>
      </c>
    </row>
    <row r="51">
      <c r="A51" s="3" t="inlineStr">
        <is>
          <t>Other Income and Expenses</t>
        </is>
      </c>
    </row>
    <row r="52">
      <c r="A52" s="4" t="inlineStr">
        <is>
          <t>Interest expense</t>
        </is>
      </c>
      <c r="B52" s="5" t="n">
        <v>-52182</v>
      </c>
      <c r="C52" s="5" t="n">
        <v>-59719</v>
      </c>
      <c r="D52" s="5" t="n">
        <v>-104722</v>
      </c>
      <c r="E52" s="5" t="n">
        <v>-121032</v>
      </c>
    </row>
    <row r="53">
      <c r="A53" s="4" t="inlineStr">
        <is>
          <t>Equity in earnings (losses) of equity method investments in the Managed Programs and real estate</t>
        </is>
      </c>
      <c r="B53" s="5" t="n">
        <v>211</v>
      </c>
      <c r="C53" s="5" t="n">
        <v>230</v>
      </c>
      <c r="D53" s="5" t="n">
        <v>1776</v>
      </c>
      <c r="E53" s="5" t="n">
        <v>152</v>
      </c>
    </row>
    <row r="54">
      <c r="A54" s="4" t="inlineStr">
        <is>
          <t>Other gains and (losses)</t>
        </is>
      </c>
      <c r="B54" s="5" t="n">
        <v>9942</v>
      </c>
      <c r="C54" s="5" t="n">
        <v>-1362</v>
      </c>
      <c r="D54" s="5" t="n">
        <v>4166</v>
      </c>
      <c r="E54" s="5" t="n">
        <v>-392</v>
      </c>
    </row>
    <row r="55">
      <c r="A55" s="4" t="inlineStr">
        <is>
          <t>(Loss) gain on sale of real estate, net</t>
        </is>
      </c>
      <c r="B55" s="5" t="n">
        <v>0</v>
      </c>
      <c r="C55" s="5" t="n">
        <v>-362</v>
      </c>
      <c r="D55" s="5" t="n">
        <v>11751</v>
      </c>
      <c r="E55" s="5" t="n">
        <v>571</v>
      </c>
    </row>
    <row r="56">
      <c r="A56" s="4" t="inlineStr">
        <is>
          <t>Total other income and expenses</t>
        </is>
      </c>
      <c r="B56" s="5" t="n">
        <v>-42029</v>
      </c>
      <c r="C56" s="5" t="n">
        <v>-61213</v>
      </c>
      <c r="D56" s="5" t="n">
        <v>-87029</v>
      </c>
      <c r="E56" s="5" t="n">
        <v>-120701</v>
      </c>
    </row>
    <row r="57">
      <c r="A57" s="4" t="inlineStr">
        <is>
          <t>Income before income taxes</t>
        </is>
      </c>
      <c r="B57" s="5" t="n">
        <v>85981</v>
      </c>
      <c r="C57" s="5" t="n">
        <v>63778</v>
      </c>
      <c r="D57" s="5" t="n">
        <v>155707</v>
      </c>
      <c r="E57" s="5" t="n">
        <v>123271</v>
      </c>
    </row>
    <row r="58">
      <c r="A58" s="4" t="inlineStr">
        <is>
          <t>(Provision for) benefit from income taxes</t>
        </is>
      </c>
      <c r="B58" s="5" t="n">
        <v>-4117</v>
      </c>
      <c r="C58" s="5" t="n">
        <v>-3019</v>
      </c>
      <c r="D58" s="5" t="n">
        <v>27683</v>
      </c>
      <c r="E58" s="5" t="n">
        <v>-9178</v>
      </c>
    </row>
    <row r="59">
      <c r="A59" s="4" t="inlineStr">
        <is>
          <t>Net Income</t>
        </is>
      </c>
      <c r="B59" s="5" t="n">
        <v>81864</v>
      </c>
      <c r="C59" s="5" t="n">
        <v>60759</v>
      </c>
      <c r="D59" s="5" t="n">
        <v>183390</v>
      </c>
      <c r="E59" s="5" t="n">
        <v>114093</v>
      </c>
    </row>
    <row r="60">
      <c r="A60" s="4" t="inlineStr">
        <is>
          <t>Net income attributable to noncontrolling interests</t>
        </is>
      </c>
      <c r="B60" s="5" t="n">
        <v>-39</v>
      </c>
      <c r="C60" s="5" t="n">
        <v>9</v>
      </c>
      <c r="D60" s="5" t="n">
        <v>-651</v>
      </c>
      <c r="E60" s="5" t="n">
        <v>83</v>
      </c>
    </row>
    <row r="61">
      <c r="A61" s="4" t="inlineStr">
        <is>
          <t>Net Income Attributable to W. P. Carey</t>
        </is>
      </c>
      <c r="B61" s="5" t="n">
        <v>81825</v>
      </c>
      <c r="C61" s="5" t="n">
        <v>60768</v>
      </c>
      <c r="D61" s="5" t="n">
        <v>182739</v>
      </c>
      <c r="E61" s="5" t="n">
        <v>114176</v>
      </c>
    </row>
    <row r="62">
      <c r="A62" s="4" t="inlineStr">
        <is>
          <t>Investment Management</t>
        </is>
      </c>
    </row>
    <row r="63">
      <c r="A63" s="3" t="inlineStr">
        <is>
          <t>Real Estate:</t>
        </is>
      </c>
    </row>
    <row r="64">
      <c r="A64" s="4" t="inlineStr">
        <is>
          <t>Gross contract revenue</t>
        </is>
      </c>
      <c r="B64" s="5" t="n">
        <v>6883</v>
      </c>
      <c r="C64" s="5" t="n">
        <v>13669</v>
      </c>
      <c r="D64" s="5" t="n">
        <v>21296</v>
      </c>
      <c r="E64" s="5" t="n">
        <v>29787</v>
      </c>
    </row>
    <row r="65">
      <c r="A65" s="3" t="inlineStr">
        <is>
          <t>Investment Management:</t>
        </is>
      </c>
    </row>
    <row r="66">
      <c r="A66" s="4" t="inlineStr">
        <is>
          <t>Gross contract revenue</t>
        </is>
      </c>
      <c r="B66" s="5" t="n">
        <v>6883</v>
      </c>
      <c r="C66" s="5" t="n">
        <v>13669</v>
      </c>
      <c r="D66" s="5" t="n">
        <v>21296</v>
      </c>
      <c r="E66" s="5" t="n">
        <v>29787</v>
      </c>
    </row>
    <row r="67">
      <c r="A67" s="3" t="inlineStr">
        <is>
          <t>Operating Expenses</t>
        </is>
      </c>
    </row>
    <row r="68">
      <c r="A68" s="4" t="inlineStr">
        <is>
          <t>Depreciation and amortization</t>
        </is>
      </c>
      <c r="B68" s="5" t="n">
        <v>0</v>
      </c>
      <c r="C68" s="5" t="n">
        <v>966</v>
      </c>
      <c r="D68" s="5" t="n">
        <v>987</v>
      </c>
      <c r="E68" s="5" t="n">
        <v>1932</v>
      </c>
    </row>
    <row r="69">
      <c r="A69" s="4" t="inlineStr">
        <is>
          <t>General and administrative</t>
        </is>
      </c>
      <c r="B69" s="5" t="n">
        <v>0</v>
      </c>
      <c r="C69" s="5" t="n">
        <v>4728</v>
      </c>
      <c r="D69" s="5" t="n">
        <v>5823</v>
      </c>
      <c r="E69" s="5" t="n">
        <v>10825</v>
      </c>
    </row>
    <row r="70">
      <c r="A70" s="4" t="inlineStr">
        <is>
          <t>Stock-based compensation expense</t>
        </is>
      </c>
      <c r="B70" s="5" t="n">
        <v>0</v>
      </c>
      <c r="C70" s="5" t="n">
        <v>1454</v>
      </c>
      <c r="D70" s="5" t="n">
        <v>691</v>
      </c>
      <c r="E70" s="5" t="n">
        <v>2819</v>
      </c>
    </row>
    <row r="71">
      <c r="A71" s="4" t="inlineStr">
        <is>
          <t>Reimbursable costs from affiliates</t>
        </is>
      </c>
      <c r="B71" s="5" t="n">
        <v>2411</v>
      </c>
      <c r="C71" s="5" t="n">
        <v>3821</v>
      </c>
      <c r="D71" s="5" t="n">
        <v>6441</v>
      </c>
      <c r="E71" s="5" t="n">
        <v>7689</v>
      </c>
    </row>
    <row r="72">
      <c r="A72" s="4" t="inlineStr">
        <is>
          <t>Merger and other expenses</t>
        </is>
      </c>
      <c r="B72" s="5" t="n">
        <v>139</v>
      </c>
      <c r="C72" s="5" t="n">
        <v>0</v>
      </c>
      <c r="D72" s="5" t="n">
        <v>458</v>
      </c>
      <c r="E72" s="5" t="n">
        <v>0</v>
      </c>
    </row>
    <row r="73">
      <c r="A73" s="4" t="inlineStr">
        <is>
          <t>Subadvisor fees</t>
        </is>
      </c>
      <c r="B73" s="5" t="n">
        <v>192</v>
      </c>
      <c r="C73" s="5" t="n">
        <v>1650</v>
      </c>
      <c r="D73" s="5" t="n">
        <v>1469</v>
      </c>
      <c r="E73" s="5" t="n">
        <v>3852</v>
      </c>
    </row>
    <row r="74">
      <c r="A74" s="4" t="inlineStr">
        <is>
          <t>Total operating expenses</t>
        </is>
      </c>
      <c r="B74" s="5" t="n">
        <v>2742</v>
      </c>
      <c r="C74" s="5" t="n">
        <v>12619</v>
      </c>
      <c r="D74" s="5" t="n">
        <v>15869</v>
      </c>
      <c r="E74" s="5" t="n">
        <v>27117</v>
      </c>
    </row>
    <row r="75">
      <c r="A75" s="3" t="inlineStr">
        <is>
          <t>Other Income and Expenses</t>
        </is>
      </c>
    </row>
    <row r="76">
      <c r="A76" s="4" t="inlineStr">
        <is>
          <t>Equity in earnings (losses) of equity method investments in the Managed Programs and real estate</t>
        </is>
      </c>
      <c r="B76" s="5" t="n">
        <v>33772</v>
      </c>
      <c r="C76" s="5" t="n">
        <v>3721</v>
      </c>
      <c r="D76" s="5" t="n">
        <v>-13583</v>
      </c>
      <c r="E76" s="5" t="n">
        <v>9290</v>
      </c>
    </row>
    <row r="77">
      <c r="A77" s="4" t="inlineStr">
        <is>
          <t>Other gains and (losses)</t>
        </is>
      </c>
      <c r="B77" s="5" t="n">
        <v>-1095</v>
      </c>
      <c r="C77" s="5" t="n">
        <v>691</v>
      </c>
      <c r="D77" s="5" t="n">
        <v>258</v>
      </c>
      <c r="E77" s="5" t="n">
        <v>676</v>
      </c>
    </row>
    <row r="78">
      <c r="A78" s="4" t="inlineStr">
        <is>
          <t>Total other income and expenses</t>
        </is>
      </c>
      <c r="B78" s="5" t="n">
        <v>32677</v>
      </c>
      <c r="C78" s="5" t="n">
        <v>4412</v>
      </c>
      <c r="D78" s="5" t="n">
        <v>-13325</v>
      </c>
      <c r="E78" s="5" t="n">
        <v>9966</v>
      </c>
    </row>
    <row r="79">
      <c r="A79" s="4" t="inlineStr">
        <is>
          <t>Income before income taxes</t>
        </is>
      </c>
      <c r="B79" s="5" t="n">
        <v>36818</v>
      </c>
      <c r="C79" s="5" t="n">
        <v>5462</v>
      </c>
      <c r="D79" s="5" t="n">
        <v>-7898</v>
      </c>
      <c r="E79" s="5" t="n">
        <v>12636</v>
      </c>
    </row>
    <row r="80">
      <c r="A80" s="4" t="inlineStr">
        <is>
          <t>(Provision for) benefit from income taxes</t>
        </is>
      </c>
      <c r="B80" s="5" t="n">
        <v>-3478</v>
      </c>
      <c r="C80" s="5" t="n">
        <v>-100</v>
      </c>
      <c r="D80" s="5" t="n">
        <v>6414</v>
      </c>
      <c r="E80" s="5" t="n">
        <v>8188</v>
      </c>
    </row>
    <row r="81">
      <c r="A81" s="4" t="inlineStr">
        <is>
          <t>Net Income</t>
        </is>
      </c>
      <c r="B81" s="5" t="n">
        <v>33340</v>
      </c>
      <c r="C81" s="5" t="n">
        <v>5362</v>
      </c>
      <c r="D81" s="5" t="n">
        <v>-1484</v>
      </c>
      <c r="E81" s="5" t="n">
        <v>20824</v>
      </c>
    </row>
    <row r="82">
      <c r="A82" s="4" t="inlineStr">
        <is>
          <t>Net income attributable to noncontrolling interests</t>
        </is>
      </c>
      <c r="B82" s="5" t="n">
        <v>-9865</v>
      </c>
      <c r="C82" s="5" t="n">
        <v>-92</v>
      </c>
      <c r="D82" s="5" t="n">
        <v>-9865</v>
      </c>
      <c r="E82" s="5" t="n">
        <v>-468</v>
      </c>
    </row>
    <row r="83">
      <c r="A83" s="4" t="inlineStr">
        <is>
          <t>Net Income Attributable to W. P. Carey</t>
        </is>
      </c>
      <c r="B83" s="5" t="n">
        <v>23475</v>
      </c>
      <c r="C83" s="5" t="n">
        <v>5270</v>
      </c>
      <c r="D83" s="5" t="n">
        <v>-11349</v>
      </c>
      <c r="E83" s="5" t="n">
        <v>20356</v>
      </c>
    </row>
    <row r="84">
      <c r="A84" s="4" t="inlineStr">
        <is>
          <t>Investment Management | Asset management revenue</t>
        </is>
      </c>
    </row>
    <row r="85">
      <c r="A85" s="3" t="inlineStr">
        <is>
          <t>Real Estate:</t>
        </is>
      </c>
    </row>
    <row r="86">
      <c r="A86" s="4" t="inlineStr">
        <is>
          <t>Gross contract revenue</t>
        </is>
      </c>
      <c r="B86" s="5" t="n">
        <v>4472</v>
      </c>
      <c r="C86" s="5" t="n">
        <v>9790</v>
      </c>
      <c r="D86" s="5" t="n">
        <v>14361</v>
      </c>
      <c r="E86" s="5" t="n">
        <v>19522</v>
      </c>
    </row>
    <row r="87">
      <c r="A87" s="3" t="inlineStr">
        <is>
          <t>Investment Management:</t>
        </is>
      </c>
    </row>
    <row r="88">
      <c r="A88" s="4" t="inlineStr">
        <is>
          <t>Gross contract revenue</t>
        </is>
      </c>
      <c r="B88" s="5" t="n">
        <v>4472</v>
      </c>
      <c r="C88" s="5" t="n">
        <v>9790</v>
      </c>
      <c r="D88" s="5" t="n">
        <v>14361</v>
      </c>
      <c r="E88" s="5" t="n">
        <v>19522</v>
      </c>
    </row>
    <row r="89">
      <c r="A89" s="4" t="inlineStr">
        <is>
          <t>Investment Management | Reimbursable costs from affiliates</t>
        </is>
      </c>
    </row>
    <row r="90">
      <c r="A90" s="3" t="inlineStr">
        <is>
          <t>Real Estate:</t>
        </is>
      </c>
    </row>
    <row r="91">
      <c r="A91" s="4" t="inlineStr">
        <is>
          <t>Gross contract revenue</t>
        </is>
      </c>
      <c r="B91" s="5" t="n">
        <v>2411</v>
      </c>
      <c r="C91" s="5" t="n">
        <v>3821</v>
      </c>
      <c r="D91" s="5" t="n">
        <v>6441</v>
      </c>
      <c r="E91" s="5" t="n">
        <v>7689</v>
      </c>
    </row>
    <row r="92">
      <c r="A92" s="3" t="inlineStr">
        <is>
          <t>Investment Management:</t>
        </is>
      </c>
    </row>
    <row r="93">
      <c r="A93" s="4" t="inlineStr">
        <is>
          <t>Gross contract revenue</t>
        </is>
      </c>
      <c r="B93" s="5" t="n">
        <v>2411</v>
      </c>
      <c r="C93" s="5" t="n">
        <v>3821</v>
      </c>
      <c r="D93" s="5" t="n">
        <v>6441</v>
      </c>
      <c r="E93" s="5" t="n">
        <v>7689</v>
      </c>
    </row>
    <row r="94">
      <c r="A94" s="4" t="inlineStr">
        <is>
          <t>Investment Management | Structuring and other advisory revenue</t>
        </is>
      </c>
    </row>
    <row r="95">
      <c r="A95" s="3" t="inlineStr">
        <is>
          <t>Real Estate:</t>
        </is>
      </c>
    </row>
    <row r="96">
      <c r="A96" s="4" t="inlineStr">
        <is>
          <t>Gross contract revenue</t>
        </is>
      </c>
      <c r="B96" s="5" t="n">
        <v>0</v>
      </c>
      <c r="C96" s="5" t="n">
        <v>58</v>
      </c>
      <c r="D96" s="5" t="n">
        <v>494</v>
      </c>
      <c r="E96" s="5" t="n">
        <v>2576</v>
      </c>
    </row>
    <row r="97">
      <c r="A97" s="3" t="inlineStr">
        <is>
          <t>Investment Management:</t>
        </is>
      </c>
    </row>
    <row r="98">
      <c r="A98" s="4" t="inlineStr">
        <is>
          <t>Gross contract revenue</t>
        </is>
      </c>
      <c r="B98" s="6" t="n">
        <v>0</v>
      </c>
      <c r="C98" s="6" t="n">
        <v>58</v>
      </c>
      <c r="D98" s="6" t="n">
        <v>494</v>
      </c>
      <c r="E98" s="6" t="n">
        <v>25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37" customWidth="1" min="5" max="5"/>
    <col width="21" customWidth="1" min="6" max="6"/>
    <col width="21" customWidth="1" min="7" max="7"/>
    <col width="21" customWidth="1" min="8" max="8"/>
    <col width="27" customWidth="1" min="9" max="9"/>
  </cols>
  <sheetData>
    <row r="1">
      <c r="A1" s="1" t="inlineStr">
        <is>
          <t>Agreements and Transactions with Related Parties - Narratives (Details)</t>
        </is>
      </c>
      <c r="B1" s="2" t="inlineStr">
        <is>
          <t>Apr. 13, 2020USD ($)$ / sharesshares</t>
        </is>
      </c>
      <c r="C1" s="2" t="inlineStr">
        <is>
          <t>Jun. 30, 2020USD ($)investmentshares</t>
        </is>
      </c>
      <c r="D1" s="2" t="inlineStr">
        <is>
          <t>Apr. 12, 2020shares</t>
        </is>
      </c>
      <c r="E1" s="2" t="inlineStr">
        <is>
          <t>Jun. 30, 2020USD ($)investmentshares</t>
        </is>
      </c>
      <c r="F1" s="2" t="inlineStr">
        <is>
          <t>Jul. 31, 2020USD ($)</t>
        </is>
      </c>
      <c r="G1" s="2" t="inlineStr">
        <is>
          <t>Feb. 20, 2020USD ($)</t>
        </is>
      </c>
      <c r="H1" s="2" t="inlineStr">
        <is>
          <t>Feb. 19, 2020USD ($)</t>
        </is>
      </c>
      <c r="I1" s="2" t="inlineStr">
        <is>
          <t>Dec. 31, 2019USD ($)shares</t>
        </is>
      </c>
    </row>
    <row r="2">
      <c r="A2" s="3" t="inlineStr">
        <is>
          <t>Related Party Transaction</t>
        </is>
      </c>
    </row>
    <row r="3">
      <c r="A3" s="4" t="inlineStr">
        <is>
          <t>Transition services agreement term</t>
        </is>
      </c>
      <c r="B3" s="4" t="inlineStr">
        <is>
          <t>12 months</t>
        </is>
      </c>
    </row>
    <row r="4">
      <c r="A4" s="4" t="inlineStr">
        <is>
          <t>Preferred stock, shares issued (shares) | shares</t>
        </is>
      </c>
      <c r="C4" s="5" t="n">
        <v>0</v>
      </c>
      <c r="E4" s="5" t="n">
        <v>0</v>
      </c>
      <c r="I4" s="5" t="n">
        <v>0</v>
      </c>
    </row>
    <row r="5">
      <c r="A5" s="4" t="inlineStr">
        <is>
          <t>Disposition of goodwill</t>
        </is>
      </c>
      <c r="E5" s="6" t="n">
        <v>34273000</v>
      </c>
    </row>
    <row r="6">
      <c r="A6" s="4" t="inlineStr">
        <is>
          <t>Equity investments</t>
        </is>
      </c>
      <c r="C6" s="6" t="n">
        <v>284643000</v>
      </c>
      <c r="E6" s="6" t="n">
        <v>284643000</v>
      </c>
      <c r="I6" s="6" t="n">
        <v>324004000</v>
      </c>
    </row>
    <row r="7">
      <c r="A7" s="3" t="inlineStr">
        <is>
          <t>Distributions Of Available Cash and Deferred Revenue Earned</t>
        </is>
      </c>
    </row>
    <row r="8">
      <c r="A8" s="4" t="inlineStr">
        <is>
          <t>Percentage of available cash distribution to advisor</t>
        </is>
      </c>
      <c r="E8" s="4" t="inlineStr">
        <is>
          <t>10.00%</t>
        </is>
      </c>
    </row>
    <row r="9">
      <c r="A9" s="4" t="inlineStr">
        <is>
          <t>Accrued interest</t>
        </is>
      </c>
      <c r="I9" s="5" t="n">
        <v>1500000</v>
      </c>
    </row>
    <row r="10">
      <c r="A10" s="4" t="inlineStr">
        <is>
          <t>Maximum borrowing capacity</t>
        </is>
      </c>
      <c r="C10" s="6" t="n">
        <v>2750000000</v>
      </c>
      <c r="E10" s="6" t="n">
        <v>2750000000</v>
      </c>
      <c r="G10" s="6" t="n">
        <v>2100000000</v>
      </c>
      <c r="H10" s="6" t="n">
        <v>1850000000</v>
      </c>
    </row>
    <row r="11">
      <c r="A11" s="3" t="inlineStr">
        <is>
          <t>Other Transactions with Affiliates</t>
        </is>
      </c>
    </row>
    <row r="12">
      <c r="A12" s="4" t="inlineStr">
        <is>
          <t>Jointly owned investments | investment</t>
        </is>
      </c>
      <c r="C12" s="5" t="n">
        <v>9</v>
      </c>
      <c r="E12" s="5" t="n">
        <v>9</v>
      </c>
    </row>
    <row r="13">
      <c r="A13" s="4" t="inlineStr">
        <is>
          <t>Jointly owned investment, accounted for under the equity method investments | investment</t>
        </is>
      </c>
      <c r="C13" s="5" t="n">
        <v>8</v>
      </c>
      <c r="E13" s="5" t="n">
        <v>8</v>
      </c>
    </row>
    <row r="14">
      <c r="A14" s="4" t="inlineStr">
        <is>
          <t>CWI 2 Class A Common Stock</t>
        </is>
      </c>
    </row>
    <row r="15">
      <c r="A15" s="3" t="inlineStr">
        <is>
          <t>Related Party Transaction</t>
        </is>
      </c>
    </row>
    <row r="16">
      <c r="A16" s="4" t="inlineStr">
        <is>
          <t>Class of warrant or right, number of securities called by warrants or rights (in shares) | shares</t>
        </is>
      </c>
      <c r="C16" s="10" t="n">
        <v>0.9106</v>
      </c>
      <c r="E16" s="10" t="n">
        <v>0.9106</v>
      </c>
    </row>
    <row r="17">
      <c r="A17" s="4" t="inlineStr">
        <is>
          <t>WLT</t>
        </is>
      </c>
    </row>
    <row r="18">
      <c r="A18" s="3" t="inlineStr">
        <is>
          <t>Related Party Transaction</t>
        </is>
      </c>
    </row>
    <row r="19">
      <c r="A19" s="4" t="inlineStr">
        <is>
          <t>Shares owned (shares) | shares</t>
        </is>
      </c>
      <c r="B19" s="5" t="n">
        <v>5531025</v>
      </c>
    </row>
    <row r="20">
      <c r="A20" s="4" t="inlineStr">
        <is>
          <t>CWI 1</t>
        </is>
      </c>
    </row>
    <row r="21">
      <c r="A21" s="3" t="inlineStr">
        <is>
          <t>Related Party Transaction</t>
        </is>
      </c>
    </row>
    <row r="22">
      <c r="A22" s="4" t="inlineStr">
        <is>
          <t>Shares owned (shares) | shares</t>
        </is>
      </c>
      <c r="D22" s="5" t="n">
        <v>6074046</v>
      </c>
    </row>
    <row r="23">
      <c r="A23" s="4" t="inlineStr">
        <is>
          <t>CWI 1 | Affiliated Entity</t>
        </is>
      </c>
    </row>
    <row r="24">
      <c r="A24" s="3" t="inlineStr">
        <is>
          <t>Distributions Of Available Cash and Deferred Revenue Earned</t>
        </is>
      </c>
    </row>
    <row r="25">
      <c r="A25" s="4" t="inlineStr">
        <is>
          <t>Percentage of available cash distribution to advisor</t>
        </is>
      </c>
      <c r="D25" s="4" t="inlineStr">
        <is>
          <t>20.00%</t>
        </is>
      </c>
    </row>
    <row r="26">
      <c r="A26" s="4" t="inlineStr">
        <is>
          <t>CWI 2 | Affiliated Entity</t>
        </is>
      </c>
    </row>
    <row r="27">
      <c r="A27" s="3" t="inlineStr">
        <is>
          <t>Distributions Of Available Cash and Deferred Revenue Earned</t>
        </is>
      </c>
    </row>
    <row r="28">
      <c r="A28" s="4" t="inlineStr">
        <is>
          <t>Percentage of available cash distribution to advisor</t>
        </is>
      </c>
      <c r="D28" s="4" t="inlineStr">
        <is>
          <t>25.00%</t>
        </is>
      </c>
    </row>
    <row r="29">
      <c r="A29" s="4" t="inlineStr">
        <is>
          <t>CESH | Affiliated Entity</t>
        </is>
      </c>
    </row>
    <row r="30">
      <c r="A30" s="3" t="inlineStr">
        <is>
          <t>Distributions Of Available Cash and Deferred Revenue Earned</t>
        </is>
      </c>
    </row>
    <row r="31">
      <c r="A31" s="4" t="inlineStr">
        <is>
          <t>Loans receivable, related party</t>
        </is>
      </c>
      <c r="I31" s="5" t="n">
        <v>46300000</v>
      </c>
    </row>
    <row r="32">
      <c r="A32" s="4" t="inlineStr">
        <is>
          <t>Maximum borrowing capacity</t>
        </is>
      </c>
      <c r="C32" s="6" t="n">
        <v>65000000</v>
      </c>
      <c r="E32" s="6" t="n">
        <v>65000000</v>
      </c>
    </row>
    <row r="33">
      <c r="A33" s="4" t="inlineStr">
        <is>
          <t>CPA:18 – Global | Subsequent Events | Affiliated Entity</t>
        </is>
      </c>
    </row>
    <row r="34">
      <c r="A34" s="3" t="inlineStr">
        <is>
          <t>Distributions Of Available Cash and Deferred Revenue Earned</t>
        </is>
      </c>
    </row>
    <row r="35">
      <c r="A35" s="4" t="inlineStr">
        <is>
          <t>Maximum borrowing capacity</t>
        </is>
      </c>
      <c r="F35" s="6" t="n">
        <v>25000000</v>
      </c>
    </row>
    <row r="36">
      <c r="A36" s="4" t="inlineStr">
        <is>
          <t>Investment Management</t>
        </is>
      </c>
    </row>
    <row r="37">
      <c r="A37" s="3" t="inlineStr">
        <is>
          <t>Related Party Transaction</t>
        </is>
      </c>
    </row>
    <row r="38">
      <c r="A38" s="4" t="inlineStr">
        <is>
          <t>Disposition of goodwill</t>
        </is>
      </c>
      <c r="E38" s="5" t="n">
        <v>34273000</v>
      </c>
    </row>
    <row r="39">
      <c r="A39" s="4" t="inlineStr">
        <is>
          <t>CWI 2 | Affiliated Entity</t>
        </is>
      </c>
    </row>
    <row r="40">
      <c r="A40" s="3" t="inlineStr">
        <is>
          <t>Related Party Transaction</t>
        </is>
      </c>
    </row>
    <row r="41">
      <c r="A41" s="4" t="inlineStr">
        <is>
          <t>Equity investments</t>
        </is>
      </c>
      <c r="C41" s="5" t="n">
        <v>0</v>
      </c>
      <c r="E41" s="5" t="n">
        <v>0</v>
      </c>
      <c r="I41" s="6" t="n">
        <v>33669000</v>
      </c>
    </row>
    <row r="42">
      <c r="A42" s="4" t="inlineStr">
        <is>
          <t>WLT | Preferred Stock | Level 3</t>
        </is>
      </c>
    </row>
    <row r="43">
      <c r="A43" s="3" t="inlineStr">
        <is>
          <t>Related Party Transaction</t>
        </is>
      </c>
    </row>
    <row r="44">
      <c r="A44" s="4" t="inlineStr">
        <is>
          <t>Equity method investment fair value</t>
        </is>
      </c>
      <c r="C44" s="5" t="n">
        <v>46300000</v>
      </c>
      <c r="E44" s="5" t="n">
        <v>46300000</v>
      </c>
    </row>
    <row r="45">
      <c r="A45" s="4" t="inlineStr">
        <is>
          <t>Affiliated Entity | CWI 1 and CWI 2</t>
        </is>
      </c>
    </row>
    <row r="46">
      <c r="A46" s="3" t="inlineStr">
        <is>
          <t>Related Party Transaction</t>
        </is>
      </c>
    </row>
    <row r="47">
      <c r="A47" s="4" t="inlineStr">
        <is>
          <t>Gain (loss) on sale of equity investments</t>
        </is>
      </c>
      <c r="C47" s="5" t="n">
        <v>9900000</v>
      </c>
    </row>
    <row r="48">
      <c r="A48" s="4" t="inlineStr">
        <is>
          <t>Equity investments</t>
        </is>
      </c>
      <c r="B48" s="6" t="n">
        <v>500000</v>
      </c>
    </row>
    <row r="49">
      <c r="A49" s="4" t="inlineStr">
        <is>
          <t>Affiliated Entity | Common Stock | WLT</t>
        </is>
      </c>
    </row>
    <row r="50">
      <c r="A50" s="3" t="inlineStr">
        <is>
          <t>Related Party Transaction</t>
        </is>
      </c>
    </row>
    <row r="51">
      <c r="A51" s="4" t="inlineStr">
        <is>
          <t>Shares owned (shares) | shares</t>
        </is>
      </c>
      <c r="B51" s="5" t="n">
        <v>12208243</v>
      </c>
    </row>
    <row r="52">
      <c r="A52" s="4" t="inlineStr">
        <is>
          <t>Equity investments</t>
        </is>
      </c>
      <c r="C52" s="5" t="n">
        <v>49200000</v>
      </c>
      <c r="E52" s="6" t="n">
        <v>49200000</v>
      </c>
    </row>
    <row r="53">
      <c r="A53" s="4" t="inlineStr">
        <is>
          <t>Affiliated Entity | Common Class A | CWI 2</t>
        </is>
      </c>
    </row>
    <row r="54">
      <c r="A54" s="3" t="inlineStr">
        <is>
          <t>Related Party Transaction</t>
        </is>
      </c>
    </row>
    <row r="55">
      <c r="A55" s="4" t="inlineStr">
        <is>
          <t>Shares owned (shares) | shares</t>
        </is>
      </c>
      <c r="D55" s="5" t="n">
        <v>3836669</v>
      </c>
    </row>
    <row r="56">
      <c r="A56" s="4" t="inlineStr">
        <is>
          <t>Affiliated Entity | CWI 2 | Preferred Stock</t>
        </is>
      </c>
    </row>
    <row r="57">
      <c r="A57" s="3" t="inlineStr">
        <is>
          <t>Related Party Transaction</t>
        </is>
      </c>
    </row>
    <row r="58">
      <c r="A58" s="4" t="inlineStr">
        <is>
          <t>Equity method investment fair value</t>
        </is>
      </c>
      <c r="B58" s="6" t="n">
        <v>46300000</v>
      </c>
    </row>
    <row r="59">
      <c r="A59" s="4" t="inlineStr">
        <is>
          <t>Affiliated Entity | CWI 2 | Common Stock</t>
        </is>
      </c>
    </row>
    <row r="60">
      <c r="A60" s="3" t="inlineStr">
        <is>
          <t>Related Party Transaction</t>
        </is>
      </c>
    </row>
    <row r="61">
      <c r="A61" s="4" t="inlineStr">
        <is>
          <t>Equity method investment fair value</t>
        </is>
      </c>
      <c r="B61" s="6" t="n">
        <v>11600000</v>
      </c>
    </row>
    <row r="62">
      <c r="A62" s="4" t="inlineStr">
        <is>
          <t>CWI 2 | Affiliated Entity</t>
        </is>
      </c>
    </row>
    <row r="63">
      <c r="A63" s="3" t="inlineStr">
        <is>
          <t>Related Party Transaction</t>
        </is>
      </c>
    </row>
    <row r="64">
      <c r="A64" s="4" t="inlineStr">
        <is>
          <t>Preferred stock, shares issued (shares) | shares</t>
        </is>
      </c>
      <c r="B64" s="5" t="n">
        <v>1300000</v>
      </c>
    </row>
    <row r="65">
      <c r="A65" s="4" t="inlineStr">
        <is>
          <t>Preferred stock liquidation preference (usd per share) | $ / shares</t>
        </is>
      </c>
      <c r="B65" s="6" t="n">
        <v>50</v>
      </c>
    </row>
    <row r="66">
      <c r="A66" s="4" t="inlineStr">
        <is>
          <t>Common stock, shares issued (in shares) | shares</t>
        </is>
      </c>
      <c r="B66" s="5" t="n">
        <v>2840549</v>
      </c>
    </row>
    <row r="67">
      <c r="A67" s="4" t="inlineStr">
        <is>
          <t>Gain (loss) on sale of equity investments</t>
        </is>
      </c>
      <c r="C67" s="6" t="n">
        <v>33000000</v>
      </c>
    </row>
    <row r="68">
      <c r="A68" s="4" t="inlineStr">
        <is>
          <t>Preferred stock dividend rate (percentage)</t>
        </is>
      </c>
      <c r="E68" s="4" t="inlineStr">
        <is>
          <t>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Details) - Affiliated Entity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t>
        </is>
      </c>
    </row>
    <row r="4">
      <c r="A4" s="4" t="inlineStr">
        <is>
          <t>Distributions of available cash</t>
        </is>
      </c>
      <c r="B4" s="6" t="n">
        <v>2029</v>
      </c>
      <c r="C4" s="6" t="n">
        <v>3765</v>
      </c>
      <c r="D4" s="6" t="n">
        <v>3945</v>
      </c>
      <c r="E4" s="6" t="n">
        <v>9450</v>
      </c>
    </row>
    <row r="5">
      <c r="A5" s="4" t="inlineStr">
        <is>
          <t>Interest income on deferred acquisition fees and loans to affiliates</t>
        </is>
      </c>
      <c r="B5" s="5" t="n">
        <v>83</v>
      </c>
      <c r="C5" s="5" t="n">
        <v>571</v>
      </c>
      <c r="D5" s="5" t="n">
        <v>360</v>
      </c>
      <c r="E5" s="5" t="n">
        <v>1091</v>
      </c>
    </row>
    <row r="6">
      <c r="A6" s="4" t="inlineStr">
        <is>
          <t>Revenue from related parties</t>
        </is>
      </c>
      <c r="B6" s="5" t="n">
        <v>8995</v>
      </c>
      <c r="C6" s="5" t="n">
        <v>18005</v>
      </c>
      <c r="D6" s="5" t="n">
        <v>25601</v>
      </c>
      <c r="E6" s="5" t="n">
        <v>40328</v>
      </c>
    </row>
    <row r="7">
      <c r="A7" s="4" t="inlineStr">
        <is>
          <t>Asset management revenue</t>
        </is>
      </c>
    </row>
    <row r="8">
      <c r="A8" s="3" t="inlineStr">
        <is>
          <t>Related Party Transaction</t>
        </is>
      </c>
    </row>
    <row r="9">
      <c r="A9" s="4" t="inlineStr">
        <is>
          <t>Gross contract revenue</t>
        </is>
      </c>
      <c r="B9" s="5" t="n">
        <v>4472</v>
      </c>
      <c r="C9" s="5" t="n">
        <v>9790</v>
      </c>
      <c r="D9" s="5" t="n">
        <v>14361</v>
      </c>
      <c r="E9" s="5" t="n">
        <v>19522</v>
      </c>
    </row>
    <row r="10">
      <c r="A10" s="4" t="inlineStr">
        <is>
          <t>Reimbursable costs from affiliates</t>
        </is>
      </c>
    </row>
    <row r="11">
      <c r="A11" s="3" t="inlineStr">
        <is>
          <t>Related Party Transaction</t>
        </is>
      </c>
    </row>
    <row r="12">
      <c r="A12" s="4" t="inlineStr">
        <is>
          <t>Gross contract revenue</t>
        </is>
      </c>
      <c r="B12" s="5" t="n">
        <v>2411</v>
      </c>
      <c r="C12" s="5" t="n">
        <v>3821</v>
      </c>
      <c r="D12" s="5" t="n">
        <v>6441</v>
      </c>
      <c r="E12" s="5" t="n">
        <v>7689</v>
      </c>
    </row>
    <row r="13">
      <c r="A13" s="4" t="inlineStr">
        <is>
          <t>Structuring and other advisory revenue</t>
        </is>
      </c>
    </row>
    <row r="14">
      <c r="A14" s="3" t="inlineStr">
        <is>
          <t>Related Party Transaction</t>
        </is>
      </c>
    </row>
    <row r="15">
      <c r="A15" s="4" t="inlineStr">
        <is>
          <t>Gross contract revenue</t>
        </is>
      </c>
      <c r="B15" s="6" t="n">
        <v>0</v>
      </c>
      <c r="C15" s="6" t="n">
        <v>58</v>
      </c>
      <c r="D15" s="6" t="n">
        <v>494</v>
      </c>
      <c r="E15" s="6" t="n">
        <v>25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by Program (Details) - Affiliated Entity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t>
        </is>
      </c>
    </row>
    <row r="4">
      <c r="A4" s="4" t="inlineStr">
        <is>
          <t>Revenue from related parties</t>
        </is>
      </c>
      <c r="B4" s="6" t="n">
        <v>8995</v>
      </c>
      <c r="C4" s="6" t="n">
        <v>18005</v>
      </c>
      <c r="D4" s="6" t="n">
        <v>25601</v>
      </c>
      <c r="E4" s="6" t="n">
        <v>40328</v>
      </c>
    </row>
    <row r="5">
      <c r="A5" s="4" t="inlineStr">
        <is>
          <t>CPA:18 – Global</t>
        </is>
      </c>
    </row>
    <row r="6">
      <c r="A6" s="3" t="inlineStr">
        <is>
          <t>Related Party Transaction</t>
        </is>
      </c>
    </row>
    <row r="7">
      <c r="A7" s="4" t="inlineStr">
        <is>
          <t>Revenue from related parties</t>
        </is>
      </c>
      <c r="B7" s="5" t="n">
        <v>5550</v>
      </c>
      <c r="C7" s="5" t="n">
        <v>5862</v>
      </c>
      <c r="D7" s="5" t="n">
        <v>11462</v>
      </c>
      <c r="E7" s="5" t="n">
        <v>13819</v>
      </c>
    </row>
    <row r="8">
      <c r="A8" s="4" t="inlineStr">
        <is>
          <t>CWI 1</t>
        </is>
      </c>
    </row>
    <row r="9">
      <c r="A9" s="3" t="inlineStr">
        <is>
          <t>Related Party Transaction</t>
        </is>
      </c>
    </row>
    <row r="10">
      <c r="A10" s="4" t="inlineStr">
        <is>
          <t>Revenue from related parties</t>
        </is>
      </c>
      <c r="B10" s="5" t="n">
        <v>623</v>
      </c>
      <c r="C10" s="5" t="n">
        <v>6140</v>
      </c>
      <c r="D10" s="5" t="n">
        <v>5662</v>
      </c>
      <c r="E10" s="5" t="n">
        <v>13641</v>
      </c>
    </row>
    <row r="11">
      <c r="A11" s="4" t="inlineStr">
        <is>
          <t>CWI 2</t>
        </is>
      </c>
    </row>
    <row r="12">
      <c r="A12" s="3" t="inlineStr">
        <is>
          <t>Related Party Transaction</t>
        </is>
      </c>
    </row>
    <row r="13">
      <c r="A13" s="4" t="inlineStr">
        <is>
          <t>Revenue from related parties</t>
        </is>
      </c>
      <c r="B13" s="5" t="n">
        <v>468</v>
      </c>
      <c r="C13" s="5" t="n">
        <v>4904</v>
      </c>
      <c r="D13" s="5" t="n">
        <v>4668</v>
      </c>
      <c r="E13" s="5" t="n">
        <v>10650</v>
      </c>
    </row>
    <row r="14">
      <c r="A14" s="4" t="inlineStr">
        <is>
          <t>CESH</t>
        </is>
      </c>
    </row>
    <row r="15">
      <c r="A15" s="3" t="inlineStr">
        <is>
          <t>Related Party Transaction</t>
        </is>
      </c>
    </row>
    <row r="16">
      <c r="A16" s="4" t="inlineStr">
        <is>
          <t>Revenue from related parties</t>
        </is>
      </c>
      <c r="B16" s="5" t="n">
        <v>1225</v>
      </c>
      <c r="C16" s="5" t="n">
        <v>1099</v>
      </c>
      <c r="D16" s="5" t="n">
        <v>2680</v>
      </c>
      <c r="E16" s="5" t="n">
        <v>2218</v>
      </c>
    </row>
    <row r="17">
      <c r="A17" s="4" t="inlineStr">
        <is>
          <t>WLT</t>
        </is>
      </c>
    </row>
    <row r="18">
      <c r="A18" s="3" t="inlineStr">
        <is>
          <t>Related Party Transaction</t>
        </is>
      </c>
    </row>
    <row r="19">
      <c r="A19" s="4" t="inlineStr">
        <is>
          <t>Revenue from related parties</t>
        </is>
      </c>
      <c r="B19" s="6" t="n">
        <v>1129</v>
      </c>
      <c r="C19" s="6" t="n">
        <v>0</v>
      </c>
      <c r="D19" s="6" t="n">
        <v>1129</v>
      </c>
      <c r="E1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from Affiliates (Details) - USD ($) $ in Thousands</t>
        </is>
      </c>
      <c r="B1" s="2" t="inlineStr">
        <is>
          <t>Jun. 30, 2020</t>
        </is>
      </c>
      <c r="C1" s="2" t="inlineStr">
        <is>
          <t>Dec. 31, 2019</t>
        </is>
      </c>
    </row>
    <row r="2">
      <c r="A2" s="3" t="inlineStr">
        <is>
          <t>Due from affiliates</t>
        </is>
      </c>
    </row>
    <row r="3">
      <c r="A3" s="4" t="inlineStr">
        <is>
          <t>Reimbursable costs</t>
        </is>
      </c>
      <c r="B3" s="6" t="n">
        <v>4824</v>
      </c>
      <c r="C3" s="6" t="n">
        <v>3129</v>
      </c>
    </row>
    <row r="4">
      <c r="A4" s="4" t="inlineStr">
        <is>
          <t>Deferred acquisition fees receivable, including accrued interest</t>
        </is>
      </c>
      <c r="B4" s="5" t="n">
        <v>2580</v>
      </c>
      <c r="C4" s="5" t="n">
        <v>4450</v>
      </c>
    </row>
    <row r="5">
      <c r="A5" s="4" t="inlineStr">
        <is>
          <t>Accounts receivable</t>
        </is>
      </c>
      <c r="B5" s="5" t="n">
        <v>2461</v>
      </c>
      <c r="C5" s="5" t="n">
        <v>1118</v>
      </c>
    </row>
    <row r="6">
      <c r="A6" s="4" t="inlineStr">
        <is>
          <t>Asset management fees receivable</t>
        </is>
      </c>
      <c r="B6" s="5" t="n">
        <v>973</v>
      </c>
      <c r="C6" s="5" t="n">
        <v>1267</v>
      </c>
    </row>
    <row r="7">
      <c r="A7" s="4" t="inlineStr">
        <is>
          <t>Current acquisition fees receivable</t>
        </is>
      </c>
      <c r="B7" s="5" t="n">
        <v>236</v>
      </c>
      <c r="C7" s="5" t="n">
        <v>131</v>
      </c>
    </row>
    <row r="8">
      <c r="A8" s="4" t="inlineStr">
        <is>
          <t>Short-term loans to affiliates, including accrued interest</t>
        </is>
      </c>
      <c r="B8" s="5" t="n">
        <v>0</v>
      </c>
      <c r="C8" s="5" t="n">
        <v>47721</v>
      </c>
    </row>
    <row r="9">
      <c r="A9" s="4" t="inlineStr">
        <is>
          <t>Due from affiliates</t>
        </is>
      </c>
      <c r="B9" s="6" t="n">
        <v>11074</v>
      </c>
      <c r="C9" s="6" t="n">
        <v>578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greements and Transactions with Related Parties - Asset Management, Structuring, Other Revenue and Personnel, Overhead Costs (Details) - Affiliated Entity</t>
        </is>
      </c>
      <c r="B1" s="2" t="inlineStr">
        <is>
          <t>3 Months Ended</t>
        </is>
      </c>
      <c r="D1" s="2" t="inlineStr">
        <is>
          <t>6 Months Ended</t>
        </is>
      </c>
    </row>
    <row r="2">
      <c r="B2" s="2" t="inlineStr">
        <is>
          <t>Apr. 12, 2020</t>
        </is>
      </c>
      <c r="C2" s="2" t="inlineStr">
        <is>
          <t>Mar. 31, 2020</t>
        </is>
      </c>
      <c r="D2" s="2" t="inlineStr">
        <is>
          <t>Jun. 30, 2020</t>
        </is>
      </c>
    </row>
    <row r="3">
      <c r="A3" s="4" t="inlineStr">
        <is>
          <t>CPA:18 – Global | Upon Completion | Long-term net lease</t>
        </is>
      </c>
    </row>
    <row r="4">
      <c r="A4" s="3" t="inlineStr">
        <is>
          <t>Structuring revenue</t>
        </is>
      </c>
    </row>
    <row r="5">
      <c r="A5" s="4" t="inlineStr">
        <is>
          <t>Percentage of acquisition fees earned (structuring revenue percentage)</t>
        </is>
      </c>
      <c r="D5" s="4" t="inlineStr">
        <is>
          <t>2.50%</t>
        </is>
      </c>
    </row>
    <row r="6">
      <c r="A6" s="4" t="inlineStr">
        <is>
          <t>CPA:18 – Global | Deferred | Long-term net lease</t>
        </is>
      </c>
    </row>
    <row r="7">
      <c r="A7" s="3" t="inlineStr">
        <is>
          <t>Structuring revenue</t>
        </is>
      </c>
    </row>
    <row r="8">
      <c r="A8" s="4" t="inlineStr">
        <is>
          <t>Percentage of acquisition fees earned (structuring revenue percentage)</t>
        </is>
      </c>
      <c r="D8" s="4" t="inlineStr">
        <is>
          <t>2.00%</t>
        </is>
      </c>
    </row>
    <row r="9">
      <c r="A9" s="4" t="inlineStr">
        <is>
          <t>CPA:18 – Global | Maximum</t>
        </is>
      </c>
    </row>
    <row r="10">
      <c r="A10" s="3" t="inlineStr">
        <is>
          <t>Structuring revenue</t>
        </is>
      </c>
    </row>
    <row r="11">
      <c r="A11" s="4" t="inlineStr">
        <is>
          <t>Personnel and overhead reimbursement (percentage)</t>
        </is>
      </c>
      <c r="D11" s="4" t="inlineStr">
        <is>
          <t>1.00%</t>
        </is>
      </c>
    </row>
    <row r="12">
      <c r="A12" s="4" t="inlineStr">
        <is>
          <t>CPA:18 – Global | Average equity value</t>
        </is>
      </c>
    </row>
    <row r="13">
      <c r="A13" s="3" t="inlineStr">
        <is>
          <t>Related Party Transaction</t>
        </is>
      </c>
    </row>
    <row r="14">
      <c r="A14" s="4" t="inlineStr">
        <is>
          <t>Percentage of asset management fees paid in cash (percentage)</t>
        </is>
      </c>
      <c r="C14" s="4" t="inlineStr">
        <is>
          <t>50.00%</t>
        </is>
      </c>
    </row>
    <row r="15">
      <c r="A15" s="4" t="inlineStr">
        <is>
          <t>CPA:18 – Global | Average equity value | Class A</t>
        </is>
      </c>
    </row>
    <row r="16">
      <c r="A16" s="3" t="inlineStr">
        <is>
          <t>Related Party Transaction</t>
        </is>
      </c>
    </row>
    <row r="17">
      <c r="A17" s="4" t="inlineStr">
        <is>
          <t>Percentage of asset management fees paid in shares (percentage)</t>
        </is>
      </c>
      <c r="D17" s="4" t="inlineStr">
        <is>
          <t>50.00%</t>
        </is>
      </c>
    </row>
    <row r="18">
      <c r="A18" s="4" t="inlineStr">
        <is>
          <t>CPA:18 – Global | Average equity value | Minimum | Class A</t>
        </is>
      </c>
    </row>
    <row r="19">
      <c r="A19" s="3" t="inlineStr">
        <is>
          <t>Related Party Transaction</t>
        </is>
      </c>
    </row>
    <row r="20">
      <c r="A20" s="4" t="inlineStr">
        <is>
          <t>Asset management fees earned (percentage)</t>
        </is>
      </c>
      <c r="D20" s="4" t="inlineStr">
        <is>
          <t>0.50%</t>
        </is>
      </c>
    </row>
    <row r="21">
      <c r="A21" s="4" t="inlineStr">
        <is>
          <t>CPA:18 – Global | Average equity value | Maximum | Class A</t>
        </is>
      </c>
    </row>
    <row r="22">
      <c r="A22" s="3" t="inlineStr">
        <is>
          <t>Related Party Transaction</t>
        </is>
      </c>
    </row>
    <row r="23">
      <c r="A23" s="4" t="inlineStr">
        <is>
          <t>Asset management fees earned (percentage)</t>
        </is>
      </c>
      <c r="D23" s="4" t="inlineStr">
        <is>
          <t>1.50%</t>
        </is>
      </c>
    </row>
    <row r="24">
      <c r="A24" s="4" t="inlineStr">
        <is>
          <t>CPA:18 – Global | Aggregate cost of investment</t>
        </is>
      </c>
    </row>
    <row r="25">
      <c r="A25" s="3" t="inlineStr">
        <is>
          <t>Structuring revenue</t>
        </is>
      </c>
    </row>
    <row r="26">
      <c r="A26" s="4" t="inlineStr">
        <is>
          <t>Percentage of acquisition fees earned (structuring revenue percentage)</t>
        </is>
      </c>
      <c r="D26" s="4" t="inlineStr">
        <is>
          <t>4.50%</t>
        </is>
      </c>
    </row>
    <row r="27">
      <c r="A27" s="4" t="inlineStr">
        <is>
          <t>CWI 1 | Average market value of investment</t>
        </is>
      </c>
    </row>
    <row r="28">
      <c r="A28" s="3" t="inlineStr">
        <is>
          <t>Related Party Transaction</t>
        </is>
      </c>
    </row>
    <row r="29">
      <c r="A29" s="4" t="inlineStr">
        <is>
          <t>Asset management fees earned (percentage)</t>
        </is>
      </c>
      <c r="B29" s="4" t="inlineStr">
        <is>
          <t>0.50%</t>
        </is>
      </c>
    </row>
    <row r="30">
      <c r="A30" s="4" t="inlineStr">
        <is>
          <t>CWI 2 | Average market value of investment</t>
        </is>
      </c>
    </row>
    <row r="31">
      <c r="A31" s="3" t="inlineStr">
        <is>
          <t>Related Party Transaction</t>
        </is>
      </c>
    </row>
    <row r="32">
      <c r="A32" s="4" t="inlineStr">
        <is>
          <t>Asset management fees earned (percentage)</t>
        </is>
      </c>
      <c r="B32" s="4" t="inlineStr">
        <is>
          <t>0.55%</t>
        </is>
      </c>
    </row>
    <row r="33">
      <c r="A33" s="4" t="inlineStr">
        <is>
          <t>CESH | Gross assets fair value</t>
        </is>
      </c>
    </row>
    <row r="34">
      <c r="A34" s="3" t="inlineStr">
        <is>
          <t>Related Party Transaction</t>
        </is>
      </c>
    </row>
    <row r="35">
      <c r="A35" s="4" t="inlineStr">
        <is>
          <t>Asset management fees earned (percentage)</t>
        </is>
      </c>
      <c r="D35" s="4" t="inlineStr">
        <is>
          <t>1.00%</t>
        </is>
      </c>
    </row>
    <row r="36">
      <c r="A36" s="4" t="inlineStr">
        <is>
          <t>CESH | Aggregate cost of investment</t>
        </is>
      </c>
    </row>
    <row r="37">
      <c r="A37" s="3" t="inlineStr">
        <is>
          <t>Structuring revenue</t>
        </is>
      </c>
    </row>
    <row r="38">
      <c r="A38" s="4" t="inlineStr">
        <is>
          <t>Percentage of acquisition fees earned (structuring revenue percentage)</t>
        </is>
      </c>
      <c r="D38" s="4" t="inlineStr">
        <is>
          <t>2.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65" customWidth="1" min="2" max="2"/>
    <col width="29" customWidth="1" min="3" max="3"/>
    <col width="65" customWidth="1" min="4" max="4"/>
    <col width="29" customWidth="1" min="5" max="5"/>
    <col width="34" customWidth="1" min="6" max="6"/>
  </cols>
  <sheetData>
    <row r="1">
      <c r="A1" s="1" t="inlineStr">
        <is>
          <t>Land, Buildings and Improvements and Assets Held for Sale - Narratives (Details) $ in Thousands</t>
        </is>
      </c>
      <c r="B1" s="2" t="inlineStr">
        <is>
          <t>3 Months Ended</t>
        </is>
      </c>
      <c r="D1" s="2" t="inlineStr">
        <is>
          <t>6 Months Ended</t>
        </is>
      </c>
      <c r="F1" s="2" t="inlineStr">
        <is>
          <t>12 Months Ended</t>
        </is>
      </c>
    </row>
    <row r="2">
      <c r="B2" s="2" t="inlineStr">
        <is>
          <t>Jun. 30, 2020USD ($)property$ / €</t>
        </is>
      </c>
      <c r="C2" s="2" t="inlineStr">
        <is>
          <t>Jun. 30, 2019USD ($)property</t>
        </is>
      </c>
      <c r="D2" s="2" t="inlineStr">
        <is>
          <t>Jun. 30, 2020USD ($)property$ / €</t>
        </is>
      </c>
      <c r="E2" s="2" t="inlineStr">
        <is>
          <t>Jun. 30, 2019USD ($)property</t>
        </is>
      </c>
      <c r="F2" s="2" t="inlineStr">
        <is>
          <t>Dec. 31, 2019USD ($)property$ / €</t>
        </is>
      </c>
    </row>
    <row r="3">
      <c r="A3" s="3" t="inlineStr">
        <is>
          <t>Real Estate Properties</t>
        </is>
      </c>
    </row>
    <row r="4">
      <c r="A4" s="4" t="inlineStr">
        <is>
          <t>Decrease in value of balance sheet item due to foreign currency translation</t>
        </is>
      </c>
      <c r="B4" s="6" t="n">
        <v>-13847</v>
      </c>
      <c r="C4" s="6" t="n">
        <v>4187</v>
      </c>
      <c r="D4" s="6" t="n">
        <v>38353</v>
      </c>
      <c r="E4" s="6" t="n">
        <v>4360</v>
      </c>
    </row>
    <row r="5">
      <c r="A5" s="4" t="inlineStr">
        <is>
          <t>Direct financing lease, net investments reclassified</t>
        </is>
      </c>
      <c r="B5" s="5" t="n">
        <v>-752630</v>
      </c>
      <c r="D5" s="5" t="n">
        <v>-752630</v>
      </c>
      <c r="F5" s="6" t="n">
        <v>-896549</v>
      </c>
    </row>
    <row r="6">
      <c r="A6" s="3" t="inlineStr">
        <is>
          <t>Investments in real estate</t>
        </is>
      </c>
    </row>
    <row r="7">
      <c r="A7" s="4" t="inlineStr">
        <is>
          <t>Total capitalized costs</t>
        </is>
      </c>
      <c r="D7" s="5" t="n">
        <v>265829</v>
      </c>
      <c r="E7" s="5" t="n">
        <v>289766</v>
      </c>
    </row>
    <row r="8">
      <c r="A8" s="4" t="inlineStr">
        <is>
          <t>Capitalized construction cost</t>
        </is>
      </c>
      <c r="D8" s="6" t="n">
        <v>139800</v>
      </c>
    </row>
    <row r="9">
      <c r="A9" s="4" t="inlineStr">
        <is>
          <t>Number of construction projects | property</t>
        </is>
      </c>
      <c r="D9" s="5" t="n">
        <v>4</v>
      </c>
      <c r="F9" s="5" t="n">
        <v>3</v>
      </c>
    </row>
    <row r="10">
      <c r="A10" s="4" t="inlineStr">
        <is>
          <t>Unfunded commitment</t>
        </is>
      </c>
      <c r="B10" s="5" t="n">
        <v>109200</v>
      </c>
      <c r="D10" s="6" t="n">
        <v>109200</v>
      </c>
      <c r="F10" s="6" t="n">
        <v>227800</v>
      </c>
    </row>
    <row r="11">
      <c r="A11" s="4" t="inlineStr">
        <is>
          <t>Interest income from direct financing leases</t>
        </is>
      </c>
      <c r="B11" s="6" t="n">
        <v>18800</v>
      </c>
      <c r="C11" s="5" t="n">
        <v>25400</v>
      </c>
      <c r="D11" s="6" t="n">
        <v>38900</v>
      </c>
      <c r="E11" s="5" t="n">
        <v>52000</v>
      </c>
    </row>
    <row r="12">
      <c r="A12" s="4" t="inlineStr">
        <is>
          <t>Operating Lease, Right-of-Use Asset, Statement of Financial Position [Extensible List]</t>
        </is>
      </c>
      <c r="B12" s="4" t="inlineStr">
        <is>
          <t>us-gaap:OtherAssets</t>
        </is>
      </c>
      <c r="D12" s="4" t="inlineStr">
        <is>
          <t>us-gaap:OtherAssets</t>
        </is>
      </c>
    </row>
    <row r="13">
      <c r="A13" s="4" t="inlineStr">
        <is>
          <t>Operating Lease, Liability, Statement of Financial Position [Extensible List]</t>
        </is>
      </c>
      <c r="B13" s="4" t="inlineStr">
        <is>
          <t>us-gaap:AccountsPayableAndAccruedLiabilitiesCurrentAndNoncurrent</t>
        </is>
      </c>
      <c r="D13" s="4" t="inlineStr">
        <is>
          <t>us-gaap:AccountsPayableAndAccruedLiabilitiesCurrentAndNoncurrent</t>
        </is>
      </c>
    </row>
    <row r="14">
      <c r="A14" s="4" t="inlineStr">
        <is>
          <t>Assets held for sale, net</t>
        </is>
      </c>
      <c r="B14" s="6" t="n">
        <v>0</v>
      </c>
      <c r="D14" s="6" t="n">
        <v>0</v>
      </c>
      <c r="F14" s="6" t="n">
        <v>104010</v>
      </c>
    </row>
    <row r="15">
      <c r="A15" s="4" t="inlineStr">
        <is>
          <t>Real Estate</t>
        </is>
      </c>
    </row>
    <row r="16">
      <c r="A16" s="3" t="inlineStr">
        <is>
          <t>Real Estate Properties</t>
        </is>
      </c>
    </row>
    <row r="17">
      <c r="A17" s="4" t="inlineStr">
        <is>
          <t>Number of Properties | property</t>
        </is>
      </c>
      <c r="B17" s="5" t="n">
        <v>1216</v>
      </c>
      <c r="D17" s="5" t="n">
        <v>1216</v>
      </c>
    </row>
    <row r="18">
      <c r="A18" s="3" t="inlineStr">
        <is>
          <t>Investments in real estate</t>
        </is>
      </c>
    </row>
    <row r="19">
      <c r="A19" s="4" t="inlineStr">
        <is>
          <t>Gross contract revenue</t>
        </is>
      </c>
      <c r="B19" s="6" t="n">
        <v>1427</v>
      </c>
      <c r="C19" s="6" t="n">
        <v>15436</v>
      </c>
      <c r="D19" s="6" t="n">
        <v>7394</v>
      </c>
      <c r="E19" s="6" t="n">
        <v>31432</v>
      </c>
    </row>
    <row r="20">
      <c r="A20" s="4" t="inlineStr">
        <is>
          <t>Properties disposed of by sale</t>
        </is>
      </c>
    </row>
    <row r="21">
      <c r="A21" s="3" t="inlineStr">
        <is>
          <t>Investments in real estate</t>
        </is>
      </c>
    </row>
    <row r="22">
      <c r="A22" s="4" t="inlineStr">
        <is>
          <t>Number of properties sold | property</t>
        </is>
      </c>
      <c r="C22" s="5" t="n">
        <v>4</v>
      </c>
      <c r="D22" s="5" t="n">
        <v>4</v>
      </c>
      <c r="E22" s="5" t="n">
        <v>5</v>
      </c>
    </row>
    <row r="23">
      <c r="A23" s="4" t="inlineStr">
        <is>
          <t>Asset held for sale, not in discontinued operations</t>
        </is>
      </c>
    </row>
    <row r="24">
      <c r="A24" s="3" t="inlineStr">
        <is>
          <t>Real Estate Properties</t>
        </is>
      </c>
    </row>
    <row r="25">
      <c r="A25" s="4" t="inlineStr">
        <is>
          <t>Number of Properties | property</t>
        </is>
      </c>
      <c r="F25" s="5" t="n">
        <v>1</v>
      </c>
    </row>
    <row r="26">
      <c r="A26" s="3" t="inlineStr">
        <is>
          <t>Investments in real estate</t>
        </is>
      </c>
    </row>
    <row r="27">
      <c r="A27" s="4" t="inlineStr">
        <is>
          <t>Assets held for sale, net</t>
        </is>
      </c>
      <c r="F27" s="6" t="n">
        <v>104000</v>
      </c>
    </row>
    <row r="28">
      <c r="A28" s="4" t="inlineStr">
        <is>
          <t>Office Space in New York</t>
        </is>
      </c>
    </row>
    <row r="29">
      <c r="A29" s="3" t="inlineStr">
        <is>
          <t>Investments in real estate</t>
        </is>
      </c>
    </row>
    <row r="30">
      <c r="A30" s="4" t="inlineStr">
        <is>
          <t>Right of use asset</t>
        </is>
      </c>
      <c r="B30" s="5" t="n">
        <v>60600</v>
      </c>
      <c r="D30" s="6" t="n">
        <v>60600</v>
      </c>
    </row>
    <row r="31">
      <c r="A31" s="4" t="inlineStr">
        <is>
          <t>Lease liability</t>
        </is>
      </c>
      <c r="B31" s="5" t="n">
        <v>60700</v>
      </c>
      <c r="D31" s="5" t="n">
        <v>60700</v>
      </c>
    </row>
    <row r="32">
      <c r="A32" s="4" t="inlineStr">
        <is>
          <t>In-place lease</t>
        </is>
      </c>
    </row>
    <row r="33">
      <c r="A33" s="3" t="inlineStr">
        <is>
          <t>Investments in real estate</t>
        </is>
      </c>
    </row>
    <row r="34">
      <c r="A34" s="4" t="inlineStr">
        <is>
          <t>Total capitalized costs</t>
        </is>
      </c>
      <c r="D34" s="6" t="n">
        <v>36000</v>
      </c>
    </row>
    <row r="35">
      <c r="A35" s="4" t="inlineStr">
        <is>
          <t>Finite lived intangible assets useful life</t>
        </is>
      </c>
      <c r="D35" s="4" t="inlineStr">
        <is>
          <t>18 years 8 months 12 days</t>
        </is>
      </c>
    </row>
    <row r="36">
      <c r="A36" s="4" t="inlineStr">
        <is>
          <t>Above-market rent</t>
        </is>
      </c>
    </row>
    <row r="37">
      <c r="A37" s="3" t="inlineStr">
        <is>
          <t>Investments in real estate</t>
        </is>
      </c>
    </row>
    <row r="38">
      <c r="A38" s="4" t="inlineStr">
        <is>
          <t>Total capitalized costs</t>
        </is>
      </c>
      <c r="D38" s="6" t="n">
        <v>8200</v>
      </c>
    </row>
    <row r="39">
      <c r="A39" s="4" t="inlineStr">
        <is>
          <t>Finite lived intangible assets useful life</t>
        </is>
      </c>
      <c r="D39" s="4" t="inlineStr">
        <is>
          <t>18 years 8 months 12 days</t>
        </is>
      </c>
    </row>
    <row r="40">
      <c r="A40" s="4" t="inlineStr">
        <is>
          <t>Net investments in direct financing lease</t>
        </is>
      </c>
    </row>
    <row r="41">
      <c r="A41" s="3" t="inlineStr">
        <is>
          <t>Investments in real estate</t>
        </is>
      </c>
    </row>
    <row r="42">
      <c r="A42" s="4" t="inlineStr">
        <is>
          <t>Number of properties sold | property</t>
        </is>
      </c>
      <c r="D42" s="5" t="n">
        <v>1</v>
      </c>
    </row>
    <row r="43">
      <c r="A43" s="4" t="inlineStr">
        <is>
          <t>Land</t>
        </is>
      </c>
    </row>
    <row r="44">
      <c r="A44" s="3" t="inlineStr">
        <is>
          <t>Investments in real estate</t>
        </is>
      </c>
    </row>
    <row r="45">
      <c r="A45" s="4" t="inlineStr">
        <is>
          <t>Total capitalized costs</t>
        </is>
      </c>
      <c r="D45" s="6" t="n">
        <v>33100</v>
      </c>
    </row>
    <row r="46">
      <c r="A46" s="4" t="inlineStr">
        <is>
          <t>Building</t>
        </is>
      </c>
    </row>
    <row r="47">
      <c r="A47" s="3" t="inlineStr">
        <is>
          <t>Investments in real estate</t>
        </is>
      </c>
    </row>
    <row r="48">
      <c r="A48" s="4" t="inlineStr">
        <is>
          <t>Total capitalized costs</t>
        </is>
      </c>
      <c r="D48" s="5" t="n">
        <v>193300</v>
      </c>
    </row>
    <row r="49">
      <c r="A49" s="4" t="inlineStr">
        <is>
          <t>Net Lease Intangible</t>
        </is>
      </c>
    </row>
    <row r="50">
      <c r="A50" s="3" t="inlineStr">
        <is>
          <t>Investments in real estate</t>
        </is>
      </c>
    </row>
    <row r="51">
      <c r="A51" s="4" t="inlineStr">
        <is>
          <t>Total capitalized costs</t>
        </is>
      </c>
      <c r="D51" s="5" t="n">
        <v>44200</v>
      </c>
    </row>
    <row r="52">
      <c r="A52" s="4" t="inlineStr">
        <is>
          <t>Construction in progress</t>
        </is>
      </c>
    </row>
    <row r="53">
      <c r="A53" s="3" t="inlineStr">
        <is>
          <t>Investments in real estate</t>
        </is>
      </c>
    </row>
    <row r="54">
      <c r="A54" s="4" t="inlineStr">
        <is>
          <t>Total capitalized costs</t>
        </is>
      </c>
      <c r="D54" s="5" t="n">
        <v>140040</v>
      </c>
    </row>
    <row r="55">
      <c r="A55" s="4" t="inlineStr">
        <is>
          <t>Construction in progress | Facility in Azambuja, Portugal</t>
        </is>
      </c>
    </row>
    <row r="56">
      <c r="A56" s="3" t="inlineStr">
        <is>
          <t>Investments in real estate</t>
        </is>
      </c>
    </row>
    <row r="57">
      <c r="A57" s="4" t="inlineStr">
        <is>
          <t>Funding commitment</t>
        </is>
      </c>
      <c r="B57" s="5" t="n">
        <v>26800</v>
      </c>
      <c r="D57" s="5" t="n">
        <v>26800</v>
      </c>
    </row>
    <row r="58">
      <c r="A58" s="4" t="inlineStr">
        <is>
          <t>Land, buildings and improvements</t>
        </is>
      </c>
    </row>
    <row r="59">
      <c r="A59" s="3" t="inlineStr">
        <is>
          <t>Investments in real estate</t>
        </is>
      </c>
    </row>
    <row r="60">
      <c r="A60" s="4" t="inlineStr">
        <is>
          <t>Assets held for sale, net</t>
        </is>
      </c>
      <c r="B60" s="5" t="n">
        <v>0</v>
      </c>
      <c r="D60" s="6" t="n">
        <v>0</v>
      </c>
      <c r="F60" s="6" t="n">
        <v>105573</v>
      </c>
    </row>
    <row r="61">
      <c r="A61" s="4" t="inlineStr">
        <is>
          <t>Land, buildings and improvements | Properties disposed of by sale</t>
        </is>
      </c>
    </row>
    <row r="62">
      <c r="A62" s="3" t="inlineStr">
        <is>
          <t>Investments in real estate</t>
        </is>
      </c>
    </row>
    <row r="63">
      <c r="A63" s="4" t="inlineStr">
        <is>
          <t>Number of properties sold | property</t>
        </is>
      </c>
      <c r="D63" s="5" t="n">
        <v>3</v>
      </c>
    </row>
    <row r="64">
      <c r="A64" s="4" t="inlineStr">
        <is>
          <t>Decrease in carrying value of real estate</t>
        </is>
      </c>
      <c r="D64" s="6" t="n">
        <v>2100</v>
      </c>
    </row>
    <row r="65">
      <c r="A65" s="4" t="inlineStr">
        <is>
          <t>Operating Lease</t>
        </is>
      </c>
    </row>
    <row r="66">
      <c r="A66" s="3" t="inlineStr">
        <is>
          <t>Real Estate Properties</t>
        </is>
      </c>
    </row>
    <row r="67">
      <c r="A67" s="4" t="inlineStr">
        <is>
          <t>Decrease in value of balance sheet item due to foreign currency translation</t>
        </is>
      </c>
      <c r="D67" s="5" t="n">
        <v>45500</v>
      </c>
    </row>
    <row r="68">
      <c r="A68" s="4" t="inlineStr">
        <is>
          <t>Depreciation</t>
        </is>
      </c>
      <c r="B68" s="5" t="n">
        <v>62100</v>
      </c>
      <c r="C68" s="6" t="n">
        <v>56500</v>
      </c>
      <c r="D68" s="5" t="n">
        <v>128000</v>
      </c>
      <c r="E68" s="6" t="n">
        <v>111700</v>
      </c>
    </row>
    <row r="69">
      <c r="A69" s="3" t="inlineStr">
        <is>
          <t>Investments in real estate</t>
        </is>
      </c>
    </row>
    <row r="70">
      <c r="A70" s="4" t="inlineStr">
        <is>
          <t>Total capitalized costs</t>
        </is>
      </c>
      <c r="D70" s="5" t="n">
        <v>270623</v>
      </c>
    </row>
    <row r="71">
      <c r="A71" s="4" t="inlineStr">
        <is>
          <t>Acquisition related costs</t>
        </is>
      </c>
      <c r="D71" s="5" t="n">
        <v>8600</v>
      </c>
    </row>
    <row r="72">
      <c r="A72" s="4" t="inlineStr">
        <is>
          <t>Operating Properties</t>
        </is>
      </c>
    </row>
    <row r="73">
      <c r="A73" s="3" t="inlineStr">
        <is>
          <t>Real Estate Properties</t>
        </is>
      </c>
    </row>
    <row r="74">
      <c r="A74" s="4" t="inlineStr">
        <is>
          <t>Depreciation</t>
        </is>
      </c>
      <c r="B74" s="6" t="n">
        <v>700</v>
      </c>
      <c r="C74" s="6" t="n">
        <v>2500</v>
      </c>
      <c r="D74" s="6" t="n">
        <v>1400</v>
      </c>
      <c r="E74" s="6" t="n">
        <v>5300</v>
      </c>
    </row>
    <row r="75">
      <c r="A75" s="4" t="inlineStr">
        <is>
          <t>Hotel | Real Estate</t>
        </is>
      </c>
    </row>
    <row r="76">
      <c r="A76" s="3" t="inlineStr">
        <is>
          <t>Real Estate Properties</t>
        </is>
      </c>
    </row>
    <row r="77">
      <c r="A77" s="4" t="inlineStr">
        <is>
          <t>Number of Properties | property</t>
        </is>
      </c>
      <c r="B77" s="5" t="n">
        <v>1</v>
      </c>
      <c r="D77" s="5" t="n">
        <v>1</v>
      </c>
      <c r="F77" s="5" t="n">
        <v>2</v>
      </c>
    </row>
    <row r="78">
      <c r="A78" s="4" t="inlineStr">
        <is>
          <t>Self-storage | Operating Properties</t>
        </is>
      </c>
    </row>
    <row r="79">
      <c r="A79" s="3" t="inlineStr">
        <is>
          <t>Real Estate Properties</t>
        </is>
      </c>
    </row>
    <row r="80">
      <c r="A80" s="4" t="inlineStr">
        <is>
          <t>Number of Properties | property</t>
        </is>
      </c>
      <c r="B80" s="5" t="n">
        <v>10</v>
      </c>
      <c r="D80" s="5" t="n">
        <v>10</v>
      </c>
      <c r="F80" s="5" t="n">
        <v>0</v>
      </c>
    </row>
    <row r="81">
      <c r="A81" s="4" t="inlineStr">
        <is>
          <t>Hotel | Operating Properties</t>
        </is>
      </c>
    </row>
    <row r="82">
      <c r="A82" s="3" t="inlineStr">
        <is>
          <t>Real Estate Properties</t>
        </is>
      </c>
    </row>
    <row r="83">
      <c r="A83" s="4" t="inlineStr">
        <is>
          <t>Number of Properties | property</t>
        </is>
      </c>
      <c r="B83" s="5" t="n">
        <v>1</v>
      </c>
      <c r="D83" s="5" t="n">
        <v>1</v>
      </c>
      <c r="F83" s="5" t="n">
        <v>0</v>
      </c>
    </row>
    <row r="84">
      <c r="A84" s="4" t="inlineStr">
        <is>
          <t>Reclassification</t>
        </is>
      </c>
    </row>
    <row r="85">
      <c r="A85" s="3" t="inlineStr">
        <is>
          <t>Real Estate Properties</t>
        </is>
      </c>
    </row>
    <row r="86">
      <c r="A86" s="4" t="inlineStr">
        <is>
          <t>Direct financing lease, net investments reclassified</t>
        </is>
      </c>
      <c r="B86" s="6" t="n">
        <v>118500</v>
      </c>
      <c r="D86" s="6" t="n">
        <v>118500</v>
      </c>
    </row>
    <row r="87">
      <c r="A87" s="4" t="inlineStr">
        <is>
          <t>Reclassification | Net investments in direct financing lease</t>
        </is>
      </c>
    </row>
    <row r="88">
      <c r="A88" s="3" t="inlineStr">
        <is>
          <t>Real Estate Properties</t>
        </is>
      </c>
    </row>
    <row r="89">
      <c r="A89" s="4" t="inlineStr">
        <is>
          <t>Number of Properties | property</t>
        </is>
      </c>
      <c r="B89" s="5" t="n">
        <v>53</v>
      </c>
      <c r="D89" s="5" t="n">
        <v>53</v>
      </c>
    </row>
    <row r="90">
      <c r="A90" s="4" t="inlineStr">
        <is>
          <t>EUR</t>
        </is>
      </c>
    </row>
    <row r="91">
      <c r="A91" s="3" t="inlineStr">
        <is>
          <t>Real Estate Properties</t>
        </is>
      </c>
    </row>
    <row r="92">
      <c r="A92" s="4" t="inlineStr">
        <is>
          <t>Decrease in exchange rate</t>
        </is>
      </c>
      <c r="D92" s="4" t="inlineStr">
        <is>
          <t>0.30%</t>
        </is>
      </c>
    </row>
    <row r="93">
      <c r="A93" s="4" t="inlineStr">
        <is>
          <t>Foreign currency exchange rate | $ / €</t>
        </is>
      </c>
      <c r="B93" s="10" t="n">
        <v>1.1198</v>
      </c>
      <c r="D93" s="10" t="n">
        <v>1.1198</v>
      </c>
      <c r="F93" s="10" t="n">
        <v>1.12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Property Plant and Equipment (Details) - USD ($) $ in Thousands</t>
        </is>
      </c>
      <c r="B1" s="2" t="inlineStr">
        <is>
          <t>Jun. 30, 2020</t>
        </is>
      </c>
      <c r="C1" s="2" t="inlineStr">
        <is>
          <t>Dec. 31, 2019</t>
        </is>
      </c>
    </row>
    <row r="2">
      <c r="A2" s="3" t="inlineStr">
        <is>
          <t>Real Estate Investment Property At Cost</t>
        </is>
      </c>
    </row>
    <row r="3">
      <c r="A3" s="4" t="inlineStr">
        <is>
          <t>Less: Accumulated depreciation</t>
        </is>
      </c>
      <c r="B3" s="6" t="n">
        <v>-2257551</v>
      </c>
      <c r="C3" s="6" t="n">
        <v>-2035995</v>
      </c>
    </row>
    <row r="4">
      <c r="A4" s="4" t="inlineStr">
        <is>
          <t>Investments in real estate</t>
        </is>
      </c>
      <c r="B4" s="5" t="n">
        <v>14133970</v>
      </c>
      <c r="C4" s="5" t="n">
        <v>13848730</v>
      </c>
    </row>
    <row r="5">
      <c r="A5" s="4" t="inlineStr">
        <is>
          <t>Operating Properties</t>
        </is>
      </c>
    </row>
    <row r="6">
      <c r="A6" s="3" t="inlineStr">
        <is>
          <t>Real Estate Investment Property At Cost</t>
        </is>
      </c>
    </row>
    <row r="7">
      <c r="A7" s="4" t="inlineStr">
        <is>
          <t>Land</t>
        </is>
      </c>
      <c r="B7" s="5" t="n">
        <v>10452</v>
      </c>
      <c r="C7" s="5" t="n">
        <v>10452</v>
      </c>
    </row>
    <row r="8">
      <c r="A8" s="4" t="inlineStr">
        <is>
          <t>Buildings and improvements</t>
        </is>
      </c>
      <c r="B8" s="5" t="n">
        <v>72884</v>
      </c>
      <c r="C8" s="5" t="n">
        <v>72631</v>
      </c>
    </row>
    <row r="9">
      <c r="A9" s="4" t="inlineStr">
        <is>
          <t>Less: Accumulated depreciation</t>
        </is>
      </c>
      <c r="B9" s="5" t="n">
        <v>-12593</v>
      </c>
      <c r="C9" s="5" t="n">
        <v>-11241</v>
      </c>
    </row>
    <row r="10">
      <c r="A10" s="4" t="inlineStr">
        <is>
          <t>Investments in real estate</t>
        </is>
      </c>
      <c r="B10" s="5" t="n">
        <v>70743</v>
      </c>
      <c r="C10" s="5" t="n">
        <v>71842</v>
      </c>
    </row>
    <row r="11">
      <c r="A11" s="4" t="inlineStr">
        <is>
          <t>Assets Leased to Others</t>
        </is>
      </c>
    </row>
    <row r="12">
      <c r="A12" s="3" t="inlineStr">
        <is>
          <t>Real Estate Investment Property At Cost</t>
        </is>
      </c>
    </row>
    <row r="13">
      <c r="A13" s="4" t="inlineStr">
        <is>
          <t>Land</t>
        </is>
      </c>
      <c r="B13" s="5" t="n">
        <v>1896845</v>
      </c>
      <c r="C13" s="5" t="n">
        <v>1875065</v>
      </c>
    </row>
    <row r="14">
      <c r="A14" s="4" t="inlineStr">
        <is>
          <t>Buildings and improvements</t>
        </is>
      </c>
      <c r="B14" s="5" t="n">
        <v>8242592</v>
      </c>
      <c r="C14" s="5" t="n">
        <v>7828439</v>
      </c>
    </row>
    <row r="15">
      <c r="A15" s="4" t="inlineStr">
        <is>
          <t>Real estate under construction</t>
        </is>
      </c>
      <c r="B15" s="5" t="n">
        <v>64802</v>
      </c>
      <c r="C15" s="5" t="n">
        <v>69604</v>
      </c>
    </row>
    <row r="16">
      <c r="A16" s="4" t="inlineStr">
        <is>
          <t>Less: Accumulated depreciation</t>
        </is>
      </c>
      <c r="B16" s="5" t="n">
        <v>-1072469</v>
      </c>
      <c r="C16" s="5" t="n">
        <v>-950452</v>
      </c>
    </row>
    <row r="17">
      <c r="A17" s="4" t="inlineStr">
        <is>
          <t>Investments in real estate</t>
        </is>
      </c>
      <c r="B17" s="6" t="n">
        <v>9131770</v>
      </c>
      <c r="C17" s="6" t="n">
        <v>88226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1" customWidth="1" min="7" max="7"/>
    <col width="21" customWidth="1" min="8" max="8"/>
  </cols>
  <sheetData>
    <row r="1">
      <c r="A1" s="1" t="inlineStr">
        <is>
          <t>Land, Buildings and Improvements and Assets Held for Sale - Acquisition of Real Estate (Details) $ in Thousands</t>
        </is>
      </c>
      <c r="B1" s="2" t="inlineStr">
        <is>
          <t>Jun. 25, 2020USD ($)property</t>
        </is>
      </c>
      <c r="C1" s="2" t="inlineStr">
        <is>
          <t>Mar. 09, 2020USD ($)property</t>
        </is>
      </c>
      <c r="D1" s="2" t="inlineStr">
        <is>
          <t>Jan. 31, 2020USD ($)property</t>
        </is>
      </c>
      <c r="E1" s="2" t="inlineStr">
        <is>
          <t>Jan. 24, 2020USD ($)property</t>
        </is>
      </c>
      <c r="F1" s="2" t="inlineStr">
        <is>
          <t>Jan. 06, 2020USD ($)property</t>
        </is>
      </c>
      <c r="G1" s="2" t="inlineStr">
        <is>
          <t>Jun. 30, 2020USD ($)</t>
        </is>
      </c>
      <c r="H1" s="2" t="inlineStr">
        <is>
          <t>Jun. 30, 2019USD ($)</t>
        </is>
      </c>
    </row>
    <row r="2">
      <c r="A2" s="3" t="inlineStr">
        <is>
          <t>Property, Plant and Equipment [Line Items]</t>
        </is>
      </c>
    </row>
    <row r="3">
      <c r="A3" s="4" t="inlineStr">
        <is>
          <t>Total Capitalized Costs</t>
        </is>
      </c>
      <c r="G3" s="6" t="n">
        <v>265829</v>
      </c>
      <c r="H3" s="6" t="n">
        <v>289766</v>
      </c>
    </row>
    <row r="4">
      <c r="A4" s="4" t="inlineStr">
        <is>
          <t>Operating Lease</t>
        </is>
      </c>
    </row>
    <row r="5">
      <c r="A5" s="3" t="inlineStr">
        <is>
          <t>Property, Plant and Equipment [Line Items]</t>
        </is>
      </c>
    </row>
    <row r="6">
      <c r="A6" s="4" t="inlineStr">
        <is>
          <t>Total Capitalized Costs</t>
        </is>
      </c>
      <c r="G6" s="6" t="n">
        <v>270623</v>
      </c>
    </row>
    <row r="7">
      <c r="A7" s="4" t="inlineStr">
        <is>
          <t>Operating Lease | Newark-on-Trent, United Kingdom</t>
        </is>
      </c>
    </row>
    <row r="8">
      <c r="A8" s="3" t="inlineStr">
        <is>
          <t>Property, Plant and Equipment [Line Items]</t>
        </is>
      </c>
    </row>
    <row r="9">
      <c r="A9" s="4" t="inlineStr">
        <is>
          <t>Number of Properties | property</t>
        </is>
      </c>
      <c r="F9" s="5" t="n">
        <v>1</v>
      </c>
    </row>
    <row r="10">
      <c r="A10" s="4" t="inlineStr">
        <is>
          <t>Total Capitalized Costs</t>
        </is>
      </c>
      <c r="F10" s="6" t="n">
        <v>111546</v>
      </c>
    </row>
    <row r="11">
      <c r="A11" s="4" t="inlineStr">
        <is>
          <t>Operating Lease | Aurora, Oregon</t>
        </is>
      </c>
    </row>
    <row r="12">
      <c r="A12" s="3" t="inlineStr">
        <is>
          <t>Property, Plant and Equipment [Line Items]</t>
        </is>
      </c>
    </row>
    <row r="13">
      <c r="A13" s="4" t="inlineStr">
        <is>
          <t>Number of Properties | property</t>
        </is>
      </c>
      <c r="E13" s="5" t="n">
        <v>1</v>
      </c>
    </row>
    <row r="14">
      <c r="A14" s="4" t="inlineStr">
        <is>
          <t>Total Capitalized Costs</t>
        </is>
      </c>
      <c r="E14" s="6" t="n">
        <v>28755</v>
      </c>
    </row>
    <row r="15">
      <c r="A15" s="4" t="inlineStr">
        <is>
          <t>Contingent consideration</t>
        </is>
      </c>
      <c r="E15" s="6" t="n">
        <v>5000</v>
      </c>
    </row>
    <row r="16">
      <c r="A16" s="4" t="inlineStr">
        <is>
          <t>Operating Lease | Vojens, Denmark</t>
        </is>
      </c>
    </row>
    <row r="17">
      <c r="A17" s="3" t="inlineStr">
        <is>
          <t>Property, Plant and Equipment [Line Items]</t>
        </is>
      </c>
    </row>
    <row r="18">
      <c r="A18" s="4" t="inlineStr">
        <is>
          <t>Number of Properties | property</t>
        </is>
      </c>
      <c r="D18" s="5" t="n">
        <v>1</v>
      </c>
    </row>
    <row r="19">
      <c r="A19" s="4" t="inlineStr">
        <is>
          <t>Total Capitalized Costs</t>
        </is>
      </c>
      <c r="D19" s="6" t="n">
        <v>10611</v>
      </c>
    </row>
    <row r="20">
      <c r="A20" s="4" t="inlineStr">
        <is>
          <t>Deferred tax liability assumed in real estate acquisitions</t>
        </is>
      </c>
      <c r="D20" s="6" t="n">
        <v>500</v>
      </c>
    </row>
    <row r="21">
      <c r="A21" s="4" t="inlineStr">
        <is>
          <t>Operating Lease | Kitzingen, Germany</t>
        </is>
      </c>
    </row>
    <row r="22">
      <c r="A22" s="3" t="inlineStr">
        <is>
          <t>Property, Plant and Equipment [Line Items]</t>
        </is>
      </c>
    </row>
    <row r="23">
      <c r="A23" s="4" t="inlineStr">
        <is>
          <t>Number of Properties | property</t>
        </is>
      </c>
      <c r="C23" s="5" t="n">
        <v>1</v>
      </c>
    </row>
    <row r="24">
      <c r="A24" s="4" t="inlineStr">
        <is>
          <t>Total Capitalized Costs</t>
        </is>
      </c>
      <c r="C24" s="6" t="n">
        <v>53666</v>
      </c>
    </row>
    <row r="25">
      <c r="A25" s="4" t="inlineStr">
        <is>
          <t>Operating Lease | Knoxville, Tennessee</t>
        </is>
      </c>
    </row>
    <row r="26">
      <c r="A26" s="3" t="inlineStr">
        <is>
          <t>Property, Plant and Equipment [Line Items]</t>
        </is>
      </c>
    </row>
    <row r="27">
      <c r="A27" s="4" t="inlineStr">
        <is>
          <t>Number of Properties | property</t>
        </is>
      </c>
      <c r="B27" s="5" t="n">
        <v>1</v>
      </c>
    </row>
    <row r="28">
      <c r="A28" s="4" t="inlineStr">
        <is>
          <t>Total Capitalized Costs</t>
        </is>
      </c>
      <c r="B28" s="6" t="n">
        <v>660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and, Buildings and Improvements and Assets Held for Sale - Real Estate Under Construction (Details) - Construction in progress $ in Thousands</t>
        </is>
      </c>
      <c r="B1" s="2" t="inlineStr">
        <is>
          <t>Jun. 30, 2020USD ($)property</t>
        </is>
      </c>
      <c r="C1" s="2" t="inlineStr">
        <is>
          <t>Jun. 25, 2020USD ($)property</t>
        </is>
      </c>
      <c r="D1" s="2" t="inlineStr">
        <is>
          <t>Jan. 15, 2020USD ($)property</t>
        </is>
      </c>
      <c r="E1" s="2" t="inlineStr">
        <is>
          <t>Jun. 30, 2020USD ($)property</t>
        </is>
      </c>
    </row>
    <row r="2">
      <c r="A2" s="3" t="inlineStr">
        <is>
          <t>Property, Plant and Equipment [Line Items]</t>
        </is>
      </c>
    </row>
    <row r="3">
      <c r="A3" s="4" t="inlineStr">
        <is>
          <t>Total Capitalized Costs</t>
        </is>
      </c>
      <c r="E3" s="6" t="n">
        <v>140040</v>
      </c>
    </row>
    <row r="4">
      <c r="A4" s="4" t="inlineStr">
        <is>
          <t>Westborough, Massachusetts</t>
        </is>
      </c>
    </row>
    <row r="5">
      <c r="A5" s="3" t="inlineStr">
        <is>
          <t>Property, Plant and Equipment [Line Items]</t>
        </is>
      </c>
    </row>
    <row r="6">
      <c r="A6" s="4" t="inlineStr">
        <is>
          <t>Number of Properties | property</t>
        </is>
      </c>
      <c r="D6" s="5" t="n">
        <v>1</v>
      </c>
    </row>
    <row r="7">
      <c r="A7" s="4" t="inlineStr">
        <is>
          <t>Total Capitalized Costs</t>
        </is>
      </c>
      <c r="D7" s="6" t="n">
        <v>53060</v>
      </c>
    </row>
    <row r="8">
      <c r="A8" s="4" t="inlineStr">
        <is>
          <t>San Antonio, Texas</t>
        </is>
      </c>
    </row>
    <row r="9">
      <c r="A9" s="3" t="inlineStr">
        <is>
          <t>Property, Plant and Equipment [Line Items]</t>
        </is>
      </c>
    </row>
    <row r="10">
      <c r="A10" s="4" t="inlineStr">
        <is>
          <t>Number of Properties | property</t>
        </is>
      </c>
      <c r="C10" s="5" t="n">
        <v>1</v>
      </c>
    </row>
    <row r="11">
      <c r="A11" s="4" t="inlineStr">
        <is>
          <t>Total Capitalized Costs</t>
        </is>
      </c>
      <c r="C11" s="6" t="n">
        <v>78726</v>
      </c>
    </row>
    <row r="12">
      <c r="A12" s="4" t="inlineStr">
        <is>
          <t>Purchase options, land</t>
        </is>
      </c>
      <c r="B12" s="6" t="n">
        <v>4000</v>
      </c>
      <c r="E12" s="6" t="n">
        <v>4000</v>
      </c>
    </row>
    <row r="13">
      <c r="A13" s="4" t="inlineStr">
        <is>
          <t>Marktheidenfeld, Germany</t>
        </is>
      </c>
    </row>
    <row r="14">
      <c r="A14" s="3" t="inlineStr">
        <is>
          <t>Property, Plant and Equipment [Line Items]</t>
        </is>
      </c>
    </row>
    <row r="15">
      <c r="A15" s="4" t="inlineStr">
        <is>
          <t>Number of Properties | property</t>
        </is>
      </c>
      <c r="B15" s="5" t="n">
        <v>1</v>
      </c>
      <c r="E15" s="5" t="n">
        <v>1</v>
      </c>
    </row>
    <row r="16">
      <c r="A16" s="4" t="inlineStr">
        <is>
          <t>Total Capitalized Costs</t>
        </is>
      </c>
      <c r="B16" s="6" t="n">
        <v>82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and, Buildings and Improvements and Assets Held for Sale - Operating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Lease Income [Abstract]</t>
        </is>
      </c>
    </row>
    <row r="4">
      <c r="A4" s="4" t="inlineStr">
        <is>
          <t>Lease income — fixed</t>
        </is>
      </c>
      <c r="B4" s="6" t="n">
        <v>236997</v>
      </c>
      <c r="C4" s="6" t="n">
        <v>222057</v>
      </c>
      <c r="D4" s="6" t="n">
        <v>475965</v>
      </c>
      <c r="E4" s="6" t="n">
        <v>437175</v>
      </c>
    </row>
    <row r="5">
      <c r="A5" s="4" t="inlineStr">
        <is>
          <t>Lease income – variable</t>
        </is>
      </c>
      <c r="B5" s="5" t="n">
        <v>24472</v>
      </c>
      <c r="C5" s="5" t="n">
        <v>22277</v>
      </c>
      <c r="D5" s="5" t="n">
        <v>47552</v>
      </c>
      <c r="E5" s="5" t="n">
        <v>43539</v>
      </c>
    </row>
    <row r="6">
      <c r="A6" s="4" t="inlineStr">
        <is>
          <t>Total operating lease income</t>
        </is>
      </c>
      <c r="B6" s="6" t="n">
        <v>261469</v>
      </c>
      <c r="C6" s="6" t="n">
        <v>244334</v>
      </c>
      <c r="D6" s="6" t="n">
        <v>523517</v>
      </c>
      <c r="E6" s="6" t="n">
        <v>4807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15204</v>
      </c>
      <c r="C4" s="6" t="n">
        <v>66121</v>
      </c>
      <c r="D4" s="6" t="n">
        <v>181906</v>
      </c>
      <c r="E4" s="6" t="n">
        <v>134917</v>
      </c>
    </row>
    <row r="5">
      <c r="A5" s="3" t="inlineStr">
        <is>
          <t>Other Comprehensive Income (Loss)</t>
        </is>
      </c>
    </row>
    <row r="6">
      <c r="A6" s="4" t="inlineStr">
        <is>
          <t>Foreign currency translation adjustments</t>
        </is>
      </c>
      <c r="B6" s="5" t="n">
        <v>13847</v>
      </c>
      <c r="C6" s="5" t="n">
        <v>-4187</v>
      </c>
      <c r="D6" s="5" t="n">
        <v>-38353</v>
      </c>
      <c r="E6" s="5" t="n">
        <v>-4360</v>
      </c>
    </row>
    <row r="7">
      <c r="A7" s="4" t="inlineStr">
        <is>
          <t>Unrealized (loss) gain on derivative instruments</t>
        </is>
      </c>
      <c r="B7" s="5" t="n">
        <v>-9442</v>
      </c>
      <c r="C7" s="5" t="n">
        <v>-3406</v>
      </c>
      <c r="D7" s="5" t="n">
        <v>3407</v>
      </c>
      <c r="E7" s="5" t="n">
        <v>-1457</v>
      </c>
    </row>
    <row r="8">
      <c r="A8" s="4" t="inlineStr">
        <is>
          <t>Unrealized loss on investments</t>
        </is>
      </c>
      <c r="B8" s="5" t="n">
        <v>0</v>
      </c>
      <c r="C8" s="5" t="n">
        <v>-541</v>
      </c>
      <c r="D8" s="5" t="n">
        <v>0</v>
      </c>
      <c r="E8" s="5" t="n">
        <v>-4</v>
      </c>
    </row>
    <row r="9">
      <c r="A9" s="4" t="inlineStr">
        <is>
          <t>Other Comprehensive Income (Loss)</t>
        </is>
      </c>
      <c r="B9" s="5" t="n">
        <v>4405</v>
      </c>
      <c r="C9" s="5" t="n">
        <v>-8134</v>
      </c>
      <c r="D9" s="5" t="n">
        <v>-34946</v>
      </c>
      <c r="E9" s="5" t="n">
        <v>-5821</v>
      </c>
    </row>
    <row r="10">
      <c r="A10" s="4" t="inlineStr">
        <is>
          <t>Comprehensive Income</t>
        </is>
      </c>
      <c r="B10" s="5" t="n">
        <v>119609</v>
      </c>
      <c r="C10" s="5" t="n">
        <v>57987</v>
      </c>
      <c r="D10" s="5" t="n">
        <v>146960</v>
      </c>
      <c r="E10" s="5" t="n">
        <v>129096</v>
      </c>
    </row>
    <row r="11">
      <c r="A11" s="3" t="inlineStr">
        <is>
          <t>Amounts Attributable to Noncontrolling Interests</t>
        </is>
      </c>
    </row>
    <row r="12">
      <c r="A12" s="4" t="inlineStr">
        <is>
          <t>Net income</t>
        </is>
      </c>
      <c r="B12" s="5" t="n">
        <v>-9904</v>
      </c>
      <c r="C12" s="5" t="n">
        <v>-83</v>
      </c>
      <c r="D12" s="5" t="n">
        <v>-10516</v>
      </c>
      <c r="E12" s="5" t="n">
        <v>-385</v>
      </c>
    </row>
    <row r="13">
      <c r="A13" s="4" t="inlineStr">
        <is>
          <t>Comprehensive income attributable to noncontrolling interests</t>
        </is>
      </c>
      <c r="B13" s="5" t="n">
        <v>-9904</v>
      </c>
      <c r="C13" s="5" t="n">
        <v>-83</v>
      </c>
      <c r="D13" s="5" t="n">
        <v>-10516</v>
      </c>
      <c r="E13" s="5" t="n">
        <v>-385</v>
      </c>
    </row>
    <row r="14">
      <c r="A14" s="4" t="inlineStr">
        <is>
          <t>Comprehensive Income Attributable to W. P. Carey</t>
        </is>
      </c>
      <c r="B14" s="6" t="n">
        <v>109705</v>
      </c>
      <c r="C14" s="6" t="n">
        <v>57904</v>
      </c>
      <c r="D14" s="6" t="n">
        <v>136444</v>
      </c>
      <c r="E14" s="6" t="n">
        <v>1287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and Assets Held for Sale - Summary of Assets Held for Sale (Details) - USD ($) $ in Thousands</t>
        </is>
      </c>
      <c r="B1" s="2" t="inlineStr">
        <is>
          <t>Jun. 30, 2020</t>
        </is>
      </c>
      <c r="C1" s="2" t="inlineStr">
        <is>
          <t>Dec. 31, 2019</t>
        </is>
      </c>
    </row>
    <row r="2">
      <c r="A2" s="3" t="inlineStr">
        <is>
          <t>Real Estate Properties</t>
        </is>
      </c>
    </row>
    <row r="3">
      <c r="A3" s="4" t="inlineStr">
        <is>
          <t>Assets held for sale, net</t>
        </is>
      </c>
      <c r="B3" s="6" t="n">
        <v>0</v>
      </c>
      <c r="C3" s="6" t="n">
        <v>104010</v>
      </c>
    </row>
    <row r="4">
      <c r="A4" s="4" t="inlineStr">
        <is>
          <t>Land, buildings and improvements</t>
        </is>
      </c>
    </row>
    <row r="5">
      <c r="A5" s="3" t="inlineStr">
        <is>
          <t>Real Estate Properties</t>
        </is>
      </c>
    </row>
    <row r="6">
      <c r="A6" s="4" t="inlineStr">
        <is>
          <t>Assets held for sale, net</t>
        </is>
      </c>
      <c r="B6" s="5" t="n">
        <v>0</v>
      </c>
      <c r="C6" s="5" t="n">
        <v>105573</v>
      </c>
    </row>
    <row r="7">
      <c r="A7" s="4" t="inlineStr">
        <is>
          <t>Accumulated depreciation and amortization</t>
        </is>
      </c>
    </row>
    <row r="8">
      <c r="A8" s="3" t="inlineStr">
        <is>
          <t>Real Estate Properties</t>
        </is>
      </c>
    </row>
    <row r="9">
      <c r="A9" s="4" t="inlineStr">
        <is>
          <t>Assets held for sale, net</t>
        </is>
      </c>
      <c r="B9" s="6" t="n">
        <v>0</v>
      </c>
      <c r="C9" s="6" t="n">
        <v>15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 (Details) - USD ($) $ in Thousands</t>
        </is>
      </c>
      <c r="B1" s="2" t="inlineStr">
        <is>
          <t>Jun. 30, 2020</t>
        </is>
      </c>
      <c r="C1" s="2" t="inlineStr">
        <is>
          <t>Dec. 31, 2019</t>
        </is>
      </c>
    </row>
    <row r="2">
      <c r="A2" s="3" t="inlineStr">
        <is>
          <t>Receivables [Abstract]</t>
        </is>
      </c>
    </row>
    <row r="3">
      <c r="A3" s="4" t="inlineStr">
        <is>
          <t>Lease payments receivable</t>
        </is>
      </c>
      <c r="B3" s="6" t="n">
        <v>547795</v>
      </c>
      <c r="C3" s="6" t="n">
        <v>686149</v>
      </c>
    </row>
    <row r="4">
      <c r="A4" s="4" t="inlineStr">
        <is>
          <t>Unguaranteed residual value</t>
        </is>
      </c>
      <c r="B4" s="5" t="n">
        <v>710429</v>
      </c>
      <c r="C4" s="5" t="n">
        <v>828206</v>
      </c>
    </row>
    <row r="5">
      <c r="A5" s="4" t="inlineStr">
        <is>
          <t>Net investment in finance leases, excluding unearned income</t>
        </is>
      </c>
      <c r="B5" s="5" t="n">
        <v>1258224</v>
      </c>
      <c r="C5" s="5" t="n">
        <v>1514355</v>
      </c>
    </row>
    <row r="6">
      <c r="A6" s="4" t="inlineStr">
        <is>
          <t>Less: unearned income</t>
        </is>
      </c>
      <c r="B6" s="5" t="n">
        <v>-494777</v>
      </c>
      <c r="C6" s="5" t="n">
        <v>-617806</v>
      </c>
    </row>
    <row r="7">
      <c r="A7" s="4" t="inlineStr">
        <is>
          <t>Less: allowance for credit losses</t>
        </is>
      </c>
      <c r="B7" s="5" t="n">
        <v>-10817</v>
      </c>
      <c r="C7" s="5" t="n">
        <v>0</v>
      </c>
    </row>
    <row r="8">
      <c r="A8" s="4" t="inlineStr">
        <is>
          <t>Net receivables (difference between undiscounted cash flows and discounted cash flows)</t>
        </is>
      </c>
      <c r="B8" s="6" t="n">
        <v>752630</v>
      </c>
      <c r="C8" s="6" t="n">
        <v>8965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6" customWidth="1" min="1" max="1"/>
    <col width="21" customWidth="1" min="2" max="2"/>
    <col width="21" customWidth="1" min="3" max="3"/>
    <col width="29" customWidth="1" min="4" max="4"/>
    <col width="21" customWidth="1" min="5" max="5"/>
    <col width="46" customWidth="1" min="6" max="6"/>
    <col width="21" customWidth="1" min="7" max="7"/>
    <col width="21" customWidth="1" min="8" max="8"/>
    <col width="25" customWidth="1" min="9" max="9"/>
  </cols>
  <sheetData>
    <row r="1">
      <c r="A1" s="1" t="inlineStr">
        <is>
          <t>Finance Receivables - Narratives (Details) $ in Thousands</t>
        </is>
      </c>
      <c r="B1" s="2" t="inlineStr">
        <is>
          <t>1 Months Ended</t>
        </is>
      </c>
      <c r="D1" s="2" t="inlineStr">
        <is>
          <t>3 Months Ended</t>
        </is>
      </c>
      <c r="F1" s="2" t="inlineStr">
        <is>
          <t>6 Months Ended</t>
        </is>
      </c>
    </row>
    <row r="2">
      <c r="B2" s="2" t="inlineStr">
        <is>
          <t>Mar. 31, 2020USD ($)</t>
        </is>
      </c>
      <c r="C2" s="2" t="inlineStr">
        <is>
          <t>Jun. 30, 2019USD ($)</t>
        </is>
      </c>
      <c r="D2" s="2" t="inlineStr">
        <is>
          <t>Jun. 30, 2020USD ($)property</t>
        </is>
      </c>
      <c r="E2" s="2" t="inlineStr">
        <is>
          <t>Jun. 30, 2019USD ($)</t>
        </is>
      </c>
      <c r="F2" s="2" t="inlineStr">
        <is>
          <t>Jun. 30, 2020USD ($)property</t>
        </is>
      </c>
      <c r="G2" s="2" t="inlineStr">
        <is>
          <t>Jun. 30, 2019USD ($)</t>
        </is>
      </c>
      <c r="H2" s="2" t="inlineStr">
        <is>
          <t>Jan. 01, 2020USD ($)</t>
        </is>
      </c>
      <c r="I2" s="2" t="inlineStr">
        <is>
          <t>Dec. 31, 2019USD ($)loan</t>
        </is>
      </c>
    </row>
    <row r="3">
      <c r="A3" s="3" t="inlineStr">
        <is>
          <t>Finance Receivables</t>
        </is>
      </c>
    </row>
    <row r="4">
      <c r="A4" s="4" t="inlineStr">
        <is>
          <t>Accounting Standards Update [Extensible List]</t>
        </is>
      </c>
      <c r="F4" s="4" t="inlineStr">
        <is>
          <t>us-gaap:AccountingStandardsUpdate201613Member</t>
        </is>
      </c>
    </row>
    <row r="5">
      <c r="A5" s="4" t="inlineStr">
        <is>
          <t>Distributions in excess of accumulated earnings</t>
        </is>
      </c>
      <c r="D5" s="6" t="n">
        <v>1765892</v>
      </c>
      <c r="F5" s="6" t="n">
        <v>1765892</v>
      </c>
      <c r="I5" s="6" t="n">
        <v>1557374</v>
      </c>
    </row>
    <row r="6">
      <c r="A6" s="4" t="inlineStr">
        <is>
          <t>Allowance for credit losses</t>
        </is>
      </c>
      <c r="F6" s="5" t="n">
        <v>1906</v>
      </c>
      <c r="G6" s="6" t="n">
        <v>0</v>
      </c>
    </row>
    <row r="7">
      <c r="A7" s="4" t="inlineStr">
        <is>
          <t>Adjustments to allowance for credit loss</t>
        </is>
      </c>
      <c r="F7" s="5" t="n">
        <v>5900</v>
      </c>
    </row>
    <row r="8">
      <c r="A8" s="4" t="inlineStr">
        <is>
          <t>Interest income from direct financing leases</t>
        </is>
      </c>
      <c r="D8" s="5" t="n">
        <v>18800</v>
      </c>
      <c r="E8" s="6" t="n">
        <v>25400</v>
      </c>
      <c r="F8" s="5" t="n">
        <v>38900</v>
      </c>
      <c r="G8" s="5" t="n">
        <v>52000</v>
      </c>
    </row>
    <row r="9">
      <c r="A9" s="4" t="inlineStr">
        <is>
          <t>Direct financing lease, net investments reclassified</t>
        </is>
      </c>
      <c r="D9" s="5" t="n">
        <v>-752630</v>
      </c>
      <c r="F9" s="5" t="n">
        <v>-752630</v>
      </c>
      <c r="I9" s="6" t="n">
        <v>-896549</v>
      </c>
    </row>
    <row r="10">
      <c r="A10" s="4" t="inlineStr">
        <is>
          <t>Decrease in value of balance sheet item due to foreign currency translation</t>
        </is>
      </c>
      <c r="D10" s="5" t="n">
        <v>-13847</v>
      </c>
      <c r="E10" s="5" t="n">
        <v>4187</v>
      </c>
      <c r="F10" s="5" t="n">
        <v>38353</v>
      </c>
      <c r="G10" s="5" t="n">
        <v>4360</v>
      </c>
    </row>
    <row r="11">
      <c r="A11" s="4" t="inlineStr">
        <is>
          <t>Number of loans receivable (loans) | loan</t>
        </is>
      </c>
      <c r="I11" s="5" t="n">
        <v>2</v>
      </c>
    </row>
    <row r="12">
      <c r="A12" s="4" t="inlineStr">
        <is>
          <t>Loans receivable</t>
        </is>
      </c>
      <c r="D12" s="5" t="n">
        <v>36700</v>
      </c>
      <c r="F12" s="5" t="n">
        <v>36700</v>
      </c>
      <c r="I12" s="6" t="n">
        <v>47700</v>
      </c>
    </row>
    <row r="13">
      <c r="A13" s="4" t="inlineStr">
        <is>
          <t>Proceeds from repayment of loans receivable</t>
        </is>
      </c>
      <c r="B13" s="6" t="n">
        <v>11000</v>
      </c>
      <c r="C13" s="6" t="n">
        <v>9300</v>
      </c>
      <c r="F13" s="5" t="n">
        <v>11000</v>
      </c>
      <c r="G13" s="5" t="n">
        <v>9574</v>
      </c>
    </row>
    <row r="14">
      <c r="A14" s="4" t="inlineStr">
        <is>
          <t>Interest income from loans receivables</t>
        </is>
      </c>
      <c r="E14" s="6" t="n">
        <v>1700</v>
      </c>
      <c r="F14" s="5" t="n">
        <v>1000</v>
      </c>
      <c r="G14" s="6" t="n">
        <v>3400</v>
      </c>
    </row>
    <row r="15">
      <c r="A15" s="4" t="inlineStr">
        <is>
          <t>Direct financing lease</t>
        </is>
      </c>
    </row>
    <row r="16">
      <c r="A16" s="3" t="inlineStr">
        <is>
          <t>Finance Receivables</t>
        </is>
      </c>
    </row>
    <row r="17">
      <c r="A17" s="4" t="inlineStr">
        <is>
          <t>Decrease in value of balance sheet item due to foreign currency translation</t>
        </is>
      </c>
      <c r="F17" s="5" t="n">
        <v>6300</v>
      </c>
    </row>
    <row r="18">
      <c r="A18" s="4" t="inlineStr">
        <is>
          <t>Adjustments</t>
        </is>
      </c>
    </row>
    <row r="19">
      <c r="A19" s="3" t="inlineStr">
        <is>
          <t>Finance Receivables</t>
        </is>
      </c>
    </row>
    <row r="20">
      <c r="A20" s="4" t="inlineStr">
        <is>
          <t>Direct financing lease, net investments reclassified</t>
        </is>
      </c>
      <c r="D20" s="6" t="n">
        <v>118500</v>
      </c>
      <c r="F20" s="6" t="n">
        <v>118500</v>
      </c>
    </row>
    <row r="21">
      <c r="A21" s="4" t="inlineStr">
        <is>
          <t>Direct financing lease</t>
        </is>
      </c>
    </row>
    <row r="22">
      <c r="A22" s="3" t="inlineStr">
        <is>
          <t>Finance Receivables</t>
        </is>
      </c>
    </row>
    <row r="23">
      <c r="A23" s="4" t="inlineStr">
        <is>
          <t>Number of properties sold | property</t>
        </is>
      </c>
      <c r="F23" s="5" t="n">
        <v>1</v>
      </c>
    </row>
    <row r="24">
      <c r="A24" s="4" t="inlineStr">
        <is>
          <t>Decrease in direct financing lease related to sales</t>
        </is>
      </c>
      <c r="F24" s="6" t="n">
        <v>300</v>
      </c>
    </row>
    <row r="25">
      <c r="A25" s="4" t="inlineStr">
        <is>
          <t>Direct financing lease | Adjustments</t>
        </is>
      </c>
    </row>
    <row r="26">
      <c r="A26" s="3" t="inlineStr">
        <is>
          <t>Finance Receivables</t>
        </is>
      </c>
    </row>
    <row r="27">
      <c r="A27" s="4" t="inlineStr">
        <is>
          <t>Direct financing lease, number of properties reclassified | property</t>
        </is>
      </c>
      <c r="D27" s="5" t="n">
        <v>53</v>
      </c>
      <c r="F27" s="5" t="n">
        <v>53</v>
      </c>
    </row>
    <row r="28">
      <c r="A28" s="4" t="inlineStr">
        <is>
          <t>Cumulative effect of Adoption</t>
        </is>
      </c>
    </row>
    <row r="29">
      <c r="A29" s="3" t="inlineStr">
        <is>
          <t>Finance Receivables</t>
        </is>
      </c>
    </row>
    <row r="30">
      <c r="A30" s="4" t="inlineStr">
        <is>
          <t>Distributions in excess of accumulated earnings</t>
        </is>
      </c>
      <c r="H30" s="6" t="n">
        <v>-148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Finance Receivables - Internal Credit Quality Rating (Details) $ in Thousands</t>
        </is>
      </c>
      <c r="B1" s="2" t="inlineStr">
        <is>
          <t>Jun. 30, 2020USD ($)tenant</t>
        </is>
      </c>
      <c r="C1" s="2" t="inlineStr">
        <is>
          <t>Dec. 31, 2019USD ($)tenant</t>
        </is>
      </c>
    </row>
    <row r="2">
      <c r="A2" s="3" t="inlineStr">
        <is>
          <t>Credit Quality Of Finance Receivables</t>
        </is>
      </c>
    </row>
    <row r="3">
      <c r="A3" s="4" t="inlineStr">
        <is>
          <t>Net investments in direct financing leases</t>
        </is>
      </c>
      <c r="B3" s="6" t="n">
        <v>800184</v>
      </c>
      <c r="C3" s="6" t="n">
        <v>944286</v>
      </c>
    </row>
    <row r="4">
      <c r="A4" s="4" t="inlineStr">
        <is>
          <t>Internally Assigned Grade1-3</t>
        </is>
      </c>
    </row>
    <row r="5">
      <c r="A5" s="3" t="inlineStr">
        <is>
          <t>Credit Quality Of Finance Receivables</t>
        </is>
      </c>
    </row>
    <row r="6">
      <c r="A6" s="4" t="inlineStr">
        <is>
          <t>Number of tenants | tenant</t>
        </is>
      </c>
      <c r="B6" s="5" t="n">
        <v>19</v>
      </c>
      <c r="C6" s="5" t="n">
        <v>28</v>
      </c>
    </row>
    <row r="7">
      <c r="A7" s="4" t="inlineStr">
        <is>
          <t>Net investments in direct financing leases</t>
        </is>
      </c>
      <c r="B7" s="6" t="n">
        <v>605740</v>
      </c>
      <c r="C7" s="6" t="n">
        <v>798108</v>
      </c>
    </row>
    <row r="8">
      <c r="A8" s="4" t="inlineStr">
        <is>
          <t>Internally Assigned Grade 4</t>
        </is>
      </c>
    </row>
    <row r="9">
      <c r="A9" s="3" t="inlineStr">
        <is>
          <t>Credit Quality Of Finance Receivables</t>
        </is>
      </c>
    </row>
    <row r="10">
      <c r="A10" s="4" t="inlineStr">
        <is>
          <t>Number of tenants | tenant</t>
        </is>
      </c>
      <c r="B10" s="5" t="n">
        <v>11</v>
      </c>
      <c r="C10" s="5" t="n">
        <v>8</v>
      </c>
    </row>
    <row r="11">
      <c r="A11" s="4" t="inlineStr">
        <is>
          <t>Net investments in direct financing leases</t>
        </is>
      </c>
      <c r="B11" s="6" t="n">
        <v>157707</v>
      </c>
      <c r="C11" s="6" t="n">
        <v>146178</v>
      </c>
    </row>
    <row r="12">
      <c r="A12" s="4" t="inlineStr">
        <is>
          <t>Internally Assigned Grade 5</t>
        </is>
      </c>
    </row>
    <row r="13">
      <c r="A13" s="3" t="inlineStr">
        <is>
          <t>Credit Quality Of Finance Receivables</t>
        </is>
      </c>
    </row>
    <row r="14">
      <c r="A14" s="4" t="inlineStr">
        <is>
          <t>Number of tenants | tenant</t>
        </is>
      </c>
      <c r="B14" s="5" t="n">
        <v>2</v>
      </c>
      <c r="C14" s="5" t="n">
        <v>0</v>
      </c>
    </row>
    <row r="15">
      <c r="A15" s="4" t="inlineStr">
        <is>
          <t>Net investments in direct financing leases</t>
        </is>
      </c>
      <c r="B15" s="6" t="n">
        <v>36737</v>
      </c>
      <c r="C1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Goodwill and Other Intangibles - Narr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Net</t>
        </is>
      </c>
    </row>
    <row r="4">
      <c r="A4" s="4" t="inlineStr">
        <is>
          <t>Decrease in value of balance sheet item due to foreign currency translation</t>
        </is>
      </c>
      <c r="B4" s="6" t="n">
        <v>-13847</v>
      </c>
      <c r="C4" s="6" t="n">
        <v>4187</v>
      </c>
      <c r="D4" s="6" t="n">
        <v>38353</v>
      </c>
      <c r="E4" s="6" t="n">
        <v>4360</v>
      </c>
    </row>
    <row r="5">
      <c r="A5" s="4" t="inlineStr">
        <is>
          <t>Amortization of intangible assets</t>
        </is>
      </c>
      <c r="B5" s="6" t="n">
        <v>56800</v>
      </c>
      <c r="C5" s="6" t="n">
        <v>70100</v>
      </c>
      <c r="D5" s="5" t="n">
        <v>117300</v>
      </c>
      <c r="E5" s="6" t="n">
        <v>139500</v>
      </c>
    </row>
    <row r="6">
      <c r="A6" s="4" t="inlineStr">
        <is>
          <t>Net intangible assets</t>
        </is>
      </c>
    </row>
    <row r="7">
      <c r="A7" s="3" t="inlineStr">
        <is>
          <t>Finite-Lived Intangible Assets, Net</t>
        </is>
      </c>
    </row>
    <row r="8">
      <c r="A8" s="4" t="inlineStr">
        <is>
          <t>Decrease in value of balance sheet item due to foreign currency translation</t>
        </is>
      </c>
      <c r="D8" s="6" t="n">
        <v>10100</v>
      </c>
    </row>
    <row r="9">
      <c r="A9" s="4" t="inlineStr">
        <is>
          <t>Minimum</t>
        </is>
      </c>
    </row>
    <row r="10">
      <c r="A10" s="3" t="inlineStr">
        <is>
          <t>Finite-Lived Intangible Assets, Net</t>
        </is>
      </c>
    </row>
    <row r="11">
      <c r="A11" s="4" t="inlineStr">
        <is>
          <t>Finite lived intangible assets useful life</t>
        </is>
      </c>
      <c r="D11" s="4" t="inlineStr">
        <is>
          <t>3 years</t>
        </is>
      </c>
    </row>
    <row r="12">
      <c r="A12" s="4" t="inlineStr">
        <is>
          <t>Maximum</t>
        </is>
      </c>
    </row>
    <row r="13">
      <c r="A13" s="3" t="inlineStr">
        <is>
          <t>Finite-Lived Intangible Assets, Net</t>
        </is>
      </c>
    </row>
    <row r="14">
      <c r="A14" s="4" t="inlineStr">
        <is>
          <t>Finite lived intangible assets useful life</t>
        </is>
      </c>
      <c r="D14" s="4" t="inlineStr">
        <is>
          <t>48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Goodwill Rollforward (Details) $ in Thousands</t>
        </is>
      </c>
      <c r="B1" s="2" t="inlineStr">
        <is>
          <t>6 Months Ended</t>
        </is>
      </c>
    </row>
    <row r="2">
      <c r="B2" s="2" t="inlineStr">
        <is>
          <t>Jun. 30, 2020USD ($)</t>
        </is>
      </c>
    </row>
    <row r="3">
      <c r="A3" s="3" t="inlineStr">
        <is>
          <t>Goodwill</t>
        </is>
      </c>
    </row>
    <row r="4">
      <c r="A4" s="4" t="inlineStr">
        <is>
          <t>Goodwill, beginning balance</t>
        </is>
      </c>
      <c r="B4" s="6" t="n">
        <v>934688</v>
      </c>
    </row>
    <row r="5">
      <c r="A5" s="4" t="inlineStr">
        <is>
          <t>Foreign currency translation adjustments</t>
        </is>
      </c>
      <c r="B5" s="5" t="n">
        <v>-1573</v>
      </c>
    </row>
    <row r="6">
      <c r="A6" s="4" t="inlineStr">
        <is>
          <t>Allocation of goodwill based on portion of Investment Management business sold (Note 3)</t>
        </is>
      </c>
      <c r="B6" s="5" t="n">
        <v>-34273</v>
      </c>
    </row>
    <row r="7">
      <c r="A7" s="4" t="inlineStr">
        <is>
          <t>Goodwill, ending balance</t>
        </is>
      </c>
      <c r="B7" s="5" t="n">
        <v>898842</v>
      </c>
    </row>
    <row r="8">
      <c r="A8" s="4" t="inlineStr">
        <is>
          <t>Real Estate</t>
        </is>
      </c>
    </row>
    <row r="9">
      <c r="A9" s="3" t="inlineStr">
        <is>
          <t>Goodwill</t>
        </is>
      </c>
    </row>
    <row r="10">
      <c r="A10" s="4" t="inlineStr">
        <is>
          <t>Goodwill, beginning balance</t>
        </is>
      </c>
      <c r="B10" s="5" t="n">
        <v>871081</v>
      </c>
    </row>
    <row r="11">
      <c r="A11" s="4" t="inlineStr">
        <is>
          <t>Foreign currency translation adjustments</t>
        </is>
      </c>
      <c r="B11" s="5" t="n">
        <v>-1573</v>
      </c>
    </row>
    <row r="12">
      <c r="A12" s="4" t="inlineStr">
        <is>
          <t>Allocation of goodwill based on portion of Investment Management business sold (Note 3)</t>
        </is>
      </c>
      <c r="B12" s="5" t="n">
        <v>0</v>
      </c>
    </row>
    <row r="13">
      <c r="A13" s="4" t="inlineStr">
        <is>
          <t>Goodwill, ending balance</t>
        </is>
      </c>
      <c r="B13" s="5" t="n">
        <v>869508</v>
      </c>
    </row>
    <row r="14">
      <c r="A14" s="4" t="inlineStr">
        <is>
          <t>Investment Management</t>
        </is>
      </c>
    </row>
    <row r="15">
      <c r="A15" s="3" t="inlineStr">
        <is>
          <t>Goodwill</t>
        </is>
      </c>
    </row>
    <row r="16">
      <c r="A16" s="4" t="inlineStr">
        <is>
          <t>Goodwill, beginning balance</t>
        </is>
      </c>
      <c r="B16" s="5" t="n">
        <v>63607</v>
      </c>
    </row>
    <row r="17">
      <c r="A17" s="4" t="inlineStr">
        <is>
          <t>Foreign currency translation adjustments</t>
        </is>
      </c>
      <c r="B17" s="5" t="n">
        <v>0</v>
      </c>
    </row>
    <row r="18">
      <c r="A18" s="4" t="inlineStr">
        <is>
          <t>Allocation of goodwill based on portion of Investment Management business sold (Note 3)</t>
        </is>
      </c>
      <c r="B18" s="5" t="n">
        <v>-34273</v>
      </c>
    </row>
    <row r="19">
      <c r="A19" s="4" t="inlineStr">
        <is>
          <t>Goodwill, ending balance</t>
        </is>
      </c>
      <c r="B19" s="6" t="n">
        <v>293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and Liabilities Summary (Details) - USD ($) $ in Thousands</t>
        </is>
      </c>
      <c r="B1" s="2" t="inlineStr">
        <is>
          <t>Jun. 30, 2020</t>
        </is>
      </c>
      <c r="C1" s="2" t="inlineStr">
        <is>
          <t>Dec. 31, 2019</t>
        </is>
      </c>
    </row>
    <row r="2">
      <c r="A2" s="3" t="inlineStr">
        <is>
          <t>Amortizable Intangible Assets</t>
        </is>
      </c>
    </row>
    <row r="3">
      <c r="A3" s="4" t="inlineStr">
        <is>
          <t>Accumulated Amortization</t>
        </is>
      </c>
      <c r="B3" s="6" t="n">
        <v>-1189842</v>
      </c>
      <c r="C3" s="6" t="n">
        <v>-1089784</v>
      </c>
    </row>
    <row r="4">
      <c r="A4" s="3" t="inlineStr">
        <is>
          <t>Indefinite Lived Intangible Assets Including Goodwill</t>
        </is>
      </c>
    </row>
    <row r="5">
      <c r="A5" s="4" t="inlineStr">
        <is>
          <t>Total intangible assets, gross</t>
        </is>
      </c>
      <c r="B5" s="5" t="n">
        <v>3904292</v>
      </c>
      <c r="C5" s="5" t="n">
        <v>3940026</v>
      </c>
    </row>
    <row r="6">
      <c r="A6" s="4" t="inlineStr">
        <is>
          <t>Total intangible assets, net</t>
        </is>
      </c>
      <c r="B6" s="5" t="n">
        <v>2714450</v>
      </c>
      <c r="C6" s="5" t="n">
        <v>2850242</v>
      </c>
    </row>
    <row r="7">
      <c r="A7" s="3" t="inlineStr">
        <is>
          <t>Amortizable Intangible Liabilities</t>
        </is>
      </c>
    </row>
    <row r="8">
      <c r="A8" s="4" t="inlineStr">
        <is>
          <t>Less: accumulated amortization</t>
        </is>
      </c>
      <c r="B8" s="5" t="n">
        <v>86297</v>
      </c>
      <c r="C8" s="5" t="n">
        <v>74484</v>
      </c>
    </row>
    <row r="9">
      <c r="A9" s="3" t="inlineStr">
        <is>
          <t>Indefinite Lived Intangible Liabilities</t>
        </is>
      </c>
    </row>
    <row r="10">
      <c r="A10" s="4" t="inlineStr">
        <is>
          <t>Total intangible liabilities, gross</t>
        </is>
      </c>
      <c r="B10" s="5" t="n">
        <v>-283520</v>
      </c>
      <c r="C10" s="5" t="n">
        <v>-285226</v>
      </c>
    </row>
    <row r="11">
      <c r="A11" s="4" t="inlineStr">
        <is>
          <t>Total intangible liabilities, net</t>
        </is>
      </c>
      <c r="B11" s="5" t="n">
        <v>-197223</v>
      </c>
      <c r="C11" s="5" t="n">
        <v>-210742</v>
      </c>
    </row>
    <row r="12">
      <c r="A12" s="4" t="inlineStr">
        <is>
          <t>Below-market purchase option</t>
        </is>
      </c>
    </row>
    <row r="13">
      <c r="A13" s="3" t="inlineStr">
        <is>
          <t>Indefinite Lived Intangible Liabilities</t>
        </is>
      </c>
    </row>
    <row r="14">
      <c r="A14" s="4" t="inlineStr">
        <is>
          <t>Indefinite-lived intangible liabilities</t>
        </is>
      </c>
      <c r="B14" s="5" t="n">
        <v>-16711</v>
      </c>
      <c r="C14" s="5" t="n">
        <v>-16711</v>
      </c>
    </row>
    <row r="15">
      <c r="A15" s="4" t="inlineStr">
        <is>
          <t>Below-market rent</t>
        </is>
      </c>
    </row>
    <row r="16">
      <c r="A16" s="3" t="inlineStr">
        <is>
          <t>Amortizable Intangible Liabilities</t>
        </is>
      </c>
    </row>
    <row r="17">
      <c r="A17" s="4" t="inlineStr">
        <is>
          <t>Finite-lived intangible liabilities, gross</t>
        </is>
      </c>
      <c r="B17" s="5" t="n">
        <v>-266809</v>
      </c>
      <c r="C17" s="5" t="n">
        <v>-268515</v>
      </c>
    </row>
    <row r="18">
      <c r="A18" s="4" t="inlineStr">
        <is>
          <t>Less: accumulated amortization</t>
        </is>
      </c>
      <c r="B18" s="5" t="n">
        <v>86297</v>
      </c>
      <c r="C18" s="5" t="n">
        <v>74484</v>
      </c>
    </row>
    <row r="19">
      <c r="A19" s="4" t="inlineStr">
        <is>
          <t>Net amortizable intangible liabilities</t>
        </is>
      </c>
      <c r="B19" s="5" t="n">
        <v>-180512</v>
      </c>
      <c r="C19" s="5" t="n">
        <v>-194031</v>
      </c>
    </row>
    <row r="20">
      <c r="A20" s="4" t="inlineStr">
        <is>
          <t>Goodwill</t>
        </is>
      </c>
    </row>
    <row r="21">
      <c r="A21" s="3" t="inlineStr">
        <is>
          <t>Indefinite Lived Intangible Assets Including Goodwill</t>
        </is>
      </c>
    </row>
    <row r="22">
      <c r="A22" s="4" t="inlineStr">
        <is>
          <t>Indefinite-lived intangible assets</t>
        </is>
      </c>
      <c r="B22" s="5" t="n">
        <v>898842</v>
      </c>
      <c r="C22" s="5" t="n">
        <v>934688</v>
      </c>
    </row>
    <row r="23">
      <c r="A23" s="4" t="inlineStr">
        <is>
          <t>Contracts including internal software development costs</t>
        </is>
      </c>
    </row>
    <row r="24">
      <c r="A24" s="3" t="inlineStr">
        <is>
          <t>Amortizable Intangible Assets</t>
        </is>
      </c>
    </row>
    <row r="25">
      <c r="A25" s="4" t="inlineStr">
        <is>
          <t>Gross Carrying Amount</t>
        </is>
      </c>
      <c r="B25" s="5" t="n">
        <v>23646</v>
      </c>
      <c r="C25" s="5" t="n">
        <v>23557</v>
      </c>
    </row>
    <row r="26">
      <c r="A26" s="4" t="inlineStr">
        <is>
          <t>Accumulated Amortization</t>
        </is>
      </c>
      <c r="B26" s="5" t="n">
        <v>-17353</v>
      </c>
      <c r="C26" s="5" t="n">
        <v>-15482</v>
      </c>
    </row>
    <row r="27">
      <c r="A27" s="4" t="inlineStr">
        <is>
          <t>Net Carrying Amount</t>
        </is>
      </c>
      <c r="B27" s="5" t="n">
        <v>6293</v>
      </c>
      <c r="C27" s="5" t="n">
        <v>8075</v>
      </c>
    </row>
    <row r="28">
      <c r="A28" s="4" t="inlineStr">
        <is>
          <t>Internal-use software development costs</t>
        </is>
      </c>
    </row>
    <row r="29">
      <c r="A29" s="3" t="inlineStr">
        <is>
          <t>Amortizable Intangible Assets</t>
        </is>
      </c>
    </row>
    <row r="30">
      <c r="A30" s="4" t="inlineStr">
        <is>
          <t>Gross Carrying Amount</t>
        </is>
      </c>
      <c r="B30" s="5" t="n">
        <v>19671</v>
      </c>
      <c r="C30" s="5" t="n">
        <v>19582</v>
      </c>
    </row>
    <row r="31">
      <c r="A31" s="4" t="inlineStr">
        <is>
          <t>Accumulated Amortization</t>
        </is>
      </c>
      <c r="B31" s="5" t="n">
        <v>-14964</v>
      </c>
      <c r="C31" s="5" t="n">
        <v>-13491</v>
      </c>
    </row>
    <row r="32">
      <c r="A32" s="4" t="inlineStr">
        <is>
          <t>Net Carrying Amount</t>
        </is>
      </c>
      <c r="B32" s="5" t="n">
        <v>4707</v>
      </c>
      <c r="C32" s="5" t="n">
        <v>6091</v>
      </c>
    </row>
    <row r="33">
      <c r="A33" s="4" t="inlineStr">
        <is>
          <t>Trade name</t>
        </is>
      </c>
    </row>
    <row r="34">
      <c r="A34" s="3" t="inlineStr">
        <is>
          <t>Amortizable Intangible Assets</t>
        </is>
      </c>
    </row>
    <row r="35">
      <c r="A35" s="4" t="inlineStr">
        <is>
          <t>Gross Carrying Amount</t>
        </is>
      </c>
      <c r="B35" s="5" t="n">
        <v>3975</v>
      </c>
      <c r="C35" s="5" t="n">
        <v>3975</v>
      </c>
    </row>
    <row r="36">
      <c r="A36" s="4" t="inlineStr">
        <is>
          <t>Accumulated Amortization</t>
        </is>
      </c>
      <c r="B36" s="5" t="n">
        <v>-2389</v>
      </c>
      <c r="C36" s="5" t="n">
        <v>-1991</v>
      </c>
    </row>
    <row r="37">
      <c r="A37" s="4" t="inlineStr">
        <is>
          <t>Net Carrying Amount</t>
        </is>
      </c>
      <c r="B37" s="5" t="n">
        <v>1586</v>
      </c>
      <c r="C37" s="5" t="n">
        <v>1984</v>
      </c>
    </row>
    <row r="38">
      <c r="A38" s="4" t="inlineStr">
        <is>
          <t>Lease intangibles</t>
        </is>
      </c>
    </row>
    <row r="39">
      <c r="A39" s="3" t="inlineStr">
        <is>
          <t>Amortizable Intangible Assets</t>
        </is>
      </c>
    </row>
    <row r="40">
      <c r="A40" s="4" t="inlineStr">
        <is>
          <t>Gross Carrying Amount</t>
        </is>
      </c>
      <c r="B40" s="5" t="n">
        <v>2981804</v>
      </c>
      <c r="C40" s="5" t="n">
        <v>2981781</v>
      </c>
    </row>
    <row r="41">
      <c r="A41" s="4" t="inlineStr">
        <is>
          <t>Accumulated Amortization</t>
        </is>
      </c>
      <c r="B41" s="5" t="n">
        <v>-1172489</v>
      </c>
      <c r="C41" s="5" t="n">
        <v>-1074302</v>
      </c>
    </row>
    <row r="42">
      <c r="A42" s="4" t="inlineStr">
        <is>
          <t>Net Carrying Amount</t>
        </is>
      </c>
      <c r="B42" s="5" t="n">
        <v>1809315</v>
      </c>
      <c r="C42" s="5" t="n">
        <v>1907479</v>
      </c>
    </row>
    <row r="43">
      <c r="A43" s="4" t="inlineStr">
        <is>
          <t>In-place lease</t>
        </is>
      </c>
    </row>
    <row r="44">
      <c r="A44" s="3" t="inlineStr">
        <is>
          <t>Amortizable Intangible Assets</t>
        </is>
      </c>
    </row>
    <row r="45">
      <c r="A45" s="4" t="inlineStr">
        <is>
          <t>Gross Carrying Amount</t>
        </is>
      </c>
      <c r="B45" s="5" t="n">
        <v>2085753</v>
      </c>
      <c r="C45" s="5" t="n">
        <v>2072642</v>
      </c>
    </row>
    <row r="46">
      <c r="A46" s="4" t="inlineStr">
        <is>
          <t>Accumulated Amortization</t>
        </is>
      </c>
      <c r="B46" s="5" t="n">
        <v>-752487</v>
      </c>
      <c r="C46" s="5" t="n">
        <v>-676008</v>
      </c>
    </row>
    <row r="47">
      <c r="A47" s="4" t="inlineStr">
        <is>
          <t>Net Carrying Amount</t>
        </is>
      </c>
      <c r="B47" s="5" t="n">
        <v>1333266</v>
      </c>
      <c r="C47" s="5" t="n">
        <v>1396634</v>
      </c>
    </row>
    <row r="48">
      <c r="A48" s="4" t="inlineStr">
        <is>
          <t>Above-market rent</t>
        </is>
      </c>
    </row>
    <row r="49">
      <c r="A49" s="3" t="inlineStr">
        <is>
          <t>Amortizable Intangible Assets</t>
        </is>
      </c>
    </row>
    <row r="50">
      <c r="A50" s="4" t="inlineStr">
        <is>
          <t>Gross Carrying Amount</t>
        </is>
      </c>
      <c r="B50" s="5" t="n">
        <v>896051</v>
      </c>
      <c r="C50" s="5" t="n">
        <v>909139</v>
      </c>
    </row>
    <row r="51">
      <c r="A51" s="4" t="inlineStr">
        <is>
          <t>Accumulated Amortization</t>
        </is>
      </c>
      <c r="B51" s="5" t="n">
        <v>-420002</v>
      </c>
      <c r="C51" s="5" t="n">
        <v>-398294</v>
      </c>
    </row>
    <row r="52">
      <c r="A52" s="4" t="inlineStr">
        <is>
          <t>Net Carrying Amount</t>
        </is>
      </c>
      <c r="B52" s="6" t="n">
        <v>476049</v>
      </c>
      <c r="C52" s="6" t="n">
        <v>5108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in the Managed Programs and Real Estate - Summary of Earnings from Equity Method Investments in the Managed Programs and Real Est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t>
        </is>
      </c>
    </row>
    <row r="4">
      <c r="A4" s="4" t="inlineStr">
        <is>
          <t>Equity in earnings of equity method investments in real estate</t>
        </is>
      </c>
      <c r="B4" s="6" t="n">
        <v>33983</v>
      </c>
      <c r="C4" s="6" t="n">
        <v>3951</v>
      </c>
      <c r="D4" s="6" t="n">
        <v>-11807</v>
      </c>
      <c r="E4" s="6" t="n">
        <v>9442</v>
      </c>
    </row>
    <row r="5">
      <c r="A5" s="4" t="inlineStr">
        <is>
          <t>Managed Programs</t>
        </is>
      </c>
    </row>
    <row r="6">
      <c r="A6" s="3" t="inlineStr">
        <is>
          <t>Schedule Of Equity Method Investments</t>
        </is>
      </c>
    </row>
    <row r="7">
      <c r="A7" s="4" t="inlineStr">
        <is>
          <t>Gain on redemption of special general partner interests in CWI 1 and CWI 2, net (Note 3)</t>
        </is>
      </c>
      <c r="B7" s="5" t="n">
        <v>33009</v>
      </c>
      <c r="C7" s="5" t="n">
        <v>0</v>
      </c>
      <c r="D7" s="5" t="n">
        <v>33009</v>
      </c>
      <c r="E7" s="5" t="n">
        <v>0</v>
      </c>
    </row>
    <row r="8">
      <c r="A8" s="4" t="inlineStr">
        <is>
          <t>Distributions of Available Cash (Note 3)</t>
        </is>
      </c>
      <c r="B8" s="5" t="n">
        <v>2029</v>
      </c>
      <c r="C8" s="5" t="n">
        <v>3765</v>
      </c>
      <c r="D8" s="5" t="n">
        <v>3945</v>
      </c>
      <c r="E8" s="5" t="n">
        <v>9450</v>
      </c>
    </row>
    <row r="9">
      <c r="A9" s="4" t="inlineStr">
        <is>
          <t>Proportionate share of equity in (losses) earnings of equity investments in the Managed Programs</t>
        </is>
      </c>
      <c r="B9" s="5" t="n">
        <v>-1142</v>
      </c>
      <c r="C9" s="5" t="n">
        <v>312</v>
      </c>
      <c r="D9" s="5" t="n">
        <v>-2857</v>
      </c>
      <c r="E9" s="5" t="n">
        <v>525</v>
      </c>
    </row>
    <row r="10">
      <c r="A10" s="4" t="inlineStr">
        <is>
          <t>Amortization of basis differences on equity method investments in the Managed Programs</t>
        </is>
      </c>
      <c r="B10" s="5" t="n">
        <v>-124</v>
      </c>
      <c r="C10" s="5" t="n">
        <v>-356</v>
      </c>
      <c r="D10" s="5" t="n">
        <v>-568</v>
      </c>
      <c r="E10" s="5" t="n">
        <v>-685</v>
      </c>
    </row>
    <row r="11">
      <c r="A11" s="4" t="inlineStr">
        <is>
          <t>Other-than-temporary impairment charges on our equity method investments in CWI 1 and CWI 2 (Note 8)</t>
        </is>
      </c>
      <c r="B11" s="5" t="n">
        <v>0</v>
      </c>
      <c r="C11" s="5" t="n">
        <v>0</v>
      </c>
      <c r="D11" s="5" t="n">
        <v>-47112</v>
      </c>
      <c r="E11" s="5" t="n">
        <v>0</v>
      </c>
    </row>
    <row r="12">
      <c r="A12" s="4" t="inlineStr">
        <is>
          <t>Equity in earnings of equity method investments in real estate</t>
        </is>
      </c>
      <c r="B12" s="5" t="n">
        <v>33772</v>
      </c>
      <c r="C12" s="5" t="n">
        <v>3721</v>
      </c>
      <c r="D12" s="5" t="n">
        <v>-13583</v>
      </c>
      <c r="E12" s="5" t="n">
        <v>9290</v>
      </c>
    </row>
    <row r="13">
      <c r="A13" s="4" t="inlineStr">
        <is>
          <t>Investment in real estate</t>
        </is>
      </c>
    </row>
    <row r="14">
      <c r="A14" s="3" t="inlineStr">
        <is>
          <t>Schedule Of Equity Method Investments</t>
        </is>
      </c>
    </row>
    <row r="15">
      <c r="A15" s="4" t="inlineStr">
        <is>
          <t>Proportionate share of equity in (losses) earnings of equity investments in the Managed Programs</t>
        </is>
      </c>
      <c r="B15" s="5" t="n">
        <v>448</v>
      </c>
      <c r="C15" s="5" t="n">
        <v>774</v>
      </c>
      <c r="D15" s="5" t="n">
        <v>2252</v>
      </c>
      <c r="E15" s="5" t="n">
        <v>1336</v>
      </c>
    </row>
    <row r="16">
      <c r="A16" s="4" t="inlineStr">
        <is>
          <t>Amortization of basis differences on equity method investments in the Managed Programs</t>
        </is>
      </c>
      <c r="B16" s="5" t="n">
        <v>-237</v>
      </c>
      <c r="C16" s="5" t="n">
        <v>-544</v>
      </c>
      <c r="D16" s="5" t="n">
        <v>-476</v>
      </c>
      <c r="E16" s="5" t="n">
        <v>-1184</v>
      </c>
    </row>
    <row r="17">
      <c r="A17" s="4" t="inlineStr">
        <is>
          <t>Equity in earnings of equity method investments in real estate</t>
        </is>
      </c>
      <c r="B17" s="6" t="n">
        <v>211</v>
      </c>
      <c r="C17" s="6" t="n">
        <v>230</v>
      </c>
      <c r="D17" s="6" t="n">
        <v>1776</v>
      </c>
      <c r="E17" s="6" t="n">
        <v>1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the Managed Programs and Real Estate - Summary of Investments in Managed Programs (Details) - USD ($) $ in Thousands</t>
        </is>
      </c>
      <c r="B1" s="2" t="inlineStr">
        <is>
          <t>Jun. 30, 2020</t>
        </is>
      </c>
      <c r="C1" s="2" t="inlineStr">
        <is>
          <t>Dec. 31, 2019</t>
        </is>
      </c>
    </row>
    <row r="2">
      <c r="A2" s="3" t="inlineStr">
        <is>
          <t>Investments in Programs</t>
        </is>
      </c>
    </row>
    <row r="3">
      <c r="A3" s="4" t="inlineStr">
        <is>
          <t>Equity investments in real estate</t>
        </is>
      </c>
      <c r="B3" s="6" t="n">
        <v>284643</v>
      </c>
      <c r="C3" s="6" t="n">
        <v>324004</v>
      </c>
    </row>
    <row r="4">
      <c r="A4" s="4" t="inlineStr">
        <is>
          <t>Affiliated Entity | Managed Programs</t>
        </is>
      </c>
    </row>
    <row r="5">
      <c r="A5" s="3" t="inlineStr">
        <is>
          <t>Investments in Programs</t>
        </is>
      </c>
    </row>
    <row r="6">
      <c r="A6" s="4" t="inlineStr">
        <is>
          <t>Equity investments in real estate</t>
        </is>
      </c>
      <c r="B6" s="6" t="n">
        <v>48899</v>
      </c>
      <c r="C6" s="6" t="n">
        <v>129567</v>
      </c>
    </row>
    <row r="7">
      <c r="A7" s="4" t="inlineStr">
        <is>
          <t>Affiliated Entity | CPA:18 – Global</t>
        </is>
      </c>
    </row>
    <row r="8">
      <c r="A8" s="3" t="inlineStr">
        <is>
          <t>Investments in Programs</t>
        </is>
      </c>
    </row>
    <row r="9">
      <c r="A9" s="4" t="inlineStr">
        <is>
          <t>Equity method investment, ownership percentage</t>
        </is>
      </c>
      <c r="B9" s="4" t="inlineStr">
        <is>
          <t>4.124%</t>
        </is>
      </c>
      <c r="C9" s="4" t="inlineStr">
        <is>
          <t>3.851%</t>
        </is>
      </c>
    </row>
    <row r="10">
      <c r="A10" s="4" t="inlineStr">
        <is>
          <t>Equity investments in real estate</t>
        </is>
      </c>
      <c r="B10" s="6" t="n">
        <v>44147</v>
      </c>
      <c r="C10" s="6" t="n">
        <v>42644</v>
      </c>
    </row>
    <row r="11">
      <c r="A11" s="4" t="inlineStr">
        <is>
          <t>Affiliated Entity | CPA:18 – Global operating partnership</t>
        </is>
      </c>
    </row>
    <row r="12">
      <c r="A12" s="3" t="inlineStr">
        <is>
          <t>Investments in Programs</t>
        </is>
      </c>
    </row>
    <row r="13">
      <c r="A13" s="4" t="inlineStr">
        <is>
          <t>Equity method investment, ownership percentage</t>
        </is>
      </c>
      <c r="B13" s="4" t="inlineStr">
        <is>
          <t>0.034%</t>
        </is>
      </c>
      <c r="C13" s="4" t="inlineStr">
        <is>
          <t>0.034%</t>
        </is>
      </c>
    </row>
    <row r="14">
      <c r="A14" s="4" t="inlineStr">
        <is>
          <t>Equity investments in real estate</t>
        </is>
      </c>
      <c r="B14" s="6" t="n">
        <v>209</v>
      </c>
      <c r="C14" s="6" t="n">
        <v>209</v>
      </c>
    </row>
    <row r="15">
      <c r="A15" s="4" t="inlineStr">
        <is>
          <t>Affiliated Entity | CWI 1</t>
        </is>
      </c>
    </row>
    <row r="16">
      <c r="A16" s="3" t="inlineStr">
        <is>
          <t>Investments in Programs</t>
        </is>
      </c>
    </row>
    <row r="17">
      <c r="A17" s="4" t="inlineStr">
        <is>
          <t>Equity method investment, ownership percentage</t>
        </is>
      </c>
      <c r="B17" s="4" t="inlineStr">
        <is>
          <t>0.00%</t>
        </is>
      </c>
      <c r="C17" s="4" t="inlineStr">
        <is>
          <t>3.943%</t>
        </is>
      </c>
    </row>
    <row r="18">
      <c r="A18" s="4" t="inlineStr">
        <is>
          <t>Equity investments in real estate</t>
        </is>
      </c>
      <c r="B18" s="6" t="n">
        <v>0</v>
      </c>
      <c r="C18" s="6" t="n">
        <v>49032</v>
      </c>
    </row>
    <row r="19">
      <c r="A19" s="4" t="inlineStr">
        <is>
          <t>Affiliated Entity | CWI 1 operating partnership</t>
        </is>
      </c>
    </row>
    <row r="20">
      <c r="A20" s="3" t="inlineStr">
        <is>
          <t>Investments in Programs</t>
        </is>
      </c>
    </row>
    <row r="21">
      <c r="A21" s="4" t="inlineStr">
        <is>
          <t>Equity method investment, ownership percentage</t>
        </is>
      </c>
      <c r="B21" s="4" t="inlineStr">
        <is>
          <t>0.00%</t>
        </is>
      </c>
      <c r="C21" s="4" t="inlineStr">
        <is>
          <t>0.015%</t>
        </is>
      </c>
    </row>
    <row r="22">
      <c r="A22" s="4" t="inlineStr">
        <is>
          <t>Equity investments in real estate</t>
        </is>
      </c>
      <c r="B22" s="6" t="n">
        <v>0</v>
      </c>
      <c r="C22" s="6" t="n">
        <v>186</v>
      </c>
    </row>
    <row r="23">
      <c r="A23" s="4" t="inlineStr">
        <is>
          <t>Affiliated Entity | CWI 2</t>
        </is>
      </c>
    </row>
    <row r="24">
      <c r="A24" s="3" t="inlineStr">
        <is>
          <t>Investments in Programs</t>
        </is>
      </c>
    </row>
    <row r="25">
      <c r="A25" s="4" t="inlineStr">
        <is>
          <t>Equity method investment, ownership percentage</t>
        </is>
      </c>
      <c r="B25" s="4" t="inlineStr">
        <is>
          <t>0.00%</t>
        </is>
      </c>
      <c r="C25" s="4" t="inlineStr">
        <is>
          <t>3.755%</t>
        </is>
      </c>
    </row>
    <row r="26">
      <c r="A26" s="4" t="inlineStr">
        <is>
          <t>Equity investments in real estate</t>
        </is>
      </c>
      <c r="B26" s="6" t="n">
        <v>0</v>
      </c>
      <c r="C26" s="6" t="n">
        <v>33669</v>
      </c>
    </row>
    <row r="27">
      <c r="A27" s="4" t="inlineStr">
        <is>
          <t>Affiliated Entity | CWI 2 operating partnership</t>
        </is>
      </c>
    </row>
    <row r="28">
      <c r="A28" s="3" t="inlineStr">
        <is>
          <t>Investments in Programs</t>
        </is>
      </c>
    </row>
    <row r="29">
      <c r="A29" s="4" t="inlineStr">
        <is>
          <t>Equity method investment, ownership percentage</t>
        </is>
      </c>
      <c r="B29" s="4" t="inlineStr">
        <is>
          <t>0.00%</t>
        </is>
      </c>
      <c r="C29" s="4" t="inlineStr">
        <is>
          <t>0.015%</t>
        </is>
      </c>
    </row>
    <row r="30">
      <c r="A30" s="4" t="inlineStr">
        <is>
          <t>Equity investments in real estate</t>
        </is>
      </c>
      <c r="B30" s="6" t="n">
        <v>0</v>
      </c>
      <c r="C30" s="6" t="n">
        <v>300</v>
      </c>
    </row>
    <row r="31">
      <c r="A31" s="4" t="inlineStr">
        <is>
          <t>Affiliated Entity | CESH</t>
        </is>
      </c>
    </row>
    <row r="32">
      <c r="A32" s="3" t="inlineStr">
        <is>
          <t>Investments in Programs</t>
        </is>
      </c>
    </row>
    <row r="33">
      <c r="A33" s="4" t="inlineStr">
        <is>
          <t>Equity method investment, ownership percentage</t>
        </is>
      </c>
      <c r="B33" s="4" t="inlineStr">
        <is>
          <t>2.43%</t>
        </is>
      </c>
      <c r="C33" s="4" t="inlineStr">
        <is>
          <t>2.43%</t>
        </is>
      </c>
    </row>
    <row r="34">
      <c r="A34" s="4" t="inlineStr">
        <is>
          <t>Equity investments in real estate</t>
        </is>
      </c>
      <c r="B34" s="6" t="n">
        <v>4543</v>
      </c>
      <c r="C34" s="6" t="n">
        <v>35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quity Investments in the Managed Programs and Real Estate - Narratives (Details) - USD ($)</t>
        </is>
      </c>
      <c r="B1" s="2" t="inlineStr">
        <is>
          <t>6 Months Ended</t>
        </is>
      </c>
    </row>
    <row r="2">
      <c r="B2" s="2" t="inlineStr">
        <is>
          <t>Jun. 30, 2020</t>
        </is>
      </c>
      <c r="C2" s="2" t="inlineStr">
        <is>
          <t>Jun. 30, 2019</t>
        </is>
      </c>
      <c r="D2" s="2" t="inlineStr">
        <is>
          <t>Apr. 13, 2020</t>
        </is>
      </c>
      <c r="E2" s="2" t="inlineStr">
        <is>
          <t>Dec. 31, 2019</t>
        </is>
      </c>
    </row>
    <row r="3">
      <c r="A3" s="3" t="inlineStr">
        <is>
          <t>Investments in REITs</t>
        </is>
      </c>
    </row>
    <row r="4">
      <c r="A4" s="4" t="inlineStr">
        <is>
          <t>Distributions of earnings from equity method investments</t>
        </is>
      </c>
      <c r="B4" s="6" t="n">
        <v>3121000</v>
      </c>
      <c r="C4" s="6" t="n">
        <v>12889000</v>
      </c>
    </row>
    <row r="5">
      <c r="A5" s="4" t="inlineStr">
        <is>
          <t>Real Estate | Unconsolidated Real Estate Investment</t>
        </is>
      </c>
    </row>
    <row r="6">
      <c r="A6" s="3" t="inlineStr">
        <is>
          <t>Investments in REITs</t>
        </is>
      </c>
    </row>
    <row r="7">
      <c r="A7" s="4" t="inlineStr">
        <is>
          <t>Distributions of earnings from equity method investments</t>
        </is>
      </c>
      <c r="B7" s="5" t="n">
        <v>8500000</v>
      </c>
      <c r="C7" s="5" t="n">
        <v>12000000</v>
      </c>
    </row>
    <row r="8">
      <c r="A8" s="4" t="inlineStr">
        <is>
          <t>Aggregate unamortized basis difference on equity investments</t>
        </is>
      </c>
      <c r="B8" s="5" t="n">
        <v>24700000</v>
      </c>
      <c r="E8" s="6" t="n">
        <v>25200000</v>
      </c>
    </row>
    <row r="9">
      <c r="A9" s="4" t="inlineStr">
        <is>
          <t>Affiliated Entity | CPA:18 – Global</t>
        </is>
      </c>
    </row>
    <row r="10">
      <c r="A10" s="3" t="inlineStr">
        <is>
          <t>Investments in REITs</t>
        </is>
      </c>
    </row>
    <row r="11">
      <c r="A11" s="4" t="inlineStr">
        <is>
          <t>Distributions of earnings from equity method investments</t>
        </is>
      </c>
      <c r="B11" s="6" t="n">
        <v>1800000</v>
      </c>
      <c r="C11" s="5" t="n">
        <v>1600000</v>
      </c>
    </row>
    <row r="12">
      <c r="A12" s="4" t="inlineStr">
        <is>
          <t>Affiliated Entity | CPA:18 – Global | Class A</t>
        </is>
      </c>
    </row>
    <row r="13">
      <c r="A13" s="3" t="inlineStr">
        <is>
          <t>Investments in REITs</t>
        </is>
      </c>
    </row>
    <row r="14">
      <c r="A14" s="4" t="inlineStr">
        <is>
          <t>Asset management fees receivable, shares</t>
        </is>
      </c>
      <c r="B14" s="5" t="n">
        <v>105651</v>
      </c>
    </row>
    <row r="15">
      <c r="A15" s="4" t="inlineStr">
        <is>
          <t>Affiliated Entity | CPA:18 – Global operating partnership</t>
        </is>
      </c>
    </row>
    <row r="16">
      <c r="A16" s="3" t="inlineStr">
        <is>
          <t>Investments in REITs</t>
        </is>
      </c>
    </row>
    <row r="17">
      <c r="A17" s="4" t="inlineStr">
        <is>
          <t>Distributions of earnings from equity method investments</t>
        </is>
      </c>
      <c r="B17" s="6" t="n">
        <v>1900000</v>
      </c>
      <c r="C17" s="5" t="n">
        <v>4000000</v>
      </c>
    </row>
    <row r="18">
      <c r="A18" s="4" t="inlineStr">
        <is>
          <t>Affiliated Entity | CWI 1</t>
        </is>
      </c>
    </row>
    <row r="19">
      <c r="A19" s="3" t="inlineStr">
        <is>
          <t>Investments in REITs</t>
        </is>
      </c>
    </row>
    <row r="20">
      <c r="A20" s="4" t="inlineStr">
        <is>
          <t>Distributions of earnings from equity method investments</t>
        </is>
      </c>
      <c r="B20" s="5" t="n">
        <v>800000</v>
      </c>
      <c r="C20" s="5" t="n">
        <v>1300000</v>
      </c>
    </row>
    <row r="21">
      <c r="A21" s="4" t="inlineStr">
        <is>
          <t>Affiliated Entity | CWI 1 operating partnership</t>
        </is>
      </c>
    </row>
    <row r="22">
      <c r="A22" s="3" t="inlineStr">
        <is>
          <t>Investments in REITs</t>
        </is>
      </c>
    </row>
    <row r="23">
      <c r="A23" s="4" t="inlineStr">
        <is>
          <t>Distributions of earnings from equity method investments</t>
        </is>
      </c>
      <c r="B23" s="5" t="n">
        <v>0</v>
      </c>
      <c r="C23" s="5" t="n">
        <v>2400000</v>
      </c>
    </row>
    <row r="24">
      <c r="A24" s="4" t="inlineStr">
        <is>
          <t>Affiliated Entity | CWI 2</t>
        </is>
      </c>
    </row>
    <row r="25">
      <c r="A25" s="3" t="inlineStr">
        <is>
          <t>Investments in REITs</t>
        </is>
      </c>
    </row>
    <row r="26">
      <c r="A26" s="4" t="inlineStr">
        <is>
          <t>Distributions of earnings from equity method investments</t>
        </is>
      </c>
      <c r="B26" s="5" t="n">
        <v>500000</v>
      </c>
      <c r="C26" s="5" t="n">
        <v>700000</v>
      </c>
    </row>
    <row r="27">
      <c r="A27" s="4" t="inlineStr">
        <is>
          <t>Affiliated Entity | CWI 2 operating partnership</t>
        </is>
      </c>
    </row>
    <row r="28">
      <c r="A28" s="3" t="inlineStr">
        <is>
          <t>Investments in REITs</t>
        </is>
      </c>
    </row>
    <row r="29">
      <c r="A29" s="4" t="inlineStr">
        <is>
          <t>Distributions of earnings from equity method investments</t>
        </is>
      </c>
      <c r="B29" s="5" t="n">
        <v>0</v>
      </c>
      <c r="C29" s="6" t="n">
        <v>3100000</v>
      </c>
    </row>
    <row r="30">
      <c r="A30" s="4" t="inlineStr">
        <is>
          <t>Affiliated Entity | Managed Programs</t>
        </is>
      </c>
    </row>
    <row r="31">
      <c r="A31" s="3" t="inlineStr">
        <is>
          <t>Investments in REITs</t>
        </is>
      </c>
    </row>
    <row r="32">
      <c r="A32" s="4" t="inlineStr">
        <is>
          <t>Aggregate unamortized basis difference on equity investments</t>
        </is>
      </c>
      <c r="B32" s="6" t="n">
        <v>14300000</v>
      </c>
      <c r="E32" s="6" t="n">
        <v>47000000</v>
      </c>
    </row>
    <row r="33">
      <c r="A33" s="4" t="inlineStr">
        <is>
          <t>WLT</t>
        </is>
      </c>
    </row>
    <row r="34">
      <c r="A34" s="3" t="inlineStr">
        <is>
          <t>Investments in REITs</t>
        </is>
      </c>
    </row>
    <row r="35">
      <c r="A35" s="4" t="inlineStr">
        <is>
          <t>Shares owned (shares)</t>
        </is>
      </c>
      <c r="D35" s="5" t="n">
        <v>5531025</v>
      </c>
    </row>
    <row r="36">
      <c r="A36" s="4" t="inlineStr">
        <is>
          <t>Affiliated Entity | WLT | Common Stock</t>
        </is>
      </c>
    </row>
    <row r="37">
      <c r="A37" s="3" t="inlineStr">
        <is>
          <t>Investments in REITs</t>
        </is>
      </c>
    </row>
    <row r="38">
      <c r="A38" s="4" t="inlineStr">
        <is>
          <t>Shares owned (shares)</t>
        </is>
      </c>
      <c r="D38" s="5" t="n">
        <v>122082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79" customWidth="1" min="1" max="1"/>
    <col width="46" customWidth="1" min="2" max="2"/>
    <col width="78" customWidth="1" min="3" max="3"/>
    <col width="30" customWidth="1" min="4" max="4"/>
    <col width="80" customWidth="1" min="5" max="5"/>
    <col width="30" customWidth="1" min="6" max="6"/>
    <col width="27" customWidth="1" min="7" max="7"/>
    <col width="48" customWidth="1" min="8" max="8"/>
    <col width="80" customWidth="1" min="9" max="9"/>
    <col width="33" customWidth="1" min="10" max="10"/>
    <col width="37" customWidth="1" min="11" max="11"/>
    <col width="25" customWidth="1" min="12" max="12"/>
  </cols>
  <sheetData>
    <row r="1">
      <c r="A1" s="1" t="inlineStr">
        <is>
          <t>CONSOLIDATED STATEMENTS OF EQUITY (UNAUDITED) - USD ($) $ in Thousands</t>
        </is>
      </c>
      <c r="B1" s="2" t="inlineStr">
        <is>
          <t>Total</t>
        </is>
      </c>
      <c r="C1" s="2" t="inlineStr">
        <is>
          <t>Cumulative-effect adjustment for the adoption of new accounting pronouncement</t>
        </is>
      </c>
      <c r="D1" s="2" t="inlineStr">
        <is>
          <t>Total W.P. Carey Stockholders</t>
        </is>
      </c>
      <c r="E1" s="2" t="inlineStr">
        <is>
          <t>Total W.P. Carey StockholdersCumulative-effect adjustment for the adoption of new accounting pronouncement</t>
        </is>
      </c>
      <c r="F1" s="2" t="inlineStr">
        <is>
          <t>$0.001 Par Value Common Stock</t>
        </is>
      </c>
      <c r="G1" s="2" t="inlineStr">
        <is>
          <t>Additional Paid-in Capital</t>
        </is>
      </c>
      <c r="H1" s="2" t="inlineStr">
        <is>
          <t>Distributions in Excess of Accumulated Earnings</t>
        </is>
      </c>
      <c r="I1" s="2" t="inlineStr">
        <is>
          <t>Distributions in Excess of Accumulated EarningsCumulative-effect adjustment for the adoption of new accounting pronouncement</t>
        </is>
      </c>
      <c r="J1" s="2" t="inlineStr">
        <is>
          <t>Deferred Compensation Obligation</t>
        </is>
      </c>
      <c r="K1" s="2" t="inlineStr">
        <is>
          <t>Accumulated Other Comprehensive Loss</t>
        </is>
      </c>
      <c r="L1" s="2" t="inlineStr">
        <is>
          <t>Noncontrolling interests</t>
        </is>
      </c>
    </row>
    <row r="2">
      <c r="A2" s="4" t="inlineStr">
        <is>
          <t>Beginning equity balance at Dec. 31, 2018</t>
        </is>
      </c>
      <c r="B2" s="6" t="n">
        <v>6830055</v>
      </c>
      <c r="D2" s="6" t="n">
        <v>6824278</v>
      </c>
      <c r="F2" s="6" t="n">
        <v>165</v>
      </c>
      <c r="G2" s="6" t="n">
        <v>8187335</v>
      </c>
      <c r="H2" s="6" t="n">
        <v>-1143992</v>
      </c>
      <c r="J2" s="6" t="n">
        <v>35766</v>
      </c>
      <c r="K2" s="6" t="n">
        <v>-254996</v>
      </c>
      <c r="L2" s="6" t="n">
        <v>5777</v>
      </c>
    </row>
    <row r="3">
      <c r="A3" s="4" t="inlineStr">
        <is>
          <t>Beginning equity balance, shares at Dec. 31, 2018</t>
        </is>
      </c>
      <c r="F3" s="5" t="n">
        <v>165279642</v>
      </c>
    </row>
    <row r="4">
      <c r="A4" s="3" t="inlineStr">
        <is>
          <t>W.P. Carey Stockholders</t>
        </is>
      </c>
    </row>
    <row r="5">
      <c r="A5" s="4" t="inlineStr">
        <is>
          <t>Shares issued under ATM Program, net</t>
        </is>
      </c>
      <c r="B5" s="5" t="n">
        <v>391904</v>
      </c>
      <c r="D5" s="5" t="n">
        <v>391904</v>
      </c>
      <c r="F5" s="6" t="n">
        <v>5</v>
      </c>
      <c r="G5" s="5" t="n">
        <v>391899</v>
      </c>
    </row>
    <row r="6">
      <c r="A6" s="4" t="inlineStr">
        <is>
          <t>Shares issued under ATM Program, net, shares</t>
        </is>
      </c>
      <c r="F6" s="5" t="n">
        <v>5169840</v>
      </c>
    </row>
    <row r="7">
      <c r="A7" s="4" t="inlineStr">
        <is>
          <t>Shares issued upon delivery of vested restricted share awards</t>
        </is>
      </c>
      <c r="B7" s="5" t="n">
        <v>-15742</v>
      </c>
      <c r="D7" s="5" t="n">
        <v>-15742</v>
      </c>
      <c r="F7" s="6" t="n">
        <v>1</v>
      </c>
      <c r="G7" s="5" t="n">
        <v>-15743</v>
      </c>
    </row>
    <row r="8">
      <c r="A8" s="4" t="inlineStr">
        <is>
          <t>Shares issued upon delivery of vested restricted share awards, shares</t>
        </is>
      </c>
      <c r="F8" s="5" t="n">
        <v>305508</v>
      </c>
    </row>
    <row r="9">
      <c r="A9" s="4" t="inlineStr">
        <is>
          <t>Shares issued upon purchases under employee share purchase plan</t>
        </is>
      </c>
      <c r="B9" s="5" t="n">
        <v>113</v>
      </c>
      <c r="D9" s="5" t="n">
        <v>113</v>
      </c>
      <c r="G9" s="5" t="n">
        <v>113</v>
      </c>
    </row>
    <row r="10">
      <c r="A10" s="4" t="inlineStr">
        <is>
          <t>Shares issued upon purchases under employee share purchase plan, value, shares</t>
        </is>
      </c>
      <c r="F10" s="5" t="n">
        <v>1517</v>
      </c>
    </row>
    <row r="11">
      <c r="A11" s="4" t="inlineStr">
        <is>
          <t>Amortization of stock-based compensation expense</t>
        </is>
      </c>
      <c r="B11" s="5" t="n">
        <v>9101</v>
      </c>
      <c r="D11" s="5" t="n">
        <v>9101</v>
      </c>
      <c r="G11" s="5" t="n">
        <v>9101</v>
      </c>
    </row>
    <row r="12">
      <c r="A12" s="4" t="inlineStr">
        <is>
          <t>Delivery of deferred vested shares, net</t>
        </is>
      </c>
      <c r="G12" s="5" t="n">
        <v>-1445</v>
      </c>
      <c r="J12" s="5" t="n">
        <v>1445</v>
      </c>
    </row>
    <row r="13">
      <c r="A13" s="4" t="inlineStr">
        <is>
          <t>Contributions from noncontrolling interests</t>
        </is>
      </c>
      <c r="B13" s="5" t="n">
        <v>849</v>
      </c>
      <c r="L13" s="5" t="n">
        <v>849</v>
      </c>
    </row>
    <row r="14">
      <c r="A14" s="4" t="inlineStr">
        <is>
          <t>Distributions to noncontrolling interests</t>
        </is>
      </c>
      <c r="B14" s="5" t="n">
        <v>-622</v>
      </c>
      <c r="L14" s="5" t="n">
        <v>-622</v>
      </c>
    </row>
    <row r="15">
      <c r="A15" s="4" t="inlineStr">
        <is>
          <t>Dividends declared</t>
        </is>
      </c>
      <c r="B15" s="5" t="n">
        <v>-353960</v>
      </c>
      <c r="D15" s="5" t="n">
        <v>-353960</v>
      </c>
      <c r="G15" s="5" t="n">
        <v>4985</v>
      </c>
      <c r="H15" s="5" t="n">
        <v>-358997</v>
      </c>
      <c r="J15" s="5" t="n">
        <v>52</v>
      </c>
    </row>
    <row r="16">
      <c r="A16" s="4" t="inlineStr">
        <is>
          <t>Net Income</t>
        </is>
      </c>
      <c r="B16" s="5" t="n">
        <v>134917</v>
      </c>
      <c r="D16" s="5" t="n">
        <v>134532</v>
      </c>
      <c r="H16" s="5" t="n">
        <v>134532</v>
      </c>
      <c r="L16" s="5" t="n">
        <v>385</v>
      </c>
    </row>
    <row r="17">
      <c r="A17" s="3" t="inlineStr">
        <is>
          <t>Other comprehensive income (loss):</t>
        </is>
      </c>
    </row>
    <row r="18">
      <c r="A18" s="4" t="inlineStr">
        <is>
          <t>Foreign currency translation adjustments</t>
        </is>
      </c>
      <c r="B18" s="5" t="n">
        <v>-4360</v>
      </c>
      <c r="D18" s="5" t="n">
        <v>-4360</v>
      </c>
      <c r="K18" s="5" t="n">
        <v>-4360</v>
      </c>
    </row>
    <row r="19">
      <c r="A19" s="4" t="inlineStr">
        <is>
          <t>Unrealized (loss) gain on derivative instruments</t>
        </is>
      </c>
      <c r="B19" s="5" t="n">
        <v>-1457</v>
      </c>
      <c r="D19" s="5" t="n">
        <v>-1457</v>
      </c>
      <c r="K19" s="5" t="n">
        <v>-1457</v>
      </c>
    </row>
    <row r="20">
      <c r="A20" s="4" t="inlineStr">
        <is>
          <t>Unrealized loss on investments</t>
        </is>
      </c>
      <c r="B20" s="5" t="n">
        <v>-4</v>
      </c>
      <c r="D20" s="5" t="n">
        <v>-4</v>
      </c>
      <c r="K20" s="5" t="n">
        <v>-4</v>
      </c>
    </row>
    <row r="21">
      <c r="A21" s="4" t="inlineStr">
        <is>
          <t>Ending equity balance at Jun. 30, 2019</t>
        </is>
      </c>
      <c r="B21" s="5" t="n">
        <v>6990794</v>
      </c>
      <c r="D21" s="5" t="n">
        <v>6984405</v>
      </c>
      <c r="F21" s="6" t="n">
        <v>171</v>
      </c>
      <c r="G21" s="5" t="n">
        <v>8576245</v>
      </c>
      <c r="H21" s="5" t="n">
        <v>-1368457</v>
      </c>
      <c r="J21" s="5" t="n">
        <v>37263</v>
      </c>
      <c r="K21" s="5" t="n">
        <v>-260817</v>
      </c>
      <c r="L21" s="5" t="n">
        <v>6389</v>
      </c>
    </row>
    <row r="22">
      <c r="A22" s="4" t="inlineStr">
        <is>
          <t>Ending equity balance, shares at Jun. 30, 2019</t>
        </is>
      </c>
      <c r="F22" s="5" t="n">
        <v>170756507</v>
      </c>
    </row>
    <row r="23">
      <c r="A23" s="4" t="inlineStr">
        <is>
          <t>Beginning equity balance at Mar. 31, 2019</t>
        </is>
      </c>
      <c r="B23" s="5" t="n">
        <v>7017729</v>
      </c>
      <c r="D23" s="5" t="n">
        <v>7011297</v>
      </c>
      <c r="F23" s="6" t="n">
        <v>170</v>
      </c>
      <c r="G23" s="5" t="n">
        <v>8483301</v>
      </c>
      <c r="H23" s="5" t="n">
        <v>-1256754</v>
      </c>
      <c r="J23" s="5" t="n">
        <v>37263</v>
      </c>
      <c r="K23" s="5" t="n">
        <v>-252683</v>
      </c>
      <c r="L23" s="5" t="n">
        <v>6432</v>
      </c>
    </row>
    <row r="24">
      <c r="A24" s="4" t="inlineStr">
        <is>
          <t>Beginning equity balance, shares at Mar. 31, 2019</t>
        </is>
      </c>
      <c r="F24" s="5" t="n">
        <v>169636526</v>
      </c>
    </row>
    <row r="25">
      <c r="A25" s="3" t="inlineStr">
        <is>
          <t>W.P. Carey Stockholders</t>
        </is>
      </c>
    </row>
    <row r="26">
      <c r="A26" s="4" t="inlineStr">
        <is>
          <t>Shares issued under ATM Program, net</t>
        </is>
      </c>
      <c r="B26" s="5" t="n">
        <v>88073</v>
      </c>
      <c r="D26" s="5" t="n">
        <v>88073</v>
      </c>
      <c r="F26" s="6" t="n">
        <v>1</v>
      </c>
      <c r="G26" s="5" t="n">
        <v>88072</v>
      </c>
    </row>
    <row r="27">
      <c r="A27" s="4" t="inlineStr">
        <is>
          <t>Shares issued under ATM Program, net, shares</t>
        </is>
      </c>
      <c r="F27" s="5" t="n">
        <v>1116217</v>
      </c>
    </row>
    <row r="28">
      <c r="A28" s="4" t="inlineStr">
        <is>
          <t>Shares issued upon delivery of vested restricted share awards</t>
        </is>
      </c>
      <c r="B28" s="5" t="n">
        <v>-177</v>
      </c>
      <c r="D28" s="5" t="n">
        <v>-177</v>
      </c>
      <c r="F28" s="6" t="n">
        <v>0</v>
      </c>
      <c r="G28" s="5" t="n">
        <v>-177</v>
      </c>
    </row>
    <row r="29">
      <c r="A29" s="4" t="inlineStr">
        <is>
          <t>Shares issued upon delivery of vested restricted share awards, shares</t>
        </is>
      </c>
      <c r="F29" s="5" t="n">
        <v>2247</v>
      </c>
    </row>
    <row r="30">
      <c r="A30" s="4" t="inlineStr">
        <is>
          <t>Shares issued upon purchases under employee share purchase plan</t>
        </is>
      </c>
      <c r="B30" s="5" t="n">
        <v>113</v>
      </c>
      <c r="D30" s="5" t="n">
        <v>113</v>
      </c>
      <c r="G30" s="5" t="n">
        <v>113</v>
      </c>
    </row>
    <row r="31">
      <c r="A31" s="4" t="inlineStr">
        <is>
          <t>Shares issued upon purchases under employee share purchase plan, value, shares</t>
        </is>
      </c>
      <c r="F31" s="5" t="n">
        <v>1517</v>
      </c>
    </row>
    <row r="32">
      <c r="A32" s="4" t="inlineStr">
        <is>
          <t>Amortization of stock-based compensation expense</t>
        </is>
      </c>
      <c r="B32" s="5" t="n">
        <v>4936</v>
      </c>
      <c r="D32" s="5" t="n">
        <v>4936</v>
      </c>
      <c r="G32" s="5" t="n">
        <v>4936</v>
      </c>
    </row>
    <row r="33">
      <c r="A33" s="4" t="inlineStr">
        <is>
          <t>Distributions to noncontrolling interests</t>
        </is>
      </c>
      <c r="B33" s="5" t="n">
        <v>-126</v>
      </c>
      <c r="L33" s="5" t="n">
        <v>-126</v>
      </c>
    </row>
    <row r="34">
      <c r="A34" s="4" t="inlineStr">
        <is>
          <t>Dividends declared</t>
        </is>
      </c>
      <c r="B34" s="5" t="n">
        <v>-177741</v>
      </c>
      <c r="D34" s="5" t="n">
        <v>-177741</v>
      </c>
      <c r="H34" s="5" t="n">
        <v>-177741</v>
      </c>
    </row>
    <row r="35">
      <c r="A35" s="4" t="inlineStr">
        <is>
          <t>Net Income</t>
        </is>
      </c>
      <c r="B35" s="5" t="n">
        <v>66121</v>
      </c>
      <c r="D35" s="5" t="n">
        <v>66038</v>
      </c>
      <c r="H35" s="5" t="n">
        <v>66038</v>
      </c>
      <c r="L35" s="5" t="n">
        <v>83</v>
      </c>
    </row>
    <row r="36">
      <c r="A36" s="3" t="inlineStr">
        <is>
          <t>Other comprehensive income (loss):</t>
        </is>
      </c>
    </row>
    <row r="37">
      <c r="A37" s="4" t="inlineStr">
        <is>
          <t>Foreign currency translation adjustments</t>
        </is>
      </c>
      <c r="B37" s="5" t="n">
        <v>-4187</v>
      </c>
      <c r="D37" s="5" t="n">
        <v>-4187</v>
      </c>
      <c r="K37" s="5" t="n">
        <v>-4187</v>
      </c>
    </row>
    <row r="38">
      <c r="A38" s="4" t="inlineStr">
        <is>
          <t>Unrealized (loss) gain on derivative instruments</t>
        </is>
      </c>
      <c r="B38" s="5" t="n">
        <v>-3406</v>
      </c>
      <c r="D38" s="5" t="n">
        <v>-3406</v>
      </c>
      <c r="K38" s="5" t="n">
        <v>-3406</v>
      </c>
    </row>
    <row r="39">
      <c r="A39" s="4" t="inlineStr">
        <is>
          <t>Unrealized loss on investments</t>
        </is>
      </c>
      <c r="B39" s="5" t="n">
        <v>-541</v>
      </c>
      <c r="D39" s="5" t="n">
        <v>-541</v>
      </c>
      <c r="K39" s="5" t="n">
        <v>-541</v>
      </c>
    </row>
    <row r="40">
      <c r="A40" s="4" t="inlineStr">
        <is>
          <t>Ending equity balance at Jun. 30, 2019</t>
        </is>
      </c>
      <c r="B40" s="5" t="n">
        <v>6990794</v>
      </c>
      <c r="D40" s="5" t="n">
        <v>6984405</v>
      </c>
      <c r="F40" s="6" t="n">
        <v>171</v>
      </c>
      <c r="G40" s="5" t="n">
        <v>8576245</v>
      </c>
      <c r="H40" s="5" t="n">
        <v>-1368457</v>
      </c>
      <c r="J40" s="5" t="n">
        <v>37263</v>
      </c>
      <c r="K40" s="5" t="n">
        <v>-260817</v>
      </c>
      <c r="L40" s="5" t="n">
        <v>6389</v>
      </c>
    </row>
    <row r="41">
      <c r="A41" s="4" t="inlineStr">
        <is>
          <t>Ending equity balance, shares at Jun. 30, 2019</t>
        </is>
      </c>
      <c r="F41" s="5" t="n">
        <v>170756507</v>
      </c>
    </row>
    <row r="42">
      <c r="A42" s="4" t="inlineStr">
        <is>
          <t>Beginning equity balance at Dec. 31, 2019</t>
        </is>
      </c>
      <c r="B42" s="6" t="n">
        <v>6948173</v>
      </c>
      <c r="C42" s="6" t="n">
        <v>-14812</v>
      </c>
      <c r="D42" s="5" t="n">
        <v>6941929</v>
      </c>
      <c r="E42" s="6" t="n">
        <v>-14812</v>
      </c>
      <c r="F42" s="6" t="n">
        <v>172</v>
      </c>
      <c r="G42" s="5" t="n">
        <v>8717535</v>
      </c>
      <c r="H42" s="5" t="n">
        <v>-1557374</v>
      </c>
      <c r="I42" s="6" t="n">
        <v>-14812</v>
      </c>
      <c r="J42" s="5" t="n">
        <v>37263</v>
      </c>
      <c r="K42" s="5" t="n">
        <v>-255667</v>
      </c>
      <c r="L42" s="5" t="n">
        <v>6244</v>
      </c>
    </row>
    <row r="43">
      <c r="A43" s="4" t="inlineStr">
        <is>
          <t>Beginning equity balance, shares at Dec. 31, 2019</t>
        </is>
      </c>
      <c r="B43" s="5" t="n">
        <v>172278242</v>
      </c>
      <c r="F43" s="5" t="n">
        <v>172278242</v>
      </c>
    </row>
    <row r="44">
      <c r="A44" s="3" t="inlineStr">
        <is>
          <t>W.P. Carey Stockholders</t>
        </is>
      </c>
    </row>
    <row r="45">
      <c r="A45" s="4" t="inlineStr">
        <is>
          <t>Shares issued under forward sale agreements, net</t>
        </is>
      </c>
      <c r="B45" s="6" t="n">
        <v>99632</v>
      </c>
      <c r="D45" s="5" t="n">
        <v>99632</v>
      </c>
      <c r="F45" s="6" t="n">
        <v>2</v>
      </c>
      <c r="G45" s="5" t="n">
        <v>99630</v>
      </c>
    </row>
    <row r="46">
      <c r="A46" s="4" t="inlineStr">
        <is>
          <t>Shares issued under forward sale agreements, net, shares</t>
        </is>
      </c>
      <c r="F46" s="5" t="n">
        <v>1463500</v>
      </c>
    </row>
    <row r="47">
      <c r="A47" s="4" t="inlineStr">
        <is>
          <t>Shares issued upon delivery of vested restricted share awards</t>
        </is>
      </c>
      <c r="B47" s="5" t="n">
        <v>-5272</v>
      </c>
      <c r="D47" s="5" t="n">
        <v>-5272</v>
      </c>
      <c r="F47" s="6" t="n">
        <v>0</v>
      </c>
      <c r="G47" s="5" t="n">
        <v>-5272</v>
      </c>
    </row>
    <row r="48">
      <c r="A48" s="4" t="inlineStr">
        <is>
          <t>Shares issued upon delivery of vested restricted share awards, shares</t>
        </is>
      </c>
      <c r="F48" s="5" t="n">
        <v>143213</v>
      </c>
    </row>
    <row r="49">
      <c r="A49" s="4" t="inlineStr">
        <is>
          <t>Shares issued upon purchases under employee share purchase plan</t>
        </is>
      </c>
      <c r="B49" s="5" t="n">
        <v>299</v>
      </c>
      <c r="D49" s="5" t="n">
        <v>299</v>
      </c>
      <c r="G49" s="5" t="n">
        <v>299</v>
      </c>
    </row>
    <row r="50">
      <c r="A50" s="4" t="inlineStr">
        <is>
          <t>Shares issued upon purchases under employee share purchase plan, value, shares</t>
        </is>
      </c>
      <c r="F50" s="5" t="n">
        <v>5472</v>
      </c>
    </row>
    <row r="51">
      <c r="A51" s="4" t="inlineStr">
        <is>
          <t>Amortization of stock-based compensation expense</t>
        </is>
      </c>
      <c r="B51" s="5" t="n">
        <v>5579</v>
      </c>
      <c r="D51" s="5" t="n">
        <v>5579</v>
      </c>
      <c r="G51" s="5" t="n">
        <v>5579</v>
      </c>
    </row>
    <row r="52">
      <c r="A52" s="4" t="inlineStr">
        <is>
          <t>Delivery of deferred vested shares, net</t>
        </is>
      </c>
      <c r="G52" s="5" t="n">
        <v>-3854</v>
      </c>
      <c r="J52" s="5" t="n">
        <v>3854</v>
      </c>
    </row>
    <row r="53">
      <c r="A53" s="4" t="inlineStr">
        <is>
          <t>Distributions to noncontrolling interests</t>
        </is>
      </c>
      <c r="B53" s="5" t="n">
        <v>-5231</v>
      </c>
      <c r="L53" s="5" t="n">
        <v>-5231</v>
      </c>
    </row>
    <row r="54">
      <c r="A54" s="4" t="inlineStr">
        <is>
          <t>Dividends declared</t>
        </is>
      </c>
      <c r="B54" s="5" t="n">
        <v>-363008</v>
      </c>
      <c r="D54" s="5" t="n">
        <v>-363008</v>
      </c>
      <c r="G54" s="5" t="n">
        <v>1191</v>
      </c>
      <c r="H54" s="5" t="n">
        <v>-365096</v>
      </c>
      <c r="J54" s="5" t="n">
        <v>897</v>
      </c>
    </row>
    <row r="55">
      <c r="A55" s="4" t="inlineStr">
        <is>
          <t>Redemption of noncontrolling interest</t>
        </is>
      </c>
      <c r="B55" s="5" t="n">
        <v>-9865</v>
      </c>
      <c r="L55" s="5" t="n">
        <v>-9865</v>
      </c>
    </row>
    <row r="56">
      <c r="A56" s="4" t="inlineStr">
        <is>
          <t>Net Income</t>
        </is>
      </c>
      <c r="B56" s="5" t="n">
        <v>181906</v>
      </c>
      <c r="D56" s="5" t="n">
        <v>171390</v>
      </c>
      <c r="H56" s="5" t="n">
        <v>171390</v>
      </c>
      <c r="L56" s="5" t="n">
        <v>10516</v>
      </c>
    </row>
    <row r="57">
      <c r="A57" s="3" t="inlineStr">
        <is>
          <t>Other comprehensive income (loss):</t>
        </is>
      </c>
    </row>
    <row r="58">
      <c r="A58" s="4" t="inlineStr">
        <is>
          <t>Foreign currency translation adjustments</t>
        </is>
      </c>
      <c r="B58" s="5" t="n">
        <v>-38353</v>
      </c>
      <c r="D58" s="5" t="n">
        <v>-38353</v>
      </c>
      <c r="K58" s="5" t="n">
        <v>-38353</v>
      </c>
    </row>
    <row r="59">
      <c r="A59" s="4" t="inlineStr">
        <is>
          <t>Unrealized (loss) gain on derivative instruments</t>
        </is>
      </c>
      <c r="B59" s="5" t="n">
        <v>3407</v>
      </c>
      <c r="D59" s="5" t="n">
        <v>3407</v>
      </c>
      <c r="K59" s="5" t="n">
        <v>3407</v>
      </c>
    </row>
    <row r="60">
      <c r="A60" s="4" t="inlineStr">
        <is>
          <t>Unrealized loss on investments</t>
        </is>
      </c>
      <c r="B60" s="5" t="n">
        <v>0</v>
      </c>
    </row>
    <row r="61">
      <c r="A61" s="4" t="inlineStr">
        <is>
          <t>Ending equity balance at Jun. 30, 2020</t>
        </is>
      </c>
      <c r="B61" s="6" t="n">
        <v>6802455</v>
      </c>
      <c r="D61" s="5" t="n">
        <v>6800791</v>
      </c>
      <c r="F61" s="6" t="n">
        <v>174</v>
      </c>
      <c r="G61" s="5" t="n">
        <v>8815108</v>
      </c>
      <c r="H61" s="5" t="n">
        <v>-1765892</v>
      </c>
      <c r="J61" s="5" t="n">
        <v>42014</v>
      </c>
      <c r="K61" s="5" t="n">
        <v>-290613</v>
      </c>
      <c r="L61" s="5" t="n">
        <v>1664</v>
      </c>
    </row>
    <row r="62">
      <c r="A62" s="4" t="inlineStr">
        <is>
          <t>Ending equity balance, shares at Jun. 30, 2020</t>
        </is>
      </c>
      <c r="B62" s="5" t="n">
        <v>173890427</v>
      </c>
      <c r="F62" s="5" t="n">
        <v>173890427</v>
      </c>
    </row>
    <row r="63">
      <c r="A63" s="3" t="inlineStr">
        <is>
          <t>Other comprehensive income (loss):</t>
        </is>
      </c>
    </row>
    <row r="64">
      <c r="A64" s="4" t="inlineStr">
        <is>
          <t>Accounting Standards Update [Extensible List]</t>
        </is>
      </c>
      <c r="B64" s="4" t="inlineStr">
        <is>
          <t>us-gaap:AccountingStandardsUpdate201613Member</t>
        </is>
      </c>
    </row>
    <row r="65">
      <c r="A65" s="4" t="inlineStr">
        <is>
          <t>Beginning equity balance at Mar. 31, 2020</t>
        </is>
      </c>
      <c r="B65" s="6" t="n">
        <v>6773076</v>
      </c>
      <c r="D65" s="5" t="n">
        <v>6770945</v>
      </c>
      <c r="F65" s="6" t="n">
        <v>172</v>
      </c>
      <c r="G65" s="5" t="n">
        <v>8712244</v>
      </c>
      <c r="H65" s="5" t="n">
        <v>-1688744</v>
      </c>
      <c r="J65" s="5" t="n">
        <v>42291</v>
      </c>
      <c r="K65" s="5" t="n">
        <v>-295018</v>
      </c>
      <c r="L65" s="5" t="n">
        <v>2131</v>
      </c>
    </row>
    <row r="66">
      <c r="A66" s="4" t="inlineStr">
        <is>
          <t>Beginning equity balance, shares at Mar. 31, 2020</t>
        </is>
      </c>
      <c r="F66" s="5" t="n">
        <v>172402516</v>
      </c>
    </row>
    <row r="67">
      <c r="A67" s="3" t="inlineStr">
        <is>
          <t>W.P. Carey Stockholders</t>
        </is>
      </c>
    </row>
    <row r="68">
      <c r="A68" s="4" t="inlineStr">
        <is>
          <t>Shares issued under forward sale agreements, net</t>
        </is>
      </c>
      <c r="B68" s="5" t="n">
        <v>99632</v>
      </c>
      <c r="D68" s="5" t="n">
        <v>99632</v>
      </c>
      <c r="F68" s="6" t="n">
        <v>2</v>
      </c>
      <c r="G68" s="5" t="n">
        <v>99630</v>
      </c>
    </row>
    <row r="69">
      <c r="A69" s="4" t="inlineStr">
        <is>
          <t>Shares issued under forward sale agreements, net, shares</t>
        </is>
      </c>
      <c r="F69" s="5" t="n">
        <v>1463500</v>
      </c>
    </row>
    <row r="70">
      <c r="A70" s="4" t="inlineStr">
        <is>
          <t>Shares issued upon delivery of vested restricted share awards</t>
        </is>
      </c>
      <c r="B70" s="5" t="n">
        <v>-260</v>
      </c>
      <c r="D70" s="5" t="n">
        <v>-260</v>
      </c>
      <c r="G70" s="5" t="n">
        <v>-260</v>
      </c>
    </row>
    <row r="71">
      <c r="A71" s="4" t="inlineStr">
        <is>
          <t>Shares issued upon delivery of vested restricted share awards, shares</t>
        </is>
      </c>
      <c r="F71" s="5" t="n">
        <v>18939</v>
      </c>
    </row>
    <row r="72">
      <c r="A72" s="4" t="inlineStr">
        <is>
          <t>Shares issued upon purchases under employee share purchase plan</t>
        </is>
      </c>
      <c r="B72" s="5" t="n">
        <v>299</v>
      </c>
      <c r="D72" s="5" t="n">
        <v>299</v>
      </c>
      <c r="G72" s="5" t="n">
        <v>299</v>
      </c>
    </row>
    <row r="73">
      <c r="A73" s="4" t="inlineStr">
        <is>
          <t>Shares issued upon purchases under employee share purchase plan, value, shares</t>
        </is>
      </c>
      <c r="F73" s="5" t="n">
        <v>5472</v>
      </c>
    </row>
    <row r="74">
      <c r="A74" s="4" t="inlineStr">
        <is>
          <t>Amortization of stock-based compensation expense</t>
        </is>
      </c>
      <c r="B74" s="5" t="n">
        <v>2918</v>
      </c>
      <c r="D74" s="5" t="n">
        <v>2918</v>
      </c>
      <c r="G74" s="5" t="n">
        <v>2918</v>
      </c>
    </row>
    <row r="75">
      <c r="A75" s="4" t="inlineStr">
        <is>
          <t>Delivery of deferred vested shares, net</t>
        </is>
      </c>
      <c r="G75" s="5" t="n">
        <v>277</v>
      </c>
      <c r="J75" s="5" t="n">
        <v>-277</v>
      </c>
    </row>
    <row r="76">
      <c r="A76" s="4" t="inlineStr">
        <is>
          <t>Distributions to noncontrolling interests</t>
        </is>
      </c>
      <c r="B76" s="5" t="n">
        <v>-506</v>
      </c>
      <c r="L76" s="5" t="n">
        <v>-506</v>
      </c>
    </row>
    <row r="77">
      <c r="A77" s="4" t="inlineStr">
        <is>
          <t>Dividends declared</t>
        </is>
      </c>
      <c r="B77" s="5" t="n">
        <v>-182448</v>
      </c>
      <c r="D77" s="5" t="n">
        <v>-182448</v>
      </c>
      <c r="H77" s="5" t="n">
        <v>-182448</v>
      </c>
    </row>
    <row r="78">
      <c r="A78" s="4" t="inlineStr">
        <is>
          <t>Redemption of noncontrolling interest</t>
        </is>
      </c>
      <c r="B78" s="5" t="n">
        <v>-9865</v>
      </c>
      <c r="D78" s="5" t="n">
        <v>0</v>
      </c>
      <c r="L78" s="5" t="n">
        <v>-9865</v>
      </c>
    </row>
    <row r="79">
      <c r="A79" s="4" t="inlineStr">
        <is>
          <t>Net Income</t>
        </is>
      </c>
      <c r="B79" s="5" t="n">
        <v>115204</v>
      </c>
      <c r="D79" s="5" t="n">
        <v>105300</v>
      </c>
      <c r="H79" s="5" t="n">
        <v>105300</v>
      </c>
      <c r="L79" s="5" t="n">
        <v>9904</v>
      </c>
    </row>
    <row r="80">
      <c r="A80" s="3" t="inlineStr">
        <is>
          <t>Other comprehensive income (loss):</t>
        </is>
      </c>
    </row>
    <row r="81">
      <c r="A81" s="4" t="inlineStr">
        <is>
          <t>Foreign currency translation adjustments</t>
        </is>
      </c>
      <c r="B81" s="5" t="n">
        <v>13847</v>
      </c>
      <c r="D81" s="5" t="n">
        <v>13847</v>
      </c>
      <c r="K81" s="5" t="n">
        <v>13847</v>
      </c>
    </row>
    <row r="82">
      <c r="A82" s="4" t="inlineStr">
        <is>
          <t>Unrealized (loss) gain on derivative instruments</t>
        </is>
      </c>
      <c r="B82" s="5" t="n">
        <v>-9442</v>
      </c>
      <c r="D82" s="5" t="n">
        <v>-9442</v>
      </c>
      <c r="K82" s="5" t="n">
        <v>-9442</v>
      </c>
    </row>
    <row r="83">
      <c r="A83" s="4" t="inlineStr">
        <is>
          <t>Unrealized loss on investments</t>
        </is>
      </c>
      <c r="B83" s="5" t="n">
        <v>0</v>
      </c>
    </row>
    <row r="84">
      <c r="A84" s="4" t="inlineStr">
        <is>
          <t>Ending equity balance at Jun. 30, 2020</t>
        </is>
      </c>
      <c r="B84" s="6" t="n">
        <v>6802455</v>
      </c>
      <c r="D84" s="6" t="n">
        <v>6800791</v>
      </c>
      <c r="F84" s="6" t="n">
        <v>174</v>
      </c>
      <c r="G84" s="6" t="n">
        <v>8815108</v>
      </c>
      <c r="H84" s="6" t="n">
        <v>-1765892</v>
      </c>
      <c r="J84" s="6" t="n">
        <v>42014</v>
      </c>
      <c r="K84" s="6" t="n">
        <v>-290613</v>
      </c>
      <c r="L84" s="6" t="n">
        <v>1664</v>
      </c>
    </row>
    <row r="85">
      <c r="A85" s="4" t="inlineStr">
        <is>
          <t>Ending equity balance, shares at Jun. 30, 2020</t>
        </is>
      </c>
      <c r="B85" s="5" t="n">
        <v>173890427</v>
      </c>
      <c r="F85" s="5" t="n">
        <v>1738904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the Managed Programs and Real Estate - Equity Method Investments Excluding the Managed Programs (Details) - USD ($) $ in Thousands</t>
        </is>
      </c>
      <c r="B1" s="2" t="inlineStr">
        <is>
          <t>Jun. 30, 2020</t>
        </is>
      </c>
      <c r="C1" s="2" t="inlineStr">
        <is>
          <t>Dec. 31, 2019</t>
        </is>
      </c>
    </row>
    <row r="2">
      <c r="A2" s="3" t="inlineStr">
        <is>
          <t>Investments in Programs</t>
        </is>
      </c>
    </row>
    <row r="3">
      <c r="A3" s="4" t="inlineStr">
        <is>
          <t>Equity investments in real estate</t>
        </is>
      </c>
      <c r="B3" s="6" t="n">
        <v>284643</v>
      </c>
      <c r="C3" s="6" t="n">
        <v>324004</v>
      </c>
    </row>
    <row r="4">
      <c r="A4" s="4" t="inlineStr">
        <is>
          <t>Real Estate</t>
        </is>
      </c>
    </row>
    <row r="5">
      <c r="A5" s="3" t="inlineStr">
        <is>
          <t>Investments in Programs</t>
        </is>
      </c>
    </row>
    <row r="6">
      <c r="A6" s="4" t="inlineStr">
        <is>
          <t>Equity investments in real estate</t>
        </is>
      </c>
      <c r="B6" s="6" t="n">
        <v>235744</v>
      </c>
      <c r="C6" s="5" t="n">
        <v>194437</v>
      </c>
    </row>
    <row r="7">
      <c r="A7" s="4" t="inlineStr">
        <is>
          <t>Real Estate | Third Party | Kesko Senukai</t>
        </is>
      </c>
    </row>
    <row r="8">
      <c r="A8" s="3" t="inlineStr">
        <is>
          <t>Investments in Programs</t>
        </is>
      </c>
    </row>
    <row r="9">
      <c r="A9" s="4" t="inlineStr">
        <is>
          <t>Equity method investment, ownership percentage</t>
        </is>
      </c>
      <c r="B9" s="4" t="inlineStr">
        <is>
          <t>70.00%</t>
        </is>
      </c>
    </row>
    <row r="10">
      <c r="A10" s="4" t="inlineStr">
        <is>
          <t>Equity investments in real estate</t>
        </is>
      </c>
      <c r="B10" s="6" t="n">
        <v>41807</v>
      </c>
      <c r="C10" s="5" t="n">
        <v>46475</v>
      </c>
    </row>
    <row r="11">
      <c r="A11" s="4" t="inlineStr">
        <is>
          <t>Real Estate | Third Party | BPS Nevada, LLC</t>
        </is>
      </c>
    </row>
    <row r="12">
      <c r="A12" s="3" t="inlineStr">
        <is>
          <t>Investments in Programs</t>
        </is>
      </c>
    </row>
    <row r="13">
      <c r="A13" s="4" t="inlineStr">
        <is>
          <t>Equity method investment, ownership percentage</t>
        </is>
      </c>
      <c r="B13" s="4" t="inlineStr">
        <is>
          <t>15.00%</t>
        </is>
      </c>
    </row>
    <row r="14">
      <c r="A14" s="4" t="inlineStr">
        <is>
          <t>Equity investments in real estate</t>
        </is>
      </c>
      <c r="B14" s="6" t="n">
        <v>23040</v>
      </c>
      <c r="C14" s="5" t="n">
        <v>22900</v>
      </c>
    </row>
    <row r="15">
      <c r="A15" s="4" t="inlineStr">
        <is>
          <t>Real Estate | Third Party | Affiliated Entity | Johnson Self Storage</t>
        </is>
      </c>
    </row>
    <row r="16">
      <c r="A16" s="3" t="inlineStr">
        <is>
          <t>Investments in Programs</t>
        </is>
      </c>
    </row>
    <row r="17">
      <c r="A17" s="4" t="inlineStr">
        <is>
          <t>Equity method investment, ownership percentage</t>
        </is>
      </c>
      <c r="B17" s="4" t="inlineStr">
        <is>
          <t>90.00%</t>
        </is>
      </c>
    </row>
    <row r="18">
      <c r="A18" s="4" t="inlineStr">
        <is>
          <t>Equity investments in real estate</t>
        </is>
      </c>
      <c r="B18" s="6" t="n">
        <v>69823</v>
      </c>
      <c r="C18" s="5" t="n">
        <v>70690</v>
      </c>
    </row>
    <row r="19">
      <c r="A19" s="4" t="inlineStr">
        <is>
          <t>Real Estate | CPA:18 – Global | Affiliated Entity | Bank Pekao S.A.</t>
        </is>
      </c>
    </row>
    <row r="20">
      <c r="A20" s="3" t="inlineStr">
        <is>
          <t>Investments in Programs</t>
        </is>
      </c>
    </row>
    <row r="21">
      <c r="A21" s="4" t="inlineStr">
        <is>
          <t>Equity method investment, ownership percentage</t>
        </is>
      </c>
      <c r="B21" s="4" t="inlineStr">
        <is>
          <t>50.00%</t>
        </is>
      </c>
    </row>
    <row r="22">
      <c r="A22" s="4" t="inlineStr">
        <is>
          <t>Equity investments in real estate</t>
        </is>
      </c>
      <c r="B22" s="6" t="n">
        <v>25906</v>
      </c>
      <c r="C22" s="5" t="n">
        <v>26388</v>
      </c>
    </row>
    <row r="23">
      <c r="A23" s="4" t="inlineStr">
        <is>
          <t>Real Estate | CPA:18 – Global | Affiliated Entity | State Farm Mutual Automobile Insurance Co.</t>
        </is>
      </c>
    </row>
    <row r="24">
      <c r="A24" s="3" t="inlineStr">
        <is>
          <t>Investments in Programs</t>
        </is>
      </c>
    </row>
    <row r="25">
      <c r="A25" s="4" t="inlineStr">
        <is>
          <t>Equity method investment, ownership percentage</t>
        </is>
      </c>
      <c r="B25" s="4" t="inlineStr">
        <is>
          <t>50.00%</t>
        </is>
      </c>
    </row>
    <row r="26">
      <c r="A26" s="4" t="inlineStr">
        <is>
          <t>Equity investments in real estate</t>
        </is>
      </c>
      <c r="B26" s="6" t="n">
        <v>16343</v>
      </c>
      <c r="C26" s="5" t="n">
        <v>17232</v>
      </c>
    </row>
    <row r="27">
      <c r="A27" s="4" t="inlineStr">
        <is>
          <t>Real Estate | CPA:18 – Global | Affiliated Entity | Apply Sorco AS</t>
        </is>
      </c>
    </row>
    <row r="28">
      <c r="A28" s="3" t="inlineStr">
        <is>
          <t>Investments in Programs</t>
        </is>
      </c>
    </row>
    <row r="29">
      <c r="A29" s="4" t="inlineStr">
        <is>
          <t>Equity method investment, ownership percentage</t>
        </is>
      </c>
      <c r="B29" s="4" t="inlineStr">
        <is>
          <t>49.00%</t>
        </is>
      </c>
    </row>
    <row r="30">
      <c r="A30" s="4" t="inlineStr">
        <is>
          <t>Equity investments in real estate</t>
        </is>
      </c>
      <c r="B30" s="6" t="n">
        <v>6692</v>
      </c>
      <c r="C30" s="5" t="n">
        <v>8040</v>
      </c>
    </row>
    <row r="31">
      <c r="A31" s="4" t="inlineStr">
        <is>
          <t>Real Estate | CPA:18 – Global | Affiliated Entity | Fortenova Grupa d.d.( formerly Konzum d.d.)</t>
        </is>
      </c>
    </row>
    <row r="32">
      <c r="A32" s="3" t="inlineStr">
        <is>
          <t>Investments in Programs</t>
        </is>
      </c>
    </row>
    <row r="33">
      <c r="A33" s="4" t="inlineStr">
        <is>
          <t>Equity method investment, ownership percentage</t>
        </is>
      </c>
      <c r="B33" s="4" t="inlineStr">
        <is>
          <t>20.00%</t>
        </is>
      </c>
    </row>
    <row r="34">
      <c r="A34" s="4" t="inlineStr">
        <is>
          <t>Equity investments in real estate</t>
        </is>
      </c>
      <c r="B34" s="6" t="n">
        <v>2923</v>
      </c>
      <c r="C34" s="5" t="n">
        <v>2712</v>
      </c>
    </row>
    <row r="35">
      <c r="A35" s="4" t="inlineStr">
        <is>
          <t>Real Estate | WLT | Affiliated Entity | WLT</t>
        </is>
      </c>
    </row>
    <row r="36">
      <c r="A36" s="3" t="inlineStr">
        <is>
          <t>Investments in Programs</t>
        </is>
      </c>
    </row>
    <row r="37">
      <c r="A37" s="4" t="inlineStr">
        <is>
          <t>Equity method investment, ownership percentage</t>
        </is>
      </c>
      <c r="B37" s="4" t="inlineStr">
        <is>
          <t>5.00%</t>
        </is>
      </c>
    </row>
    <row r="38">
      <c r="A38" s="4" t="inlineStr">
        <is>
          <t>Equity investments in real estate</t>
        </is>
      </c>
      <c r="B38" s="6" t="n">
        <v>49210</v>
      </c>
      <c r="C3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Fair Value Measurements - Narratives (Details) $ in Thousands</t>
        </is>
      </c>
      <c r="B1" s="2" t="inlineStr">
        <is>
          <t>3 Months Ended</t>
        </is>
      </c>
      <c r="D1" s="2" t="inlineStr">
        <is>
          <t>6 Months Ended</t>
        </is>
      </c>
    </row>
    <row r="2">
      <c r="B2" s="2" t="inlineStr">
        <is>
          <t>Jun. 30, 2020USD ($)property</t>
        </is>
      </c>
      <c r="C2" s="2" t="inlineStr">
        <is>
          <t>Jun. 30, 2019USD ($)</t>
        </is>
      </c>
      <c r="D2" s="2" t="inlineStr">
        <is>
          <t>Jun. 30, 2020USD ($)property</t>
        </is>
      </c>
      <c r="E2" s="2" t="inlineStr">
        <is>
          <t>Jun. 30, 2019USD ($)</t>
        </is>
      </c>
      <c r="F2" s="2" t="inlineStr">
        <is>
          <t>Dec. 31, 2019USD ($)</t>
        </is>
      </c>
    </row>
    <row r="3">
      <c r="A3" s="3" t="inlineStr">
        <is>
          <t>Fair Value Inputs, Assets</t>
        </is>
      </c>
    </row>
    <row r="4">
      <c r="A4" s="4" t="inlineStr">
        <is>
          <t>Proceeds from the redemption of investment in shares</t>
        </is>
      </c>
      <c r="D4" s="6" t="n">
        <v>10463</v>
      </c>
      <c r="E4" s="6" t="n">
        <v>27186</v>
      </c>
    </row>
    <row r="5">
      <c r="A5" s="4" t="inlineStr">
        <is>
          <t>Equity investments in real estate</t>
        </is>
      </c>
      <c r="B5" s="6" t="n">
        <v>284643</v>
      </c>
      <c r="D5" s="5" t="n">
        <v>284643</v>
      </c>
      <c r="F5" s="6" t="n">
        <v>324004</v>
      </c>
    </row>
    <row r="6">
      <c r="A6" s="4" t="inlineStr">
        <is>
          <t>Unamortized discount</t>
        </is>
      </c>
      <c r="B6" s="5" t="n">
        <v>25219</v>
      </c>
      <c r="D6" s="5" t="n">
        <v>25219</v>
      </c>
    </row>
    <row r="7">
      <c r="A7" s="4" t="inlineStr">
        <is>
          <t>Unsecured senior notes</t>
        </is>
      </c>
    </row>
    <row r="8">
      <c r="A8" s="3" t="inlineStr">
        <is>
          <t>Fair Value Inputs, Assets</t>
        </is>
      </c>
    </row>
    <row r="9">
      <c r="A9" s="4" t="inlineStr">
        <is>
          <t>Unamortized discount</t>
        </is>
      </c>
      <c r="B9" s="5" t="n">
        <v>18800</v>
      </c>
      <c r="D9" s="5" t="n">
        <v>18800</v>
      </c>
    </row>
    <row r="10">
      <c r="A10" s="4" t="inlineStr">
        <is>
          <t>GCIF | Other assets, net</t>
        </is>
      </c>
    </row>
    <row r="11">
      <c r="A11" s="3" t="inlineStr">
        <is>
          <t>Fair Value Inputs, Assets</t>
        </is>
      </c>
    </row>
    <row r="12">
      <c r="A12" s="4" t="inlineStr">
        <is>
          <t>Proceeds from the redemption of investment in shares</t>
        </is>
      </c>
      <c r="D12" s="5" t="n">
        <v>3500</v>
      </c>
    </row>
    <row r="13">
      <c r="A13" s="4" t="inlineStr">
        <is>
          <t>Loss on redemption of shares</t>
        </is>
      </c>
      <c r="D13" s="5" t="n">
        <v>400</v>
      </c>
    </row>
    <row r="14">
      <c r="A14" s="4" t="inlineStr">
        <is>
          <t>Unrealized investments loss</t>
        </is>
      </c>
      <c r="B14" s="5" t="n">
        <v>-800</v>
      </c>
      <c r="D14" s="5" t="n">
        <v>-800</v>
      </c>
    </row>
    <row r="15">
      <c r="A15" s="4" t="inlineStr">
        <is>
          <t>Equity investments in real estate</t>
        </is>
      </c>
      <c r="B15" s="5" t="n">
        <v>7600</v>
      </c>
      <c r="D15" s="5" t="n">
        <v>7600</v>
      </c>
      <c r="F15" s="5" t="n">
        <v>12200</v>
      </c>
    </row>
    <row r="16">
      <c r="A16" s="4" t="inlineStr">
        <is>
          <t>Level 3 | Fair Value, Measurements, Nonrecurring</t>
        </is>
      </c>
    </row>
    <row r="17">
      <c r="A17" s="3" t="inlineStr">
        <is>
          <t>Fair Value Inputs, Assets</t>
        </is>
      </c>
    </row>
    <row r="18">
      <c r="A18" s="4" t="inlineStr">
        <is>
          <t>Recognized impairment costs</t>
        </is>
      </c>
      <c r="B18" s="5" t="n">
        <v>0</v>
      </c>
      <c r="C18" s="6" t="n">
        <v>66532</v>
      </c>
    </row>
    <row r="19">
      <c r="A19" s="4" t="inlineStr">
        <is>
          <t>Level 3 | Carrying Value | Non-Recourse Debt</t>
        </is>
      </c>
    </row>
    <row r="20">
      <c r="A20" s="3" t="inlineStr">
        <is>
          <t>Fair Value Inputs, Assets</t>
        </is>
      </c>
    </row>
    <row r="21">
      <c r="A21" s="4" t="inlineStr">
        <is>
          <t>Unamortized discount</t>
        </is>
      </c>
      <c r="B21" s="5" t="n">
        <v>5100</v>
      </c>
      <c r="D21" s="5" t="n">
        <v>5100</v>
      </c>
      <c r="F21" s="5" t="n">
        <v>6200</v>
      </c>
    </row>
    <row r="22">
      <c r="A22" s="4" t="inlineStr">
        <is>
          <t>Level 3 | Carrying Value | Non recourse mortgage</t>
        </is>
      </c>
    </row>
    <row r="23">
      <c r="A23" s="3" t="inlineStr">
        <is>
          <t>Fair Value Inputs, Assets</t>
        </is>
      </c>
    </row>
    <row r="24">
      <c r="A24" s="4" t="inlineStr">
        <is>
          <t>Debt instrument, unamortized discount and debt issuance costs, net</t>
        </is>
      </c>
      <c r="B24" s="5" t="n">
        <v>500</v>
      </c>
      <c r="D24" s="5" t="n">
        <v>500</v>
      </c>
      <c r="F24" s="5" t="n">
        <v>600</v>
      </c>
    </row>
    <row r="25">
      <c r="A25" s="4" t="inlineStr">
        <is>
          <t>Level 3 | Equity investments in the Managed Programs | Fair Value, Measurements, Nonrecurring</t>
        </is>
      </c>
    </row>
    <row r="26">
      <c r="A26" s="3" t="inlineStr">
        <is>
          <t>Fair Value Inputs, Assets</t>
        </is>
      </c>
    </row>
    <row r="27">
      <c r="A27" s="4" t="inlineStr">
        <is>
          <t>Recognized impairment costs</t>
        </is>
      </c>
      <c r="B27" s="5" t="n">
        <v>0</v>
      </c>
      <c r="C27" s="5" t="n">
        <v>47112</v>
      </c>
    </row>
    <row r="28">
      <c r="A28" s="4" t="inlineStr">
        <is>
          <t>Level 3 | Land, buildings and improvements and intangibles | Fair Value, Measurements, Nonrecurring</t>
        </is>
      </c>
    </row>
    <row r="29">
      <c r="A29" s="3" t="inlineStr">
        <is>
          <t>Fair Value Inputs, Assets</t>
        </is>
      </c>
    </row>
    <row r="30">
      <c r="A30" s="4" t="inlineStr">
        <is>
          <t>Recognized impairment costs</t>
        </is>
      </c>
      <c r="B30" s="6" t="n">
        <v>0</v>
      </c>
      <c r="C30" s="6" t="n">
        <v>19420</v>
      </c>
    </row>
    <row r="31">
      <c r="A31" s="4" t="inlineStr">
        <is>
          <t>Level 3 | Land, buildings and improvements and intangibles | Fair Value, Measurements, Nonrecurring | Potentially vacant properties</t>
        </is>
      </c>
    </row>
    <row r="32">
      <c r="A32" s="3" t="inlineStr">
        <is>
          <t>Fair Value Inputs, Assets</t>
        </is>
      </c>
    </row>
    <row r="33">
      <c r="A33" s="4" t="inlineStr">
        <is>
          <t>Recognized impairment costs</t>
        </is>
      </c>
      <c r="D33" s="6" t="n">
        <v>16000</v>
      </c>
    </row>
    <row r="34">
      <c r="A34" s="4" t="inlineStr">
        <is>
          <t>Number of Properties | property</t>
        </is>
      </c>
      <c r="B34" s="5" t="n">
        <v>2</v>
      </c>
      <c r="D34" s="5" t="n">
        <v>2</v>
      </c>
    </row>
    <row r="35">
      <c r="A35" s="4" t="inlineStr">
        <is>
          <t>Level 3 | Land, buildings and improvements and intangibles | Fair Value, Measurements, Nonrecurring | Impaired property</t>
        </is>
      </c>
    </row>
    <row r="36">
      <c r="A36" s="3" t="inlineStr">
        <is>
          <t>Fair Value Inputs, Assets</t>
        </is>
      </c>
    </row>
    <row r="37">
      <c r="A37" s="4" t="inlineStr">
        <is>
          <t>Recognized impairment costs</t>
        </is>
      </c>
      <c r="D37" s="6" t="n">
        <v>3400</v>
      </c>
    </row>
    <row r="38">
      <c r="A38" s="4" t="inlineStr">
        <is>
          <t>Level 2 | Carrying Value | Unsecured senior notes</t>
        </is>
      </c>
    </row>
    <row r="39">
      <c r="A39" s="3" t="inlineStr">
        <is>
          <t>Fair Value Inputs, Assets</t>
        </is>
      </c>
    </row>
    <row r="40">
      <c r="A40" s="4" t="inlineStr">
        <is>
          <t>Debt instrument, unamortized discount and debt issuance costs, net</t>
        </is>
      </c>
      <c r="B40" s="6" t="n">
        <v>20800</v>
      </c>
      <c r="D40" s="5" t="n">
        <v>20800</v>
      </c>
      <c r="F40" s="5" t="n">
        <v>22800</v>
      </c>
    </row>
    <row r="41">
      <c r="A41" s="4" t="inlineStr">
        <is>
          <t>Unamortized discount</t>
        </is>
      </c>
      <c r="B41" s="5" t="n">
        <v>18800</v>
      </c>
      <c r="D41" s="5" t="n">
        <v>18800</v>
      </c>
      <c r="F41" s="5" t="n">
        <v>20500</v>
      </c>
    </row>
    <row r="42">
      <c r="A42" s="4" t="inlineStr">
        <is>
          <t>Investment in a Cold Storage Operator | Level 3</t>
        </is>
      </c>
    </row>
    <row r="43">
      <c r="A43" s="3" t="inlineStr">
        <is>
          <t>Fair Value Inputs, Assets</t>
        </is>
      </c>
    </row>
    <row r="44">
      <c r="A44" s="4" t="inlineStr">
        <is>
          <t>Fair value of investments</t>
        </is>
      </c>
      <c r="B44" s="5" t="n">
        <v>146200</v>
      </c>
      <c r="D44" s="5" t="n">
        <v>146200</v>
      </c>
      <c r="F44" s="5" t="n">
        <v>146200</v>
      </c>
    </row>
    <row r="45">
      <c r="A45" s="4" t="inlineStr">
        <is>
          <t>CWI 1 | Affiliated Entity</t>
        </is>
      </c>
    </row>
    <row r="46">
      <c r="A46" s="3" t="inlineStr">
        <is>
          <t>Fair Value Inputs, Assets</t>
        </is>
      </c>
    </row>
    <row r="47">
      <c r="A47" s="4" t="inlineStr">
        <is>
          <t>Equity investments in real estate</t>
        </is>
      </c>
      <c r="B47" s="5" t="n">
        <v>0</v>
      </c>
      <c r="D47" s="5" t="n">
        <v>0</v>
      </c>
      <c r="F47" s="5" t="n">
        <v>49032</v>
      </c>
    </row>
    <row r="48">
      <c r="A48" s="4" t="inlineStr">
        <is>
          <t>CWI 1 | Level 3 | Equity investments in the Managed Programs | Fair Value, Measurements, Nonrecurring | Affiliated Entity</t>
        </is>
      </c>
    </row>
    <row r="49">
      <c r="A49" s="3" t="inlineStr">
        <is>
          <t>Fair Value Inputs, Assets</t>
        </is>
      </c>
    </row>
    <row r="50">
      <c r="A50" s="4" t="inlineStr">
        <is>
          <t>Recognized impairment costs</t>
        </is>
      </c>
      <c r="D50" s="5" t="n">
        <v>27800</v>
      </c>
    </row>
    <row r="51">
      <c r="A51" s="4" t="inlineStr">
        <is>
          <t>CWI 2 | Affiliated Entity</t>
        </is>
      </c>
    </row>
    <row r="52">
      <c r="A52" s="3" t="inlineStr">
        <is>
          <t>Fair Value Inputs, Assets</t>
        </is>
      </c>
    </row>
    <row r="53">
      <c r="A53" s="4" t="inlineStr">
        <is>
          <t>Equity investments in real estate</t>
        </is>
      </c>
      <c r="B53" s="5" t="n">
        <v>0</v>
      </c>
      <c r="D53" s="5" t="n">
        <v>0</v>
      </c>
      <c r="F53" s="6" t="n">
        <v>33669</v>
      </c>
    </row>
    <row r="54">
      <c r="A54" s="4" t="inlineStr">
        <is>
          <t>CWI 2 | Level 3 | Equity investments in the Managed Programs | Fair Value, Measurements, Nonrecurring | Affiliated Entity</t>
        </is>
      </c>
    </row>
    <row r="55">
      <c r="A55" s="3" t="inlineStr">
        <is>
          <t>Fair Value Inputs, Assets</t>
        </is>
      </c>
    </row>
    <row r="56">
      <c r="A56" s="4" t="inlineStr">
        <is>
          <t>Recognized impairment costs</t>
        </is>
      </c>
      <c r="D56" s="5" t="n">
        <v>19300</v>
      </c>
    </row>
    <row r="57">
      <c r="A57" s="4" t="inlineStr">
        <is>
          <t>Preferred Stock | WLT | Level 3</t>
        </is>
      </c>
    </row>
    <row r="58">
      <c r="A58" s="3" t="inlineStr">
        <is>
          <t>Fair Value Inputs, Assets</t>
        </is>
      </c>
    </row>
    <row r="59">
      <c r="A59" s="4" t="inlineStr">
        <is>
          <t>Equity method investment fair value</t>
        </is>
      </c>
      <c r="B59" s="6" t="n">
        <v>46300</v>
      </c>
      <c r="D59" s="6" t="n">
        <v>463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USD ($) $ in Thousands</t>
        </is>
      </c>
      <c r="B1" s="2" t="inlineStr">
        <is>
          <t>Jun. 30, 2020</t>
        </is>
      </c>
      <c r="C1" s="2" t="inlineStr">
        <is>
          <t>Dec. 31, 2019</t>
        </is>
      </c>
    </row>
    <row r="2">
      <c r="A2" s="4" t="inlineStr">
        <is>
          <t>Level 2 | Carrying Value | Unsecured senior notes</t>
        </is>
      </c>
    </row>
    <row r="3">
      <c r="A3" s="3" t="inlineStr">
        <is>
          <t>Liabilities:</t>
        </is>
      </c>
    </row>
    <row r="4">
      <c r="A4" s="4" t="inlineStr">
        <is>
          <t>Debt instrument, fair value</t>
        </is>
      </c>
      <c r="B4" s="6" t="n">
        <v>4384879</v>
      </c>
      <c r="C4" s="6" t="n">
        <v>4390189</v>
      </c>
    </row>
    <row r="5">
      <c r="A5" s="4" t="inlineStr">
        <is>
          <t>Level 2 | Fair Value | Unsecured senior notes</t>
        </is>
      </c>
    </row>
    <row r="6">
      <c r="A6" s="3" t="inlineStr">
        <is>
          <t>Liabilities:</t>
        </is>
      </c>
    </row>
    <row r="7">
      <c r="A7" s="4" t="inlineStr">
        <is>
          <t>Debt instrument, fair value</t>
        </is>
      </c>
      <c r="B7" s="5" t="n">
        <v>4585089</v>
      </c>
      <c r="C7" s="5" t="n">
        <v>4682432</v>
      </c>
    </row>
    <row r="8">
      <c r="A8" s="4" t="inlineStr">
        <is>
          <t>Level 3 | Carrying Value</t>
        </is>
      </c>
    </row>
    <row r="9">
      <c r="A9" s="3" t="inlineStr">
        <is>
          <t>Liabilities:</t>
        </is>
      </c>
    </row>
    <row r="10">
      <c r="A10" s="4" t="inlineStr">
        <is>
          <t>Debt instrument, fair value</t>
        </is>
      </c>
      <c r="B10" s="5" t="n">
        <v>1424195</v>
      </c>
      <c r="C10" s="5" t="n">
        <v>1462487</v>
      </c>
    </row>
    <row r="11">
      <c r="A11" s="4" t="inlineStr">
        <is>
          <t>Level 3 | Fair Value</t>
        </is>
      </c>
    </row>
    <row r="12">
      <c r="A12" s="3" t="inlineStr">
        <is>
          <t>Liabilities:</t>
        </is>
      </c>
    </row>
    <row r="13">
      <c r="A13" s="4" t="inlineStr">
        <is>
          <t>Debt instrument, fair value</t>
        </is>
      </c>
      <c r="B13" s="6" t="n">
        <v>1427979</v>
      </c>
      <c r="C13" s="6" t="n">
        <v>14878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ment of Assets Measured on a Non-Recurring Basis (Details) - Fair Value, Measurements, Nonrecurring - Level 3 - USD ($) $ in Thousands</t>
        </is>
      </c>
      <c r="B1" s="2" t="inlineStr">
        <is>
          <t>3 Months Ended</t>
        </is>
      </c>
    </row>
    <row r="2">
      <c r="B2" s="2" t="inlineStr">
        <is>
          <t>Jun. 30, 2020</t>
        </is>
      </c>
      <c r="C2" s="2" t="inlineStr">
        <is>
          <t>Jun. 30, 2019</t>
        </is>
      </c>
    </row>
    <row r="3">
      <c r="A3" s="3" t="inlineStr">
        <is>
          <t>Fair Value, Assets and Liabilities Measured on Recurring and Nonrecurring Basis</t>
        </is>
      </c>
    </row>
    <row r="4">
      <c r="A4" s="4" t="inlineStr">
        <is>
          <t>Total Impairment Charges</t>
        </is>
      </c>
      <c r="B4" s="6" t="n">
        <v>0</v>
      </c>
      <c r="C4" s="6" t="n">
        <v>66532</v>
      </c>
    </row>
    <row r="5">
      <c r="A5" s="4" t="inlineStr">
        <is>
          <t>Equity investments in the Managed Programs</t>
        </is>
      </c>
    </row>
    <row r="6">
      <c r="A6" s="3" t="inlineStr">
        <is>
          <t>Fair Value, Assets and Liabilities Measured on Recurring and Nonrecurring Basis</t>
        </is>
      </c>
    </row>
    <row r="7">
      <c r="A7" s="4" t="inlineStr">
        <is>
          <t>Fair Value Measurements</t>
        </is>
      </c>
      <c r="B7" s="5" t="n">
        <v>0</v>
      </c>
      <c r="C7" s="5" t="n">
        <v>37396</v>
      </c>
    </row>
    <row r="8">
      <c r="A8" s="4" t="inlineStr">
        <is>
          <t>Total Impairment Charges</t>
        </is>
      </c>
      <c r="B8" s="5" t="n">
        <v>0</v>
      </c>
      <c r="C8" s="5" t="n">
        <v>47112</v>
      </c>
    </row>
    <row r="9">
      <c r="A9" s="4" t="inlineStr">
        <is>
          <t>Land, buildings and improvements and intangibles</t>
        </is>
      </c>
    </row>
    <row r="10">
      <c r="A10" s="3" t="inlineStr">
        <is>
          <t>Fair Value, Assets and Liabilities Measured on Recurring and Nonrecurring Basis</t>
        </is>
      </c>
    </row>
    <row r="11">
      <c r="A11" s="4" t="inlineStr">
        <is>
          <t>Fair Value Measurements</t>
        </is>
      </c>
      <c r="B11" s="5" t="n">
        <v>0</v>
      </c>
      <c r="C11" s="5" t="n">
        <v>12148</v>
      </c>
    </row>
    <row r="12">
      <c r="A12" s="4" t="inlineStr">
        <is>
          <t>Total Impairment Charges</t>
        </is>
      </c>
      <c r="B12" s="6" t="n">
        <v>0</v>
      </c>
      <c r="C12" s="6" t="n">
        <v>194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s>
  <sheetData>
    <row r="1">
      <c r="A1" s="1" t="inlineStr">
        <is>
          <t>Risk Management and Use of Derivative Financial Instruments - Narratives (Details) £ in Millions, ¥ in Billions</t>
        </is>
      </c>
      <c r="B1" s="2" t="inlineStr">
        <is>
          <t>3 Months Ended</t>
        </is>
      </c>
      <c r="D1" s="2" t="inlineStr">
        <is>
          <t>6 Months Ended</t>
        </is>
      </c>
    </row>
    <row r="2">
      <c r="B2" s="2" t="inlineStr">
        <is>
          <t>Jun. 30, 2020USD ($)</t>
        </is>
      </c>
      <c r="C2" s="2" t="inlineStr">
        <is>
          <t>Jun. 30, 2019USD ($)</t>
        </is>
      </c>
      <c r="D2" s="2" t="inlineStr">
        <is>
          <t>Jun. 30, 2020USD ($)offering</t>
        </is>
      </c>
      <c r="E2" s="2" t="inlineStr">
        <is>
          <t>Jun. 30, 2019USD ($)</t>
        </is>
      </c>
      <c r="F2" s="2" t="inlineStr">
        <is>
          <t>Jun. 30, 2020JPY (¥)</t>
        </is>
      </c>
      <c r="G2" s="2" t="inlineStr">
        <is>
          <t>Jun. 30, 2020EUR (€)</t>
        </is>
      </c>
      <c r="H2" s="2" t="inlineStr">
        <is>
          <t>Jun. 30, 2020GBP (£)</t>
        </is>
      </c>
      <c r="I2" s="2" t="inlineStr">
        <is>
          <t>Mar. 27, 2020USD ($)</t>
        </is>
      </c>
      <c r="J2" s="2" t="inlineStr">
        <is>
          <t>Feb. 20, 2020USD ($)</t>
        </is>
      </c>
      <c r="K2" s="2" t="inlineStr">
        <is>
          <t>Dec. 31, 2019USD ($)</t>
        </is>
      </c>
      <c r="L2" s="2" t="inlineStr">
        <is>
          <t>Sep. 19, 2019</t>
        </is>
      </c>
    </row>
    <row r="3">
      <c r="A3" s="3" t="inlineStr">
        <is>
          <t>Summary of Derivative Instruments</t>
        </is>
      </c>
    </row>
    <row r="4">
      <c r="A4" s="4" t="inlineStr">
        <is>
          <t>Net collateral posted for derivatives</t>
        </is>
      </c>
      <c r="B4" s="6" t="n">
        <v>0</v>
      </c>
      <c r="D4" s="6" t="n">
        <v>0</v>
      </c>
      <c r="K4" s="6" t="n">
        <v>0</v>
      </c>
    </row>
    <row r="5">
      <c r="A5" s="4" t="inlineStr">
        <is>
          <t>Amount of gain (loss) recognized on derivatives in other comprehensive income (loss)</t>
        </is>
      </c>
      <c r="B5" s="5" t="n">
        <v>-9397000</v>
      </c>
      <c r="C5" s="6" t="n">
        <v>-2413000</v>
      </c>
      <c r="D5" s="6" t="n">
        <v>3900000</v>
      </c>
      <c r="E5" s="6" t="n">
        <v>480000</v>
      </c>
    </row>
    <row r="6">
      <c r="A6" s="4" t="inlineStr">
        <is>
          <t>Derivative, remaining maturity</t>
        </is>
      </c>
      <c r="D6" s="4" t="inlineStr">
        <is>
          <t>62 months</t>
        </is>
      </c>
    </row>
    <row r="7">
      <c r="A7" s="4" t="inlineStr">
        <is>
          <t>Total credit exposure on derivatives</t>
        </is>
      </c>
      <c r="B7" s="5" t="n">
        <v>23000000</v>
      </c>
      <c r="D7" s="6" t="n">
        <v>23000000</v>
      </c>
    </row>
    <row r="8">
      <c r="A8" s="4" t="inlineStr">
        <is>
          <t>Derivatives, net liability position</t>
        </is>
      </c>
      <c r="B8" s="5" t="n">
        <v>11000000</v>
      </c>
      <c r="D8" s="5" t="n">
        <v>11000000</v>
      </c>
      <c r="K8" s="5" t="n">
        <v>9600000</v>
      </c>
    </row>
    <row r="9">
      <c r="A9" s="4" t="inlineStr">
        <is>
          <t>Aggregate termination value for immediate settlement</t>
        </is>
      </c>
      <c r="B9" s="5" t="n">
        <v>11600000</v>
      </c>
      <c r="D9" s="5" t="n">
        <v>11600000</v>
      </c>
      <c r="K9" s="5" t="n">
        <v>9900000</v>
      </c>
    </row>
    <row r="10">
      <c r="A10" s="4" t="inlineStr">
        <is>
          <t>Debt outstanding</t>
        </is>
      </c>
      <c r="B10" s="5" t="n">
        <v>314518000</v>
      </c>
      <c r="D10" s="5" t="n">
        <v>314518000</v>
      </c>
      <c r="K10" s="5" t="n">
        <v>201267000</v>
      </c>
    </row>
    <row r="11">
      <c r="A11" s="4" t="inlineStr">
        <is>
          <t>Other comprehensive income foreign currency gain (loss)</t>
        </is>
      </c>
      <c r="B11" s="5" t="n">
        <v>-62900000</v>
      </c>
      <c r="C11" s="5" t="n">
        <v>-30500000</v>
      </c>
      <c r="D11" s="5" t="n">
        <v>22000000</v>
      </c>
      <c r="E11" s="5" t="n">
        <v>13600000</v>
      </c>
    </row>
    <row r="12">
      <c r="A12" s="4" t="inlineStr">
        <is>
          <t>Unsecured Revolving Credit Facility</t>
        </is>
      </c>
    </row>
    <row r="13">
      <c r="A13" s="3" t="inlineStr">
        <is>
          <t>Summary of Derivative Instruments</t>
        </is>
      </c>
    </row>
    <row r="14">
      <c r="A14" s="4" t="inlineStr">
        <is>
          <t>Debt outstanding</t>
        </is>
      </c>
      <c r="B14" s="5" t="n">
        <v>22366000</v>
      </c>
      <c r="D14" s="5" t="n">
        <v>22366000</v>
      </c>
      <c r="K14" s="5" t="n">
        <v>201267000</v>
      </c>
    </row>
    <row r="15">
      <c r="A15" s="4" t="inlineStr">
        <is>
          <t>Unsecured Term Loans</t>
        </is>
      </c>
    </row>
    <row r="16">
      <c r="A16" s="3" t="inlineStr">
        <is>
          <t>Summary of Derivative Instruments</t>
        </is>
      </c>
    </row>
    <row r="17">
      <c r="A17" s="4" t="inlineStr">
        <is>
          <t>Debt outstanding</t>
        </is>
      </c>
      <c r="B17" s="5" t="n">
        <v>292152000</v>
      </c>
      <c r="D17" s="5" t="n">
        <v>292152000</v>
      </c>
      <c r="K17" s="5" t="n">
        <v>0</v>
      </c>
    </row>
    <row r="18">
      <c r="A18" s="4" t="inlineStr">
        <is>
          <t>EUR | Unsecured Revolving Credit Facility</t>
        </is>
      </c>
    </row>
    <row r="19">
      <c r="A19" s="3" t="inlineStr">
        <is>
          <t>Summary of Derivative Instruments</t>
        </is>
      </c>
    </row>
    <row r="20">
      <c r="A20" s="4" t="inlineStr">
        <is>
          <t>Debt outstanding</t>
        </is>
      </c>
      <c r="B20" s="5" t="n">
        <v>0</v>
      </c>
      <c r="D20" s="5" t="n">
        <v>0</v>
      </c>
      <c r="K20" s="5" t="n">
        <v>131438000</v>
      </c>
    </row>
    <row r="21">
      <c r="A21" s="4" t="inlineStr">
        <is>
          <t>EUR | Unsecured Term Loans</t>
        </is>
      </c>
    </row>
    <row r="22">
      <c r="A22" s="3" t="inlineStr">
        <is>
          <t>Summary of Derivative Instruments</t>
        </is>
      </c>
    </row>
    <row r="23">
      <c r="A23" s="4" t="inlineStr">
        <is>
          <t>Debt outstanding</t>
        </is>
      </c>
      <c r="B23" s="5" t="n">
        <v>108061000</v>
      </c>
      <c r="D23" s="5" t="n">
        <v>108061000</v>
      </c>
      <c r="G23" s="11" t="n">
        <v>96500000</v>
      </c>
      <c r="I23" s="6" t="n">
        <v>105900000</v>
      </c>
      <c r="K23" s="5" t="n">
        <v>0</v>
      </c>
    </row>
    <row r="24">
      <c r="A24" s="4" t="inlineStr">
        <is>
          <t>JPY | Unsecured Revolving Credit Facility</t>
        </is>
      </c>
    </row>
    <row r="25">
      <c r="A25" s="3" t="inlineStr">
        <is>
          <t>Summary of Derivative Instruments</t>
        </is>
      </c>
    </row>
    <row r="26">
      <c r="A26" s="4" t="inlineStr">
        <is>
          <t>Debt outstanding</t>
        </is>
      </c>
      <c r="B26" s="5" t="n">
        <v>22366000</v>
      </c>
      <c r="D26" s="5" t="n">
        <v>22366000</v>
      </c>
      <c r="F26" s="12" t="n">
        <v>2.4</v>
      </c>
      <c r="K26" s="5" t="n">
        <v>22295000</v>
      </c>
    </row>
    <row r="27">
      <c r="A27" s="4" t="inlineStr">
        <is>
          <t>GBP | Unsecured Revolving Credit Facility</t>
        </is>
      </c>
    </row>
    <row r="28">
      <c r="A28" s="3" t="inlineStr">
        <is>
          <t>Summary of Derivative Instruments</t>
        </is>
      </c>
    </row>
    <row r="29">
      <c r="A29" s="4" t="inlineStr">
        <is>
          <t>Debt outstanding</t>
        </is>
      </c>
      <c r="B29" s="5" t="n">
        <v>0</v>
      </c>
      <c r="D29" s="5" t="n">
        <v>0</v>
      </c>
      <c r="K29" s="5" t="n">
        <v>47534000</v>
      </c>
    </row>
    <row r="30">
      <c r="A30" s="4" t="inlineStr">
        <is>
          <t>GBP | Unsecured Term Loans</t>
        </is>
      </c>
    </row>
    <row r="31">
      <c r="A31" s="3" t="inlineStr">
        <is>
          <t>Summary of Derivative Instruments</t>
        </is>
      </c>
    </row>
    <row r="32">
      <c r="A32" s="4" t="inlineStr">
        <is>
          <t>Debt outstanding</t>
        </is>
      </c>
      <c r="B32" s="5" t="n">
        <v>184091000</v>
      </c>
      <c r="D32" s="6" t="n">
        <v>184091000</v>
      </c>
      <c r="H32" s="13" t="n">
        <v>150</v>
      </c>
      <c r="J32" s="6" t="n">
        <v>193100000</v>
      </c>
      <c r="K32" s="6" t="n">
        <v>0</v>
      </c>
    </row>
    <row r="33">
      <c r="A33" s="4" t="inlineStr">
        <is>
          <t>Unsecured senior notes</t>
        </is>
      </c>
    </row>
    <row r="34">
      <c r="A34" s="3" t="inlineStr">
        <is>
          <t>Summary of Derivative Instruments</t>
        </is>
      </c>
    </row>
    <row r="35">
      <c r="A35" s="4" t="inlineStr">
        <is>
          <t>Number of offerings completed | offering</t>
        </is>
      </c>
      <c r="D35" s="5" t="n">
        <v>5</v>
      </c>
    </row>
    <row r="36">
      <c r="A36" s="4" t="inlineStr">
        <is>
          <t>Principal amount</t>
        </is>
      </c>
      <c r="B36" s="6" t="n">
        <v>4400000000</v>
      </c>
      <c r="D36" s="6" t="n">
        <v>4400000000</v>
      </c>
    </row>
    <row r="37">
      <c r="A37" s="4" t="inlineStr">
        <is>
          <t>Unsecured senior notes | 2.0% Senior Notes due 2023</t>
        </is>
      </c>
    </row>
    <row r="38">
      <c r="A38" s="3" t="inlineStr">
        <is>
          <t>Summary of Derivative Instruments</t>
        </is>
      </c>
    </row>
    <row r="39">
      <c r="A39" s="4" t="inlineStr">
        <is>
          <t>Principal amount | €</t>
        </is>
      </c>
      <c r="G39" s="11" t="n">
        <v>500000000</v>
      </c>
    </row>
    <row r="40">
      <c r="A40" s="4" t="inlineStr">
        <is>
          <t>Coupon rate (percentage)</t>
        </is>
      </c>
      <c r="B40" s="4" t="inlineStr">
        <is>
          <t>2.00%</t>
        </is>
      </c>
      <c r="D40" s="4" t="inlineStr">
        <is>
          <t>2.00%</t>
        </is>
      </c>
      <c r="F40" s="4" t="inlineStr">
        <is>
          <t>2.00%</t>
        </is>
      </c>
      <c r="G40" s="4" t="inlineStr">
        <is>
          <t>2.00%</t>
        </is>
      </c>
      <c r="H40" s="4" t="inlineStr">
        <is>
          <t>2.00%</t>
        </is>
      </c>
    </row>
    <row r="41">
      <c r="A41" s="4" t="inlineStr">
        <is>
          <t>Unsecured senior notes | 2.25% Senior Notes due 2024</t>
        </is>
      </c>
    </row>
    <row r="42">
      <c r="A42" s="3" t="inlineStr">
        <is>
          <t>Summary of Derivative Instruments</t>
        </is>
      </c>
    </row>
    <row r="43">
      <c r="A43" s="4" t="inlineStr">
        <is>
          <t>Principal amount | €</t>
        </is>
      </c>
      <c r="G43" s="11" t="n">
        <v>500000000</v>
      </c>
    </row>
    <row r="44">
      <c r="A44" s="4" t="inlineStr">
        <is>
          <t>Coupon rate (percentage)</t>
        </is>
      </c>
      <c r="B44" s="4" t="inlineStr">
        <is>
          <t>2.25%</t>
        </is>
      </c>
      <c r="D44" s="4" t="inlineStr">
        <is>
          <t>2.25%</t>
        </is>
      </c>
      <c r="F44" s="4" t="inlineStr">
        <is>
          <t>2.25%</t>
        </is>
      </c>
      <c r="G44" s="4" t="inlineStr">
        <is>
          <t>2.25%</t>
        </is>
      </c>
      <c r="H44" s="4" t="inlineStr">
        <is>
          <t>2.25%</t>
        </is>
      </c>
    </row>
    <row r="45">
      <c r="A45" s="4" t="inlineStr">
        <is>
          <t>Unsecured senior notes | 2.250% Senior Notes due 2026</t>
        </is>
      </c>
    </row>
    <row r="46">
      <c r="A46" s="3" t="inlineStr">
        <is>
          <t>Summary of Derivative Instruments</t>
        </is>
      </c>
    </row>
    <row r="47">
      <c r="A47" s="4" t="inlineStr">
        <is>
          <t>Principal amount | €</t>
        </is>
      </c>
      <c r="G47" s="11" t="n">
        <v>500000000</v>
      </c>
    </row>
    <row r="48">
      <c r="A48" s="4" t="inlineStr">
        <is>
          <t>Coupon rate (percentage)</t>
        </is>
      </c>
      <c r="B48" s="4" t="inlineStr">
        <is>
          <t>2.25%</t>
        </is>
      </c>
      <c r="D48" s="4" t="inlineStr">
        <is>
          <t>2.25%</t>
        </is>
      </c>
      <c r="F48" s="4" t="inlineStr">
        <is>
          <t>2.25%</t>
        </is>
      </c>
      <c r="G48" s="4" t="inlineStr">
        <is>
          <t>2.25%</t>
        </is>
      </c>
      <c r="H48" s="4" t="inlineStr">
        <is>
          <t>2.25%</t>
        </is>
      </c>
    </row>
    <row r="49">
      <c r="A49" s="4" t="inlineStr">
        <is>
          <t>Unsecured senior notes | 2.125% Senior Notes due 2027</t>
        </is>
      </c>
    </row>
    <row r="50">
      <c r="A50" s="3" t="inlineStr">
        <is>
          <t>Summary of Derivative Instruments</t>
        </is>
      </c>
    </row>
    <row r="51">
      <c r="A51" s="4" t="inlineStr">
        <is>
          <t>Principal amount | €</t>
        </is>
      </c>
      <c r="G51" s="11" t="n">
        <v>500000000</v>
      </c>
    </row>
    <row r="52">
      <c r="A52" s="4" t="inlineStr">
        <is>
          <t>Coupon rate (percentage)</t>
        </is>
      </c>
      <c r="B52" s="4" t="inlineStr">
        <is>
          <t>2.125%</t>
        </is>
      </c>
      <c r="D52" s="4" t="inlineStr">
        <is>
          <t>2.125%</t>
        </is>
      </c>
      <c r="F52" s="4" t="inlineStr">
        <is>
          <t>2.125%</t>
        </is>
      </c>
      <c r="G52" s="4" t="inlineStr">
        <is>
          <t>2.125%</t>
        </is>
      </c>
      <c r="H52" s="4" t="inlineStr">
        <is>
          <t>2.125%</t>
        </is>
      </c>
    </row>
    <row r="53">
      <c r="A53" s="4" t="inlineStr">
        <is>
          <t>Unsecured senior notes | 1.350% Senior Notes due 2028</t>
        </is>
      </c>
    </row>
    <row r="54">
      <c r="A54" s="3" t="inlineStr">
        <is>
          <t>Summary of Derivative Instruments</t>
        </is>
      </c>
    </row>
    <row r="55">
      <c r="A55" s="4" t="inlineStr">
        <is>
          <t>Principal amount | €</t>
        </is>
      </c>
      <c r="G55" s="11" t="n">
        <v>500000000</v>
      </c>
    </row>
    <row r="56">
      <c r="A56" s="4" t="inlineStr">
        <is>
          <t>Coupon rate (percentage)</t>
        </is>
      </c>
      <c r="B56" s="4" t="inlineStr">
        <is>
          <t>1.35%</t>
        </is>
      </c>
      <c r="D56" s="4" t="inlineStr">
        <is>
          <t>1.35%</t>
        </is>
      </c>
      <c r="F56" s="4" t="inlineStr">
        <is>
          <t>1.35%</t>
        </is>
      </c>
      <c r="G56" s="4" t="inlineStr">
        <is>
          <t>1.35%</t>
        </is>
      </c>
      <c r="H56" s="4" t="inlineStr">
        <is>
          <t>1.35%</t>
        </is>
      </c>
      <c r="L56" s="4" t="inlineStr">
        <is>
          <t>1.35%</t>
        </is>
      </c>
    </row>
    <row r="57">
      <c r="A57" s="4" t="inlineStr">
        <is>
          <t>Individual Counterparty</t>
        </is>
      </c>
    </row>
    <row r="58">
      <c r="A58" s="3" t="inlineStr">
        <is>
          <t>Summary of Derivative Instruments</t>
        </is>
      </c>
    </row>
    <row r="59">
      <c r="A59" s="4" t="inlineStr">
        <is>
          <t>Total credit exposure on derivatives</t>
        </is>
      </c>
      <c r="B59" s="6" t="n">
        <v>7900000</v>
      </c>
      <c r="D59" s="6" t="n">
        <v>7900000</v>
      </c>
    </row>
    <row r="60">
      <c r="A60" s="4" t="inlineStr">
        <is>
          <t>Interest expense</t>
        </is>
      </c>
    </row>
    <row r="61">
      <c r="A61" s="3" t="inlineStr">
        <is>
          <t>Summary of Derivative Instruments</t>
        </is>
      </c>
    </row>
    <row r="62">
      <c r="A62" s="4" t="inlineStr">
        <is>
          <t>Estimated amount reclassified from OCI to expense (gain)</t>
        </is>
      </c>
      <c r="D62" s="5" t="n">
        <v>3000000</v>
      </c>
    </row>
    <row r="63">
      <c r="A63" s="4" t="inlineStr">
        <is>
          <t>Other gains</t>
        </is>
      </c>
    </row>
    <row r="64">
      <c r="A64" s="3" t="inlineStr">
        <is>
          <t>Summary of Derivative Instruments</t>
        </is>
      </c>
    </row>
    <row r="65">
      <c r="A65" s="4" t="inlineStr">
        <is>
          <t>Estimated amount reclassified from OCI to expense (gain)</t>
        </is>
      </c>
      <c r="D65" s="5" t="n">
        <v>-7800000</v>
      </c>
    </row>
    <row r="66">
      <c r="A66" s="4" t="inlineStr">
        <is>
          <t>Equity Method Investments | Designated as Cash Flow Hedging Instruments</t>
        </is>
      </c>
    </row>
    <row r="67">
      <c r="A67" s="3" t="inlineStr">
        <is>
          <t>Summary of Derivative Instruments</t>
        </is>
      </c>
    </row>
    <row r="68">
      <c r="A68" s="4" t="inlineStr">
        <is>
          <t>Amount of gain (loss) recognized on derivatives in other comprehensive income (loss)</t>
        </is>
      </c>
      <c r="B68" s="6" t="n">
        <v>-100000</v>
      </c>
      <c r="C68" s="6" t="n">
        <v>-1000000</v>
      </c>
      <c r="D68" s="6" t="n">
        <v>-500000</v>
      </c>
      <c r="E68" s="6" t="n">
        <v>-1900000</v>
      </c>
    </row>
  </sheetData>
  <mergeCells count="4">
    <mergeCell ref="A1:A2"/>
    <mergeCell ref="B1:C1"/>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Jun. 30, 2020</t>
        </is>
      </c>
      <c r="C1" s="2" t="inlineStr">
        <is>
          <t>Dec. 31, 2019</t>
        </is>
      </c>
    </row>
    <row r="2">
      <c r="A2" s="3" t="inlineStr">
        <is>
          <t>Derivatives, Fair Value</t>
        </is>
      </c>
    </row>
    <row r="3">
      <c r="A3" s="4" t="inlineStr">
        <is>
          <t>Derivative assets, fair value</t>
        </is>
      </c>
      <c r="B3" s="6" t="n">
        <v>28473</v>
      </c>
      <c r="C3" s="6" t="n">
        <v>29158</v>
      </c>
    </row>
    <row r="4">
      <c r="A4" s="4" t="inlineStr">
        <is>
          <t>Liability derivatives, fair value</t>
        </is>
      </c>
      <c r="B4" s="5" t="n">
        <v>-7112</v>
      </c>
      <c r="C4" s="5" t="n">
        <v>-6174</v>
      </c>
    </row>
    <row r="5">
      <c r="A5" s="4" t="inlineStr">
        <is>
          <t>Derivatives Designated as Hedging Instruments</t>
        </is>
      </c>
    </row>
    <row r="6">
      <c r="A6" s="3" t="inlineStr">
        <is>
          <t>Derivatives, Fair Value</t>
        </is>
      </c>
    </row>
    <row r="7">
      <c r="A7" s="4" t="inlineStr">
        <is>
          <t>Derivative assets, fair value</t>
        </is>
      </c>
      <c r="B7" s="5" t="n">
        <v>24773</v>
      </c>
      <c r="C7" s="5" t="n">
        <v>24150</v>
      </c>
    </row>
    <row r="8">
      <c r="A8" s="4" t="inlineStr">
        <is>
          <t>Liability derivatives, fair value</t>
        </is>
      </c>
      <c r="B8" s="5" t="n">
        <v>-7041</v>
      </c>
      <c r="C8" s="5" t="n">
        <v>-6081</v>
      </c>
    </row>
    <row r="9">
      <c r="A9" s="4" t="inlineStr">
        <is>
          <t>Derivatives Designated as Hedging Instruments | Foreign currency collars | Other assets, net</t>
        </is>
      </c>
    </row>
    <row r="10">
      <c r="A10" s="3" t="inlineStr">
        <is>
          <t>Derivatives, Fair Value</t>
        </is>
      </c>
    </row>
    <row r="11">
      <c r="A11" s="4" t="inlineStr">
        <is>
          <t>Derivative assets, fair value</t>
        </is>
      </c>
      <c r="B11" s="5" t="n">
        <v>24772</v>
      </c>
      <c r="C11" s="5" t="n">
        <v>14460</v>
      </c>
    </row>
    <row r="12">
      <c r="A12" s="4" t="inlineStr">
        <is>
          <t>Derivatives Designated as Hedging Instruments | Foreign currency collars | Accounts payable, accrued expenses and other liabilities</t>
        </is>
      </c>
    </row>
    <row r="13">
      <c r="A13" s="3" t="inlineStr">
        <is>
          <t>Derivatives, Fair Value</t>
        </is>
      </c>
    </row>
    <row r="14">
      <c r="A14" s="4" t="inlineStr">
        <is>
          <t>Liability derivatives, fair value</t>
        </is>
      </c>
      <c r="B14" s="5" t="n">
        <v>-365</v>
      </c>
      <c r="C14" s="5" t="n">
        <v>-1587</v>
      </c>
    </row>
    <row r="15">
      <c r="A15" s="4" t="inlineStr">
        <is>
          <t>Derivatives Designated as Hedging Instruments | Interest rate caps | Other assets, net</t>
        </is>
      </c>
    </row>
    <row r="16">
      <c r="A16" s="3" t="inlineStr">
        <is>
          <t>Derivatives, Fair Value</t>
        </is>
      </c>
    </row>
    <row r="17">
      <c r="A17" s="4" t="inlineStr">
        <is>
          <t>Derivative assets, fair value</t>
        </is>
      </c>
      <c r="B17" s="5" t="n">
        <v>1</v>
      </c>
      <c r="C17" s="5" t="n">
        <v>1</v>
      </c>
    </row>
    <row r="18">
      <c r="A18" s="4" t="inlineStr">
        <is>
          <t>Derivatives Designated as Hedging Instruments | Foreign currency forward contracts | Other assets, net</t>
        </is>
      </c>
    </row>
    <row r="19">
      <c r="A19" s="3" t="inlineStr">
        <is>
          <t>Derivatives, Fair Value</t>
        </is>
      </c>
    </row>
    <row r="20">
      <c r="A20" s="4" t="inlineStr">
        <is>
          <t>Derivative assets, fair value</t>
        </is>
      </c>
      <c r="B20" s="5" t="n">
        <v>0</v>
      </c>
      <c r="C20" s="5" t="n">
        <v>9689</v>
      </c>
    </row>
    <row r="21">
      <c r="A21" s="4" t="inlineStr">
        <is>
          <t>Derivatives Designated as Hedging Instruments | Interest rate swaps | Accounts payable, accrued expenses and other liabilities</t>
        </is>
      </c>
    </row>
    <row r="22">
      <c r="A22" s="3" t="inlineStr">
        <is>
          <t>Derivatives, Fair Value</t>
        </is>
      </c>
    </row>
    <row r="23">
      <c r="A23" s="4" t="inlineStr">
        <is>
          <t>Liability derivatives, fair value</t>
        </is>
      </c>
      <c r="B23" s="5" t="n">
        <v>-6676</v>
      </c>
      <c r="C23" s="5" t="n">
        <v>-4494</v>
      </c>
    </row>
    <row r="24">
      <c r="A24" s="4" t="inlineStr">
        <is>
          <t>Derivatives Not Designated as Hedging Instruments</t>
        </is>
      </c>
    </row>
    <row r="25">
      <c r="A25" s="3" t="inlineStr">
        <is>
          <t>Derivatives, Fair Value</t>
        </is>
      </c>
    </row>
    <row r="26">
      <c r="A26" s="4" t="inlineStr">
        <is>
          <t>Derivative assets, fair value</t>
        </is>
      </c>
      <c r="B26" s="5" t="n">
        <v>3700</v>
      </c>
      <c r="C26" s="5" t="n">
        <v>5008</v>
      </c>
    </row>
    <row r="27">
      <c r="A27" s="4" t="inlineStr">
        <is>
          <t>Liability derivatives, fair value</t>
        </is>
      </c>
      <c r="B27" s="5" t="n">
        <v>-71</v>
      </c>
      <c r="C27" s="5" t="n">
        <v>-93</v>
      </c>
    </row>
    <row r="28">
      <c r="A28" s="4" t="inlineStr">
        <is>
          <t>Derivatives Not Designated as Hedging Instruments | Interest rate swaps | Other assets, net</t>
        </is>
      </c>
    </row>
    <row r="29">
      <c r="A29" s="3" t="inlineStr">
        <is>
          <t>Derivatives, Fair Value</t>
        </is>
      </c>
    </row>
    <row r="30">
      <c r="A30" s="4" t="inlineStr">
        <is>
          <t>Derivative assets, fair value</t>
        </is>
      </c>
      <c r="B30" s="5" t="n">
        <v>0</v>
      </c>
      <c r="C30" s="5" t="n">
        <v>8</v>
      </c>
    </row>
    <row r="31">
      <c r="A31" s="4" t="inlineStr">
        <is>
          <t>Derivatives Not Designated as Hedging Instruments | Interest rate swaps | Accounts payable, accrued expenses and other liabilities</t>
        </is>
      </c>
    </row>
    <row r="32">
      <c r="A32" s="3" t="inlineStr">
        <is>
          <t>Derivatives, Fair Value</t>
        </is>
      </c>
    </row>
    <row r="33">
      <c r="A33" s="4" t="inlineStr">
        <is>
          <t>Liability derivatives, fair value</t>
        </is>
      </c>
      <c r="B33" s="5" t="n">
        <v>-71</v>
      </c>
      <c r="C33" s="5" t="n">
        <v>-93</v>
      </c>
    </row>
    <row r="34">
      <c r="A34" s="4" t="inlineStr">
        <is>
          <t>Derivatives Not Designated as Hedging Instruments | Stock warrants | Other assets, net</t>
        </is>
      </c>
    </row>
    <row r="35">
      <c r="A35" s="3" t="inlineStr">
        <is>
          <t>Derivatives, Fair Value</t>
        </is>
      </c>
    </row>
    <row r="36">
      <c r="A36" s="4" t="inlineStr">
        <is>
          <t>Derivative assets, fair value</t>
        </is>
      </c>
      <c r="B36" s="6" t="n">
        <v>3700</v>
      </c>
      <c r="C36" s="6" t="n">
        <v>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t>
        </is>
      </c>
    </row>
    <row r="4">
      <c r="A4" s="4" t="inlineStr">
        <is>
          <t>Amount of gain (loss) recognized on derivatives in other comprehensive income (loss)</t>
        </is>
      </c>
      <c r="B4" s="6" t="n">
        <v>-9397</v>
      </c>
      <c r="C4" s="6" t="n">
        <v>-2413</v>
      </c>
      <c r="D4" s="6" t="n">
        <v>3900</v>
      </c>
      <c r="E4" s="6" t="n">
        <v>480</v>
      </c>
    </row>
    <row r="5">
      <c r="A5" s="4" t="inlineStr">
        <is>
          <t>Derivatives in Cash Flow Hedging Relationships | Foreign currency collars</t>
        </is>
      </c>
    </row>
    <row r="6">
      <c r="A6" s="3" t="inlineStr">
        <is>
          <t>Derivative Instruments, Gain (Loss)</t>
        </is>
      </c>
    </row>
    <row r="7">
      <c r="A7" s="4" t="inlineStr">
        <is>
          <t>Amount of gain (loss) recognized on derivatives in other comprehensive income (loss)</t>
        </is>
      </c>
      <c r="B7" s="5" t="n">
        <v>-6311</v>
      </c>
      <c r="C7" s="5" t="n">
        <v>262</v>
      </c>
      <c r="D7" s="5" t="n">
        <v>11505</v>
      </c>
      <c r="E7" s="5" t="n">
        <v>3878</v>
      </c>
    </row>
    <row r="8">
      <c r="A8" s="4" t="inlineStr">
        <is>
          <t>Derivatives in Cash Flow Hedging Relationships | Foreign currency forward contracts</t>
        </is>
      </c>
    </row>
    <row r="9">
      <c r="A9" s="3" t="inlineStr">
        <is>
          <t>Derivative Instruments, Gain (Loss)</t>
        </is>
      </c>
    </row>
    <row r="10">
      <c r="A10" s="4" t="inlineStr">
        <is>
          <t>Amount of gain (loss) recognized on derivatives in other comprehensive income (loss)</t>
        </is>
      </c>
      <c r="B10" s="5" t="n">
        <v>-2943</v>
      </c>
      <c r="C10" s="5" t="n">
        <v>-2289</v>
      </c>
      <c r="D10" s="5" t="n">
        <v>-5272</v>
      </c>
      <c r="E10" s="5" t="n">
        <v>-1170</v>
      </c>
    </row>
    <row r="11">
      <c r="A11" s="4" t="inlineStr">
        <is>
          <t>Derivatives in Cash Flow Hedging Relationships | Interest rate swaps</t>
        </is>
      </c>
    </row>
    <row r="12">
      <c r="A12" s="3" t="inlineStr">
        <is>
          <t>Derivative Instruments, Gain (Loss)</t>
        </is>
      </c>
    </row>
    <row r="13">
      <c r="A13" s="4" t="inlineStr">
        <is>
          <t>Amount of gain (loss) recognized on derivatives in other comprehensive income (loss)</t>
        </is>
      </c>
      <c r="B13" s="5" t="n">
        <v>-122</v>
      </c>
      <c r="C13" s="5" t="n">
        <v>-562</v>
      </c>
      <c r="D13" s="5" t="n">
        <v>-2359</v>
      </c>
      <c r="E13" s="5" t="n">
        <v>-2377</v>
      </c>
    </row>
    <row r="14">
      <c r="A14" s="4" t="inlineStr">
        <is>
          <t>Derivatives in Cash Flow Hedging Relationships | Interest rate caps</t>
        </is>
      </c>
    </row>
    <row r="15">
      <c r="A15" s="3" t="inlineStr">
        <is>
          <t>Derivative Instruments, Gain (Loss)</t>
        </is>
      </c>
    </row>
    <row r="16">
      <c r="A16" s="4" t="inlineStr">
        <is>
          <t>Amount of gain (loss) recognized on derivatives in other comprehensive income (loss)</t>
        </is>
      </c>
      <c r="B16" s="5" t="n">
        <v>-1</v>
      </c>
      <c r="C16" s="5" t="n">
        <v>176</v>
      </c>
      <c r="D16" s="5" t="n">
        <v>1</v>
      </c>
      <c r="E16" s="5" t="n">
        <v>149</v>
      </c>
    </row>
    <row r="17">
      <c r="A17" s="4" t="inlineStr">
        <is>
          <t>Derivatives in Net Investment Hedging Relationships | Foreign currency collars</t>
        </is>
      </c>
    </row>
    <row r="18">
      <c r="A18" s="3" t="inlineStr">
        <is>
          <t>Derivative Instruments, Gain (Loss)</t>
        </is>
      </c>
    </row>
    <row r="19">
      <c r="A19" s="4" t="inlineStr">
        <is>
          <t>Amount of gain (loss) recognized on derivatives in other comprehensive income (loss)</t>
        </is>
      </c>
      <c r="B19" s="5" t="n">
        <v>-20</v>
      </c>
      <c r="C19" s="5" t="n">
        <v>1</v>
      </c>
      <c r="D19" s="5" t="n">
        <v>25</v>
      </c>
      <c r="E19" s="5" t="n">
        <v>1</v>
      </c>
    </row>
    <row r="20">
      <c r="A20" s="4" t="inlineStr">
        <is>
          <t>Derivatives in Net Investment Hedging Relationships | Foreign currency forward contracts</t>
        </is>
      </c>
    </row>
    <row r="21">
      <c r="A21" s="3" t="inlineStr">
        <is>
          <t>Derivative Instruments, Gain (Loss)</t>
        </is>
      </c>
    </row>
    <row r="22">
      <c r="A22" s="4" t="inlineStr">
        <is>
          <t>Amount of gain (loss) recognized on derivatives in other comprehensive income (loss)</t>
        </is>
      </c>
      <c r="B22" s="6" t="n">
        <v>0</v>
      </c>
      <c r="C22" s="6" t="n">
        <v>-1</v>
      </c>
      <c r="D22" s="6" t="n">
        <v>0</v>
      </c>
      <c r="E22" s="6" t="n">
        <v>-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lassified From OCI (Details) - Designated as Cash Flow Hedging Instru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 of Gain (Loss) on Derivatives Reclassified from Other Comprehensive Income (Loss)</t>
        </is>
      </c>
    </row>
    <row r="4">
      <c r="A4" s="4" t="inlineStr">
        <is>
          <t>Amount of Gain (Loss) on Derivatives Reclassified from Other Comprehensive Income (Loss)</t>
        </is>
      </c>
      <c r="B4" s="6" t="n">
        <v>4366</v>
      </c>
      <c r="C4" s="6" t="n">
        <v>1858</v>
      </c>
      <c r="D4" s="6" t="n">
        <v>7911</v>
      </c>
      <c r="E4" s="6" t="n">
        <v>5313</v>
      </c>
    </row>
    <row r="5">
      <c r="A5" s="4" t="inlineStr">
        <is>
          <t>Foreign currency forward contracts | Other gains and (losses)</t>
        </is>
      </c>
    </row>
    <row r="6">
      <c r="A6" s="3" t="inlineStr">
        <is>
          <t>Amount of Gain (Loss) on Derivatives Reclassified from Other Comprehensive Income (Loss)</t>
        </is>
      </c>
    </row>
    <row r="7">
      <c r="A7" s="4" t="inlineStr">
        <is>
          <t>Amount of Gain (Loss) on Derivatives Reclassified from Other Comprehensive Income (Loss)</t>
        </is>
      </c>
      <c r="B7" s="5" t="n">
        <v>2917</v>
      </c>
      <c r="C7" s="5" t="n">
        <v>2120</v>
      </c>
      <c r="D7" s="5" t="n">
        <v>5716</v>
      </c>
      <c r="E7" s="5" t="n">
        <v>4554</v>
      </c>
    </row>
    <row r="8">
      <c r="A8" s="4" t="inlineStr">
        <is>
          <t>Foreign currency collars | Other gains and (losses)</t>
        </is>
      </c>
    </row>
    <row r="9">
      <c r="A9" s="3" t="inlineStr">
        <is>
          <t>Amount of Gain (Loss) on Derivatives Reclassified from Other Comprehensive Income (Loss)</t>
        </is>
      </c>
    </row>
    <row r="10">
      <c r="A10" s="4" t="inlineStr">
        <is>
          <t>Amount of Gain (Loss) on Derivatives Reclassified from Other Comprehensive Income (Loss)</t>
        </is>
      </c>
      <c r="B10" s="5" t="n">
        <v>1917</v>
      </c>
      <c r="C10" s="5" t="n">
        <v>1285</v>
      </c>
      <c r="D10" s="5" t="n">
        <v>2901</v>
      </c>
      <c r="E10" s="5" t="n">
        <v>2373</v>
      </c>
    </row>
    <row r="11">
      <c r="A11" s="4" t="inlineStr">
        <is>
          <t>Interest rate swaps and caps | Interest expense</t>
        </is>
      </c>
    </row>
    <row r="12">
      <c r="A12" s="3" t="inlineStr">
        <is>
          <t>Amount of Gain (Loss) on Derivatives Reclassified from Other Comprehensive Income (Loss)</t>
        </is>
      </c>
    </row>
    <row r="13">
      <c r="A13" s="4" t="inlineStr">
        <is>
          <t>Amount of Gain (Loss) on Derivatives Reclassified from Other Comprehensive Income (Loss)</t>
        </is>
      </c>
      <c r="B13" s="6" t="n">
        <v>-468</v>
      </c>
      <c r="C13" s="6" t="n">
        <v>-1547</v>
      </c>
      <c r="D13" s="6" t="n">
        <v>-706</v>
      </c>
      <c r="E13" s="6" t="n">
        <v>-16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 of Gain (Loss) on Derivatives Recognized in Income</t>
        </is>
      </c>
    </row>
    <row r="4">
      <c r="A4" s="4" t="inlineStr">
        <is>
          <t>Total</t>
        </is>
      </c>
      <c r="B4" s="6" t="n">
        <v>-1313</v>
      </c>
      <c r="C4" s="6" t="n">
        <v>-1306</v>
      </c>
      <c r="D4" s="6" t="n">
        <v>-18</v>
      </c>
      <c r="E4" s="6" t="n">
        <v>-1717</v>
      </c>
    </row>
    <row r="5">
      <c r="A5" s="4" t="inlineStr">
        <is>
          <t>Derivatives Not Designated as Hedging Instruments | Stock warrants | Other gains and (losses)</t>
        </is>
      </c>
    </row>
    <row r="6">
      <c r="A6" s="3" t="inlineStr">
        <is>
          <t>Amount of Gain (Loss) on Derivatives Recognized in Income</t>
        </is>
      </c>
    </row>
    <row r="7">
      <c r="A7" s="4" t="inlineStr">
        <is>
          <t>Amount of Gain (Loss) on Derivatives Recognized in Income</t>
        </is>
      </c>
      <c r="B7" s="5" t="n">
        <v>-1400</v>
      </c>
      <c r="C7" s="5" t="n">
        <v>-300</v>
      </c>
      <c r="D7" s="5" t="n">
        <v>-1300</v>
      </c>
      <c r="E7" s="5" t="n">
        <v>-300</v>
      </c>
    </row>
    <row r="8">
      <c r="A8" s="4" t="inlineStr">
        <is>
          <t>Derivatives Not Designated as Hedging Instruments | Foreign currency forward contracts | Other gains and (losses)</t>
        </is>
      </c>
    </row>
    <row r="9">
      <c r="A9" s="3" t="inlineStr">
        <is>
          <t>Amount of Gain (Loss) on Derivatives Recognized in Income</t>
        </is>
      </c>
    </row>
    <row r="10">
      <c r="A10" s="4" t="inlineStr">
        <is>
          <t>Amount of Gain (Loss) on Derivatives Recognized in Income</t>
        </is>
      </c>
      <c r="B10" s="5" t="n">
        <v>-267</v>
      </c>
      <c r="C10" s="5" t="n">
        <v>-31</v>
      </c>
      <c r="D10" s="5" t="n">
        <v>-43</v>
      </c>
      <c r="E10" s="5" t="n">
        <v>-261</v>
      </c>
    </row>
    <row r="11">
      <c r="A11" s="4" t="inlineStr">
        <is>
          <t>Derivatives Not Designated as Hedging Instruments | Foreign currency collars | Other gains and (losses)</t>
        </is>
      </c>
    </row>
    <row r="12">
      <c r="A12" s="3" t="inlineStr">
        <is>
          <t>Amount of Gain (Loss) on Derivatives Recognized in Income</t>
        </is>
      </c>
    </row>
    <row r="13">
      <c r="A13" s="4" t="inlineStr">
        <is>
          <t>Amount of Gain (Loss) on Derivatives Recognized in Income</t>
        </is>
      </c>
      <c r="B13" s="5" t="n">
        <v>-208</v>
      </c>
      <c r="C13" s="5" t="n">
        <v>154</v>
      </c>
      <c r="D13" s="5" t="n">
        <v>431</v>
      </c>
      <c r="E13" s="5" t="n">
        <v>195</v>
      </c>
    </row>
    <row r="14">
      <c r="A14" s="4" t="inlineStr">
        <is>
          <t>Derivatives Not Designated as Hedging Instruments | Interest rate swaps | Other gains and (losses)</t>
        </is>
      </c>
    </row>
    <row r="15">
      <c r="A15" s="3" t="inlineStr">
        <is>
          <t>Amount of Gain (Loss) on Derivatives Recognized in Income</t>
        </is>
      </c>
    </row>
    <row r="16">
      <c r="A16" s="4" t="inlineStr">
        <is>
          <t>Amount of Gain (Loss) on Derivatives Recognized in Income</t>
        </is>
      </c>
      <c r="B16" s="5" t="n">
        <v>0</v>
      </c>
      <c r="C16" s="5" t="n">
        <v>-26</v>
      </c>
      <c r="D16" s="5" t="n">
        <v>0</v>
      </c>
      <c r="E16" s="5" t="n">
        <v>-26</v>
      </c>
    </row>
    <row r="17">
      <c r="A17" s="4" t="inlineStr">
        <is>
          <t>Derivatives Not Designated as Hedging Instruments | Interest rate swaps | Interest expense</t>
        </is>
      </c>
    </row>
    <row r="18">
      <c r="A18" s="3" t="inlineStr">
        <is>
          <t>Amount of Gain (Loss) on Derivatives Recognized in Income</t>
        </is>
      </c>
    </row>
    <row r="19">
      <c r="A19" s="4" t="inlineStr">
        <is>
          <t>Amount of Gain (Loss) on Derivatives Recognized in Income</t>
        </is>
      </c>
      <c r="B19" s="5" t="n">
        <v>15</v>
      </c>
      <c r="C19" s="5" t="n">
        <v>13</v>
      </c>
      <c r="D19" s="5" t="n">
        <v>30</v>
      </c>
      <c r="E19" s="5" t="n">
        <v>22</v>
      </c>
    </row>
    <row r="20">
      <c r="A20" s="4" t="inlineStr">
        <is>
          <t>Derivatives in Cash Flow Hedging Relationships | Foreign currency forward contracts | Other gains and (losses)</t>
        </is>
      </c>
    </row>
    <row r="21">
      <c r="A21" s="3" t="inlineStr">
        <is>
          <t>Amount of Gain (Loss) on Derivatives Recognized in Income</t>
        </is>
      </c>
    </row>
    <row r="22">
      <c r="A22" s="4" t="inlineStr">
        <is>
          <t>Gain (loss) on hedging activity</t>
        </is>
      </c>
      <c r="B22" s="5" t="n">
        <v>0</v>
      </c>
      <c r="C22" s="5" t="n">
        <v>0</v>
      </c>
      <c r="D22" s="5" t="n">
        <v>0</v>
      </c>
      <c r="E22" s="5" t="n">
        <v>-132</v>
      </c>
    </row>
    <row r="23">
      <c r="A23" s="4" t="inlineStr">
        <is>
          <t>Derivatives in Cash Flow Hedging Relationships | Foreign currency collars | Other gains and (losses)</t>
        </is>
      </c>
    </row>
    <row r="24">
      <c r="A24" s="3" t="inlineStr">
        <is>
          <t>Amount of Gain (Loss) on Derivatives Recognized in Income</t>
        </is>
      </c>
    </row>
    <row r="25">
      <c r="A25" s="4" t="inlineStr">
        <is>
          <t>Gain (loss) on hedging activity</t>
        </is>
      </c>
      <c r="B25" s="5" t="n">
        <v>0</v>
      </c>
      <c r="C25" s="5" t="n">
        <v>0</v>
      </c>
      <c r="D25" s="5" t="n">
        <v>0</v>
      </c>
      <c r="E25" s="5" t="n">
        <v>7</v>
      </c>
    </row>
    <row r="26">
      <c r="A26" s="4" t="inlineStr">
        <is>
          <t>Derivatives in Cash Flow Hedging Relationships | Interest rate swaps | Interest expense</t>
        </is>
      </c>
    </row>
    <row r="27">
      <c r="A27" s="3" t="inlineStr">
        <is>
          <t>Amount of Gain (Loss) on Derivatives Recognized in Income</t>
        </is>
      </c>
    </row>
    <row r="28">
      <c r="A28" s="4" t="inlineStr">
        <is>
          <t>Gain (loss) on hedging activity</t>
        </is>
      </c>
      <c r="B28" s="5" t="n">
        <v>547</v>
      </c>
      <c r="C28" s="5" t="n">
        <v>-1062</v>
      </c>
      <c r="D28" s="5" t="n">
        <v>864</v>
      </c>
      <c r="E28" s="5" t="n">
        <v>-1127</v>
      </c>
    </row>
    <row r="29">
      <c r="A29" s="4" t="inlineStr">
        <is>
          <t>Derivatives in Cash Flow Hedging Relationships | Interest rate caps | Interest expense</t>
        </is>
      </c>
    </row>
    <row r="30">
      <c r="A30" s="3" t="inlineStr">
        <is>
          <t>Amount of Gain (Loss) on Derivatives Recognized in Income</t>
        </is>
      </c>
    </row>
    <row r="31">
      <c r="A31" s="4" t="inlineStr">
        <is>
          <t>Gain (loss) on hedging activity</t>
        </is>
      </c>
      <c r="B31" s="6" t="n">
        <v>0</v>
      </c>
      <c r="C31" s="6" t="n">
        <v>-54</v>
      </c>
      <c r="D31" s="6" t="n">
        <v>0</v>
      </c>
      <c r="E31" s="6" t="n">
        <v>-9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isk Management and Use of Derivative Financial Instruments - Interest Rate Swap and Caps Summary (Details) € in Thousands, £ in Thousands, $ in Thousands</t>
        </is>
      </c>
      <c r="B1" s="2" t="inlineStr">
        <is>
          <t>Jun. 30, 2020USD ($)instrument</t>
        </is>
      </c>
      <c r="C1" s="2" t="inlineStr">
        <is>
          <t>Jun. 30, 2020EUR (€)instrument</t>
        </is>
      </c>
      <c r="D1" s="2" t="inlineStr">
        <is>
          <t>Jun. 30, 2020GBP (£)instrument</t>
        </is>
      </c>
    </row>
    <row r="2">
      <c r="A2" s="3" t="inlineStr">
        <is>
          <t>Derivative Disclosure</t>
        </is>
      </c>
    </row>
    <row r="3">
      <c r="A3" s="4" t="inlineStr">
        <is>
          <t>Fair value</t>
        </is>
      </c>
      <c r="B3" s="6" t="n">
        <v>-6746</v>
      </c>
    </row>
    <row r="4">
      <c r="A4" s="4" t="inlineStr">
        <is>
          <t>Derivatives Designated as Hedging Instruments | Designated as Cash Flow Hedging Instruments | Interest rate swaps | USD</t>
        </is>
      </c>
    </row>
    <row r="5">
      <c r="A5" s="3" t="inlineStr">
        <is>
          <t>Derivative Disclosure</t>
        </is>
      </c>
    </row>
    <row r="6">
      <c r="A6" s="4" t="inlineStr">
        <is>
          <t>Number of Instruments | instrument</t>
        </is>
      </c>
      <c r="B6" s="5" t="n">
        <v>5</v>
      </c>
      <c r="C6" s="5" t="n">
        <v>5</v>
      </c>
      <c r="D6" s="5" t="n">
        <v>5</v>
      </c>
    </row>
    <row r="7">
      <c r="A7" s="4" t="inlineStr">
        <is>
          <t>Notional Amount</t>
        </is>
      </c>
      <c r="B7" s="6" t="n">
        <v>74998</v>
      </c>
    </row>
    <row r="8">
      <c r="A8" s="4" t="inlineStr">
        <is>
          <t>Fair value</t>
        </is>
      </c>
      <c r="B8" s="6" t="n">
        <v>-5149</v>
      </c>
    </row>
    <row r="9">
      <c r="A9" s="4" t="inlineStr">
        <is>
          <t>Derivatives Designated as Hedging Instruments | Designated as Cash Flow Hedging Instruments | Interest rate swaps | EUR</t>
        </is>
      </c>
    </row>
    <row r="10">
      <c r="A10" s="3" t="inlineStr">
        <is>
          <t>Derivative Disclosure</t>
        </is>
      </c>
    </row>
    <row r="11">
      <c r="A11" s="4" t="inlineStr">
        <is>
          <t>Number of Instruments | instrument</t>
        </is>
      </c>
      <c r="B11" s="5" t="n">
        <v>2</v>
      </c>
      <c r="C11" s="5" t="n">
        <v>2</v>
      </c>
      <c r="D11" s="5" t="n">
        <v>2</v>
      </c>
    </row>
    <row r="12">
      <c r="A12" s="4" t="inlineStr">
        <is>
          <t>Notional Amount | €</t>
        </is>
      </c>
      <c r="C12" s="11" t="n">
        <v>49041</v>
      </c>
    </row>
    <row r="13">
      <c r="A13" s="4" t="inlineStr">
        <is>
          <t>Fair value</t>
        </is>
      </c>
      <c r="B13" s="6" t="n">
        <v>-1527</v>
      </c>
    </row>
    <row r="14">
      <c r="A14" s="4" t="inlineStr">
        <is>
          <t>Derivatives Designated as Hedging Instruments | Designated as Cash Flow Hedging Instruments | Interest rate caps | EUR</t>
        </is>
      </c>
    </row>
    <row r="15">
      <c r="A15" s="3" t="inlineStr">
        <is>
          <t>Derivative Disclosure</t>
        </is>
      </c>
    </row>
    <row r="16">
      <c r="A16" s="4" t="inlineStr">
        <is>
          <t>Number of Instruments | instrument</t>
        </is>
      </c>
      <c r="B16" s="5" t="n">
        <v>1</v>
      </c>
      <c r="C16" s="5" t="n">
        <v>1</v>
      </c>
      <c r="D16" s="5" t="n">
        <v>1</v>
      </c>
    </row>
    <row r="17">
      <c r="A17" s="4" t="inlineStr">
        <is>
          <t>Notional Amount | €</t>
        </is>
      </c>
      <c r="C17" s="11" t="n">
        <v>11232</v>
      </c>
    </row>
    <row r="18">
      <c r="A18" s="4" t="inlineStr">
        <is>
          <t>Fair value</t>
        </is>
      </c>
      <c r="B18" s="6" t="n">
        <v>1</v>
      </c>
    </row>
    <row r="19">
      <c r="A19" s="4" t="inlineStr">
        <is>
          <t>Derivatives Designated as Hedging Instruments | Designated as Cash Flow Hedging Instruments | Interest rate caps | GBP</t>
        </is>
      </c>
    </row>
    <row r="20">
      <c r="A20" s="3" t="inlineStr">
        <is>
          <t>Derivative Disclosure</t>
        </is>
      </c>
    </row>
    <row r="21">
      <c r="A21" s="4" t="inlineStr">
        <is>
          <t>Number of Instruments | instrument</t>
        </is>
      </c>
      <c r="B21" s="5" t="n">
        <v>1</v>
      </c>
      <c r="C21" s="5" t="n">
        <v>1</v>
      </c>
      <c r="D21" s="5" t="n">
        <v>1</v>
      </c>
    </row>
    <row r="22">
      <c r="A22" s="4" t="inlineStr">
        <is>
          <t>Notional Amount | £</t>
        </is>
      </c>
      <c r="D22" s="13" t="n">
        <v>6394</v>
      </c>
    </row>
    <row r="23">
      <c r="A23" s="4" t="inlineStr">
        <is>
          <t>Fair value</t>
        </is>
      </c>
      <c r="B23" s="6" t="n">
        <v>0</v>
      </c>
    </row>
    <row r="24">
      <c r="A24" s="4" t="inlineStr">
        <is>
          <t>Not Designated as Hedging Instruments | Interest rate swaps | EUR</t>
        </is>
      </c>
    </row>
    <row r="25">
      <c r="A25" s="3" t="inlineStr">
        <is>
          <t>Derivative Disclosure</t>
        </is>
      </c>
    </row>
    <row r="26">
      <c r="A26" s="4" t="inlineStr">
        <is>
          <t>Number of Instruments | instrument</t>
        </is>
      </c>
      <c r="B26" s="5" t="n">
        <v>1</v>
      </c>
      <c r="C26" s="5" t="n">
        <v>1</v>
      </c>
      <c r="D26" s="5" t="n">
        <v>1</v>
      </c>
    </row>
    <row r="27">
      <c r="A27" s="4" t="inlineStr">
        <is>
          <t>Notional Amount | €</t>
        </is>
      </c>
      <c r="C27" s="11" t="n">
        <v>4549</v>
      </c>
    </row>
    <row r="28">
      <c r="A28" s="4" t="inlineStr">
        <is>
          <t>Fair value</t>
        </is>
      </c>
      <c r="B28" s="6" t="n">
        <v>-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in dollars per share)</t>
        </is>
      </c>
      <c r="B4" s="7" t="n">
        <v>1.042</v>
      </c>
      <c r="C4" s="7" t="n">
        <v>1.034</v>
      </c>
      <c r="D4" s="7" t="n">
        <v>2.082</v>
      </c>
      <c r="E4" s="7" t="n">
        <v>2.06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32" customWidth="1" min="3" max="3"/>
    <col width="31" customWidth="1" min="4" max="4"/>
    <col width="31" customWidth="1" min="5" max="5"/>
  </cols>
  <sheetData>
    <row r="1">
      <c r="A1" s="1" t="inlineStr">
        <is>
          <t>Risk Management and Use of Derivative Financial Instruments - Foreign Currency Derivatives Details (Details) € in Thousands, £ in Thousands, kr in Thousands, $ in Thousands</t>
        </is>
      </c>
      <c r="B1" s="2" t="inlineStr">
        <is>
          <t>Jun. 30, 2020USD ($)instrument</t>
        </is>
      </c>
      <c r="C1" s="2" t="inlineStr">
        <is>
          <t>Jun. 30, 2020NOK (kr)instrument</t>
        </is>
      </c>
      <c r="D1" s="2" t="inlineStr">
        <is>
          <t>Jun. 30, 2020EUR (€)instrument</t>
        </is>
      </c>
      <c r="E1" s="2" t="inlineStr">
        <is>
          <t>Jun. 30, 2020GBP (£)instrument</t>
        </is>
      </c>
    </row>
    <row r="2">
      <c r="A2" s="3" t="inlineStr">
        <is>
          <t>Derivative Disclosure</t>
        </is>
      </c>
    </row>
    <row r="3">
      <c r="A3" s="4" t="inlineStr">
        <is>
          <t>Fair value, foreign currency derivatives</t>
        </is>
      </c>
      <c r="B3" s="6" t="n">
        <v>24407</v>
      </c>
    </row>
    <row r="4">
      <c r="A4" s="4" t="inlineStr">
        <is>
          <t>Derivatives Designated as Hedging Instruments | Designated as Cash Flow Hedging Instruments | Foreign currency collars | EUR</t>
        </is>
      </c>
    </row>
    <row r="5">
      <c r="A5" s="3" t="inlineStr">
        <is>
          <t>Derivative Disclosure</t>
        </is>
      </c>
    </row>
    <row r="6">
      <c r="A6" s="4" t="inlineStr">
        <is>
          <t>Number of Instruments | instrument</t>
        </is>
      </c>
      <c r="B6" s="5" t="n">
        <v>88</v>
      </c>
      <c r="C6" s="5" t="n">
        <v>88</v>
      </c>
      <c r="D6" s="5" t="n">
        <v>88</v>
      </c>
      <c r="E6" s="5" t="n">
        <v>88</v>
      </c>
    </row>
    <row r="7">
      <c r="A7" s="4" t="inlineStr">
        <is>
          <t>Notional Amount | €</t>
        </is>
      </c>
      <c r="D7" s="11" t="n">
        <v>296800</v>
      </c>
    </row>
    <row r="8">
      <c r="A8" s="4" t="inlineStr">
        <is>
          <t>Fair value, foreign currency derivatives</t>
        </is>
      </c>
      <c r="B8" s="6" t="n">
        <v>20322</v>
      </c>
    </row>
    <row r="9">
      <c r="A9" s="4" t="inlineStr">
        <is>
          <t>Derivatives Designated as Hedging Instruments | Designated as Cash Flow Hedging Instruments | Foreign currency collars | GBP</t>
        </is>
      </c>
    </row>
    <row r="10">
      <c r="A10" s="3" t="inlineStr">
        <is>
          <t>Derivative Disclosure</t>
        </is>
      </c>
    </row>
    <row r="11">
      <c r="A11" s="4" t="inlineStr">
        <is>
          <t>Number of Instruments | instrument</t>
        </is>
      </c>
      <c r="B11" s="5" t="n">
        <v>64</v>
      </c>
      <c r="C11" s="5" t="n">
        <v>64</v>
      </c>
      <c r="D11" s="5" t="n">
        <v>64</v>
      </c>
      <c r="E11" s="5" t="n">
        <v>64</v>
      </c>
    </row>
    <row r="12">
      <c r="A12" s="4" t="inlineStr">
        <is>
          <t>Notional Amount | £</t>
        </is>
      </c>
      <c r="E12" s="13" t="n">
        <v>42400</v>
      </c>
    </row>
    <row r="13">
      <c r="A13" s="4" t="inlineStr">
        <is>
          <t>Fair value, foreign currency derivatives</t>
        </is>
      </c>
      <c r="B13" s="6" t="n">
        <v>4035</v>
      </c>
    </row>
    <row r="14">
      <c r="A14" s="4" t="inlineStr">
        <is>
          <t>Derivatives Designated as Hedging Instruments | Designated as Cash Flow Hedging Instruments | Foreign currency collars | NOK</t>
        </is>
      </c>
    </row>
    <row r="15">
      <c r="A15" s="3" t="inlineStr">
        <is>
          <t>Derivative Disclosure</t>
        </is>
      </c>
    </row>
    <row r="16">
      <c r="A16" s="4" t="inlineStr">
        <is>
          <t>Number of Instruments | instrument</t>
        </is>
      </c>
      <c r="B16" s="5" t="n">
        <v>2</v>
      </c>
      <c r="C16" s="5" t="n">
        <v>2</v>
      </c>
      <c r="D16" s="5" t="n">
        <v>2</v>
      </c>
      <c r="E16" s="5" t="n">
        <v>2</v>
      </c>
    </row>
    <row r="17">
      <c r="A17" s="4" t="inlineStr">
        <is>
          <t>Notional Amount | kr</t>
        </is>
      </c>
      <c r="C17" s="14" t="n">
        <v>1300</v>
      </c>
    </row>
    <row r="18">
      <c r="A18" s="4" t="inlineStr">
        <is>
          <t>Fair value, foreign currency derivatives</t>
        </is>
      </c>
      <c r="B18" s="6" t="n">
        <v>17</v>
      </c>
    </row>
    <row r="19">
      <c r="A19" s="4" t="inlineStr">
        <is>
          <t>Derivatives Designated as Hedging Instruments | Derivatives in Net Investment Hedging Relationships | Foreign currency collars | NOK</t>
        </is>
      </c>
    </row>
    <row r="20">
      <c r="A20" s="3" t="inlineStr">
        <is>
          <t>Derivative Disclosure</t>
        </is>
      </c>
    </row>
    <row r="21">
      <c r="A21" s="4" t="inlineStr">
        <is>
          <t>Number of Instruments | instrument</t>
        </is>
      </c>
      <c r="B21" s="5" t="n">
        <v>1</v>
      </c>
      <c r="C21" s="5" t="n">
        <v>1</v>
      </c>
      <c r="D21" s="5" t="n">
        <v>1</v>
      </c>
      <c r="E21" s="5" t="n">
        <v>1</v>
      </c>
    </row>
    <row r="22">
      <c r="A22" s="4" t="inlineStr">
        <is>
          <t>Notional Amount | kr</t>
        </is>
      </c>
      <c r="C22" s="14" t="n">
        <v>2500</v>
      </c>
    </row>
    <row r="23">
      <c r="A23" s="4" t="inlineStr">
        <is>
          <t>Fair value, foreign currency derivatives</t>
        </is>
      </c>
      <c r="B23" s="6" t="n">
        <v>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Narratives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t>
        </is>
      </c>
      <c r="G2" s="2" t="inlineStr">
        <is>
          <t>Jun. 30, 2020GBP (£)</t>
        </is>
      </c>
      <c r="H2" s="2" t="inlineStr">
        <is>
          <t>Mar. 27, 2020USD ($)</t>
        </is>
      </c>
      <c r="I2" s="2" t="inlineStr">
        <is>
          <t>Mar. 27, 2020EUR (€)</t>
        </is>
      </c>
      <c r="J2" s="2" t="inlineStr">
        <is>
          <t>Feb. 20, 2020USD ($)</t>
        </is>
      </c>
      <c r="K2" s="2" t="inlineStr">
        <is>
          <t>Feb. 20, 2020GBP (£)</t>
        </is>
      </c>
      <c r="L2" s="2" t="inlineStr">
        <is>
          <t>Feb. 19, 2020USD ($)</t>
        </is>
      </c>
      <c r="M2" s="2" t="inlineStr">
        <is>
          <t>Dec. 31, 2019USD ($)</t>
        </is>
      </c>
    </row>
    <row r="3">
      <c r="A3" s="3" t="inlineStr">
        <is>
          <t>Senior Unsecured Credit Facility</t>
        </is>
      </c>
    </row>
    <row r="4">
      <c r="A4" s="4" t="inlineStr">
        <is>
          <t>Maximum borrowing capacity</t>
        </is>
      </c>
      <c r="B4" s="6" t="n">
        <v>2750000000</v>
      </c>
      <c r="D4" s="6" t="n">
        <v>2750000000</v>
      </c>
      <c r="J4" s="6" t="n">
        <v>2100000000</v>
      </c>
      <c r="L4" s="6" t="n">
        <v>1850000000</v>
      </c>
    </row>
    <row r="5">
      <c r="A5" s="4" t="inlineStr">
        <is>
          <t>Debt outstanding</t>
        </is>
      </c>
      <c r="B5" s="5" t="n">
        <v>314518000</v>
      </c>
      <c r="D5" s="5" t="n">
        <v>314518000</v>
      </c>
      <c r="M5" s="6" t="n">
        <v>201267000</v>
      </c>
    </row>
    <row r="6">
      <c r="A6" s="4" t="inlineStr">
        <is>
          <t>Financing cost</t>
        </is>
      </c>
      <c r="B6" s="5" t="n">
        <v>21334000</v>
      </c>
      <c r="D6" s="5" t="n">
        <v>21334000</v>
      </c>
      <c r="J6" s="5" t="n">
        <v>10000000</v>
      </c>
    </row>
    <row r="7">
      <c r="A7" s="3" t="inlineStr">
        <is>
          <t>Non Recourse Mortgage</t>
        </is>
      </c>
    </row>
    <row r="8">
      <c r="A8" s="4" t="inlineStr">
        <is>
          <t>Repayments of non recourse mortgage loan</t>
        </is>
      </c>
      <c r="D8" s="5" t="n">
        <v>36598000</v>
      </c>
      <c r="E8" s="6" t="n">
        <v>57358000</v>
      </c>
    </row>
    <row r="9">
      <c r="A9" s="4" t="inlineStr">
        <is>
          <t>Prepayments of mortgage principal</t>
        </is>
      </c>
      <c r="D9" s="5" t="n">
        <v>0</v>
      </c>
      <c r="E9" s="5" t="n">
        <v>493317000</v>
      </c>
    </row>
    <row r="10">
      <c r="A10" s="4" t="inlineStr">
        <is>
          <t>Decrease in value of balance sheet item due to foreign currency translation</t>
        </is>
      </c>
      <c r="B10" s="5" t="n">
        <v>-13847000</v>
      </c>
      <c r="C10" s="6" t="n">
        <v>4187000</v>
      </c>
      <c r="D10" s="5" t="n">
        <v>38353000</v>
      </c>
      <c r="E10" s="6" t="n">
        <v>4360000</v>
      </c>
    </row>
    <row r="11">
      <c r="A11" s="4" t="inlineStr">
        <is>
          <t>Unamortized discount</t>
        </is>
      </c>
      <c r="B11" s="5" t="n">
        <v>25219000</v>
      </c>
      <c r="D11" s="5" t="n">
        <v>25219000</v>
      </c>
    </row>
    <row r="12">
      <c r="A12" s="4" t="inlineStr">
        <is>
          <t>Merged Entities</t>
        </is>
      </c>
    </row>
    <row r="13">
      <c r="A13" s="3" t="inlineStr">
        <is>
          <t>Non Recourse Mortgage</t>
        </is>
      </c>
    </row>
    <row r="14">
      <c r="A14" s="4" t="inlineStr">
        <is>
          <t>Unamortized discount</t>
        </is>
      </c>
      <c r="B14" s="6" t="n">
        <v>5100000</v>
      </c>
      <c r="D14" s="6" t="n">
        <v>5100000</v>
      </c>
    </row>
    <row r="15">
      <c r="A15" s="4" t="inlineStr">
        <is>
          <t>Fixed interest rate</t>
        </is>
      </c>
    </row>
    <row r="16">
      <c r="A16" s="3" t="inlineStr">
        <is>
          <t>Non Recourse Mortgage</t>
        </is>
      </c>
    </row>
    <row r="17">
      <c r="A17" s="4" t="inlineStr">
        <is>
          <t>Weighted average interest rate</t>
        </is>
      </c>
      <c r="B17" s="4" t="inlineStr">
        <is>
          <t>4.90%</t>
        </is>
      </c>
      <c r="D17" s="4" t="inlineStr">
        <is>
          <t>4.90%</t>
        </is>
      </c>
      <c r="F17" s="4" t="inlineStr">
        <is>
          <t>4.90%</t>
        </is>
      </c>
      <c r="G17" s="4" t="inlineStr">
        <is>
          <t>4.90%</t>
        </is>
      </c>
    </row>
    <row r="18">
      <c r="A18" s="4" t="inlineStr">
        <is>
          <t>Variable interest rate</t>
        </is>
      </c>
    </row>
    <row r="19">
      <c r="A19" s="3" t="inlineStr">
        <is>
          <t>Non Recourse Mortgage</t>
        </is>
      </c>
    </row>
    <row r="20">
      <c r="A20" s="4" t="inlineStr">
        <is>
          <t>Weighted average interest rate</t>
        </is>
      </c>
      <c r="B20" s="4" t="inlineStr">
        <is>
          <t>2.90%</t>
        </is>
      </c>
      <c r="D20" s="4" t="inlineStr">
        <is>
          <t>2.90%</t>
        </is>
      </c>
      <c r="F20" s="4" t="inlineStr">
        <is>
          <t>2.90%</t>
        </is>
      </c>
      <c r="G20" s="4" t="inlineStr">
        <is>
          <t>2.90%</t>
        </is>
      </c>
    </row>
    <row r="21">
      <c r="A21" s="4" t="inlineStr">
        <is>
          <t>Unsecured senior notes</t>
        </is>
      </c>
    </row>
    <row r="22">
      <c r="A22" s="3" t="inlineStr">
        <is>
          <t>Senior Unsecured Credit Facility</t>
        </is>
      </c>
    </row>
    <row r="23">
      <c r="A23" s="4" t="inlineStr">
        <is>
          <t>Financing cost</t>
        </is>
      </c>
      <c r="B23" s="6" t="n">
        <v>20800000</v>
      </c>
      <c r="D23" s="6" t="n">
        <v>20800000</v>
      </c>
      <c r="M23" s="5" t="n">
        <v>22800000</v>
      </c>
    </row>
    <row r="24">
      <c r="A24" s="4" t="inlineStr">
        <is>
          <t>Principal Amount</t>
        </is>
      </c>
      <c r="B24" s="5" t="n">
        <v>4400000000</v>
      </c>
      <c r="D24" s="5" t="n">
        <v>4400000000</v>
      </c>
    </row>
    <row r="25">
      <c r="A25" s="3" t="inlineStr">
        <is>
          <t>Non Recourse Mortgage</t>
        </is>
      </c>
    </row>
    <row r="26">
      <c r="A26" s="4" t="inlineStr">
        <is>
          <t>Unamortized discount</t>
        </is>
      </c>
      <c r="B26" s="6" t="n">
        <v>18800000</v>
      </c>
      <c r="D26" s="6" t="n">
        <v>18800000</v>
      </c>
      <c r="M26" s="5" t="n">
        <v>20500000</v>
      </c>
    </row>
    <row r="27">
      <c r="A27" s="4" t="inlineStr">
        <is>
          <t>Non-Recourse Debt</t>
        </is>
      </c>
    </row>
    <row r="28">
      <c r="A28" s="3" t="inlineStr">
        <is>
          <t>Non Recourse Mortgage</t>
        </is>
      </c>
    </row>
    <row r="29">
      <c r="A29" s="4" t="inlineStr">
        <is>
          <t>Weighted average interest rate</t>
        </is>
      </c>
      <c r="B29" s="4" t="inlineStr">
        <is>
          <t>4.50%</t>
        </is>
      </c>
      <c r="C29" s="4" t="inlineStr">
        <is>
          <t>5.10%</t>
        </is>
      </c>
      <c r="D29" s="4" t="inlineStr">
        <is>
          <t>4.50%</t>
        </is>
      </c>
      <c r="E29" s="4" t="inlineStr">
        <is>
          <t>5.10%</t>
        </is>
      </c>
      <c r="F29" s="4" t="inlineStr">
        <is>
          <t>4.50%</t>
        </is>
      </c>
      <c r="G29" s="4" t="inlineStr">
        <is>
          <t>4.50%</t>
        </is>
      </c>
    </row>
    <row r="30">
      <c r="A30" s="4" t="inlineStr">
        <is>
          <t>Repayments of non recourse mortgage loan</t>
        </is>
      </c>
      <c r="D30" s="6" t="n">
        <v>10200000</v>
      </c>
      <c r="E30" s="6" t="n">
        <v>18800000</v>
      </c>
    </row>
    <row r="31">
      <c r="A31" s="4" t="inlineStr">
        <is>
          <t>Unsecured senior notes</t>
        </is>
      </c>
    </row>
    <row r="32">
      <c r="A32" s="3" t="inlineStr">
        <is>
          <t>Non Recourse Mortgage</t>
        </is>
      </c>
    </row>
    <row r="33">
      <c r="A33" s="4" t="inlineStr">
        <is>
          <t>Unamortized discount</t>
        </is>
      </c>
      <c r="B33" s="6" t="n">
        <v>18800000</v>
      </c>
      <c r="D33" s="6" t="n">
        <v>18800000</v>
      </c>
    </row>
    <row r="34">
      <c r="A34" s="4" t="inlineStr">
        <is>
          <t>Unsecured senior notes | Government bond yield | Minimum</t>
        </is>
      </c>
    </row>
    <row r="35">
      <c r="A35" s="3" t="inlineStr">
        <is>
          <t>Senior Unsecured Credit Facility</t>
        </is>
      </c>
    </row>
    <row r="36">
      <c r="A36" s="4" t="inlineStr">
        <is>
          <t>Variable interest rate (percentage)</t>
        </is>
      </c>
      <c r="D36" s="4" t="inlineStr">
        <is>
          <t>0.30%</t>
        </is>
      </c>
    </row>
    <row r="37">
      <c r="A37" s="4" t="inlineStr">
        <is>
          <t>Unsecured senior notes | Government bond yield | Maximum</t>
        </is>
      </c>
    </row>
    <row r="38">
      <c r="A38" s="3" t="inlineStr">
        <is>
          <t>Senior Unsecured Credit Facility</t>
        </is>
      </c>
    </row>
    <row r="39">
      <c r="A39" s="4" t="inlineStr">
        <is>
          <t>Variable interest rate (percentage)</t>
        </is>
      </c>
      <c r="D39" s="4" t="inlineStr">
        <is>
          <t>0.35%</t>
        </is>
      </c>
    </row>
    <row r="40">
      <c r="A40" s="4" t="inlineStr">
        <is>
          <t>Unsecured Revolving Credit Facility</t>
        </is>
      </c>
    </row>
    <row r="41">
      <c r="A41" s="3" t="inlineStr">
        <is>
          <t>Senior Unsecured Credit Facility</t>
        </is>
      </c>
    </row>
    <row r="42">
      <c r="A42" s="4" t="inlineStr">
        <is>
          <t>Debt outstanding</t>
        </is>
      </c>
      <c r="B42" s="5" t="n">
        <v>22366000</v>
      </c>
      <c r="D42" s="6" t="n">
        <v>22366000</v>
      </c>
      <c r="M42" s="5" t="n">
        <v>201267000</v>
      </c>
    </row>
    <row r="43">
      <c r="A43" s="4" t="inlineStr">
        <is>
          <t>Line of credit facility, available</t>
        </is>
      </c>
      <c r="B43" s="5" t="n">
        <v>1800000000</v>
      </c>
      <c r="D43" s="6" t="n">
        <v>1800000000</v>
      </c>
    </row>
    <row r="44">
      <c r="A44" s="4" t="inlineStr">
        <is>
          <t>Debt Instrument borrowing capacity fee (percentage)</t>
        </is>
      </c>
      <c r="D44" s="4" t="inlineStr">
        <is>
          <t>0.20%</t>
        </is>
      </c>
    </row>
    <row r="45">
      <c r="A45" s="4" t="inlineStr">
        <is>
          <t>Unsecured Revolving Credit Facility | USD</t>
        </is>
      </c>
    </row>
    <row r="46">
      <c r="A46" s="3" t="inlineStr">
        <is>
          <t>Senior Unsecured Credit Facility</t>
        </is>
      </c>
    </row>
    <row r="47">
      <c r="A47" s="4" t="inlineStr">
        <is>
          <t>Maximum borrowing capacity</t>
        </is>
      </c>
      <c r="J47" s="5" t="n">
        <v>1800000000</v>
      </c>
    </row>
    <row r="48">
      <c r="A48" s="4" t="inlineStr">
        <is>
          <t>Unsecured Revolving Credit Facility | GBP</t>
        </is>
      </c>
    </row>
    <row r="49">
      <c r="A49" s="3" t="inlineStr">
        <is>
          <t>Senior Unsecured Credit Facility</t>
        </is>
      </c>
    </row>
    <row r="50">
      <c r="A50" s="4" t="inlineStr">
        <is>
          <t>Debt outstanding</t>
        </is>
      </c>
      <c r="B50" s="5" t="n">
        <v>0</v>
      </c>
      <c r="D50" s="6" t="n">
        <v>0</v>
      </c>
      <c r="M50" s="5" t="n">
        <v>47534000</v>
      </c>
    </row>
    <row r="51">
      <c r="A51" s="4" t="inlineStr">
        <is>
          <t>Unsecured Revolving Credit Facility | EUR</t>
        </is>
      </c>
    </row>
    <row r="52">
      <c r="A52" s="3" t="inlineStr">
        <is>
          <t>Senior Unsecured Credit Facility</t>
        </is>
      </c>
    </row>
    <row r="53">
      <c r="A53" s="4" t="inlineStr">
        <is>
          <t>Debt outstanding</t>
        </is>
      </c>
      <c r="B53" s="5" t="n">
        <v>0</v>
      </c>
      <c r="D53" s="5" t="n">
        <v>0</v>
      </c>
      <c r="M53" s="5" t="n">
        <v>131438000</v>
      </c>
    </row>
    <row r="54">
      <c r="A54" s="4" t="inlineStr">
        <is>
          <t>Unsecured Term Loans</t>
        </is>
      </c>
    </row>
    <row r="55">
      <c r="A55" s="3" t="inlineStr">
        <is>
          <t>Senior Unsecured Credit Facility</t>
        </is>
      </c>
    </row>
    <row r="56">
      <c r="A56" s="4" t="inlineStr">
        <is>
          <t>Debt outstanding</t>
        </is>
      </c>
      <c r="B56" s="5" t="n">
        <v>292152000</v>
      </c>
      <c r="D56" s="5" t="n">
        <v>292152000</v>
      </c>
      <c r="M56" s="5" t="n">
        <v>0</v>
      </c>
    </row>
    <row r="57">
      <c r="A57" s="4" t="inlineStr">
        <is>
          <t>Unsecured Term Loans | GBP</t>
        </is>
      </c>
    </row>
    <row r="58">
      <c r="A58" s="3" t="inlineStr">
        <is>
          <t>Senior Unsecured Credit Facility</t>
        </is>
      </c>
    </row>
    <row r="59">
      <c r="A59" s="4" t="inlineStr">
        <is>
          <t>Maximum borrowing capacity | £</t>
        </is>
      </c>
      <c r="K59" s="13" t="n">
        <v>150000000</v>
      </c>
    </row>
    <row r="60">
      <c r="A60" s="4" t="inlineStr">
        <is>
          <t>Debt outstanding</t>
        </is>
      </c>
      <c r="B60" s="5" t="n">
        <v>184091000</v>
      </c>
      <c r="D60" s="5" t="n">
        <v>184091000</v>
      </c>
      <c r="G60" s="13" t="n">
        <v>150000000</v>
      </c>
      <c r="J60" s="6" t="n">
        <v>193100000</v>
      </c>
      <c r="M60" s="5" t="n">
        <v>0</v>
      </c>
    </row>
    <row r="61">
      <c r="A61" s="3" t="inlineStr">
        <is>
          <t>Non Recourse Mortgage</t>
        </is>
      </c>
    </row>
    <row r="62">
      <c r="A62" s="4" t="inlineStr">
        <is>
          <t>Unamortized discount</t>
        </is>
      </c>
      <c r="B62" s="5" t="n">
        <v>1300000</v>
      </c>
      <c r="D62" s="5" t="n">
        <v>1300000</v>
      </c>
    </row>
    <row r="63">
      <c r="A63" s="4" t="inlineStr">
        <is>
          <t>Unsecured Term Loans | EUR</t>
        </is>
      </c>
    </row>
    <row r="64">
      <c r="A64" s="3" t="inlineStr">
        <is>
          <t>Senior Unsecured Credit Facility</t>
        </is>
      </c>
    </row>
    <row r="65">
      <c r="A65" s="4" t="inlineStr">
        <is>
          <t>Maximum borrowing capacity | €</t>
        </is>
      </c>
      <c r="I65" s="11" t="n">
        <v>96500000</v>
      </c>
    </row>
    <row r="66">
      <c r="A66" s="4" t="inlineStr">
        <is>
          <t>Debt outstanding</t>
        </is>
      </c>
      <c r="B66" s="6" t="n">
        <v>108061000</v>
      </c>
      <c r="D66" s="5" t="n">
        <v>108061000</v>
      </c>
      <c r="F66" s="11" t="n">
        <v>96500000</v>
      </c>
      <c r="H66" s="6" t="n">
        <v>105900000</v>
      </c>
      <c r="M66" s="6" t="n">
        <v>0</v>
      </c>
    </row>
    <row r="67">
      <c r="A67" s="4" t="inlineStr">
        <is>
          <t>Non-Recourse Debt</t>
        </is>
      </c>
    </row>
    <row r="68">
      <c r="A68" s="3" t="inlineStr">
        <is>
          <t>Non Recourse Mortgage</t>
        </is>
      </c>
    </row>
    <row r="69">
      <c r="A69" s="4" t="inlineStr">
        <is>
          <t>Prepayments of mortgage principal</t>
        </is>
      </c>
      <c r="E69" s="6" t="n">
        <v>493300000</v>
      </c>
    </row>
    <row r="70">
      <c r="A70" s="4" t="inlineStr">
        <is>
          <t>Decrease in value of balance sheet item due to foreign currency translation</t>
        </is>
      </c>
      <c r="D70" s="6" t="n">
        <v>24900000</v>
      </c>
    </row>
  </sheetData>
  <mergeCells count="6">
    <mergeCell ref="A1:A2"/>
    <mergeCell ref="B1:C1"/>
    <mergeCell ref="D1:E1"/>
    <mergeCell ref="F1:G1"/>
    <mergeCell ref="H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Summary of Senior Unsecured Credit Facility (Details) $ in Thousands, € in Millions, £ in Millions, ¥ in Billions</t>
        </is>
      </c>
      <c r="B1" s="2" t="inlineStr">
        <is>
          <t>6 Months Ended</t>
        </is>
      </c>
    </row>
    <row r="2">
      <c r="B2" s="2" t="inlineStr">
        <is>
          <t>Jun. 30, 2020USD ($)</t>
        </is>
      </c>
      <c r="C2" s="2" t="inlineStr">
        <is>
          <t>Jun. 30, 2020JPY (¥)</t>
        </is>
      </c>
      <c r="D2" s="2" t="inlineStr">
        <is>
          <t>Jun. 30, 2020EUR (€)</t>
        </is>
      </c>
      <c r="E2" s="2" t="inlineStr">
        <is>
          <t>Jun. 30, 2020GBP (£)</t>
        </is>
      </c>
      <c r="F2" s="2" t="inlineStr">
        <is>
          <t>Mar. 27, 2020USD ($)</t>
        </is>
      </c>
      <c r="G2" s="2" t="inlineStr">
        <is>
          <t>Feb. 20, 2020USD ($)</t>
        </is>
      </c>
      <c r="H2" s="2" t="inlineStr">
        <is>
          <t>Dec. 31, 2019USD ($)</t>
        </is>
      </c>
    </row>
    <row r="3">
      <c r="A3" s="3" t="inlineStr">
        <is>
          <t>Senior Unsecured Credit Facility</t>
        </is>
      </c>
    </row>
    <row r="4">
      <c r="A4" s="4" t="inlineStr">
        <is>
          <t>Debt outstanding</t>
        </is>
      </c>
      <c r="B4" s="6" t="n">
        <v>314518</v>
      </c>
      <c r="H4" s="6" t="n">
        <v>201267</v>
      </c>
    </row>
    <row r="5">
      <c r="A5" s="4" t="inlineStr">
        <is>
          <t>Unamortized discount</t>
        </is>
      </c>
      <c r="B5" s="5" t="n">
        <v>25219</v>
      </c>
    </row>
    <row r="6">
      <c r="A6" s="4" t="inlineStr">
        <is>
          <t>Unsecured Term Loans:</t>
        </is>
      </c>
    </row>
    <row r="7">
      <c r="A7" s="3" t="inlineStr">
        <is>
          <t>Senior Unsecured Credit Facility</t>
        </is>
      </c>
    </row>
    <row r="8">
      <c r="A8" s="4" t="inlineStr">
        <is>
          <t>Debt outstanding</t>
        </is>
      </c>
      <c r="B8" s="5" t="n">
        <v>292152</v>
      </c>
      <c r="H8" s="5" t="n">
        <v>0</v>
      </c>
    </row>
    <row r="9">
      <c r="A9" s="4" t="inlineStr">
        <is>
          <t>Unsecured Term Loans: | GBP</t>
        </is>
      </c>
    </row>
    <row r="10">
      <c r="A10" s="3" t="inlineStr">
        <is>
          <t>Senior Unsecured Credit Facility</t>
        </is>
      </c>
    </row>
    <row r="11">
      <c r="A11" s="4" t="inlineStr">
        <is>
          <t>Debt outstanding</t>
        </is>
      </c>
      <c r="B11" s="5" t="n">
        <v>184091</v>
      </c>
      <c r="E11" s="13" t="n">
        <v>150</v>
      </c>
      <c r="G11" s="6" t="n">
        <v>193100</v>
      </c>
      <c r="H11" s="5" t="n">
        <v>0</v>
      </c>
    </row>
    <row r="12">
      <c r="A12" s="4" t="inlineStr">
        <is>
          <t>Unamortized discount</t>
        </is>
      </c>
      <c r="B12" s="6" t="n">
        <v>1300</v>
      </c>
    </row>
    <row r="13">
      <c r="A13" s="4" t="inlineStr">
        <is>
          <t>Unsecured Term Loans: | GBP | GBP LIBOR</t>
        </is>
      </c>
    </row>
    <row r="14">
      <c r="A14" s="3" t="inlineStr">
        <is>
          <t>Senior Unsecured Credit Facility</t>
        </is>
      </c>
    </row>
    <row r="15">
      <c r="A15" s="4" t="inlineStr">
        <is>
          <t>Variable interest rate (percentage)</t>
        </is>
      </c>
      <c r="B15" s="4" t="inlineStr">
        <is>
          <t>0.95%</t>
        </is>
      </c>
    </row>
    <row r="16">
      <c r="A16" s="4" t="inlineStr">
        <is>
          <t>Unsecured Term Loans: | EUR</t>
        </is>
      </c>
    </row>
    <row r="17">
      <c r="A17" s="3" t="inlineStr">
        <is>
          <t>Senior Unsecured Credit Facility</t>
        </is>
      </c>
    </row>
    <row r="18">
      <c r="A18" s="4" t="inlineStr">
        <is>
          <t>Debt outstanding</t>
        </is>
      </c>
      <c r="B18" s="6" t="n">
        <v>108061</v>
      </c>
      <c r="D18" s="15" t="n">
        <v>96.5</v>
      </c>
      <c r="F18" s="6" t="n">
        <v>105900</v>
      </c>
      <c r="H18" s="5" t="n">
        <v>0</v>
      </c>
    </row>
    <row r="19">
      <c r="A19" s="4" t="inlineStr">
        <is>
          <t>Unsecured Term Loans: | EUR | EURIBOR</t>
        </is>
      </c>
    </row>
    <row r="20">
      <c r="A20" s="3" t="inlineStr">
        <is>
          <t>Senior Unsecured Credit Facility</t>
        </is>
      </c>
    </row>
    <row r="21">
      <c r="A21" s="4" t="inlineStr">
        <is>
          <t>Variable interest rate (percentage)</t>
        </is>
      </c>
      <c r="B21" s="4" t="inlineStr">
        <is>
          <t>0.95%</t>
        </is>
      </c>
    </row>
    <row r="22">
      <c r="A22" s="4" t="inlineStr">
        <is>
          <t>Unsecured Revolving Credit Facility:</t>
        </is>
      </c>
    </row>
    <row r="23">
      <c r="A23" s="3" t="inlineStr">
        <is>
          <t>Senior Unsecured Credit Facility</t>
        </is>
      </c>
    </row>
    <row r="24">
      <c r="A24" s="4" t="inlineStr">
        <is>
          <t>Debt outstanding</t>
        </is>
      </c>
      <c r="B24" s="6" t="n">
        <v>22366</v>
      </c>
      <c r="H24" s="5" t="n">
        <v>201267</v>
      </c>
    </row>
    <row r="25">
      <c r="A25" s="4" t="inlineStr">
        <is>
          <t>Unsecured Revolving Credit Facility: | GBP</t>
        </is>
      </c>
    </row>
    <row r="26">
      <c r="A26" s="3" t="inlineStr">
        <is>
          <t>Senior Unsecured Credit Facility</t>
        </is>
      </c>
    </row>
    <row r="27">
      <c r="A27" s="4" t="inlineStr">
        <is>
          <t>Debt outstanding</t>
        </is>
      </c>
      <c r="B27" s="5" t="n">
        <v>0</v>
      </c>
      <c r="H27" s="5" t="n">
        <v>47534</v>
      </c>
    </row>
    <row r="28">
      <c r="A28" s="4" t="inlineStr">
        <is>
          <t>Unsecured Revolving Credit Facility: | EUR</t>
        </is>
      </c>
    </row>
    <row r="29">
      <c r="A29" s="3" t="inlineStr">
        <is>
          <t>Senior Unsecured Credit Facility</t>
        </is>
      </c>
    </row>
    <row r="30">
      <c r="A30" s="4" t="inlineStr">
        <is>
          <t>Debt outstanding</t>
        </is>
      </c>
      <c r="B30" s="5" t="n">
        <v>0</v>
      </c>
      <c r="H30" s="5" t="n">
        <v>131438</v>
      </c>
    </row>
    <row r="31">
      <c r="A31" s="4" t="inlineStr">
        <is>
          <t>Unsecured Revolving Credit Facility: | JPY</t>
        </is>
      </c>
    </row>
    <row r="32">
      <c r="A32" s="3" t="inlineStr">
        <is>
          <t>Senior Unsecured Credit Facility</t>
        </is>
      </c>
    </row>
    <row r="33">
      <c r="A33" s="4" t="inlineStr">
        <is>
          <t>Debt outstanding</t>
        </is>
      </c>
      <c r="B33" s="6" t="n">
        <v>22366</v>
      </c>
      <c r="C33" s="12" t="n">
        <v>2.4</v>
      </c>
      <c r="H33" s="6" t="n">
        <v>22295</v>
      </c>
    </row>
    <row r="34">
      <c r="A34" s="4" t="inlineStr">
        <is>
          <t>Unsecured Revolving Credit Facility: | JPY | JPY LIBOR</t>
        </is>
      </c>
    </row>
    <row r="35">
      <c r="A35" s="3" t="inlineStr">
        <is>
          <t>Senior Unsecured Credit Facility</t>
        </is>
      </c>
    </row>
    <row r="36">
      <c r="A36" s="4" t="inlineStr">
        <is>
          <t>Variable interest rate (percentage)</t>
        </is>
      </c>
      <c r="B36" s="4" t="inlineStr">
        <is>
          <t>0.85%</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14" customWidth="1" min="6" max="6"/>
  </cols>
  <sheetData>
    <row r="1">
      <c r="A1" s="1" t="inlineStr">
        <is>
          <t>Debt - Summary of Senior Unsecured Notes (Details)</t>
        </is>
      </c>
      <c r="B1" s="2" t="inlineStr">
        <is>
          <t>Jun. 30, 2020USD ($)</t>
        </is>
      </c>
      <c r="C1" s="2" t="inlineStr">
        <is>
          <t>Jun. 30, 2020EUR (€)</t>
        </is>
      </c>
      <c r="D1" s="2" t="inlineStr">
        <is>
          <t>Feb. 20, 2020USD ($)</t>
        </is>
      </c>
      <c r="E1" s="2" t="inlineStr">
        <is>
          <t>Dec. 31, 2019USD ($)</t>
        </is>
      </c>
      <c r="F1" s="2" t="inlineStr">
        <is>
          <t>Sep. 19, 2019</t>
        </is>
      </c>
    </row>
    <row r="2">
      <c r="A2" s="3" t="inlineStr">
        <is>
          <t>Senior Unsecured Notes</t>
        </is>
      </c>
    </row>
    <row r="3">
      <c r="A3" s="4" t="inlineStr">
        <is>
          <t>Senior unsecured notes, net</t>
        </is>
      </c>
      <c r="B3" s="6" t="n">
        <v>4384879000</v>
      </c>
      <c r="E3" s="6" t="n">
        <v>4390189000</v>
      </c>
    </row>
    <row r="4">
      <c r="A4" s="4" t="inlineStr">
        <is>
          <t>Unamortized deferred financing costs</t>
        </is>
      </c>
      <c r="B4" s="5" t="n">
        <v>21334000</v>
      </c>
      <c r="D4" s="6" t="n">
        <v>10000000</v>
      </c>
    </row>
    <row r="5">
      <c r="A5" s="4" t="inlineStr">
        <is>
          <t>Unamortized discount, net</t>
        </is>
      </c>
      <c r="B5" s="5" t="n">
        <v>25219000</v>
      </c>
    </row>
    <row r="6">
      <c r="A6" s="4" t="inlineStr">
        <is>
          <t>Unsecured senior notes</t>
        </is>
      </c>
    </row>
    <row r="7">
      <c r="A7" s="3" t="inlineStr">
        <is>
          <t>Senior Unsecured Notes</t>
        </is>
      </c>
    </row>
    <row r="8">
      <c r="A8" s="4" t="inlineStr">
        <is>
          <t>Principal Amount</t>
        </is>
      </c>
      <c r="B8" s="5" t="n">
        <v>4400000000</v>
      </c>
    </row>
    <row r="9">
      <c r="A9" s="4" t="inlineStr">
        <is>
          <t>Senior unsecured notes, net</t>
        </is>
      </c>
      <c r="B9" s="5" t="n">
        <v>4424500000</v>
      </c>
      <c r="E9" s="5" t="n">
        <v>4433500000</v>
      </c>
    </row>
    <row r="10">
      <c r="A10" s="4" t="inlineStr">
        <is>
          <t>Unamortized deferred financing costs</t>
        </is>
      </c>
      <c r="B10" s="5" t="n">
        <v>20800000</v>
      </c>
      <c r="E10" s="5" t="n">
        <v>22800000</v>
      </c>
    </row>
    <row r="11">
      <c r="A11" s="4" t="inlineStr">
        <is>
          <t>Unamortized discount, net</t>
        </is>
      </c>
      <c r="B11" s="6" t="n">
        <v>18800000</v>
      </c>
      <c r="E11" s="5" t="n">
        <v>20500000</v>
      </c>
    </row>
    <row r="12">
      <c r="A12" s="4" t="inlineStr">
        <is>
          <t>Unsecured senior notes | 2.0% Senior Notes due 2023</t>
        </is>
      </c>
    </row>
    <row r="13">
      <c r="A13" s="3" t="inlineStr">
        <is>
          <t>Senior Unsecured Notes</t>
        </is>
      </c>
    </row>
    <row r="14">
      <c r="A14" s="4" t="inlineStr">
        <is>
          <t>Principal Amount | €</t>
        </is>
      </c>
      <c r="C14" s="11" t="n">
        <v>500000000</v>
      </c>
    </row>
    <row r="15">
      <c r="A15" s="4" t="inlineStr">
        <is>
          <t>Price of par value (percentage)</t>
        </is>
      </c>
      <c r="B15" s="4" t="inlineStr">
        <is>
          <t>99.22%</t>
        </is>
      </c>
      <c r="C15" s="4" t="inlineStr">
        <is>
          <t>99.22%</t>
        </is>
      </c>
    </row>
    <row r="16">
      <c r="A16" s="4" t="inlineStr">
        <is>
          <t>Original Issue Discount</t>
        </is>
      </c>
      <c r="B16" s="6" t="n">
        <v>4600000</v>
      </c>
    </row>
    <row r="17">
      <c r="A17" s="4" t="inlineStr">
        <is>
          <t>Effective interest rate (percentage)</t>
        </is>
      </c>
      <c r="B17" s="4" t="inlineStr">
        <is>
          <t>2.107%</t>
        </is>
      </c>
      <c r="C17" s="4" t="inlineStr">
        <is>
          <t>2.107%</t>
        </is>
      </c>
    </row>
    <row r="18">
      <c r="A18" s="4" t="inlineStr">
        <is>
          <t>Coupon rate (percentage)</t>
        </is>
      </c>
      <c r="B18" s="4" t="inlineStr">
        <is>
          <t>2.00%</t>
        </is>
      </c>
      <c r="C18" s="4" t="inlineStr">
        <is>
          <t>2.00%</t>
        </is>
      </c>
    </row>
    <row r="19">
      <c r="A19" s="4" t="inlineStr">
        <is>
          <t>Senior unsecured notes, net</t>
        </is>
      </c>
      <c r="B19" s="6" t="n">
        <v>559900000</v>
      </c>
      <c r="E19" s="5" t="n">
        <v>561700000</v>
      </c>
    </row>
    <row r="20">
      <c r="A20" s="4" t="inlineStr">
        <is>
          <t>Unsecured senior notes | 4.6% Senior Notes due 2024</t>
        </is>
      </c>
    </row>
    <row r="21">
      <c r="A21" s="3" t="inlineStr">
        <is>
          <t>Senior Unsecured Notes</t>
        </is>
      </c>
    </row>
    <row r="22">
      <c r="A22" s="4" t="inlineStr">
        <is>
          <t>Principal Amount</t>
        </is>
      </c>
      <c r="B22" s="6" t="n">
        <v>500000000</v>
      </c>
    </row>
    <row r="23">
      <c r="A23" s="4" t="inlineStr">
        <is>
          <t>Price of par value (percentage)</t>
        </is>
      </c>
      <c r="B23" s="4" t="inlineStr">
        <is>
          <t>99.639%</t>
        </is>
      </c>
      <c r="C23" s="4" t="inlineStr">
        <is>
          <t>99.639%</t>
        </is>
      </c>
    </row>
    <row r="24">
      <c r="A24" s="4" t="inlineStr">
        <is>
          <t>Original Issue Discount</t>
        </is>
      </c>
      <c r="B24" s="6" t="n">
        <v>1800000</v>
      </c>
    </row>
    <row r="25">
      <c r="A25" s="4" t="inlineStr">
        <is>
          <t>Effective interest rate (percentage)</t>
        </is>
      </c>
      <c r="B25" s="4" t="inlineStr">
        <is>
          <t>4.645%</t>
        </is>
      </c>
      <c r="C25" s="4" t="inlineStr">
        <is>
          <t>4.645%</t>
        </is>
      </c>
    </row>
    <row r="26">
      <c r="A26" s="4" t="inlineStr">
        <is>
          <t>Coupon rate (percentage)</t>
        </is>
      </c>
      <c r="B26" s="4" t="inlineStr">
        <is>
          <t>4.60%</t>
        </is>
      </c>
      <c r="C26" s="4" t="inlineStr">
        <is>
          <t>4.60%</t>
        </is>
      </c>
    </row>
    <row r="27">
      <c r="A27" s="4" t="inlineStr">
        <is>
          <t>Senior unsecured notes, net</t>
        </is>
      </c>
      <c r="B27" s="6" t="n">
        <v>500000000</v>
      </c>
      <c r="E27" s="5" t="n">
        <v>500000000</v>
      </c>
    </row>
    <row r="28">
      <c r="A28" s="4" t="inlineStr">
        <is>
          <t>Unsecured senior notes | 2.25% Senior Notes due 2024</t>
        </is>
      </c>
    </row>
    <row r="29">
      <c r="A29" s="3" t="inlineStr">
        <is>
          <t>Senior Unsecured Notes</t>
        </is>
      </c>
    </row>
    <row r="30">
      <c r="A30" s="4" t="inlineStr">
        <is>
          <t>Principal Amount | €</t>
        </is>
      </c>
      <c r="C30" s="11" t="n">
        <v>500000000</v>
      </c>
    </row>
    <row r="31">
      <c r="A31" s="4" t="inlineStr">
        <is>
          <t>Price of par value (percentage)</t>
        </is>
      </c>
      <c r="B31" s="4" t="inlineStr">
        <is>
          <t>99.448%</t>
        </is>
      </c>
      <c r="C31" s="4" t="inlineStr">
        <is>
          <t>99.448%</t>
        </is>
      </c>
    </row>
    <row r="32">
      <c r="A32" s="4" t="inlineStr">
        <is>
          <t>Original Issue Discount</t>
        </is>
      </c>
      <c r="B32" s="6" t="n">
        <v>2900000</v>
      </c>
    </row>
    <row r="33">
      <c r="A33" s="4" t="inlineStr">
        <is>
          <t>Effective interest rate (percentage)</t>
        </is>
      </c>
      <c r="B33" s="4" t="inlineStr">
        <is>
          <t>2.332%</t>
        </is>
      </c>
      <c r="C33" s="4" t="inlineStr">
        <is>
          <t>2.332%</t>
        </is>
      </c>
    </row>
    <row r="34">
      <c r="A34" s="4" t="inlineStr">
        <is>
          <t>Coupon rate (percentage)</t>
        </is>
      </c>
      <c r="B34" s="4" t="inlineStr">
        <is>
          <t>2.25%</t>
        </is>
      </c>
      <c r="C34" s="4" t="inlineStr">
        <is>
          <t>2.25%</t>
        </is>
      </c>
    </row>
    <row r="35">
      <c r="A35" s="4" t="inlineStr">
        <is>
          <t>Senior unsecured notes, net</t>
        </is>
      </c>
      <c r="B35" s="6" t="n">
        <v>559900000</v>
      </c>
      <c r="E35" s="5" t="n">
        <v>561700000</v>
      </c>
    </row>
    <row r="36">
      <c r="A36" s="4" t="inlineStr">
        <is>
          <t>Unsecured senior notes | 4.0% Senior Notes due 2025</t>
        </is>
      </c>
    </row>
    <row r="37">
      <c r="A37" s="3" t="inlineStr">
        <is>
          <t>Senior Unsecured Notes</t>
        </is>
      </c>
    </row>
    <row r="38">
      <c r="A38" s="4" t="inlineStr">
        <is>
          <t>Principal Amount</t>
        </is>
      </c>
      <c r="B38" s="6" t="n">
        <v>450000000</v>
      </c>
    </row>
    <row r="39">
      <c r="A39" s="4" t="inlineStr">
        <is>
          <t>Price of par value (percentage)</t>
        </is>
      </c>
      <c r="B39" s="4" t="inlineStr">
        <is>
          <t>99.372%</t>
        </is>
      </c>
      <c r="C39" s="4" t="inlineStr">
        <is>
          <t>99.372%</t>
        </is>
      </c>
    </row>
    <row r="40">
      <c r="A40" s="4" t="inlineStr">
        <is>
          <t>Original Issue Discount</t>
        </is>
      </c>
      <c r="B40" s="6" t="n">
        <v>2800000</v>
      </c>
    </row>
    <row r="41">
      <c r="A41" s="4" t="inlineStr">
        <is>
          <t>Effective interest rate (percentage)</t>
        </is>
      </c>
      <c r="B41" s="4" t="inlineStr">
        <is>
          <t>4.077%</t>
        </is>
      </c>
      <c r="C41" s="4" t="inlineStr">
        <is>
          <t>4.077%</t>
        </is>
      </c>
    </row>
    <row r="42">
      <c r="A42" s="4" t="inlineStr">
        <is>
          <t>Coupon rate (percentage)</t>
        </is>
      </c>
      <c r="B42" s="4" t="inlineStr">
        <is>
          <t>4.00%</t>
        </is>
      </c>
      <c r="C42" s="4" t="inlineStr">
        <is>
          <t>4.00%</t>
        </is>
      </c>
    </row>
    <row r="43">
      <c r="A43" s="4" t="inlineStr">
        <is>
          <t>Senior unsecured notes, net</t>
        </is>
      </c>
      <c r="B43" s="6" t="n">
        <v>450000000</v>
      </c>
      <c r="E43" s="5" t="n">
        <v>450000000</v>
      </c>
    </row>
    <row r="44">
      <c r="A44" s="4" t="inlineStr">
        <is>
          <t>Unsecured senior notes | 2.250% Senior Notes due 2026</t>
        </is>
      </c>
    </row>
    <row r="45">
      <c r="A45" s="3" t="inlineStr">
        <is>
          <t>Senior Unsecured Notes</t>
        </is>
      </c>
    </row>
    <row r="46">
      <c r="A46" s="4" t="inlineStr">
        <is>
          <t>Principal Amount | €</t>
        </is>
      </c>
      <c r="C46" s="11" t="n">
        <v>500000000</v>
      </c>
    </row>
    <row r="47">
      <c r="A47" s="4" t="inlineStr">
        <is>
          <t>Price of par value (percentage)</t>
        </is>
      </c>
      <c r="B47" s="4" t="inlineStr">
        <is>
          <t>99.252%</t>
        </is>
      </c>
      <c r="C47" s="4" t="inlineStr">
        <is>
          <t>99.252%</t>
        </is>
      </c>
    </row>
    <row r="48">
      <c r="A48" s="4" t="inlineStr">
        <is>
          <t>Original Issue Discount</t>
        </is>
      </c>
      <c r="B48" s="6" t="n">
        <v>4300000</v>
      </c>
    </row>
    <row r="49">
      <c r="A49" s="4" t="inlineStr">
        <is>
          <t>Effective interest rate (percentage)</t>
        </is>
      </c>
      <c r="B49" s="4" t="inlineStr">
        <is>
          <t>2.361%</t>
        </is>
      </c>
      <c r="C49" s="4" t="inlineStr">
        <is>
          <t>2.361%</t>
        </is>
      </c>
    </row>
    <row r="50">
      <c r="A50" s="4" t="inlineStr">
        <is>
          <t>Coupon rate (percentage)</t>
        </is>
      </c>
      <c r="B50" s="4" t="inlineStr">
        <is>
          <t>2.25%</t>
        </is>
      </c>
      <c r="C50" s="4" t="inlineStr">
        <is>
          <t>2.25%</t>
        </is>
      </c>
    </row>
    <row r="51">
      <c r="A51" s="4" t="inlineStr">
        <is>
          <t>Senior unsecured notes, net</t>
        </is>
      </c>
      <c r="B51" s="6" t="n">
        <v>559900000</v>
      </c>
      <c r="E51" s="5" t="n">
        <v>561700000</v>
      </c>
    </row>
    <row r="52">
      <c r="A52" s="4" t="inlineStr">
        <is>
          <t>Unsecured senior notes | 4.25% Senior Notes due 2026</t>
        </is>
      </c>
    </row>
    <row r="53">
      <c r="A53" s="3" t="inlineStr">
        <is>
          <t>Senior Unsecured Notes</t>
        </is>
      </c>
    </row>
    <row r="54">
      <c r="A54" s="4" t="inlineStr">
        <is>
          <t>Principal Amount</t>
        </is>
      </c>
      <c r="B54" s="6" t="n">
        <v>350000000</v>
      </c>
    </row>
    <row r="55">
      <c r="A55" s="4" t="inlineStr">
        <is>
          <t>Price of par value (percentage)</t>
        </is>
      </c>
      <c r="B55" s="4" t="inlineStr">
        <is>
          <t>99.682%</t>
        </is>
      </c>
      <c r="C55" s="4" t="inlineStr">
        <is>
          <t>99.682%</t>
        </is>
      </c>
    </row>
    <row r="56">
      <c r="A56" s="4" t="inlineStr">
        <is>
          <t>Original Issue Discount</t>
        </is>
      </c>
      <c r="B56" s="6" t="n">
        <v>1100000</v>
      </c>
    </row>
    <row r="57">
      <c r="A57" s="4" t="inlineStr">
        <is>
          <t>Effective interest rate (percentage)</t>
        </is>
      </c>
      <c r="B57" s="4" t="inlineStr">
        <is>
          <t>4.29%</t>
        </is>
      </c>
      <c r="C57" s="4" t="inlineStr">
        <is>
          <t>4.29%</t>
        </is>
      </c>
    </row>
    <row r="58">
      <c r="A58" s="4" t="inlineStr">
        <is>
          <t>Coupon rate (percentage)</t>
        </is>
      </c>
      <c r="B58" s="4" t="inlineStr">
        <is>
          <t>4.25%</t>
        </is>
      </c>
      <c r="C58" s="4" t="inlineStr">
        <is>
          <t>4.25%</t>
        </is>
      </c>
    </row>
    <row r="59">
      <c r="A59" s="4" t="inlineStr">
        <is>
          <t>Senior unsecured notes, net</t>
        </is>
      </c>
      <c r="B59" s="6" t="n">
        <v>350000000</v>
      </c>
      <c r="E59" s="5" t="n">
        <v>350000000</v>
      </c>
    </row>
    <row r="60">
      <c r="A60" s="4" t="inlineStr">
        <is>
          <t>Unsecured senior notes | 2.125% Senior Notes due 2027</t>
        </is>
      </c>
    </row>
    <row r="61">
      <c r="A61" s="3" t="inlineStr">
        <is>
          <t>Senior Unsecured Notes</t>
        </is>
      </c>
    </row>
    <row r="62">
      <c r="A62" s="4" t="inlineStr">
        <is>
          <t>Principal Amount | €</t>
        </is>
      </c>
      <c r="C62" s="11" t="n">
        <v>500000000</v>
      </c>
    </row>
    <row r="63">
      <c r="A63" s="4" t="inlineStr">
        <is>
          <t>Price of par value (percentage)</t>
        </is>
      </c>
      <c r="B63" s="4" t="inlineStr">
        <is>
          <t>99.324%</t>
        </is>
      </c>
      <c r="C63" s="4" t="inlineStr">
        <is>
          <t>99.324%</t>
        </is>
      </c>
    </row>
    <row r="64">
      <c r="A64" s="4" t="inlineStr">
        <is>
          <t>Original Issue Discount</t>
        </is>
      </c>
      <c r="B64" s="6" t="n">
        <v>4200000</v>
      </c>
    </row>
    <row r="65">
      <c r="A65" s="4" t="inlineStr">
        <is>
          <t>Effective interest rate (percentage)</t>
        </is>
      </c>
      <c r="B65" s="4" t="inlineStr">
        <is>
          <t>2.208%</t>
        </is>
      </c>
      <c r="C65" s="4" t="inlineStr">
        <is>
          <t>2.208%</t>
        </is>
      </c>
    </row>
    <row r="66">
      <c r="A66" s="4" t="inlineStr">
        <is>
          <t>Coupon rate (percentage)</t>
        </is>
      </c>
      <c r="B66" s="4" t="inlineStr">
        <is>
          <t>2.125%</t>
        </is>
      </c>
      <c r="C66" s="4" t="inlineStr">
        <is>
          <t>2.125%</t>
        </is>
      </c>
    </row>
    <row r="67">
      <c r="A67" s="4" t="inlineStr">
        <is>
          <t>Senior unsecured notes, net</t>
        </is>
      </c>
      <c r="B67" s="6" t="n">
        <v>559900000</v>
      </c>
      <c r="E67" s="5" t="n">
        <v>561700000</v>
      </c>
    </row>
    <row r="68">
      <c r="A68" s="4" t="inlineStr">
        <is>
          <t>Unsecured senior notes | 1.350% Senior Notes due 2028</t>
        </is>
      </c>
    </row>
    <row r="69">
      <c r="A69" s="3" t="inlineStr">
        <is>
          <t>Senior Unsecured Notes</t>
        </is>
      </c>
    </row>
    <row r="70">
      <c r="A70" s="4" t="inlineStr">
        <is>
          <t>Principal Amount | €</t>
        </is>
      </c>
      <c r="C70" s="11" t="n">
        <v>500000000</v>
      </c>
    </row>
    <row r="71">
      <c r="A71" s="4" t="inlineStr">
        <is>
          <t>Price of par value (percentage)</t>
        </is>
      </c>
      <c r="B71" s="4" t="inlineStr">
        <is>
          <t>99.266%</t>
        </is>
      </c>
      <c r="C71" s="4" t="inlineStr">
        <is>
          <t>99.266%</t>
        </is>
      </c>
    </row>
    <row r="72">
      <c r="A72" s="4" t="inlineStr">
        <is>
          <t>Original Issue Discount</t>
        </is>
      </c>
      <c r="B72" s="6" t="n">
        <v>4100000</v>
      </c>
    </row>
    <row r="73">
      <c r="A73" s="4" t="inlineStr">
        <is>
          <t>Effective interest rate (percentage)</t>
        </is>
      </c>
      <c r="B73" s="4" t="inlineStr">
        <is>
          <t>1.442%</t>
        </is>
      </c>
      <c r="C73" s="4" t="inlineStr">
        <is>
          <t>1.442%</t>
        </is>
      </c>
    </row>
    <row r="74">
      <c r="A74" s="4" t="inlineStr">
        <is>
          <t>Coupon rate (percentage)</t>
        </is>
      </c>
      <c r="B74" s="4" t="inlineStr">
        <is>
          <t>1.35%</t>
        </is>
      </c>
      <c r="C74" s="4" t="inlineStr">
        <is>
          <t>1.35%</t>
        </is>
      </c>
      <c r="F74" s="4" t="inlineStr">
        <is>
          <t>1.35%</t>
        </is>
      </c>
    </row>
    <row r="75">
      <c r="A75" s="4" t="inlineStr">
        <is>
          <t>Senior unsecured notes, net</t>
        </is>
      </c>
      <c r="B75" s="6" t="n">
        <v>559900000</v>
      </c>
      <c r="E75" s="5" t="n">
        <v>561700000</v>
      </c>
    </row>
    <row r="76">
      <c r="A76" s="4" t="inlineStr">
        <is>
          <t>Unsecured senior notes | 3.850% Senior Notes due 2029</t>
        </is>
      </c>
    </row>
    <row r="77">
      <c r="A77" s="3" t="inlineStr">
        <is>
          <t>Senior Unsecured Notes</t>
        </is>
      </c>
    </row>
    <row r="78">
      <c r="A78" s="4" t="inlineStr">
        <is>
          <t>Principal Amount</t>
        </is>
      </c>
      <c r="B78" s="6" t="n">
        <v>325000000</v>
      </c>
    </row>
    <row r="79">
      <c r="A79" s="4" t="inlineStr">
        <is>
          <t>Price of par value (percentage)</t>
        </is>
      </c>
      <c r="B79" s="4" t="inlineStr">
        <is>
          <t>98.876%</t>
        </is>
      </c>
      <c r="C79" s="4" t="inlineStr">
        <is>
          <t>98.876%</t>
        </is>
      </c>
    </row>
    <row r="80">
      <c r="A80" s="4" t="inlineStr">
        <is>
          <t>Original Issue Discount</t>
        </is>
      </c>
      <c r="B80" s="6" t="n">
        <v>3700000</v>
      </c>
    </row>
    <row r="81">
      <c r="A81" s="4" t="inlineStr">
        <is>
          <t>Effective interest rate (percentage)</t>
        </is>
      </c>
      <c r="B81" s="4" t="inlineStr">
        <is>
          <t>3.986%</t>
        </is>
      </c>
      <c r="C81" s="4" t="inlineStr">
        <is>
          <t>3.986%</t>
        </is>
      </c>
    </row>
    <row r="82">
      <c r="A82" s="4" t="inlineStr">
        <is>
          <t>Coupon rate (percentage)</t>
        </is>
      </c>
      <c r="B82" s="4" t="inlineStr">
        <is>
          <t>3.85%</t>
        </is>
      </c>
      <c r="C82" s="4" t="inlineStr">
        <is>
          <t>3.85%</t>
        </is>
      </c>
    </row>
    <row r="83">
      <c r="A83" s="4" t="inlineStr">
        <is>
          <t>Senior unsecured notes, net</t>
        </is>
      </c>
      <c r="B83" s="6" t="n">
        <v>325000000</v>
      </c>
      <c r="E83" s="6" t="n">
        <v>32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d Debt Principal Payments (Details) - USD ($) $ in Thousands</t>
        </is>
      </c>
      <c r="B1" s="2" t="inlineStr">
        <is>
          <t>Jun. 30, 2020</t>
        </is>
      </c>
      <c r="C1" s="2" t="inlineStr">
        <is>
          <t>Feb. 20, 2020</t>
        </is>
      </c>
    </row>
    <row r="2">
      <c r="A2" s="3" t="inlineStr">
        <is>
          <t>Long-term Debt, by Maturity</t>
        </is>
      </c>
    </row>
    <row r="3">
      <c r="A3" s="4" t="inlineStr">
        <is>
          <t>2020 (remainder)</t>
        </is>
      </c>
      <c r="B3" s="6" t="n">
        <v>128933</v>
      </c>
    </row>
    <row r="4">
      <c r="A4" s="4" t="inlineStr">
        <is>
          <t>2021</t>
        </is>
      </c>
      <c r="B4" s="5" t="n">
        <v>243630</v>
      </c>
    </row>
    <row r="5">
      <c r="A5" s="4" t="inlineStr">
        <is>
          <t>2022</t>
        </is>
      </c>
      <c r="B5" s="5" t="n">
        <v>460320</v>
      </c>
    </row>
    <row r="6">
      <c r="A6" s="4" t="inlineStr">
        <is>
          <t>2023</t>
        </is>
      </c>
      <c r="B6" s="5" t="n">
        <v>896182</v>
      </c>
    </row>
    <row r="7">
      <c r="A7" s="4" t="inlineStr">
        <is>
          <t>2024</t>
        </is>
      </c>
      <c r="B7" s="5" t="n">
        <v>1182131</v>
      </c>
    </row>
    <row r="8">
      <c r="A8" s="4" t="inlineStr">
        <is>
          <t>Thereafter through 2031</t>
        </is>
      </c>
      <c r="B8" s="5" t="n">
        <v>3257624</v>
      </c>
    </row>
    <row r="9">
      <c r="A9" s="4" t="inlineStr">
        <is>
          <t>Total principal payments</t>
        </is>
      </c>
      <c r="B9" s="5" t="n">
        <v>6168820</v>
      </c>
    </row>
    <row r="10">
      <c r="A10" s="4" t="inlineStr">
        <is>
          <t>Unamortized discount, net</t>
        </is>
      </c>
      <c r="B10" s="5" t="n">
        <v>-25219</v>
      </c>
    </row>
    <row r="11">
      <c r="A11" s="4" t="inlineStr">
        <is>
          <t>Unamortized deferred financing costs</t>
        </is>
      </c>
      <c r="B11" s="5" t="n">
        <v>-21334</v>
      </c>
      <c r="C11" s="6" t="n">
        <v>-10000</v>
      </c>
    </row>
    <row r="12">
      <c r="A12" s="4" t="inlineStr">
        <is>
          <t>Total</t>
        </is>
      </c>
      <c r="B12" s="6" t="n">
        <v>61222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47" customWidth="1" min="6" max="6"/>
    <col width="37" customWidth="1" min="7" max="7"/>
    <col width="30" customWidth="1" min="8" max="8"/>
    <col width="27" customWidth="1" min="9" max="9"/>
  </cols>
  <sheetData>
    <row r="1">
      <c r="A1" s="1" t="inlineStr">
        <is>
          <t>Stock-Based Compensation and Equity - Narratives (Details) $ / shares in Units, $ in Thousands</t>
        </is>
      </c>
      <c r="B1" s="2" t="inlineStr">
        <is>
          <t>Jun. 29, 2020USD ($)shares</t>
        </is>
      </c>
      <c r="C1" s="2" t="inlineStr">
        <is>
          <t>Jun. 22, 2020USD ($)$ / sharesshares</t>
        </is>
      </c>
      <c r="D1" s="2" t="inlineStr">
        <is>
          <t>Jun. 30, 2020USD ($)$ / sharesshares</t>
        </is>
      </c>
      <c r="E1" s="2" t="inlineStr">
        <is>
          <t>Jun. 30, 2019USD ($)$ / sharesshares</t>
        </is>
      </c>
      <c r="F1" s="2" t="inlineStr">
        <is>
          <t>Jun. 30, 2020USD ($)multiplier$ / sharesshares</t>
        </is>
      </c>
      <c r="G1" s="2" t="inlineStr">
        <is>
          <t>Jun. 30, 2019USD ($)$ / sharesshares</t>
        </is>
      </c>
      <c r="H1" s="2" t="inlineStr">
        <is>
          <t>Jun. 17, 2020$ / sharesshares</t>
        </is>
      </c>
      <c r="I1" s="2" t="inlineStr">
        <is>
          <t>Dec. 31, 2019USD ($)shares</t>
        </is>
      </c>
    </row>
    <row r="2">
      <c r="A2" s="3" t="inlineStr">
        <is>
          <t>Share-based Compensation Arrangement by Share-based Payment Award</t>
        </is>
      </c>
    </row>
    <row r="3">
      <c r="A3" s="4" t="inlineStr">
        <is>
          <t>Stock-based compensation expense</t>
        </is>
      </c>
      <c r="D3" s="6" t="n">
        <v>2900</v>
      </c>
      <c r="E3" s="6" t="n">
        <v>4900</v>
      </c>
      <c r="F3" s="6" t="n">
        <v>5579</v>
      </c>
      <c r="G3" s="6" t="n">
        <v>9101</v>
      </c>
    </row>
    <row r="4">
      <c r="A4" s="4" t="inlineStr">
        <is>
          <t>Fair value of vested stock</t>
        </is>
      </c>
      <c r="F4" s="5" t="n">
        <v>22500</v>
      </c>
    </row>
    <row r="5">
      <c r="A5" s="4" t="inlineStr">
        <is>
          <t>Deferred compensation obligation</t>
        </is>
      </c>
      <c r="D5" s="6" t="n">
        <v>42014</v>
      </c>
      <c r="F5" s="6" t="n">
        <v>42014</v>
      </c>
      <c r="I5" s="6" t="n">
        <v>37263</v>
      </c>
    </row>
    <row r="6">
      <c r="A6" s="4" t="inlineStr">
        <is>
          <t>Proceed from issuance of stock</t>
        </is>
      </c>
      <c r="E6" s="6" t="n">
        <v>88073</v>
      </c>
      <c r="G6" s="5" t="n">
        <v>391904</v>
      </c>
    </row>
    <row r="7">
      <c r="A7" s="4" t="inlineStr">
        <is>
          <t>Common stock, shares authorized (shares) | shares</t>
        </is>
      </c>
      <c r="D7" s="5" t="n">
        <v>450000000</v>
      </c>
      <c r="F7" s="5" t="n">
        <v>450000000</v>
      </c>
      <c r="I7" s="5" t="n">
        <v>450000000</v>
      </c>
    </row>
    <row r="8">
      <c r="A8" s="4" t="inlineStr">
        <is>
          <t>Proceeds from shares issued under forward sale agreements, net of selling costs</t>
        </is>
      </c>
      <c r="F8" s="6" t="n">
        <v>99887</v>
      </c>
      <c r="G8" s="6" t="n">
        <v>0</v>
      </c>
    </row>
    <row r="9">
      <c r="A9" s="3" t="inlineStr">
        <is>
          <t>Distributions Declared</t>
        </is>
      </c>
    </row>
    <row r="10">
      <c r="A10" s="4" t="inlineStr">
        <is>
          <t>Dividends declared per share (in dollars per share) | $ / shares</t>
        </is>
      </c>
      <c r="D10" s="7" t="n">
        <v>1.042</v>
      </c>
      <c r="E10" s="7" t="n">
        <v>1.034</v>
      </c>
      <c r="F10" s="7" t="n">
        <v>2.082</v>
      </c>
      <c r="G10" s="7" t="n">
        <v>2.066</v>
      </c>
    </row>
    <row r="11">
      <c r="A11" s="4" t="inlineStr">
        <is>
          <t>Common Stock</t>
        </is>
      </c>
    </row>
    <row r="12">
      <c r="A12" s="3" t="inlineStr">
        <is>
          <t>Share-based Compensation Arrangement by Share-based Payment Award</t>
        </is>
      </c>
    </row>
    <row r="13">
      <c r="A13" s="4" t="inlineStr">
        <is>
          <t>Shares issued (shares) | shares</t>
        </is>
      </c>
      <c r="E13" s="5" t="n">
        <v>1116217</v>
      </c>
      <c r="G13" s="5" t="n">
        <v>5169840</v>
      </c>
    </row>
    <row r="14">
      <c r="A14" s="4" t="inlineStr">
        <is>
          <t>Proceed from issuance of stock</t>
        </is>
      </c>
      <c r="E14" s="6" t="n">
        <v>1</v>
      </c>
      <c r="G14" s="6" t="n">
        <v>5</v>
      </c>
    </row>
    <row r="15">
      <c r="A15" s="4" t="inlineStr">
        <is>
          <t>ATM Program</t>
        </is>
      </c>
    </row>
    <row r="16">
      <c r="A16" s="3" t="inlineStr">
        <is>
          <t>Share-based Compensation Arrangement by Share-based Payment Award</t>
        </is>
      </c>
    </row>
    <row r="17">
      <c r="A17" s="4" t="inlineStr">
        <is>
          <t>Common stock maximum offering value</t>
        </is>
      </c>
      <c r="D17" s="6" t="n">
        <v>616600</v>
      </c>
      <c r="F17" s="6" t="n">
        <v>616600</v>
      </c>
    </row>
    <row r="18">
      <c r="A18" s="4" t="inlineStr">
        <is>
          <t>ATM Program | Common Stock</t>
        </is>
      </c>
    </row>
    <row r="19">
      <c r="A19" s="3" t="inlineStr">
        <is>
          <t>Share-based Compensation Arrangement by Share-based Payment Award</t>
        </is>
      </c>
    </row>
    <row r="20">
      <c r="A20" s="4" t="inlineStr">
        <is>
          <t>Shares issued (shares) | shares</t>
        </is>
      </c>
      <c r="D20" s="5" t="n">
        <v>0</v>
      </c>
      <c r="E20" s="5" t="n">
        <v>1116217</v>
      </c>
      <c r="F20" s="5" t="n">
        <v>0</v>
      </c>
      <c r="G20" s="5" t="n">
        <v>5169840</v>
      </c>
    </row>
    <row r="21">
      <c r="A21" s="4" t="inlineStr">
        <is>
          <t>Weighted average share price (usd per share) | $ / shares</t>
        </is>
      </c>
      <c r="E21" s="8" t="n">
        <v>80.33</v>
      </c>
      <c r="G21" s="8" t="n">
        <v>77.06</v>
      </c>
    </row>
    <row r="22">
      <c r="A22" s="4" t="inlineStr">
        <is>
          <t>Proceed from issuance of stock</t>
        </is>
      </c>
      <c r="E22" s="6" t="n">
        <v>88300</v>
      </c>
      <c r="G22" s="6" t="n">
        <v>392100</v>
      </c>
    </row>
    <row r="23">
      <c r="A23" s="4" t="inlineStr">
        <is>
          <t>Underwriting Agreement</t>
        </is>
      </c>
    </row>
    <row r="24">
      <c r="A24" s="3" t="inlineStr">
        <is>
          <t>Share-based Compensation Arrangement by Share-based Payment Award</t>
        </is>
      </c>
    </row>
    <row r="25">
      <c r="A25" s="4" t="inlineStr">
        <is>
          <t>Shares issued (shares) | shares</t>
        </is>
      </c>
      <c r="B25" s="5" t="n">
        <v>1463500</v>
      </c>
    </row>
    <row r="26">
      <c r="A26" s="4" t="inlineStr">
        <is>
          <t>Common stock, shares authorized (shares) | shares</t>
        </is>
      </c>
      <c r="C26" s="5" t="n">
        <v>5462500</v>
      </c>
      <c r="H26" s="5" t="n">
        <v>4750000</v>
      </c>
    </row>
    <row r="27">
      <c r="A27" s="4" t="inlineStr">
        <is>
          <t>Forward sales price (usd per share) | $ / shares</t>
        </is>
      </c>
      <c r="H27" s="8" t="n">
        <v>68.34999999999999</v>
      </c>
    </row>
    <row r="28">
      <c r="A28" s="4" t="inlineStr">
        <is>
          <t>Gross offering price (usd per share) | $ / shares</t>
        </is>
      </c>
      <c r="C28" s="6" t="n">
        <v>70</v>
      </c>
    </row>
    <row r="29">
      <c r="A29" s="4" t="inlineStr">
        <is>
          <t>Proceeds from shares issued under forward sale agreements, net of selling costs</t>
        </is>
      </c>
      <c r="B29" s="6" t="n">
        <v>99900</v>
      </c>
    </row>
    <row r="30">
      <c r="A30" s="4" t="inlineStr">
        <is>
          <t>Share purchase option (shares) | shares</t>
        </is>
      </c>
      <c r="H30" s="5" t="n">
        <v>712500</v>
      </c>
    </row>
    <row r="31">
      <c r="A31" s="4" t="inlineStr">
        <is>
          <t>Remaining shares authorized for distribution (shares) | shares</t>
        </is>
      </c>
      <c r="D31" s="5" t="n">
        <v>3999000</v>
      </c>
      <c r="F31" s="5" t="n">
        <v>3999000</v>
      </c>
    </row>
    <row r="32">
      <c r="A32" s="4" t="inlineStr">
        <is>
          <t>Underwriting Agreement | Underwriter</t>
        </is>
      </c>
    </row>
    <row r="33">
      <c r="A33" s="3" t="inlineStr">
        <is>
          <t>Share-based Compensation Arrangement by Share-based Payment Award</t>
        </is>
      </c>
    </row>
    <row r="34">
      <c r="A34" s="4" t="inlineStr">
        <is>
          <t>Proceeds from shares issued under forward sale agreements, net of selling costs</t>
        </is>
      </c>
      <c r="C34" s="6" t="n">
        <v>382400</v>
      </c>
    </row>
    <row r="35">
      <c r="A35" s="4" t="inlineStr">
        <is>
          <t>Long Term Incentive Plan</t>
        </is>
      </c>
    </row>
    <row r="36">
      <c r="A36" s="3" t="inlineStr">
        <is>
          <t>Share-based Compensation Arrangement by Share-based Payment Award</t>
        </is>
      </c>
    </row>
    <row r="37">
      <c r="A37" s="4" t="inlineStr">
        <is>
          <t>Fair value assumptions expected dividend rate (percent)</t>
        </is>
      </c>
      <c r="F37" s="4" t="inlineStr">
        <is>
          <t>0.00%</t>
        </is>
      </c>
    </row>
    <row r="38">
      <c r="A38" s="4" t="inlineStr">
        <is>
          <t>Deferred compensation arrangement with individual, common stock reserved for future issuance (shares) | shares</t>
        </is>
      </c>
      <c r="D38" s="5" t="n">
        <v>986859</v>
      </c>
      <c r="F38" s="5" t="n">
        <v>986859</v>
      </c>
      <c r="I38" s="5" t="n">
        <v>893713</v>
      </c>
    </row>
    <row r="39">
      <c r="A39" s="4" t="inlineStr">
        <is>
          <t>Deferred compensation obligation</t>
        </is>
      </c>
      <c r="D39" s="6" t="n">
        <v>42000</v>
      </c>
      <c r="F39" s="6" t="n">
        <v>42000</v>
      </c>
      <c r="I39" s="6" t="n">
        <v>37300</v>
      </c>
    </row>
    <row r="40">
      <c r="A40" s="4" t="inlineStr">
        <is>
          <t>Unrecognized stock based compensation expense</t>
        </is>
      </c>
      <c r="D40" s="6" t="n">
        <v>26100</v>
      </c>
      <c r="F40" s="6" t="n">
        <v>26100</v>
      </c>
    </row>
    <row r="41">
      <c r="A41" s="4" t="inlineStr">
        <is>
          <t>Weighted-average remaining term</t>
        </is>
      </c>
      <c r="F41" s="4" t="inlineStr">
        <is>
          <t>2 years 1 month 6 days</t>
        </is>
      </c>
    </row>
    <row r="42">
      <c r="A42" s="4" t="inlineStr">
        <is>
          <t>Long Term Incentive Plan | Minimum</t>
        </is>
      </c>
    </row>
    <row r="43">
      <c r="A43" s="3" t="inlineStr">
        <is>
          <t>Share-based Compensation Arrangement by Share-based Payment Award</t>
        </is>
      </c>
    </row>
    <row r="44">
      <c r="A44" s="4" t="inlineStr">
        <is>
          <t>Risk free interest rate (percent)</t>
        </is>
      </c>
      <c r="F44" s="4" t="inlineStr">
        <is>
          <t>1.60%</t>
        </is>
      </c>
    </row>
    <row r="45">
      <c r="A45" s="4" t="inlineStr">
        <is>
          <t>Fair value assumptions expected volatility rate (percent)</t>
        </is>
      </c>
      <c r="F45" s="4" t="inlineStr">
        <is>
          <t>15.20%</t>
        </is>
      </c>
    </row>
    <row r="46">
      <c r="A46" s="4" t="inlineStr">
        <is>
          <t>PSU Awards</t>
        </is>
      </c>
    </row>
    <row r="47">
      <c r="A47" s="3" t="inlineStr">
        <is>
          <t>Share-based Compensation Arrangement by Share-based Payment Award</t>
        </is>
      </c>
    </row>
    <row r="48">
      <c r="A48" s="4" t="inlineStr">
        <is>
          <t>Performance period (in years)</t>
        </is>
      </c>
      <c r="F48" s="4" t="inlineStr">
        <is>
          <t>3 years</t>
        </is>
      </c>
    </row>
    <row r="49">
      <c r="A49" s="4" t="inlineStr">
        <is>
          <t>PSU Awards | Minimum</t>
        </is>
      </c>
    </row>
    <row r="50">
      <c r="A50" s="3" t="inlineStr">
        <is>
          <t>Share-based Compensation Arrangement by Share-based Payment Award</t>
        </is>
      </c>
    </row>
    <row r="51">
      <c r="A51" s="4" t="inlineStr">
        <is>
          <t>Potential performance return rate for stock awards | multiplier</t>
        </is>
      </c>
      <c r="F51" s="5" t="n">
        <v>0</v>
      </c>
    </row>
    <row r="52">
      <c r="A52" s="4" t="inlineStr">
        <is>
          <t>PSU Awards | Maximum</t>
        </is>
      </c>
    </row>
    <row r="53">
      <c r="A53" s="3" t="inlineStr">
        <is>
          <t>Share-based Compensation Arrangement by Share-based Payment Award</t>
        </is>
      </c>
    </row>
    <row r="54">
      <c r="A54" s="4" t="inlineStr">
        <is>
          <t>Potential performance return rate for stock awards | multiplier</t>
        </is>
      </c>
      <c r="F54" s="5"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Equity - Restricted and Conditional Awards (Details)</t>
        </is>
      </c>
      <c r="B1" s="2" t="inlineStr">
        <is>
          <t>6 Months Ended</t>
        </is>
      </c>
    </row>
    <row r="2">
      <c r="B2" s="2" t="inlineStr">
        <is>
          <t>Jun. 30, 2020$ / sharesshares</t>
        </is>
      </c>
    </row>
    <row r="3">
      <c r="A3" s="4" t="inlineStr">
        <is>
          <t>RSA and RSU Awards</t>
        </is>
      </c>
    </row>
    <row r="4">
      <c r="A4" s="3" t="inlineStr">
        <is>
          <t>Share-based Compensation Arrangement by Share-based Payment Award, Equity Instruments Other than Options, Nonvested, Number of Shares</t>
        </is>
      </c>
    </row>
    <row r="5">
      <c r="A5" s="4" t="inlineStr">
        <is>
          <t>Nonvested, beginning balance - shares | shares</t>
        </is>
      </c>
      <c r="B5" s="5" t="n">
        <v>283977</v>
      </c>
    </row>
    <row r="6">
      <c r="A6" s="4" t="inlineStr">
        <is>
          <t>Granted - shares | shares</t>
        </is>
      </c>
      <c r="B6" s="5" t="n">
        <v>123944</v>
      </c>
    </row>
    <row r="7">
      <c r="A7" s="4" t="inlineStr">
        <is>
          <t>Vested - shares | shares</t>
        </is>
      </c>
      <c r="B7" s="5" t="n">
        <v>-144520</v>
      </c>
    </row>
    <row r="8">
      <c r="A8" s="4" t="inlineStr">
        <is>
          <t>Forfeited - shares | shares</t>
        </is>
      </c>
      <c r="B8" s="5" t="n">
        <v>-5555</v>
      </c>
    </row>
    <row r="9">
      <c r="A9" s="4" t="inlineStr">
        <is>
          <t>Adjustments - shares | shares</t>
        </is>
      </c>
      <c r="B9" s="5" t="n">
        <v>0</v>
      </c>
    </row>
    <row r="10">
      <c r="A10" s="4" t="inlineStr">
        <is>
          <t>Nonvested, ending balance - shares | shares</t>
        </is>
      </c>
      <c r="B10" s="5" t="n">
        <v>257846</v>
      </c>
    </row>
    <row r="11">
      <c r="A11" s="3" t="inlineStr">
        <is>
          <t>Share-based Compensation Arrangement by Share-based Payment Award, Equity Instruments Other than Options, Nonvested, Weighted Average Grant Date Fair Value</t>
        </is>
      </c>
    </row>
    <row r="12">
      <c r="A12" s="4" t="inlineStr">
        <is>
          <t>Nonvested, beginning balance, weighted average grant date fair value (in dollars per share) | $ / shares</t>
        </is>
      </c>
      <c r="B12" s="8" t="n">
        <v>68.51000000000001</v>
      </c>
    </row>
    <row r="13">
      <c r="A13" s="4" t="inlineStr">
        <is>
          <t>Granted, weighted average grant date fair value (in dollars per share) | $ / shares</t>
        </is>
      </c>
      <c r="B13" s="16" t="n">
        <v>83.26000000000001</v>
      </c>
    </row>
    <row r="14">
      <c r="A14" s="4" t="inlineStr">
        <is>
          <t>Vested, weighted average grant date fair value (in dollars per share) | $ / shares</t>
        </is>
      </c>
      <c r="B14" s="16" t="n">
        <v>68.45999999999999</v>
      </c>
    </row>
    <row r="15">
      <c r="A15" s="4" t="inlineStr">
        <is>
          <t>Forfeited, weighted average grant date fair value (in dollars per share) | $ / shares</t>
        </is>
      </c>
      <c r="B15" s="16" t="n">
        <v>71.69</v>
      </c>
    </row>
    <row r="16">
      <c r="A16" s="4" t="inlineStr">
        <is>
          <t>Adjustments, weighted average grant date fair value (in dollars per share) | $ / shares</t>
        </is>
      </c>
      <c r="B16" s="5" t="n">
        <v>0</v>
      </c>
    </row>
    <row r="17">
      <c r="A17" s="4" t="inlineStr">
        <is>
          <t>Nonvested, weighted average grant date fair value (in dollars per share) | $ / shares</t>
        </is>
      </c>
      <c r="B17" s="8" t="n">
        <v>75.56</v>
      </c>
    </row>
    <row r="18">
      <c r="A18" s="4" t="inlineStr">
        <is>
          <t>PSU Awards</t>
        </is>
      </c>
    </row>
    <row r="19">
      <c r="A19" s="3" t="inlineStr">
        <is>
          <t>Share-based Compensation Arrangement by Share-based Payment Award, Equity Instruments Other than Options, Nonvested, Number of Shares</t>
        </is>
      </c>
    </row>
    <row r="20">
      <c r="A20" s="4" t="inlineStr">
        <is>
          <t>Nonvested, beginning balance - shares | shares</t>
        </is>
      </c>
      <c r="B20" s="5" t="n">
        <v>331242</v>
      </c>
    </row>
    <row r="21">
      <c r="A21" s="4" t="inlineStr">
        <is>
          <t>Granted - shares | shares</t>
        </is>
      </c>
      <c r="B21" s="5" t="n">
        <v>90518</v>
      </c>
    </row>
    <row r="22">
      <c r="A22" s="4" t="inlineStr">
        <is>
          <t>Vested - shares | shares</t>
        </is>
      </c>
      <c r="B22" s="5" t="n">
        <v>-156838</v>
      </c>
    </row>
    <row r="23">
      <c r="A23" s="4" t="inlineStr">
        <is>
          <t>Forfeited - shares | shares</t>
        </is>
      </c>
      <c r="B23" s="5" t="n">
        <v>-6715</v>
      </c>
    </row>
    <row r="24">
      <c r="A24" s="4" t="inlineStr">
        <is>
          <t>Adjustments - shares | shares</t>
        </is>
      </c>
      <c r="B24" s="5" t="n">
        <v>-25522</v>
      </c>
    </row>
    <row r="25">
      <c r="A25" s="4" t="inlineStr">
        <is>
          <t>Nonvested, ending balance - shares | shares</t>
        </is>
      </c>
      <c r="B25" s="5" t="n">
        <v>232685</v>
      </c>
    </row>
    <row r="26">
      <c r="A26" s="3" t="inlineStr">
        <is>
          <t>Share-based Compensation Arrangement by Share-based Payment Award, Equity Instruments Other than Options, Nonvested, Weighted Average Grant Date Fair Value</t>
        </is>
      </c>
    </row>
    <row r="27">
      <c r="A27" s="4" t="inlineStr">
        <is>
          <t>Nonvested, beginning balance, weighted average grant date fair value (in dollars per share) | $ / shares</t>
        </is>
      </c>
      <c r="B27" s="8" t="n">
        <v>80.90000000000001</v>
      </c>
    </row>
    <row r="28">
      <c r="A28" s="4" t="inlineStr">
        <is>
          <t>Granted, weighted average grant date fair value (in dollars per share) | $ / shares</t>
        </is>
      </c>
      <c r="B28" s="16" t="n">
        <v>104.65</v>
      </c>
    </row>
    <row r="29">
      <c r="A29" s="4" t="inlineStr">
        <is>
          <t>Vested, weighted average grant date fair value (in dollars per share) | $ / shares</t>
        </is>
      </c>
      <c r="B29" s="16" t="n">
        <v>80.42</v>
      </c>
    </row>
    <row r="30">
      <c r="A30" s="4" t="inlineStr">
        <is>
          <t>Forfeited, weighted average grant date fair value (in dollars per share) | $ / shares</t>
        </is>
      </c>
      <c r="B30" s="16" t="n">
        <v>88.94</v>
      </c>
    </row>
    <row r="31">
      <c r="A31" s="4" t="inlineStr">
        <is>
          <t>Adjustments, weighted average grant date fair value (in dollars per share) | $ / shares</t>
        </is>
      </c>
      <c r="B31" s="16" t="n">
        <v>62.86</v>
      </c>
    </row>
    <row r="32">
      <c r="A32" s="4" t="inlineStr">
        <is>
          <t>Nonvested, weighted average grant date fair value (in dollars per share) | $ / shares</t>
        </is>
      </c>
      <c r="B32" s="8" t="n">
        <v>91.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Earnings Per Shar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Reconciliation</t>
        </is>
      </c>
    </row>
    <row r="4">
      <c r="A4" s="4" t="inlineStr">
        <is>
          <t>Net income attributable to W. P. Carey</t>
        </is>
      </c>
      <c r="B4" s="6" t="n">
        <v>105300</v>
      </c>
      <c r="C4" s="6" t="n">
        <v>66038</v>
      </c>
      <c r="D4" s="6" t="n">
        <v>171390</v>
      </c>
      <c r="E4" s="6" t="n">
        <v>134532</v>
      </c>
    </row>
    <row r="5">
      <c r="A5" s="4" t="inlineStr">
        <is>
          <t>Net income attributable to nonvested participating RSUs</t>
        </is>
      </c>
      <c r="B5" s="5" t="n">
        <v>0</v>
      </c>
      <c r="C5" s="5" t="n">
        <v>-17</v>
      </c>
      <c r="D5" s="5" t="n">
        <v>0</v>
      </c>
      <c r="E5" s="5" t="n">
        <v>-35</v>
      </c>
    </row>
    <row r="6">
      <c r="A6" s="4" t="inlineStr">
        <is>
          <t>Net income — basic and diluted</t>
        </is>
      </c>
      <c r="B6" s="6" t="n">
        <v>105300</v>
      </c>
      <c r="C6" s="6" t="n">
        <v>66021</v>
      </c>
      <c r="D6" s="6" t="n">
        <v>171390</v>
      </c>
      <c r="E6" s="6" t="n">
        <v>134497</v>
      </c>
    </row>
    <row r="7">
      <c r="A7" s="4" t="inlineStr">
        <is>
          <t>Weighted-average shares outstanding – basic (shares)</t>
        </is>
      </c>
      <c r="B7" s="5" t="n">
        <v>173401749</v>
      </c>
      <c r="C7" s="5" t="n">
        <v>171304112</v>
      </c>
      <c r="D7" s="5" t="n">
        <v>173325493</v>
      </c>
      <c r="E7" s="5" t="n">
        <v>169280360</v>
      </c>
    </row>
    <row r="8">
      <c r="A8" s="4" t="inlineStr">
        <is>
          <t>Effect of dilutive securities (shares)</t>
        </is>
      </c>
      <c r="B8" s="5" t="n">
        <v>71006</v>
      </c>
      <c r="C8" s="5" t="n">
        <v>186513</v>
      </c>
      <c r="D8" s="5" t="n">
        <v>189401</v>
      </c>
      <c r="E8" s="5" t="n">
        <v>240148</v>
      </c>
    </row>
    <row r="9">
      <c r="A9" s="4" t="inlineStr">
        <is>
          <t>Weighted-average shares outstanding – diluted (shares)</t>
        </is>
      </c>
      <c r="B9" s="5" t="n">
        <v>173472755</v>
      </c>
      <c r="C9" s="5" t="n">
        <v>171490625</v>
      </c>
      <c r="D9" s="5" t="n">
        <v>173514894</v>
      </c>
      <c r="E9" s="5" t="n">
        <v>169520508</v>
      </c>
    </row>
    <row r="10">
      <c r="A10" s="4" t="inlineStr">
        <is>
          <t>Anti-dilutive shares (shares)</t>
        </is>
      </c>
      <c r="B10" s="5" t="n">
        <v>0</v>
      </c>
      <c r="C10" s="5" t="n">
        <v>0</v>
      </c>
      <c r="E10"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Reclassifications Out of Accumulated Other Comprehensive Loss Roll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Accumulated Comprehensive Income</t>
        </is>
      </c>
    </row>
    <row r="4">
      <c r="A4" s="4" t="inlineStr">
        <is>
          <t>Beginning equity balance</t>
        </is>
      </c>
      <c r="B4" s="6" t="n">
        <v>6773076</v>
      </c>
      <c r="C4" s="6" t="n">
        <v>7017729</v>
      </c>
      <c r="D4" s="6" t="n">
        <v>6948173</v>
      </c>
      <c r="E4" s="6" t="n">
        <v>6830055</v>
      </c>
    </row>
    <row r="5">
      <c r="A5" s="3" t="inlineStr">
        <is>
          <t>Amounts reclassified from accumulated other comprehensive loss to:</t>
        </is>
      </c>
    </row>
    <row r="6">
      <c r="A6" s="4" t="inlineStr">
        <is>
          <t>Other gains and (losses)</t>
        </is>
      </c>
      <c r="B6" s="5" t="n">
        <v>-8847</v>
      </c>
      <c r="C6" s="5" t="n">
        <v>671</v>
      </c>
      <c r="D6" s="5" t="n">
        <v>-4424</v>
      </c>
      <c r="E6" s="5" t="n">
        <v>-284</v>
      </c>
    </row>
    <row r="7">
      <c r="A7" s="4" t="inlineStr">
        <is>
          <t>Interest expense</t>
        </is>
      </c>
      <c r="B7" s="5" t="n">
        <v>52182</v>
      </c>
      <c r="C7" s="5" t="n">
        <v>59719</v>
      </c>
      <c r="D7" s="5" t="n">
        <v>104722</v>
      </c>
      <c r="E7" s="5" t="n">
        <v>121032</v>
      </c>
    </row>
    <row r="8">
      <c r="A8" s="4" t="inlineStr">
        <is>
          <t>Other Comprehensive Income (Loss)</t>
        </is>
      </c>
      <c r="B8" s="5" t="n">
        <v>4405</v>
      </c>
      <c r="C8" s="5" t="n">
        <v>-8134</v>
      </c>
      <c r="D8" s="5" t="n">
        <v>-34946</v>
      </c>
      <c r="E8" s="5" t="n">
        <v>-5821</v>
      </c>
    </row>
    <row r="9">
      <c r="A9" s="4" t="inlineStr">
        <is>
          <t>Ending equity balance</t>
        </is>
      </c>
      <c r="B9" s="5" t="n">
        <v>6802455</v>
      </c>
      <c r="C9" s="5" t="n">
        <v>6990794</v>
      </c>
      <c r="D9" s="5" t="n">
        <v>6802455</v>
      </c>
      <c r="E9" s="5" t="n">
        <v>6990794</v>
      </c>
    </row>
    <row r="10">
      <c r="A10" s="4" t="inlineStr">
        <is>
          <t>AOCI Including Portion Attributable to Noncontrolling Interest</t>
        </is>
      </c>
    </row>
    <row r="11">
      <c r="A11" s="3" t="inlineStr">
        <is>
          <t>Reconciliation Of Accumulated Comprehensive Income</t>
        </is>
      </c>
    </row>
    <row r="12">
      <c r="A12" s="4" t="inlineStr">
        <is>
          <t>Other comprehensive income (loss) before reclassifications</t>
        </is>
      </c>
      <c r="B12" s="5" t="n">
        <v>8771</v>
      </c>
      <c r="C12" s="5" t="n">
        <v>-6276</v>
      </c>
      <c r="D12" s="5" t="n">
        <v>-27035</v>
      </c>
      <c r="E12" s="5" t="n">
        <v>-508</v>
      </c>
    </row>
    <row r="13">
      <c r="A13" s="3" t="inlineStr">
        <is>
          <t>Amounts reclassified from accumulated other comprehensive loss to:</t>
        </is>
      </c>
    </row>
    <row r="14">
      <c r="A14" s="4" t="inlineStr">
        <is>
          <t>Total</t>
        </is>
      </c>
      <c r="B14" s="5" t="n">
        <v>-4366</v>
      </c>
      <c r="C14" s="5" t="n">
        <v>-1858</v>
      </c>
      <c r="D14" s="5" t="n">
        <v>-7911</v>
      </c>
      <c r="E14" s="5" t="n">
        <v>-5313</v>
      </c>
    </row>
    <row r="15">
      <c r="A15" s="4" t="inlineStr">
        <is>
          <t>Other Comprehensive Income (Loss)</t>
        </is>
      </c>
      <c r="B15" s="5" t="n">
        <v>4405</v>
      </c>
      <c r="C15" s="5" t="n">
        <v>-8134</v>
      </c>
      <c r="D15" s="5" t="n">
        <v>-34946</v>
      </c>
      <c r="E15" s="5" t="n">
        <v>-5821</v>
      </c>
    </row>
    <row r="16">
      <c r="A16" s="4" t="inlineStr">
        <is>
          <t>AOCI Including Portion Attributable to Noncontrolling Interest | Amounts reclassified from accumulated other comprehensive loss to:</t>
        </is>
      </c>
    </row>
    <row r="17">
      <c r="A17" s="3" t="inlineStr">
        <is>
          <t>Amounts reclassified from accumulated other comprehensive loss to:</t>
        </is>
      </c>
    </row>
    <row r="18">
      <c r="A18" s="4" t="inlineStr">
        <is>
          <t>Other gains and (losses)</t>
        </is>
      </c>
      <c r="B18" s="5" t="n">
        <v>-4834</v>
      </c>
      <c r="C18" s="5" t="n">
        <v>-3405</v>
      </c>
      <c r="D18" s="5" t="n">
        <v>-8617</v>
      </c>
      <c r="E18" s="5" t="n">
        <v>-6927</v>
      </c>
    </row>
    <row r="19">
      <c r="A19" s="4" t="inlineStr">
        <is>
          <t>Interest expense</t>
        </is>
      </c>
      <c r="B19" s="5" t="n">
        <v>468</v>
      </c>
      <c r="C19" s="5" t="n">
        <v>1547</v>
      </c>
      <c r="D19" s="5" t="n">
        <v>706</v>
      </c>
      <c r="E19" s="5" t="n">
        <v>1614</v>
      </c>
    </row>
    <row r="20">
      <c r="A20" s="4" t="inlineStr">
        <is>
          <t>Gains and (Losses) on Derivative Instruments</t>
        </is>
      </c>
    </row>
    <row r="21">
      <c r="A21" s="3" t="inlineStr">
        <is>
          <t>Reconciliation Of Accumulated Comprehensive Income</t>
        </is>
      </c>
    </row>
    <row r="22">
      <c r="A22" s="4" t="inlineStr">
        <is>
          <t>Other comprehensive income (loss) before reclassifications</t>
        </is>
      </c>
      <c r="B22" s="5" t="n">
        <v>-5076</v>
      </c>
      <c r="C22" s="5" t="n">
        <v>-1548</v>
      </c>
      <c r="D22" s="5" t="n">
        <v>11318</v>
      </c>
      <c r="E22" s="5" t="n">
        <v>3856</v>
      </c>
    </row>
    <row r="23">
      <c r="A23" s="3" t="inlineStr">
        <is>
          <t>Amounts reclassified from accumulated other comprehensive loss to:</t>
        </is>
      </c>
    </row>
    <row r="24">
      <c r="A24" s="4" t="inlineStr">
        <is>
          <t>Total</t>
        </is>
      </c>
      <c r="B24" s="5" t="n">
        <v>-4366</v>
      </c>
      <c r="C24" s="5" t="n">
        <v>-1858</v>
      </c>
      <c r="D24" s="5" t="n">
        <v>-7911</v>
      </c>
      <c r="E24" s="5" t="n">
        <v>-5313</v>
      </c>
    </row>
    <row r="25">
      <c r="A25" s="4" t="inlineStr">
        <is>
          <t>Other Comprehensive Income (Loss)</t>
        </is>
      </c>
      <c r="B25" s="5" t="n">
        <v>-9442</v>
      </c>
      <c r="C25" s="5" t="n">
        <v>-3406</v>
      </c>
      <c r="D25" s="5" t="n">
        <v>3407</v>
      </c>
      <c r="E25" s="5" t="n">
        <v>-1457</v>
      </c>
    </row>
    <row r="26">
      <c r="A26" s="4" t="inlineStr">
        <is>
          <t>Gains and (Losses) on Derivative Instruments | Amounts reclassified from accumulated other comprehensive loss to:</t>
        </is>
      </c>
    </row>
    <row r="27">
      <c r="A27" s="3" t="inlineStr">
        <is>
          <t>Amounts reclassified from accumulated other comprehensive loss to:</t>
        </is>
      </c>
    </row>
    <row r="28">
      <c r="A28" s="4" t="inlineStr">
        <is>
          <t>Other gains and (losses)</t>
        </is>
      </c>
      <c r="B28" s="5" t="n">
        <v>-4834</v>
      </c>
      <c r="C28" s="5" t="n">
        <v>-3405</v>
      </c>
      <c r="D28" s="5" t="n">
        <v>-8617</v>
      </c>
      <c r="E28" s="5" t="n">
        <v>-6927</v>
      </c>
    </row>
    <row r="29">
      <c r="A29" s="4" t="inlineStr">
        <is>
          <t>Interest expense</t>
        </is>
      </c>
      <c r="B29" s="5" t="n">
        <v>468</v>
      </c>
      <c r="C29" s="5" t="n">
        <v>1547</v>
      </c>
      <c r="D29" s="5" t="n">
        <v>706</v>
      </c>
      <c r="E29" s="5" t="n">
        <v>1614</v>
      </c>
    </row>
    <row r="30">
      <c r="A30" s="4" t="inlineStr">
        <is>
          <t>Foreign Currency Translation Adjustments</t>
        </is>
      </c>
    </row>
    <row r="31">
      <c r="A31" s="3" t="inlineStr">
        <is>
          <t>Reconciliation Of Accumulated Comprehensive Income</t>
        </is>
      </c>
    </row>
    <row r="32">
      <c r="A32" s="4" t="inlineStr">
        <is>
          <t>Other comprehensive income (loss) before reclassifications</t>
        </is>
      </c>
      <c r="B32" s="5" t="n">
        <v>13847</v>
      </c>
      <c r="C32" s="5" t="n">
        <v>-4187</v>
      </c>
      <c r="D32" s="5" t="n">
        <v>-38353</v>
      </c>
      <c r="E32" s="5" t="n">
        <v>-4360</v>
      </c>
    </row>
    <row r="33">
      <c r="A33" s="3" t="inlineStr">
        <is>
          <t>Amounts reclassified from accumulated other comprehensive loss to:</t>
        </is>
      </c>
    </row>
    <row r="34">
      <c r="A34" s="4" t="inlineStr">
        <is>
          <t>Total</t>
        </is>
      </c>
      <c r="B34" s="5" t="n">
        <v>0</v>
      </c>
      <c r="C34" s="5" t="n">
        <v>0</v>
      </c>
      <c r="D34" s="5" t="n">
        <v>0</v>
      </c>
      <c r="E34" s="5" t="n">
        <v>0</v>
      </c>
    </row>
    <row r="35">
      <c r="A35" s="4" t="inlineStr">
        <is>
          <t>Other Comprehensive Income (Loss)</t>
        </is>
      </c>
      <c r="B35" s="5" t="n">
        <v>13847</v>
      </c>
      <c r="C35" s="5" t="n">
        <v>-4187</v>
      </c>
      <c r="D35" s="5" t="n">
        <v>-38353</v>
      </c>
      <c r="E35" s="5" t="n">
        <v>-4360</v>
      </c>
    </row>
    <row r="36">
      <c r="A36" s="4" t="inlineStr">
        <is>
          <t>Foreign Currency Translation Adjustments | Amounts reclassified from accumulated other comprehensive loss to:</t>
        </is>
      </c>
    </row>
    <row r="37">
      <c r="A37" s="3" t="inlineStr">
        <is>
          <t>Amounts reclassified from accumulated other comprehensive loss to:</t>
        </is>
      </c>
    </row>
    <row r="38">
      <c r="A38" s="4" t="inlineStr">
        <is>
          <t>Other gains and (losses)</t>
        </is>
      </c>
      <c r="B38" s="5" t="n">
        <v>0</v>
      </c>
      <c r="C38" s="5" t="n">
        <v>0</v>
      </c>
      <c r="D38" s="5" t="n">
        <v>0</v>
      </c>
      <c r="E38" s="5" t="n">
        <v>0</v>
      </c>
    </row>
    <row r="39">
      <c r="A39" s="4" t="inlineStr">
        <is>
          <t>Interest expense</t>
        </is>
      </c>
      <c r="B39" s="5" t="n">
        <v>0</v>
      </c>
      <c r="C39" s="5" t="n">
        <v>0</v>
      </c>
      <c r="D39" s="5" t="n">
        <v>0</v>
      </c>
      <c r="E39" s="5" t="n">
        <v>0</v>
      </c>
    </row>
    <row r="40">
      <c r="A40" s="4" t="inlineStr">
        <is>
          <t>Gains and (Losses) on Investments</t>
        </is>
      </c>
    </row>
    <row r="41">
      <c r="A41" s="3" t="inlineStr">
        <is>
          <t>Reconciliation Of Accumulated Comprehensive Income</t>
        </is>
      </c>
    </row>
    <row r="42">
      <c r="A42" s="4" t="inlineStr">
        <is>
          <t>Other comprehensive income (loss) before reclassifications</t>
        </is>
      </c>
      <c r="B42" s="5" t="n">
        <v>0</v>
      </c>
      <c r="C42" s="5" t="n">
        <v>-541</v>
      </c>
      <c r="D42" s="5" t="n">
        <v>0</v>
      </c>
      <c r="E42" s="5" t="n">
        <v>-4</v>
      </c>
    </row>
    <row r="43">
      <c r="A43" s="3" t="inlineStr">
        <is>
          <t>Amounts reclassified from accumulated other comprehensive loss to:</t>
        </is>
      </c>
    </row>
    <row r="44">
      <c r="A44" s="4" t="inlineStr">
        <is>
          <t>Total</t>
        </is>
      </c>
      <c r="B44" s="5" t="n">
        <v>0</v>
      </c>
      <c r="C44" s="5" t="n">
        <v>0</v>
      </c>
      <c r="D44" s="5" t="n">
        <v>0</v>
      </c>
      <c r="E44" s="5" t="n">
        <v>0</v>
      </c>
    </row>
    <row r="45">
      <c r="A45" s="4" t="inlineStr">
        <is>
          <t>Other Comprehensive Income (Loss)</t>
        </is>
      </c>
      <c r="B45" s="5" t="n">
        <v>0</v>
      </c>
      <c r="C45" s="5" t="n">
        <v>-541</v>
      </c>
      <c r="D45" s="5" t="n">
        <v>0</v>
      </c>
      <c r="E45" s="5" t="n">
        <v>-4</v>
      </c>
    </row>
    <row r="46">
      <c r="A46" s="4" t="inlineStr">
        <is>
          <t>Gains and (Losses) on Investments | Amounts reclassified from accumulated other comprehensive loss to:</t>
        </is>
      </c>
    </row>
    <row r="47">
      <c r="A47" s="3" t="inlineStr">
        <is>
          <t>Amounts reclassified from accumulated other comprehensive loss to:</t>
        </is>
      </c>
    </row>
    <row r="48">
      <c r="A48" s="4" t="inlineStr">
        <is>
          <t>Other gains and (losses)</t>
        </is>
      </c>
      <c r="B48" s="5" t="n">
        <v>0</v>
      </c>
      <c r="C48" s="5" t="n">
        <v>0</v>
      </c>
      <c r="D48" s="5" t="n">
        <v>0</v>
      </c>
      <c r="E48" s="5" t="n">
        <v>0</v>
      </c>
    </row>
    <row r="49">
      <c r="A49" s="4" t="inlineStr">
        <is>
          <t>Interest expense</t>
        </is>
      </c>
      <c r="B49" s="5" t="n">
        <v>0</v>
      </c>
      <c r="C49" s="5" t="n">
        <v>0</v>
      </c>
      <c r="D49" s="5" t="n">
        <v>0</v>
      </c>
      <c r="E49" s="5" t="n">
        <v>0</v>
      </c>
    </row>
    <row r="50">
      <c r="A50" s="4" t="inlineStr">
        <is>
          <t>Accumulated Other Comprehensive Income (Loss)</t>
        </is>
      </c>
    </row>
    <row r="51">
      <c r="A51" s="3" t="inlineStr">
        <is>
          <t>Reconciliation Of Accumulated Comprehensive Income</t>
        </is>
      </c>
    </row>
    <row r="52">
      <c r="A52" s="4" t="inlineStr">
        <is>
          <t>Beginning equity balance</t>
        </is>
      </c>
      <c r="B52" s="5" t="n">
        <v>-295018</v>
      </c>
      <c r="C52" s="5" t="n">
        <v>-252683</v>
      </c>
      <c r="D52" s="5" t="n">
        <v>-255667</v>
      </c>
      <c r="E52" s="5" t="n">
        <v>-254996</v>
      </c>
    </row>
    <row r="53">
      <c r="A53" s="3" t="inlineStr">
        <is>
          <t>Amounts reclassified from accumulated other comprehensive loss to:</t>
        </is>
      </c>
    </row>
    <row r="54">
      <c r="A54" s="4" t="inlineStr">
        <is>
          <t>Ending equity balance</t>
        </is>
      </c>
      <c r="B54" s="5" t="n">
        <v>-290613</v>
      </c>
      <c r="C54" s="5" t="n">
        <v>-260817</v>
      </c>
      <c r="D54" s="5" t="n">
        <v>-290613</v>
      </c>
      <c r="E54" s="5" t="n">
        <v>-260817</v>
      </c>
    </row>
    <row r="55">
      <c r="A55" s="4" t="inlineStr">
        <is>
          <t>Gains and (Losses) on Derivative Instruments</t>
        </is>
      </c>
    </row>
    <row r="56">
      <c r="A56" s="3" t="inlineStr">
        <is>
          <t>Reconciliation Of Accumulated Comprehensive Income</t>
        </is>
      </c>
    </row>
    <row r="57">
      <c r="A57" s="4" t="inlineStr">
        <is>
          <t>Beginning equity balance</t>
        </is>
      </c>
      <c r="B57" s="5" t="n">
        <v>25897</v>
      </c>
      <c r="C57" s="5" t="n">
        <v>16051</v>
      </c>
      <c r="D57" s="5" t="n">
        <v>13048</v>
      </c>
      <c r="E57" s="5" t="n">
        <v>14102</v>
      </c>
    </row>
    <row r="58">
      <c r="A58" s="3" t="inlineStr">
        <is>
          <t>Amounts reclassified from accumulated other comprehensive loss to:</t>
        </is>
      </c>
    </row>
    <row r="59">
      <c r="A59" s="4" t="inlineStr">
        <is>
          <t>Ending equity balance</t>
        </is>
      </c>
      <c r="B59" s="5" t="n">
        <v>16455</v>
      </c>
      <c r="C59" s="5" t="n">
        <v>12645</v>
      </c>
      <c r="D59" s="5" t="n">
        <v>16455</v>
      </c>
      <c r="E59" s="5" t="n">
        <v>12645</v>
      </c>
    </row>
    <row r="60">
      <c r="A60" s="4" t="inlineStr">
        <is>
          <t>Foreign Currency Translation Adjustments</t>
        </is>
      </c>
    </row>
    <row r="61">
      <c r="A61" s="3" t="inlineStr">
        <is>
          <t>Reconciliation Of Accumulated Comprehensive Income</t>
        </is>
      </c>
    </row>
    <row r="62">
      <c r="A62" s="4" t="inlineStr">
        <is>
          <t>Beginning equity balance</t>
        </is>
      </c>
      <c r="B62" s="5" t="n">
        <v>-320915</v>
      </c>
      <c r="C62" s="5" t="n">
        <v>-269264</v>
      </c>
      <c r="D62" s="5" t="n">
        <v>-268715</v>
      </c>
      <c r="E62" s="5" t="n">
        <v>-269091</v>
      </c>
    </row>
    <row r="63">
      <c r="A63" s="3" t="inlineStr">
        <is>
          <t>Amounts reclassified from accumulated other comprehensive loss to:</t>
        </is>
      </c>
    </row>
    <row r="64">
      <c r="A64" s="4" t="inlineStr">
        <is>
          <t>Ending equity balance</t>
        </is>
      </c>
      <c r="B64" s="5" t="n">
        <v>-307068</v>
      </c>
      <c r="C64" s="5" t="n">
        <v>-273451</v>
      </c>
      <c r="D64" s="5" t="n">
        <v>-307068</v>
      </c>
      <c r="E64" s="5" t="n">
        <v>-273451</v>
      </c>
    </row>
    <row r="65">
      <c r="A65" s="4" t="inlineStr">
        <is>
          <t>Gains and (Losses) on Investments</t>
        </is>
      </c>
    </row>
    <row r="66">
      <c r="A66" s="3" t="inlineStr">
        <is>
          <t>Reconciliation Of Accumulated Comprehensive Income</t>
        </is>
      </c>
    </row>
    <row r="67">
      <c r="A67" s="4" t="inlineStr">
        <is>
          <t>Beginning equity balance</t>
        </is>
      </c>
      <c r="B67" s="5" t="n">
        <v>0</v>
      </c>
      <c r="C67" s="5" t="n">
        <v>530</v>
      </c>
      <c r="D67" s="5" t="n">
        <v>0</v>
      </c>
      <c r="E67" s="5" t="n">
        <v>-7</v>
      </c>
    </row>
    <row r="68">
      <c r="A68" s="3" t="inlineStr">
        <is>
          <t>Amounts reclassified from accumulated other comprehensive loss to:</t>
        </is>
      </c>
    </row>
    <row r="69">
      <c r="A69" s="4" t="inlineStr">
        <is>
          <t>Ending equity balance</t>
        </is>
      </c>
      <c r="B69" s="6" t="n">
        <v>0</v>
      </c>
      <c r="C69" s="6" t="n">
        <v>-11</v>
      </c>
      <c r="D69" s="6" t="n">
        <v>0</v>
      </c>
      <c r="E69" s="6" t="n">
        <v>-1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Narr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Net operating loss carryforward recognized</t>
        </is>
      </c>
      <c r="D4" s="6" t="n">
        <v>6000</v>
      </c>
    </row>
    <row r="5">
      <c r="A5" s="4" t="inlineStr">
        <is>
          <t>Current income tax expense (benefit)</t>
        </is>
      </c>
      <c r="B5" s="6" t="n">
        <v>10600</v>
      </c>
      <c r="C5" s="6" t="n">
        <v>3400</v>
      </c>
      <c r="D5" s="5" t="n">
        <v>10400</v>
      </c>
      <c r="E5" s="6" t="n">
        <v>3100</v>
      </c>
    </row>
    <row r="6">
      <c r="A6" s="4" t="inlineStr">
        <is>
          <t>Deferred income tax benefit</t>
        </is>
      </c>
      <c r="B6" s="5" t="n">
        <v>3000</v>
      </c>
      <c r="C6" s="6" t="n">
        <v>300</v>
      </c>
      <c r="D6" s="6" t="n">
        <v>44529</v>
      </c>
      <c r="E6" s="5" t="n">
        <v>2124</v>
      </c>
    </row>
    <row r="7">
      <c r="A7" s="4" t="inlineStr">
        <is>
          <t>Affiliated Entity | CWI REITs</t>
        </is>
      </c>
    </row>
    <row r="8">
      <c r="A8" s="3" t="inlineStr">
        <is>
          <t>Income Taxes</t>
        </is>
      </c>
    </row>
    <row r="9">
      <c r="A9" s="4" t="inlineStr">
        <is>
          <t>Deferred income tax benefit</t>
        </is>
      </c>
      <c r="B9" s="5" t="n">
        <v>6500</v>
      </c>
    </row>
    <row r="10">
      <c r="A10" s="4" t="inlineStr">
        <is>
          <t>Investment in a Cold Storage Operator</t>
        </is>
      </c>
    </row>
    <row r="11">
      <c r="A11" s="3" t="inlineStr">
        <is>
          <t>Income Taxes</t>
        </is>
      </c>
    </row>
    <row r="12">
      <c r="A12" s="4" t="inlineStr">
        <is>
          <t>Deferred income tax benefit</t>
        </is>
      </c>
      <c r="B12" s="6" t="n">
        <v>37200</v>
      </c>
    </row>
    <row r="13">
      <c r="A13" s="4" t="inlineStr">
        <is>
          <t>Adjustments</t>
        </is>
      </c>
    </row>
    <row r="14">
      <c r="A14" s="3" t="inlineStr">
        <is>
          <t>Income Taxes</t>
        </is>
      </c>
    </row>
    <row r="15">
      <c r="A15" s="4" t="inlineStr">
        <is>
          <t>Current income tax expense (benefit)</t>
        </is>
      </c>
      <c r="E15" s="6" t="n">
        <v>-63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 Operating Activities</t>
        </is>
      </c>
    </row>
    <row r="4">
      <c r="A4" s="4" t="inlineStr">
        <is>
          <t>Net income</t>
        </is>
      </c>
      <c r="B4" s="6" t="n">
        <v>181906</v>
      </c>
      <c r="C4" s="6" t="n">
        <v>134917</v>
      </c>
    </row>
    <row r="5">
      <c r="A5" s="3" t="inlineStr">
        <is>
          <t>Adjustments to net income:</t>
        </is>
      </c>
    </row>
    <row r="6">
      <c r="A6" s="4" t="inlineStr">
        <is>
          <t>Depreciation and amortization, including intangible assets and deferred financing costs</t>
        </is>
      </c>
      <c r="B6" s="5" t="n">
        <v>230234</v>
      </c>
      <c r="C6" s="5" t="n">
        <v>232100</v>
      </c>
    </row>
    <row r="7">
      <c r="A7" s="4" t="inlineStr">
        <is>
          <t>Deferred income tax benefit</t>
        </is>
      </c>
      <c r="B7" s="5" t="n">
        <v>-44529</v>
      </c>
      <c r="C7" s="5" t="n">
        <v>-2124</v>
      </c>
    </row>
    <row r="8">
      <c r="A8" s="4" t="inlineStr">
        <is>
          <t>Amortization of rent-related intangibles and deferred rental revenue</t>
        </is>
      </c>
      <c r="B8" s="5" t="n">
        <v>26820</v>
      </c>
      <c r="C8" s="5" t="n">
        <v>32375</v>
      </c>
    </row>
    <row r="9">
      <c r="A9" s="4" t="inlineStr">
        <is>
          <t>Straight-line rent adjustments</t>
        </is>
      </c>
      <c r="B9" s="5" t="n">
        <v>-24826</v>
      </c>
      <c r="C9" s="5" t="n">
        <v>-24294</v>
      </c>
    </row>
    <row r="10">
      <c r="A10" s="4" t="inlineStr">
        <is>
          <t>Impairment charges</t>
        </is>
      </c>
      <c r="B10" s="5" t="n">
        <v>19420</v>
      </c>
      <c r="C10" s="5" t="n">
        <v>0</v>
      </c>
    </row>
    <row r="11">
      <c r="A11" s="4" t="inlineStr">
        <is>
          <t>Equity in losses (earnings) of equity method investments in the Managed Programs and real estate</t>
        </is>
      </c>
      <c r="B11" s="5" t="n">
        <v>11807</v>
      </c>
      <c r="C11" s="5" t="n">
        <v>-9442</v>
      </c>
    </row>
    <row r="12">
      <c r="A12" s="4" t="inlineStr">
        <is>
          <t>Gain on sale of real estate, net</t>
        </is>
      </c>
      <c r="B12" s="5" t="n">
        <v>-11751</v>
      </c>
      <c r="C12" s="5" t="n">
        <v>-571</v>
      </c>
    </row>
    <row r="13">
      <c r="A13" s="4" t="inlineStr">
        <is>
          <t>Asset management revenue received in shares of Managed REITs</t>
        </is>
      </c>
      <c r="B13" s="5" t="n">
        <v>-10607</v>
      </c>
      <c r="C13" s="5" t="n">
        <v>-15357</v>
      </c>
    </row>
    <row r="14">
      <c r="A14" s="4" t="inlineStr">
        <is>
          <t>Realized and unrealized losses on foreign currency transactions, derivatives, and other</t>
        </is>
      </c>
      <c r="B14" s="5" t="n">
        <v>8221</v>
      </c>
      <c r="C14" s="5" t="n">
        <v>15972</v>
      </c>
    </row>
    <row r="15">
      <c r="A15" s="4" t="inlineStr">
        <is>
          <t>Stock-based compensation expense</t>
        </is>
      </c>
      <c r="B15" s="5" t="n">
        <v>5579</v>
      </c>
      <c r="C15" s="5" t="n">
        <v>9101</v>
      </c>
    </row>
    <row r="16">
      <c r="A16" s="4" t="inlineStr">
        <is>
          <t>Distributions of earnings from equity method investments</t>
        </is>
      </c>
      <c r="B16" s="5" t="n">
        <v>3121</v>
      </c>
      <c r="C16" s="5" t="n">
        <v>12889</v>
      </c>
    </row>
    <row r="17">
      <c r="A17" s="4" t="inlineStr">
        <is>
          <t>Allowance for credit losses</t>
        </is>
      </c>
      <c r="B17" s="5" t="n">
        <v>1906</v>
      </c>
      <c r="C17" s="5" t="n">
        <v>0</v>
      </c>
    </row>
    <row r="18">
      <c r="A18" s="3" t="inlineStr">
        <is>
          <t>Changes in assets and liabilities:</t>
        </is>
      </c>
    </row>
    <row r="19">
      <c r="A19" s="4" t="inlineStr">
        <is>
          <t>Net changes in other operating assets and liabilities</t>
        </is>
      </c>
      <c r="B19" s="5" t="n">
        <v>-59120</v>
      </c>
      <c r="C19" s="5" t="n">
        <v>-60177</v>
      </c>
    </row>
    <row r="20">
      <c r="A20" s="4" t="inlineStr">
        <is>
          <t>Deferred structuring revenue received</t>
        </is>
      </c>
      <c r="B20" s="5" t="n">
        <v>1958</v>
      </c>
      <c r="C20" s="5" t="n">
        <v>3344</v>
      </c>
    </row>
    <row r="21">
      <c r="A21" s="4" t="inlineStr">
        <is>
          <t>Increase in deferred structuring revenue receivable</t>
        </is>
      </c>
      <c r="B21" s="5" t="n">
        <v>-88</v>
      </c>
      <c r="C21" s="5" t="n">
        <v>-573</v>
      </c>
    </row>
    <row r="22">
      <c r="A22" s="4" t="inlineStr">
        <is>
          <t>Net Cash Provided by Operating Activities</t>
        </is>
      </c>
      <c r="B22" s="5" t="n">
        <v>340051</v>
      </c>
      <c r="C22" s="5" t="n">
        <v>328160</v>
      </c>
    </row>
    <row r="23">
      <c r="A23" s="3" t="inlineStr">
        <is>
          <t>Cash Flows — Investing Activities</t>
        </is>
      </c>
    </row>
    <row r="24">
      <c r="A24" s="4" t="inlineStr">
        <is>
          <t>Purchases of real estate</t>
        </is>
      </c>
      <c r="B24" s="5" t="n">
        <v>-265829</v>
      </c>
      <c r="C24" s="5" t="n">
        <v>-289766</v>
      </c>
    </row>
    <row r="25">
      <c r="A25" s="4" t="inlineStr">
        <is>
          <t>Funding for real estate construction, redevelopments, and other capital expenditures on real estate</t>
        </is>
      </c>
      <c r="B25" s="5" t="n">
        <v>-117420</v>
      </c>
      <c r="C25" s="5" t="n">
        <v>-76891</v>
      </c>
    </row>
    <row r="26">
      <c r="A26" s="4" t="inlineStr">
        <is>
          <t>Proceeds from sales of real estate</t>
        </is>
      </c>
      <c r="B26" s="5" t="n">
        <v>105115</v>
      </c>
      <c r="C26" s="5" t="n">
        <v>12589</v>
      </c>
    </row>
    <row r="27">
      <c r="A27" s="4" t="inlineStr">
        <is>
          <t>Proceeds from repayment of short-term loans to affiliates</t>
        </is>
      </c>
      <c r="B27" s="5" t="n">
        <v>51702</v>
      </c>
      <c r="C27" s="5" t="n">
        <v>0</v>
      </c>
    </row>
    <row r="28">
      <c r="A28" s="4" t="inlineStr">
        <is>
          <t>Proceeds from repayment of loans receivable</t>
        </is>
      </c>
      <c r="B28" s="5" t="n">
        <v>11000</v>
      </c>
      <c r="C28" s="5" t="n">
        <v>9574</v>
      </c>
    </row>
    <row r="29">
      <c r="A29" s="4" t="inlineStr">
        <is>
          <t>Return of capital from equity method investments</t>
        </is>
      </c>
      <c r="B29" s="5" t="n">
        <v>10463</v>
      </c>
      <c r="C29" s="5" t="n">
        <v>27186</v>
      </c>
    </row>
    <row r="30">
      <c r="A30" s="4" t="inlineStr">
        <is>
          <t>Other investing activities, net</t>
        </is>
      </c>
      <c r="B30" s="5" t="n">
        <v>8626</v>
      </c>
      <c r="C30" s="5" t="n">
        <v>23143</v>
      </c>
    </row>
    <row r="31">
      <c r="A31" s="4" t="inlineStr">
        <is>
          <t>Funding of short-term loans to affiliates</t>
        </is>
      </c>
      <c r="B31" s="5" t="n">
        <v>-5433</v>
      </c>
      <c r="C31" s="5" t="n">
        <v>-10596</v>
      </c>
    </row>
    <row r="32">
      <c r="A32" s="4" t="inlineStr">
        <is>
          <t>Capital contributions to equity method investments</t>
        </is>
      </c>
      <c r="B32" s="5" t="n">
        <v>-595</v>
      </c>
      <c r="C32" s="5" t="n">
        <v>-2594</v>
      </c>
    </row>
    <row r="33">
      <c r="A33" s="4" t="inlineStr">
        <is>
          <t>Net Cash Used in Investing Activities</t>
        </is>
      </c>
      <c r="B33" s="5" t="n">
        <v>-202371</v>
      </c>
      <c r="C33" s="5" t="n">
        <v>-307355</v>
      </c>
    </row>
    <row r="34">
      <c r="A34" s="3" t="inlineStr">
        <is>
          <t>Cash Flows — Financing Activities</t>
        </is>
      </c>
    </row>
    <row r="35">
      <c r="A35" s="4" t="inlineStr">
        <is>
          <t>Repayments of Unsecured Revolving Credit Facility</t>
        </is>
      </c>
      <c r="B35" s="5" t="n">
        <v>-692477</v>
      </c>
      <c r="C35" s="5" t="n">
        <v>-507448</v>
      </c>
    </row>
    <row r="36">
      <c r="A36" s="4" t="inlineStr">
        <is>
          <t>Proceeds from Unsecured Revolving Credit Facility</t>
        </is>
      </c>
      <c r="B36" s="5" t="n">
        <v>519849</v>
      </c>
      <c r="C36" s="5" t="n">
        <v>526821</v>
      </c>
    </row>
    <row r="37">
      <c r="A37" s="4" t="inlineStr">
        <is>
          <t>Dividends paid</t>
        </is>
      </c>
      <c r="B37" s="5" t="n">
        <v>-360616</v>
      </c>
      <c r="C37" s="5" t="n">
        <v>-347449</v>
      </c>
    </row>
    <row r="38">
      <c r="A38" s="4" t="inlineStr">
        <is>
          <t>Proceeds from Unsecured Term Loans</t>
        </is>
      </c>
      <c r="B38" s="5" t="n">
        <v>298974</v>
      </c>
      <c r="C38" s="5" t="n">
        <v>0</v>
      </c>
    </row>
    <row r="39">
      <c r="A39" s="4" t="inlineStr">
        <is>
          <t>Proceeds from shares issued under forward sale agreements, net of selling costs</t>
        </is>
      </c>
      <c r="B39" s="5" t="n">
        <v>99887</v>
      </c>
      <c r="C39" s="5" t="n">
        <v>0</v>
      </c>
    </row>
    <row r="40">
      <c r="A40" s="4" t="inlineStr">
        <is>
          <t>Scheduled payments of mortgage principal</t>
        </is>
      </c>
      <c r="B40" s="5" t="n">
        <v>-36598</v>
      </c>
      <c r="C40" s="5" t="n">
        <v>-57358</v>
      </c>
    </row>
    <row r="41">
      <c r="A41" s="4" t="inlineStr">
        <is>
          <t>Payment of financing costs</t>
        </is>
      </c>
      <c r="B41" s="5" t="n">
        <v>-9993</v>
      </c>
      <c r="C41" s="5" t="n">
        <v>-2258</v>
      </c>
    </row>
    <row r="42">
      <c r="A42" s="4" t="inlineStr">
        <is>
          <t>Other financing activities, net</t>
        </is>
      </c>
      <c r="B42" s="5" t="n">
        <v>7921</v>
      </c>
      <c r="C42" s="5" t="n">
        <v>1393</v>
      </c>
    </row>
    <row r="43">
      <c r="A43" s="4" t="inlineStr">
        <is>
          <t>Payments for withholding taxes upon delivery of equity-based awards</t>
        </is>
      </c>
      <c r="B43" s="5" t="n">
        <v>-5272</v>
      </c>
      <c r="C43" s="5" t="n">
        <v>-15743</v>
      </c>
    </row>
    <row r="44">
      <c r="A44" s="4" t="inlineStr">
        <is>
          <t>Distributions paid to noncontrolling interests</t>
        </is>
      </c>
      <c r="B44" s="5" t="n">
        <v>-5231</v>
      </c>
      <c r="C44" s="5" t="n">
        <v>-622</v>
      </c>
    </row>
    <row r="45">
      <c r="A45" s="4" t="inlineStr">
        <is>
          <t>Prepayments of mortgage principal</t>
        </is>
      </c>
      <c r="B45" s="5" t="n">
        <v>0</v>
      </c>
      <c r="C45" s="5" t="n">
        <v>-493317</v>
      </c>
    </row>
    <row r="46">
      <c r="A46" s="4" t="inlineStr">
        <is>
          <t>Proceeds from shares issued under ATM Program, net of selling costs</t>
        </is>
      </c>
      <c r="B46" s="5" t="n">
        <v>0</v>
      </c>
      <c r="C46" s="5" t="n">
        <v>392134</v>
      </c>
    </row>
    <row r="47">
      <c r="A47" s="4" t="inlineStr">
        <is>
          <t>Proceeds from issuance of Senior Unsecured Notes</t>
        </is>
      </c>
      <c r="B47" s="5" t="n">
        <v>0</v>
      </c>
      <c r="C47" s="5" t="n">
        <v>321347</v>
      </c>
    </row>
    <row r="48">
      <c r="A48" s="4" t="inlineStr">
        <is>
          <t>Contributions from noncontrolling interests</t>
        </is>
      </c>
      <c r="B48" s="5" t="n">
        <v>0</v>
      </c>
      <c r="C48" s="5" t="n">
        <v>849</v>
      </c>
    </row>
    <row r="49">
      <c r="A49" s="4" t="inlineStr">
        <is>
          <t>Net Cash Used in Financing Activities</t>
        </is>
      </c>
      <c r="B49" s="5" t="n">
        <v>-183556</v>
      </c>
      <c r="C49" s="5" t="n">
        <v>-181651</v>
      </c>
    </row>
    <row r="50">
      <c r="A50" s="3" t="inlineStr">
        <is>
          <t>Change in Cash and Cash Equivalents and Restricted Cash During the Period</t>
        </is>
      </c>
    </row>
    <row r="51">
      <c r="A51" s="4" t="inlineStr">
        <is>
          <t>Effect of exchange rate changes on cash and cash equivalents and restricted cash</t>
        </is>
      </c>
      <c r="B51" s="5" t="n">
        <v>-1650</v>
      </c>
      <c r="C51" s="5" t="n">
        <v>-1606</v>
      </c>
    </row>
    <row r="52">
      <c r="A52" s="4" t="inlineStr">
        <is>
          <t>Net decrease in cash and cash equivalents and restricted cash</t>
        </is>
      </c>
      <c r="B52" s="5" t="n">
        <v>-47526</v>
      </c>
      <c r="C52" s="5" t="n">
        <v>-162452</v>
      </c>
    </row>
    <row r="53">
      <c r="A53" s="4" t="inlineStr">
        <is>
          <t>Cash and cash equivalents and restricted cash, beginning of period</t>
        </is>
      </c>
      <c r="B53" s="5" t="n">
        <v>251518</v>
      </c>
      <c r="C53" s="5" t="n">
        <v>424063</v>
      </c>
    </row>
    <row r="54">
      <c r="A54" s="4" t="inlineStr">
        <is>
          <t>Cash and cash equivalents and restricted cash, end of period</t>
        </is>
      </c>
      <c r="B54" s="6" t="n">
        <v>203992</v>
      </c>
      <c r="C54" s="6" t="n">
        <v>2616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9" customWidth="1" min="5" max="5"/>
    <col width="29" customWidth="1" min="6" max="6"/>
    <col width="29" customWidth="1" min="7" max="7"/>
    <col width="22" customWidth="1" min="8" max="8"/>
  </cols>
  <sheetData>
    <row r="1">
      <c r="A1" s="1" t="inlineStr">
        <is>
          <t>Property Dispositions - Narratives (Details) $ in Thousands</t>
        </is>
      </c>
      <c r="B1" s="2" t="inlineStr">
        <is>
          <t>1 Months Ended</t>
        </is>
      </c>
      <c r="E1" s="2" t="inlineStr">
        <is>
          <t>3 Months Ended</t>
        </is>
      </c>
      <c r="F1" s="2" t="inlineStr">
        <is>
          <t>6 Months Ended</t>
        </is>
      </c>
    </row>
    <row r="2">
      <c r="B2" s="2" t="inlineStr">
        <is>
          <t>Mar. 31, 2020USD ($)</t>
        </is>
      </c>
      <c r="C2" s="2" t="inlineStr">
        <is>
          <t>Jan. 31, 2020USD ($)</t>
        </is>
      </c>
      <c r="D2" s="2" t="inlineStr">
        <is>
          <t>Jun. 30, 2019USD ($)</t>
        </is>
      </c>
      <c r="E2" s="2" t="inlineStr">
        <is>
          <t>Jun. 30, 2019USD ($)property</t>
        </is>
      </c>
      <c r="F2" s="2" t="inlineStr">
        <is>
          <t>Jun. 30, 2020USD ($)property</t>
        </is>
      </c>
      <c r="G2" s="2" t="inlineStr">
        <is>
          <t>Jun. 30, 2019USD ($)property</t>
        </is>
      </c>
      <c r="H2" s="2" t="inlineStr">
        <is>
          <t>Dec. 31, 2019property</t>
        </is>
      </c>
    </row>
    <row r="3">
      <c r="A3" s="3" t="inlineStr">
        <is>
          <t>Discontinued Operation Additional Disclosures</t>
        </is>
      </c>
    </row>
    <row r="4">
      <c r="A4" s="4" t="inlineStr">
        <is>
          <t>Proceeds from repayment of loans receivable</t>
        </is>
      </c>
      <c r="B4" s="6" t="n">
        <v>11000</v>
      </c>
      <c r="D4" s="6" t="n">
        <v>9300</v>
      </c>
      <c r="F4" s="6" t="n">
        <v>11000</v>
      </c>
      <c r="G4" s="6" t="n">
        <v>9574</v>
      </c>
    </row>
    <row r="5">
      <c r="A5" s="4" t="inlineStr">
        <is>
          <t>Loss on collection of loans receivable</t>
        </is>
      </c>
      <c r="D5" s="6" t="n">
        <v>-100</v>
      </c>
    </row>
    <row r="6">
      <c r="A6" s="4" t="inlineStr">
        <is>
          <t>Properties disposed of by sale</t>
        </is>
      </c>
    </row>
    <row r="7">
      <c r="A7" s="3" t="inlineStr">
        <is>
          <t>Discontinued Operation Additional Disclosures</t>
        </is>
      </c>
    </row>
    <row r="8">
      <c r="A8" s="4" t="inlineStr">
        <is>
          <t>Number of properties sold | property</t>
        </is>
      </c>
      <c r="E8" s="5" t="n">
        <v>4</v>
      </c>
      <c r="F8" s="5" t="n">
        <v>4</v>
      </c>
      <c r="G8" s="5" t="n">
        <v>5</v>
      </c>
    </row>
    <row r="9">
      <c r="A9" s="4" t="inlineStr">
        <is>
          <t>Proceeds from the sale of properties</t>
        </is>
      </c>
      <c r="C9" s="6" t="n">
        <v>103500</v>
      </c>
      <c r="E9" s="6" t="n">
        <v>7700</v>
      </c>
      <c r="F9" s="6" t="n">
        <v>105100</v>
      </c>
      <c r="G9" s="6" t="n">
        <v>12600</v>
      </c>
    </row>
    <row r="10">
      <c r="A10" s="4" t="inlineStr">
        <is>
          <t>Gain (loss) on sale of real estate, net of tax</t>
        </is>
      </c>
      <c r="E10" s="6" t="n">
        <v>-300</v>
      </c>
      <c r="F10" s="5" t="n">
        <v>11800</v>
      </c>
      <c r="G10" s="6" t="n">
        <v>700</v>
      </c>
    </row>
    <row r="11">
      <c r="A11" s="4" t="inlineStr">
        <is>
          <t>Gain on sales of real estate, applicable tax</t>
        </is>
      </c>
      <c r="F11" s="5" t="n">
        <v>100</v>
      </c>
    </row>
    <row r="12">
      <c r="A12" s="4" t="inlineStr">
        <is>
          <t>Properties disposed of by sale | Noncontrolling interests</t>
        </is>
      </c>
    </row>
    <row r="13">
      <c r="A13" s="3" t="inlineStr">
        <is>
          <t>Discontinued Operation Additional Disclosures</t>
        </is>
      </c>
    </row>
    <row r="14">
      <c r="A14" s="4" t="inlineStr">
        <is>
          <t>Proceeds from the sale of properties</t>
        </is>
      </c>
      <c r="C14" s="6" t="n">
        <v>4700</v>
      </c>
      <c r="F14" s="5" t="n">
        <v>4700</v>
      </c>
    </row>
    <row r="15">
      <c r="A15" s="4" t="inlineStr">
        <is>
          <t>Gain (loss) on sale of real estate, net of tax</t>
        </is>
      </c>
      <c r="F15" s="6" t="n">
        <v>600</v>
      </c>
    </row>
    <row r="16">
      <c r="A16" s="4" t="inlineStr">
        <is>
          <t>Asset held for sale, not in discontinued operations</t>
        </is>
      </c>
    </row>
    <row r="17">
      <c r="A17" s="3" t="inlineStr">
        <is>
          <t>Discontinued Operation Additional Disclosures</t>
        </is>
      </c>
    </row>
    <row r="18">
      <c r="A18" s="4" t="inlineStr">
        <is>
          <t>Number of Properties | property</t>
        </is>
      </c>
      <c r="H18" s="5" t="n">
        <v>1</v>
      </c>
    </row>
    <row r="19">
      <c r="A19" s="4" t="inlineStr">
        <is>
          <t>Real Estate</t>
        </is>
      </c>
    </row>
    <row r="20">
      <c r="A20" s="3" t="inlineStr">
        <is>
          <t>Discontinued Operation Additional Disclosures</t>
        </is>
      </c>
    </row>
    <row r="21">
      <c r="A21" s="4" t="inlineStr">
        <is>
          <t>Number of Properties | property</t>
        </is>
      </c>
      <c r="F21" s="5" t="n">
        <v>1216</v>
      </c>
    </row>
    <row r="22">
      <c r="A22" s="4" t="inlineStr">
        <is>
          <t>Hotel | Real Estate</t>
        </is>
      </c>
    </row>
    <row r="23">
      <c r="A23" s="3" t="inlineStr">
        <is>
          <t>Discontinued Operation Additional Disclosures</t>
        </is>
      </c>
    </row>
    <row r="24">
      <c r="A24" s="4" t="inlineStr">
        <is>
          <t>Number of Properties | property</t>
        </is>
      </c>
      <c r="F24" s="5" t="n">
        <v>1</v>
      </c>
      <c r="H24" s="5" t="n">
        <v>2</v>
      </c>
    </row>
  </sheetData>
  <mergeCells count="3">
    <mergeCell ref="A1:A2"/>
    <mergeCell ref="B1:D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s>
  <sheetData>
    <row r="1">
      <c r="A1" s="1" t="inlineStr">
        <is>
          <t>Segment Reporting - Narrative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t>
        </is>
      </c>
    </row>
    <row r="4">
      <c r="A4" s="4" t="inlineStr">
        <is>
          <t>Number of business segments | segment</t>
        </is>
      </c>
      <c r="D4" s="5" t="n">
        <v>2</v>
      </c>
    </row>
    <row r="5">
      <c r="A5" s="4" t="inlineStr">
        <is>
          <t>Disposition of goodwill</t>
        </is>
      </c>
      <c r="D5" s="6" t="n">
        <v>34273</v>
      </c>
    </row>
    <row r="6">
      <c r="A6" s="4" t="inlineStr">
        <is>
          <t>Real Estate</t>
        </is>
      </c>
    </row>
    <row r="7">
      <c r="A7" s="3" t="inlineStr">
        <is>
          <t>Segment Reporting Information</t>
        </is>
      </c>
    </row>
    <row r="8">
      <c r="A8" s="4" t="inlineStr">
        <is>
          <t>Gross contract revenue</t>
        </is>
      </c>
      <c r="B8" s="6" t="n">
        <v>1427</v>
      </c>
      <c r="C8" s="6" t="n">
        <v>15436</v>
      </c>
      <c r="D8" s="5" t="n">
        <v>7394</v>
      </c>
      <c r="E8" s="6" t="n">
        <v>31432</v>
      </c>
    </row>
    <row r="9">
      <c r="A9" s="4" t="inlineStr">
        <is>
          <t>Disposition of goodwill</t>
        </is>
      </c>
      <c r="D9" s="5" t="n">
        <v>0</v>
      </c>
    </row>
    <row r="10">
      <c r="A10" s="4" t="inlineStr">
        <is>
          <t>Real Estate | Hotel in Bloomington, Minnesota</t>
        </is>
      </c>
    </row>
    <row r="11">
      <c r="A11" s="3" t="inlineStr">
        <is>
          <t>Segment Reporting Information</t>
        </is>
      </c>
    </row>
    <row r="12">
      <c r="A12" s="4" t="inlineStr">
        <is>
          <t>Gross contract revenue</t>
        </is>
      </c>
      <c r="B12" s="5" t="n">
        <v>100</v>
      </c>
      <c r="C12" s="5" t="n">
        <v>4100</v>
      </c>
      <c r="D12" s="5" t="n">
        <v>2800</v>
      </c>
      <c r="E12" s="5" t="n">
        <v>7500</v>
      </c>
    </row>
    <row r="13">
      <c r="A13" s="4" t="inlineStr">
        <is>
          <t>Real Estate | Hotel in Miami, FL</t>
        </is>
      </c>
    </row>
    <row r="14">
      <c r="A14" s="3" t="inlineStr">
        <is>
          <t>Segment Reporting Information</t>
        </is>
      </c>
    </row>
    <row r="15">
      <c r="A15" s="4" t="inlineStr">
        <is>
          <t>Gross contract revenue</t>
        </is>
      </c>
      <c r="C15" s="5" t="n">
        <v>3700</v>
      </c>
      <c r="D15" s="5" t="n">
        <v>1900</v>
      </c>
      <c r="E15" s="5" t="n">
        <v>6600</v>
      </c>
    </row>
    <row r="16">
      <c r="A16" s="4" t="inlineStr">
        <is>
          <t>Investment Management</t>
        </is>
      </c>
    </row>
    <row r="17">
      <c r="A17" s="3" t="inlineStr">
        <is>
          <t>Segment Reporting Information</t>
        </is>
      </c>
    </row>
    <row r="18">
      <c r="A18" s="4" t="inlineStr">
        <is>
          <t>Gross contract revenue</t>
        </is>
      </c>
      <c r="B18" s="6" t="n">
        <v>6883</v>
      </c>
      <c r="C18" s="6" t="n">
        <v>13669</v>
      </c>
      <c r="D18" s="5" t="n">
        <v>21296</v>
      </c>
      <c r="E18" s="6" t="n">
        <v>29787</v>
      </c>
    </row>
    <row r="19">
      <c r="A19" s="4" t="inlineStr">
        <is>
          <t>Disposition of goodwill</t>
        </is>
      </c>
      <c r="D19" s="6" t="n">
        <v>3427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Income From Real Est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290530</v>
      </c>
      <c r="C4" s="6" t="n">
        <v>305211</v>
      </c>
      <c r="D4" s="6" t="n">
        <v>599529</v>
      </c>
      <c r="E4" s="6" t="n">
        <v>603534</v>
      </c>
    </row>
    <row r="5">
      <c r="A5" s="3" t="inlineStr">
        <is>
          <t>Operating Expenses</t>
        </is>
      </c>
    </row>
    <row r="6">
      <c r="A6" s="4" t="inlineStr">
        <is>
          <t>Depreciation and amortization</t>
        </is>
      </c>
      <c r="B6" s="5" t="n">
        <v>107477</v>
      </c>
      <c r="C6" s="5" t="n">
        <v>113632</v>
      </c>
      <c r="D6" s="5" t="n">
        <v>223671</v>
      </c>
      <c r="E6" s="5" t="n">
        <v>226011</v>
      </c>
    </row>
    <row r="7">
      <c r="A7" s="4" t="inlineStr">
        <is>
          <t>General and administrative</t>
        </is>
      </c>
      <c r="B7" s="5" t="n">
        <v>17472</v>
      </c>
      <c r="C7" s="5" t="n">
        <v>19729</v>
      </c>
      <c r="D7" s="5" t="n">
        <v>38217</v>
      </c>
      <c r="E7" s="5" t="n">
        <v>41014</v>
      </c>
    </row>
    <row r="8">
      <c r="A8" s="4" t="inlineStr">
        <is>
          <t>Reimbursable tenant costs</t>
        </is>
      </c>
      <c r="B8" s="5" t="n">
        <v>13796</v>
      </c>
      <c r="C8" s="5" t="n">
        <v>13917</v>
      </c>
      <c r="D8" s="5" t="n">
        <v>26971</v>
      </c>
      <c r="E8" s="5" t="n">
        <v>27088</v>
      </c>
    </row>
    <row r="9">
      <c r="A9" s="4" t="inlineStr">
        <is>
          <t>Property expenses, excluding reimbursable tenant costs</t>
        </is>
      </c>
      <c r="B9" s="5" t="n">
        <v>11651</v>
      </c>
      <c r="C9" s="5" t="n">
        <v>9915</v>
      </c>
      <c r="D9" s="5" t="n">
        <v>21726</v>
      </c>
      <c r="E9" s="5" t="n">
        <v>19827</v>
      </c>
    </row>
    <row r="10">
      <c r="A10" s="4" t="inlineStr">
        <is>
          <t>Stock-based compensation expense</t>
        </is>
      </c>
      <c r="B10" s="5" t="n">
        <v>2918</v>
      </c>
      <c r="C10" s="5" t="n">
        <v>4936</v>
      </c>
      <c r="D10" s="5" t="n">
        <v>5579</v>
      </c>
      <c r="E10" s="5" t="n">
        <v>9101</v>
      </c>
    </row>
    <row r="11">
      <c r="A11" s="4" t="inlineStr">
        <is>
          <t>Operating property expenses</t>
        </is>
      </c>
      <c r="B11" s="5" t="n">
        <v>1388</v>
      </c>
      <c r="C11" s="5" t="n">
        <v>10874</v>
      </c>
      <c r="D11" s="5" t="n">
        <v>6611</v>
      </c>
      <c r="E11" s="5" t="n">
        <v>21468</v>
      </c>
    </row>
    <row r="12">
      <c r="A12" s="4" t="inlineStr">
        <is>
          <t>Merger and other expenses</t>
        </is>
      </c>
      <c r="B12" s="5" t="n">
        <v>1074</v>
      </c>
      <c r="C12" s="5" t="n">
        <v>696</v>
      </c>
      <c r="D12" s="5" t="n">
        <v>1261</v>
      </c>
      <c r="E12" s="5" t="n">
        <v>842</v>
      </c>
    </row>
    <row r="13">
      <c r="A13" s="4" t="inlineStr">
        <is>
          <t>Impairment charges</t>
        </is>
      </c>
      <c r="B13" s="5" t="n">
        <v>0</v>
      </c>
      <c r="C13" s="5" t="n">
        <v>0</v>
      </c>
      <c r="D13" s="5" t="n">
        <v>19420</v>
      </c>
      <c r="E13" s="5" t="n">
        <v>0</v>
      </c>
    </row>
    <row r="14">
      <c r="A14" s="4" t="inlineStr">
        <is>
          <t>Total operating expenses</t>
        </is>
      </c>
      <c r="B14" s="5" t="n">
        <v>158379</v>
      </c>
      <c r="C14" s="5" t="n">
        <v>179170</v>
      </c>
      <c r="D14" s="5" t="n">
        <v>351366</v>
      </c>
      <c r="E14" s="5" t="n">
        <v>356892</v>
      </c>
    </row>
    <row r="15">
      <c r="A15" s="3" t="inlineStr">
        <is>
          <t>Other Income and Expenses</t>
        </is>
      </c>
    </row>
    <row r="16">
      <c r="A16" s="4" t="inlineStr">
        <is>
          <t>Interest expense</t>
        </is>
      </c>
      <c r="B16" s="5" t="n">
        <v>-52182</v>
      </c>
      <c r="C16" s="5" t="n">
        <v>-59719</v>
      </c>
      <c r="D16" s="5" t="n">
        <v>-104722</v>
      </c>
      <c r="E16" s="5" t="n">
        <v>-121032</v>
      </c>
    </row>
    <row r="17">
      <c r="A17" s="4" t="inlineStr">
        <is>
          <t>Other gains and (losses)</t>
        </is>
      </c>
      <c r="B17" s="5" t="n">
        <v>8847</v>
      </c>
      <c r="C17" s="5" t="n">
        <v>-671</v>
      </c>
      <c r="D17" s="5" t="n">
        <v>4424</v>
      </c>
      <c r="E17" s="5" t="n">
        <v>284</v>
      </c>
    </row>
    <row r="18">
      <c r="A18" s="4" t="inlineStr">
        <is>
          <t>Equity in earnings of equity method investments in real estate</t>
        </is>
      </c>
      <c r="B18" s="5" t="n">
        <v>33983</v>
      </c>
      <c r="C18" s="5" t="n">
        <v>3951</v>
      </c>
      <c r="D18" s="5" t="n">
        <v>-11807</v>
      </c>
      <c r="E18" s="5" t="n">
        <v>9442</v>
      </c>
    </row>
    <row r="19">
      <c r="A19" s="4" t="inlineStr">
        <is>
          <t>(Loss) gain on sale of real estate, net</t>
        </is>
      </c>
      <c r="B19" s="5" t="n">
        <v>0</v>
      </c>
      <c r="C19" s="5" t="n">
        <v>-362</v>
      </c>
      <c r="D19" s="5" t="n">
        <v>11751</v>
      </c>
      <c r="E19" s="5" t="n">
        <v>571</v>
      </c>
    </row>
    <row r="20">
      <c r="A20" s="4" t="inlineStr">
        <is>
          <t>Total other income and expenses</t>
        </is>
      </c>
      <c r="B20" s="5" t="n">
        <v>-9352</v>
      </c>
      <c r="C20" s="5" t="n">
        <v>-56801</v>
      </c>
      <c r="D20" s="5" t="n">
        <v>-100354</v>
      </c>
      <c r="E20" s="5" t="n">
        <v>-110735</v>
      </c>
    </row>
    <row r="21">
      <c r="A21" s="4" t="inlineStr">
        <is>
          <t>Income before income taxes</t>
        </is>
      </c>
      <c r="B21" s="5" t="n">
        <v>122799</v>
      </c>
      <c r="C21" s="5" t="n">
        <v>69240</v>
      </c>
      <c r="D21" s="5" t="n">
        <v>147809</v>
      </c>
      <c r="E21" s="5" t="n">
        <v>135907</v>
      </c>
    </row>
    <row r="22">
      <c r="A22" s="4" t="inlineStr">
        <is>
          <t>(Provision for) benefit from income taxes</t>
        </is>
      </c>
      <c r="B22" s="5" t="n">
        <v>-7595</v>
      </c>
      <c r="C22" s="5" t="n">
        <v>-3119</v>
      </c>
      <c r="D22" s="5" t="n">
        <v>34097</v>
      </c>
      <c r="E22" s="5" t="n">
        <v>-990</v>
      </c>
    </row>
    <row r="23">
      <c r="A23" s="4" t="inlineStr">
        <is>
          <t>Net Income</t>
        </is>
      </c>
      <c r="B23" s="5" t="n">
        <v>115204</v>
      </c>
      <c r="C23" s="5" t="n">
        <v>66121</v>
      </c>
      <c r="D23" s="5" t="n">
        <v>181906</v>
      </c>
      <c r="E23" s="5" t="n">
        <v>134917</v>
      </c>
    </row>
    <row r="24">
      <c r="A24" s="4" t="inlineStr">
        <is>
          <t>Net income attributable to noncontrolling interests</t>
        </is>
      </c>
      <c r="B24" s="5" t="n">
        <v>-9904</v>
      </c>
      <c r="C24" s="5" t="n">
        <v>-83</v>
      </c>
      <c r="D24" s="5" t="n">
        <v>-10516</v>
      </c>
      <c r="E24" s="5" t="n">
        <v>-385</v>
      </c>
    </row>
    <row r="25">
      <c r="A25" s="4" t="inlineStr">
        <is>
          <t>Net Income Attributable to W. P. Carey</t>
        </is>
      </c>
      <c r="B25" s="5" t="n">
        <v>105300</v>
      </c>
      <c r="C25" s="5" t="n">
        <v>66038</v>
      </c>
      <c r="D25" s="5" t="n">
        <v>171390</v>
      </c>
      <c r="E25" s="5" t="n">
        <v>134532</v>
      </c>
    </row>
    <row r="26">
      <c r="A26" s="4" t="inlineStr">
        <is>
          <t>Real Estate</t>
        </is>
      </c>
    </row>
    <row r="27">
      <c r="A27" s="3" t="inlineStr">
        <is>
          <t>Revenues</t>
        </is>
      </c>
    </row>
    <row r="28">
      <c r="A28" s="4" t="inlineStr">
        <is>
          <t>Lease revenues</t>
        </is>
      </c>
      <c r="B28" s="5" t="n">
        <v>280303</v>
      </c>
      <c r="C28" s="5" t="n">
        <v>269802</v>
      </c>
      <c r="D28" s="5" t="n">
        <v>562413</v>
      </c>
      <c r="E28" s="5" t="n">
        <v>532741</v>
      </c>
    </row>
    <row r="29">
      <c r="A29" s="4" t="inlineStr">
        <is>
          <t>Lease termination income and other</t>
        </is>
      </c>
      <c r="B29" s="5" t="n">
        <v>1917</v>
      </c>
      <c r="C29" s="5" t="n">
        <v>6304</v>
      </c>
      <c r="D29" s="5" t="n">
        <v>8426</v>
      </c>
      <c r="E29" s="5" t="n">
        <v>9574</v>
      </c>
    </row>
    <row r="30">
      <c r="A30" s="4" t="inlineStr">
        <is>
          <t>Gross contract revenue</t>
        </is>
      </c>
      <c r="B30" s="5" t="n">
        <v>1427</v>
      </c>
      <c r="C30" s="5" t="n">
        <v>15436</v>
      </c>
      <c r="D30" s="5" t="n">
        <v>7394</v>
      </c>
      <c r="E30" s="5" t="n">
        <v>31432</v>
      </c>
    </row>
    <row r="31">
      <c r="A31" s="4" t="inlineStr">
        <is>
          <t>Revenues</t>
        </is>
      </c>
      <c r="B31" s="5" t="n">
        <v>283647</v>
      </c>
      <c r="C31" s="5" t="n">
        <v>291542</v>
      </c>
      <c r="D31" s="5" t="n">
        <v>578233</v>
      </c>
      <c r="E31" s="5" t="n">
        <v>573747</v>
      </c>
    </row>
    <row r="32">
      <c r="A32" s="3" t="inlineStr">
        <is>
          <t>Operating Expenses</t>
        </is>
      </c>
    </row>
    <row r="33">
      <c r="A33" s="4" t="inlineStr">
        <is>
          <t>Depreciation and amortization</t>
        </is>
      </c>
      <c r="B33" s="5" t="n">
        <v>107477</v>
      </c>
      <c r="C33" s="5" t="n">
        <v>112666</v>
      </c>
      <c r="D33" s="5" t="n">
        <v>222684</v>
      </c>
      <c r="E33" s="5" t="n">
        <v>224079</v>
      </c>
    </row>
    <row r="34">
      <c r="A34" s="4" t="inlineStr">
        <is>
          <t>General and administrative</t>
        </is>
      </c>
      <c r="B34" s="5" t="n">
        <v>17472</v>
      </c>
      <c r="C34" s="5" t="n">
        <v>15001</v>
      </c>
      <c r="D34" s="5" t="n">
        <v>32394</v>
      </c>
      <c r="E34" s="5" t="n">
        <v>30189</v>
      </c>
    </row>
    <row r="35">
      <c r="A35" s="4" t="inlineStr">
        <is>
          <t>Reimbursable tenant costs</t>
        </is>
      </c>
      <c r="B35" s="5" t="n">
        <v>13796</v>
      </c>
      <c r="C35" s="5" t="n">
        <v>13917</v>
      </c>
      <c r="D35" s="5" t="n">
        <v>26971</v>
      </c>
      <c r="E35" s="5" t="n">
        <v>27088</v>
      </c>
    </row>
    <row r="36">
      <c r="A36" s="4" t="inlineStr">
        <is>
          <t>Property expenses, excluding reimbursable tenant costs</t>
        </is>
      </c>
      <c r="B36" s="5" t="n">
        <v>11651</v>
      </c>
      <c r="C36" s="5" t="n">
        <v>9915</v>
      </c>
      <c r="D36" s="5" t="n">
        <v>21726</v>
      </c>
      <c r="E36" s="5" t="n">
        <v>19827</v>
      </c>
    </row>
    <row r="37">
      <c r="A37" s="4" t="inlineStr">
        <is>
          <t>Stock-based compensation expense</t>
        </is>
      </c>
      <c r="B37" s="5" t="n">
        <v>2918</v>
      </c>
      <c r="C37" s="5" t="n">
        <v>3482</v>
      </c>
      <c r="D37" s="5" t="n">
        <v>4888</v>
      </c>
      <c r="E37" s="5" t="n">
        <v>6282</v>
      </c>
    </row>
    <row r="38">
      <c r="A38" s="4" t="inlineStr">
        <is>
          <t>Operating property expenses</t>
        </is>
      </c>
      <c r="B38" s="5" t="n">
        <v>1388</v>
      </c>
      <c r="C38" s="5" t="n">
        <v>10874</v>
      </c>
      <c r="D38" s="5" t="n">
        <v>6611</v>
      </c>
      <c r="E38" s="5" t="n">
        <v>21468</v>
      </c>
    </row>
    <row r="39">
      <c r="A39" s="4" t="inlineStr">
        <is>
          <t>Merger and other expenses</t>
        </is>
      </c>
      <c r="B39" s="5" t="n">
        <v>935</v>
      </c>
      <c r="C39" s="5" t="n">
        <v>696</v>
      </c>
      <c r="D39" s="5" t="n">
        <v>803</v>
      </c>
      <c r="E39" s="5" t="n">
        <v>842</v>
      </c>
    </row>
    <row r="40">
      <c r="A40" s="4" t="inlineStr">
        <is>
          <t>Impairment charges</t>
        </is>
      </c>
      <c r="B40" s="5" t="n">
        <v>0</v>
      </c>
      <c r="C40" s="5" t="n">
        <v>0</v>
      </c>
      <c r="D40" s="5" t="n">
        <v>19420</v>
      </c>
      <c r="E40" s="5" t="n">
        <v>0</v>
      </c>
    </row>
    <row r="41">
      <c r="A41" s="4" t="inlineStr">
        <is>
          <t>Total operating expenses</t>
        </is>
      </c>
      <c r="B41" s="5" t="n">
        <v>155637</v>
      </c>
      <c r="C41" s="5" t="n">
        <v>166551</v>
      </c>
      <c r="D41" s="5" t="n">
        <v>335497</v>
      </c>
      <c r="E41" s="5" t="n">
        <v>329775</v>
      </c>
    </row>
    <row r="42">
      <c r="A42" s="3" t="inlineStr">
        <is>
          <t>Other Income and Expenses</t>
        </is>
      </c>
    </row>
    <row r="43">
      <c r="A43" s="4" t="inlineStr">
        <is>
          <t>Interest expense</t>
        </is>
      </c>
      <c r="B43" s="5" t="n">
        <v>-52182</v>
      </c>
      <c r="C43" s="5" t="n">
        <v>-59719</v>
      </c>
      <c r="D43" s="5" t="n">
        <v>-104722</v>
      </c>
      <c r="E43" s="5" t="n">
        <v>-121032</v>
      </c>
    </row>
    <row r="44">
      <c r="A44" s="4" t="inlineStr">
        <is>
          <t>Other gains and (losses)</t>
        </is>
      </c>
      <c r="B44" s="5" t="n">
        <v>9942</v>
      </c>
      <c r="C44" s="5" t="n">
        <v>-1362</v>
      </c>
      <c r="D44" s="5" t="n">
        <v>4166</v>
      </c>
      <c r="E44" s="5" t="n">
        <v>-392</v>
      </c>
    </row>
    <row r="45">
      <c r="A45" s="4" t="inlineStr">
        <is>
          <t>Equity in earnings of equity method investments in real estate</t>
        </is>
      </c>
      <c r="B45" s="5" t="n">
        <v>211</v>
      </c>
      <c r="C45" s="5" t="n">
        <v>230</v>
      </c>
      <c r="D45" s="5" t="n">
        <v>1776</v>
      </c>
      <c r="E45" s="5" t="n">
        <v>152</v>
      </c>
    </row>
    <row r="46">
      <c r="A46" s="4" t="inlineStr">
        <is>
          <t>(Loss) gain on sale of real estate, net</t>
        </is>
      </c>
      <c r="B46" s="5" t="n">
        <v>0</v>
      </c>
      <c r="C46" s="5" t="n">
        <v>-362</v>
      </c>
      <c r="D46" s="5" t="n">
        <v>11751</v>
      </c>
      <c r="E46" s="5" t="n">
        <v>571</v>
      </c>
    </row>
    <row r="47">
      <c r="A47" s="4" t="inlineStr">
        <is>
          <t>Total other income and expenses</t>
        </is>
      </c>
      <c r="B47" s="5" t="n">
        <v>-42029</v>
      </c>
      <c r="C47" s="5" t="n">
        <v>-61213</v>
      </c>
      <c r="D47" s="5" t="n">
        <v>-87029</v>
      </c>
      <c r="E47" s="5" t="n">
        <v>-120701</v>
      </c>
    </row>
    <row r="48">
      <c r="A48" s="4" t="inlineStr">
        <is>
          <t>Income before income taxes</t>
        </is>
      </c>
      <c r="B48" s="5" t="n">
        <v>85981</v>
      </c>
      <c r="C48" s="5" t="n">
        <v>63778</v>
      </c>
      <c r="D48" s="5" t="n">
        <v>155707</v>
      </c>
      <c r="E48" s="5" t="n">
        <v>123271</v>
      </c>
    </row>
    <row r="49">
      <c r="A49" s="4" t="inlineStr">
        <is>
          <t>(Provision for) benefit from income taxes</t>
        </is>
      </c>
      <c r="B49" s="5" t="n">
        <v>-4117</v>
      </c>
      <c r="C49" s="5" t="n">
        <v>-3019</v>
      </c>
      <c r="D49" s="5" t="n">
        <v>27683</v>
      </c>
      <c r="E49" s="5" t="n">
        <v>-9178</v>
      </c>
    </row>
    <row r="50">
      <c r="A50" s="4" t="inlineStr">
        <is>
          <t>Net Income</t>
        </is>
      </c>
      <c r="B50" s="5" t="n">
        <v>81864</v>
      </c>
      <c r="C50" s="5" t="n">
        <v>60759</v>
      </c>
      <c r="D50" s="5" t="n">
        <v>183390</v>
      </c>
      <c r="E50" s="5" t="n">
        <v>114093</v>
      </c>
    </row>
    <row r="51">
      <c r="A51" s="4" t="inlineStr">
        <is>
          <t>Net income attributable to noncontrolling interests</t>
        </is>
      </c>
      <c r="B51" s="5" t="n">
        <v>-39</v>
      </c>
      <c r="C51" s="5" t="n">
        <v>9</v>
      </c>
      <c r="D51" s="5" t="n">
        <v>-651</v>
      </c>
      <c r="E51" s="5" t="n">
        <v>83</v>
      </c>
    </row>
    <row r="52">
      <c r="A52" s="4" t="inlineStr">
        <is>
          <t>Net Income Attributable to W. P. Carey</t>
        </is>
      </c>
      <c r="B52" s="6" t="n">
        <v>81825</v>
      </c>
      <c r="C52" s="6" t="n">
        <v>60768</v>
      </c>
      <c r="D52" s="6" t="n">
        <v>182739</v>
      </c>
      <c r="E52" s="6" t="n">
        <v>11417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come From Investment Manag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imbursable costs from affiliates</t>
        </is>
      </c>
      <c r="B4" s="6" t="n">
        <v>2411</v>
      </c>
      <c r="C4" s="6" t="n">
        <v>3821</v>
      </c>
      <c r="D4" s="6" t="n">
        <v>6441</v>
      </c>
      <c r="E4" s="6" t="n">
        <v>7689</v>
      </c>
    </row>
    <row r="5">
      <c r="A5" s="4" t="inlineStr">
        <is>
          <t>Subadvisor fees</t>
        </is>
      </c>
      <c r="B5" s="5" t="n">
        <v>192</v>
      </c>
      <c r="C5" s="5" t="n">
        <v>1650</v>
      </c>
      <c r="D5" s="5" t="n">
        <v>1469</v>
      </c>
      <c r="E5" s="5" t="n">
        <v>3852</v>
      </c>
    </row>
    <row r="6">
      <c r="A6" s="4" t="inlineStr">
        <is>
          <t>Merger and other expenses</t>
        </is>
      </c>
      <c r="B6" s="5" t="n">
        <v>1074</v>
      </c>
      <c r="C6" s="5" t="n">
        <v>696</v>
      </c>
      <c r="D6" s="5" t="n">
        <v>1261</v>
      </c>
      <c r="E6" s="5" t="n">
        <v>842</v>
      </c>
    </row>
    <row r="7">
      <c r="A7" s="4" t="inlineStr">
        <is>
          <t>General and administrative</t>
        </is>
      </c>
      <c r="B7" s="5" t="n">
        <v>17472</v>
      </c>
      <c r="C7" s="5" t="n">
        <v>19729</v>
      </c>
      <c r="D7" s="5" t="n">
        <v>38217</v>
      </c>
      <c r="E7" s="5" t="n">
        <v>41014</v>
      </c>
    </row>
    <row r="8">
      <c r="A8" s="4" t="inlineStr">
        <is>
          <t>Stock-based compensation expense</t>
        </is>
      </c>
      <c r="B8" s="5" t="n">
        <v>2918</v>
      </c>
      <c r="C8" s="5" t="n">
        <v>4936</v>
      </c>
      <c r="D8" s="5" t="n">
        <v>5579</v>
      </c>
      <c r="E8" s="5" t="n">
        <v>9101</v>
      </c>
    </row>
    <row r="9">
      <c r="A9" s="4" t="inlineStr">
        <is>
          <t>Depreciation and amortization</t>
        </is>
      </c>
      <c r="B9" s="5" t="n">
        <v>107477</v>
      </c>
      <c r="C9" s="5" t="n">
        <v>113632</v>
      </c>
      <c r="D9" s="5" t="n">
        <v>223671</v>
      </c>
      <c r="E9" s="5" t="n">
        <v>226011</v>
      </c>
    </row>
    <row r="10">
      <c r="A10" s="4" t="inlineStr">
        <is>
          <t>Total operating expenses</t>
        </is>
      </c>
      <c r="B10" s="5" t="n">
        <v>158379</v>
      </c>
      <c r="C10" s="5" t="n">
        <v>179170</v>
      </c>
      <c r="D10" s="5" t="n">
        <v>351366</v>
      </c>
      <c r="E10" s="5" t="n">
        <v>356892</v>
      </c>
    </row>
    <row r="11">
      <c r="A11" s="3" t="inlineStr">
        <is>
          <t>Other Income and Expenses</t>
        </is>
      </c>
    </row>
    <row r="12">
      <c r="A12" s="4" t="inlineStr">
        <is>
          <t>Equity in earnings of equity method investments in real estate</t>
        </is>
      </c>
      <c r="B12" s="5" t="n">
        <v>33983</v>
      </c>
      <c r="C12" s="5" t="n">
        <v>3951</v>
      </c>
      <c r="D12" s="5" t="n">
        <v>-11807</v>
      </c>
      <c r="E12" s="5" t="n">
        <v>9442</v>
      </c>
    </row>
    <row r="13">
      <c r="A13" s="4" t="inlineStr">
        <is>
          <t>Other gains and (losses)</t>
        </is>
      </c>
      <c r="B13" s="5" t="n">
        <v>8847</v>
      </c>
      <c r="C13" s="5" t="n">
        <v>-671</v>
      </c>
      <c r="D13" s="5" t="n">
        <v>4424</v>
      </c>
      <c r="E13" s="5" t="n">
        <v>284</v>
      </c>
    </row>
    <row r="14">
      <c r="A14" s="4" t="inlineStr">
        <is>
          <t>Total other income and expenses</t>
        </is>
      </c>
      <c r="B14" s="5" t="n">
        <v>-9352</v>
      </c>
      <c r="C14" s="5" t="n">
        <v>-56801</v>
      </c>
      <c r="D14" s="5" t="n">
        <v>-100354</v>
      </c>
      <c r="E14" s="5" t="n">
        <v>-110735</v>
      </c>
    </row>
    <row r="15">
      <c r="A15" s="4" t="inlineStr">
        <is>
          <t>Income before income taxes</t>
        </is>
      </c>
      <c r="B15" s="5" t="n">
        <v>122799</v>
      </c>
      <c r="C15" s="5" t="n">
        <v>69240</v>
      </c>
      <c r="D15" s="5" t="n">
        <v>147809</v>
      </c>
      <c r="E15" s="5" t="n">
        <v>135907</v>
      </c>
    </row>
    <row r="16">
      <c r="A16" s="4" t="inlineStr">
        <is>
          <t>(Provision for) benefit from income taxes</t>
        </is>
      </c>
      <c r="B16" s="5" t="n">
        <v>-7595</v>
      </c>
      <c r="C16" s="5" t="n">
        <v>-3119</v>
      </c>
      <c r="D16" s="5" t="n">
        <v>34097</v>
      </c>
      <c r="E16" s="5" t="n">
        <v>-990</v>
      </c>
    </row>
    <row r="17">
      <c r="A17" s="4" t="inlineStr">
        <is>
          <t>Net Income</t>
        </is>
      </c>
      <c r="B17" s="5" t="n">
        <v>115204</v>
      </c>
      <c r="C17" s="5" t="n">
        <v>66121</v>
      </c>
      <c r="D17" s="5" t="n">
        <v>181906</v>
      </c>
      <c r="E17" s="5" t="n">
        <v>134917</v>
      </c>
    </row>
    <row r="18">
      <c r="A18" s="4" t="inlineStr">
        <is>
          <t>Net income attributable to noncontrolling interests</t>
        </is>
      </c>
      <c r="B18" s="5" t="n">
        <v>-9904</v>
      </c>
      <c r="C18" s="5" t="n">
        <v>-83</v>
      </c>
      <c r="D18" s="5" t="n">
        <v>-10516</v>
      </c>
      <c r="E18" s="5" t="n">
        <v>-385</v>
      </c>
    </row>
    <row r="19">
      <c r="A19" s="4" t="inlineStr">
        <is>
          <t>Net Income Attributable to W. P. Carey</t>
        </is>
      </c>
      <c r="B19" s="5" t="n">
        <v>105300</v>
      </c>
      <c r="C19" s="5" t="n">
        <v>66038</v>
      </c>
      <c r="D19" s="5" t="n">
        <v>171390</v>
      </c>
      <c r="E19" s="5" t="n">
        <v>134532</v>
      </c>
    </row>
    <row r="20">
      <c r="A20" s="4" t="inlineStr">
        <is>
          <t>Investment Management</t>
        </is>
      </c>
    </row>
    <row r="21">
      <c r="A21" s="3" t="inlineStr">
        <is>
          <t>Revenues</t>
        </is>
      </c>
    </row>
    <row r="22">
      <c r="A22" s="4" t="inlineStr">
        <is>
          <t>Gross contract revenue</t>
        </is>
      </c>
      <c r="B22" s="5" t="n">
        <v>6883</v>
      </c>
      <c r="C22" s="5" t="n">
        <v>13669</v>
      </c>
      <c r="D22" s="5" t="n">
        <v>21296</v>
      </c>
      <c r="E22" s="5" t="n">
        <v>29787</v>
      </c>
    </row>
    <row r="23">
      <c r="A23" s="3" t="inlineStr">
        <is>
          <t>Operating Expenses</t>
        </is>
      </c>
    </row>
    <row r="24">
      <c r="A24" s="4" t="inlineStr">
        <is>
          <t>Reimbursable costs from affiliates</t>
        </is>
      </c>
      <c r="B24" s="5" t="n">
        <v>2411</v>
      </c>
      <c r="C24" s="5" t="n">
        <v>3821</v>
      </c>
      <c r="D24" s="5" t="n">
        <v>6441</v>
      </c>
      <c r="E24" s="5" t="n">
        <v>7689</v>
      </c>
    </row>
    <row r="25">
      <c r="A25" s="4" t="inlineStr">
        <is>
          <t>Subadvisor fees</t>
        </is>
      </c>
      <c r="B25" s="5" t="n">
        <v>192</v>
      </c>
      <c r="C25" s="5" t="n">
        <v>1650</v>
      </c>
      <c r="D25" s="5" t="n">
        <v>1469</v>
      </c>
      <c r="E25" s="5" t="n">
        <v>3852</v>
      </c>
    </row>
    <row r="26">
      <c r="A26" s="4" t="inlineStr">
        <is>
          <t>Merger and other expenses</t>
        </is>
      </c>
      <c r="B26" s="5" t="n">
        <v>139</v>
      </c>
      <c r="C26" s="5" t="n">
        <v>0</v>
      </c>
      <c r="D26" s="5" t="n">
        <v>458</v>
      </c>
      <c r="E26" s="5" t="n">
        <v>0</v>
      </c>
    </row>
    <row r="27">
      <c r="A27" s="4" t="inlineStr">
        <is>
          <t>General and administrative</t>
        </is>
      </c>
      <c r="B27" s="5" t="n">
        <v>0</v>
      </c>
      <c r="C27" s="5" t="n">
        <v>4728</v>
      </c>
      <c r="D27" s="5" t="n">
        <v>5823</v>
      </c>
      <c r="E27" s="5" t="n">
        <v>10825</v>
      </c>
    </row>
    <row r="28">
      <c r="A28" s="4" t="inlineStr">
        <is>
          <t>Stock-based compensation expense</t>
        </is>
      </c>
      <c r="B28" s="5" t="n">
        <v>0</v>
      </c>
      <c r="C28" s="5" t="n">
        <v>1454</v>
      </c>
      <c r="D28" s="5" t="n">
        <v>691</v>
      </c>
      <c r="E28" s="5" t="n">
        <v>2819</v>
      </c>
    </row>
    <row r="29">
      <c r="A29" s="4" t="inlineStr">
        <is>
          <t>Depreciation and amortization</t>
        </is>
      </c>
      <c r="B29" s="5" t="n">
        <v>0</v>
      </c>
      <c r="C29" s="5" t="n">
        <v>966</v>
      </c>
      <c r="D29" s="5" t="n">
        <v>987</v>
      </c>
      <c r="E29" s="5" t="n">
        <v>1932</v>
      </c>
    </row>
    <row r="30">
      <c r="A30" s="4" t="inlineStr">
        <is>
          <t>Total operating expenses</t>
        </is>
      </c>
      <c r="B30" s="5" t="n">
        <v>2742</v>
      </c>
      <c r="C30" s="5" t="n">
        <v>12619</v>
      </c>
      <c r="D30" s="5" t="n">
        <v>15869</v>
      </c>
      <c r="E30" s="5" t="n">
        <v>27117</v>
      </c>
    </row>
    <row r="31">
      <c r="A31" s="3" t="inlineStr">
        <is>
          <t>Other Income and Expenses</t>
        </is>
      </c>
    </row>
    <row r="32">
      <c r="A32" s="4" t="inlineStr">
        <is>
          <t>Equity in earnings of equity method investments in real estate</t>
        </is>
      </c>
      <c r="B32" s="5" t="n">
        <v>33772</v>
      </c>
      <c r="C32" s="5" t="n">
        <v>3721</v>
      </c>
      <c r="D32" s="5" t="n">
        <v>-13583</v>
      </c>
      <c r="E32" s="5" t="n">
        <v>9290</v>
      </c>
    </row>
    <row r="33">
      <c r="A33" s="4" t="inlineStr">
        <is>
          <t>Other gains and (losses)</t>
        </is>
      </c>
      <c r="B33" s="5" t="n">
        <v>-1095</v>
      </c>
      <c r="C33" s="5" t="n">
        <v>691</v>
      </c>
      <c r="D33" s="5" t="n">
        <v>258</v>
      </c>
      <c r="E33" s="5" t="n">
        <v>676</v>
      </c>
    </row>
    <row r="34">
      <c r="A34" s="4" t="inlineStr">
        <is>
          <t>Total other income and expenses</t>
        </is>
      </c>
      <c r="B34" s="5" t="n">
        <v>32677</v>
      </c>
      <c r="C34" s="5" t="n">
        <v>4412</v>
      </c>
      <c r="D34" s="5" t="n">
        <v>-13325</v>
      </c>
      <c r="E34" s="5" t="n">
        <v>9966</v>
      </c>
    </row>
    <row r="35">
      <c r="A35" s="4" t="inlineStr">
        <is>
          <t>Income before income taxes</t>
        </is>
      </c>
      <c r="B35" s="5" t="n">
        <v>36818</v>
      </c>
      <c r="C35" s="5" t="n">
        <v>5462</v>
      </c>
      <c r="D35" s="5" t="n">
        <v>-7898</v>
      </c>
      <c r="E35" s="5" t="n">
        <v>12636</v>
      </c>
    </row>
    <row r="36">
      <c r="A36" s="4" t="inlineStr">
        <is>
          <t>(Provision for) benefit from income taxes</t>
        </is>
      </c>
      <c r="B36" s="5" t="n">
        <v>-3478</v>
      </c>
      <c r="C36" s="5" t="n">
        <v>-100</v>
      </c>
      <c r="D36" s="5" t="n">
        <v>6414</v>
      </c>
      <c r="E36" s="5" t="n">
        <v>8188</v>
      </c>
    </row>
    <row r="37">
      <c r="A37" s="4" t="inlineStr">
        <is>
          <t>Net Income</t>
        </is>
      </c>
      <c r="B37" s="5" t="n">
        <v>33340</v>
      </c>
      <c r="C37" s="5" t="n">
        <v>5362</v>
      </c>
      <c r="D37" s="5" t="n">
        <v>-1484</v>
      </c>
      <c r="E37" s="5" t="n">
        <v>20824</v>
      </c>
    </row>
    <row r="38">
      <c r="A38" s="4" t="inlineStr">
        <is>
          <t>Net income attributable to noncontrolling interests</t>
        </is>
      </c>
      <c r="B38" s="5" t="n">
        <v>-9865</v>
      </c>
      <c r="C38" s="5" t="n">
        <v>-92</v>
      </c>
      <c r="D38" s="5" t="n">
        <v>-9865</v>
      </c>
      <c r="E38" s="5" t="n">
        <v>-468</v>
      </c>
    </row>
    <row r="39">
      <c r="A39" s="4" t="inlineStr">
        <is>
          <t>Net Income Attributable to W. P. Carey</t>
        </is>
      </c>
      <c r="B39" s="5" t="n">
        <v>23475</v>
      </c>
      <c r="C39" s="5" t="n">
        <v>5270</v>
      </c>
      <c r="D39" s="5" t="n">
        <v>-11349</v>
      </c>
      <c r="E39" s="5" t="n">
        <v>20356</v>
      </c>
    </row>
    <row r="40">
      <c r="A40" s="4" t="inlineStr">
        <is>
          <t>Investment Management | Asset management revenue</t>
        </is>
      </c>
    </row>
    <row r="41">
      <c r="A41" s="3" t="inlineStr">
        <is>
          <t>Revenues</t>
        </is>
      </c>
    </row>
    <row r="42">
      <c r="A42" s="4" t="inlineStr">
        <is>
          <t>Gross contract revenue</t>
        </is>
      </c>
      <c r="B42" s="5" t="n">
        <v>4472</v>
      </c>
      <c r="C42" s="5" t="n">
        <v>9790</v>
      </c>
      <c r="D42" s="5" t="n">
        <v>14361</v>
      </c>
      <c r="E42" s="5" t="n">
        <v>19522</v>
      </c>
    </row>
    <row r="43">
      <c r="A43" s="4" t="inlineStr">
        <is>
          <t>Investment Management | Reimbursable costs from affiliates</t>
        </is>
      </c>
    </row>
    <row r="44">
      <c r="A44" s="3" t="inlineStr">
        <is>
          <t>Revenues</t>
        </is>
      </c>
    </row>
    <row r="45">
      <c r="A45" s="4" t="inlineStr">
        <is>
          <t>Gross contract revenue</t>
        </is>
      </c>
      <c r="B45" s="5" t="n">
        <v>2411</v>
      </c>
      <c r="C45" s="5" t="n">
        <v>3821</v>
      </c>
      <c r="D45" s="5" t="n">
        <v>6441</v>
      </c>
      <c r="E45" s="5" t="n">
        <v>7689</v>
      </c>
    </row>
    <row r="46">
      <c r="A46" s="4" t="inlineStr">
        <is>
          <t>Investment Management | Structuring and other advisory revenue</t>
        </is>
      </c>
    </row>
    <row r="47">
      <c r="A47" s="3" t="inlineStr">
        <is>
          <t>Revenues</t>
        </is>
      </c>
    </row>
    <row r="48">
      <c r="A48" s="4" t="inlineStr">
        <is>
          <t>Gross contract revenue</t>
        </is>
      </c>
      <c r="B48" s="6" t="n">
        <v>0</v>
      </c>
      <c r="C48" s="6" t="n">
        <v>58</v>
      </c>
      <c r="D48" s="6" t="n">
        <v>494</v>
      </c>
      <c r="E48" s="6" t="n">
        <v>257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Reporting - Total Compan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Profit Loss</t>
        </is>
      </c>
    </row>
    <row r="4">
      <c r="A4" s="4" t="inlineStr">
        <is>
          <t>Revenues</t>
        </is>
      </c>
      <c r="B4" s="6" t="n">
        <v>290530</v>
      </c>
      <c r="C4" s="6" t="n">
        <v>305211</v>
      </c>
      <c r="D4" s="6" t="n">
        <v>599529</v>
      </c>
      <c r="E4" s="6" t="n">
        <v>603534</v>
      </c>
    </row>
    <row r="5">
      <c r="A5" s="4" t="inlineStr">
        <is>
          <t>Operating expenses</t>
        </is>
      </c>
      <c r="B5" s="5" t="n">
        <v>158379</v>
      </c>
      <c r="C5" s="5" t="n">
        <v>179170</v>
      </c>
      <c r="D5" s="5" t="n">
        <v>351366</v>
      </c>
      <c r="E5" s="5" t="n">
        <v>356892</v>
      </c>
    </row>
    <row r="6">
      <c r="A6" s="4" t="inlineStr">
        <is>
          <t>Other income and (expenses)</t>
        </is>
      </c>
      <c r="B6" s="5" t="n">
        <v>-9352</v>
      </c>
      <c r="C6" s="5" t="n">
        <v>-56801</v>
      </c>
      <c r="D6" s="5" t="n">
        <v>-100354</v>
      </c>
      <c r="E6" s="5" t="n">
        <v>-110735</v>
      </c>
    </row>
    <row r="7">
      <c r="A7" s="4" t="inlineStr">
        <is>
          <t>(Provision for) benefit from income taxes</t>
        </is>
      </c>
      <c r="B7" s="5" t="n">
        <v>-7595</v>
      </c>
      <c r="C7" s="5" t="n">
        <v>-3119</v>
      </c>
      <c r="D7" s="5" t="n">
        <v>34097</v>
      </c>
      <c r="E7" s="5" t="n">
        <v>-990</v>
      </c>
    </row>
    <row r="8">
      <c r="A8" s="4" t="inlineStr">
        <is>
          <t>Net income attributable to noncontrolling interests</t>
        </is>
      </c>
      <c r="B8" s="5" t="n">
        <v>-9904</v>
      </c>
      <c r="C8" s="5" t="n">
        <v>-83</v>
      </c>
      <c r="D8" s="5" t="n">
        <v>-10516</v>
      </c>
      <c r="E8" s="5" t="n">
        <v>-385</v>
      </c>
    </row>
    <row r="9">
      <c r="A9" s="4" t="inlineStr">
        <is>
          <t>Net income attributable to W. P. Carey</t>
        </is>
      </c>
      <c r="B9" s="6" t="n">
        <v>105300</v>
      </c>
      <c r="C9" s="6" t="n">
        <v>66038</v>
      </c>
      <c r="D9" s="6" t="n">
        <v>171390</v>
      </c>
      <c r="E9" s="6" t="n">
        <v>13453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71" customWidth="1" min="2" max="2"/>
    <col width="14" customWidth="1" min="3" max="3"/>
    <col width="14" customWidth="1" min="4" max="4"/>
  </cols>
  <sheetData>
    <row r="1">
      <c r="A1" s="1" t="inlineStr">
        <is>
          <t>Segment Reporting - Segment Assets (Details) - USD ($) $ in Thousands</t>
        </is>
      </c>
      <c r="C1" s="2" t="inlineStr">
        <is>
          <t>Jun. 30, 2020</t>
        </is>
      </c>
      <c r="D1" s="2" t="inlineStr">
        <is>
          <t>Dec. 31, 2019</t>
        </is>
      </c>
    </row>
    <row r="2">
      <c r="A2" s="3" t="inlineStr">
        <is>
          <t>Assets</t>
        </is>
      </c>
    </row>
    <row r="3">
      <c r="A3" s="4" t="inlineStr">
        <is>
          <t>Total assets</t>
        </is>
      </c>
      <c r="B3" s="4" t="inlineStr">
        <is>
          <t>[1]</t>
        </is>
      </c>
      <c r="C3" s="6" t="n">
        <v>13956013</v>
      </c>
      <c r="D3" s="6" t="n">
        <v>14060918</v>
      </c>
    </row>
    <row r="4">
      <c r="A4" s="4" t="inlineStr">
        <is>
          <t>Real Estate</t>
        </is>
      </c>
    </row>
    <row r="5">
      <c r="A5" s="3" t="inlineStr">
        <is>
          <t>Assets</t>
        </is>
      </c>
    </row>
    <row r="6">
      <c r="A6" s="4" t="inlineStr">
        <is>
          <t>Total assets</t>
        </is>
      </c>
      <c r="C6" s="5" t="n">
        <v>13837831</v>
      </c>
      <c r="D6" s="5" t="n">
        <v>13811403</v>
      </c>
    </row>
    <row r="7">
      <c r="A7" s="4" t="inlineStr">
        <is>
          <t>Investment Management</t>
        </is>
      </c>
    </row>
    <row r="8">
      <c r="A8" s="3" t="inlineStr">
        <is>
          <t>Assets</t>
        </is>
      </c>
    </row>
    <row r="9">
      <c r="A9" s="4" t="inlineStr">
        <is>
          <t>Total assets</t>
        </is>
      </c>
      <c r="C9" s="6" t="n">
        <v>118182</v>
      </c>
      <c r="D9" s="6" t="n">
        <v>249515</v>
      </c>
    </row>
    <row r="10"/>
    <row r="11">
      <c r="A11" s="4" t="inlineStr">
        <is>
          <t>[1]</t>
        </is>
      </c>
      <c r="B11" s="4" t="inlineStr">
        <is>
          <t>See Note 2 for details related to variable interest entities (“VIEs”).</t>
        </is>
      </c>
    </row>
  </sheetData>
  <mergeCells count="3">
    <mergeCell ref="A1:B1"/>
    <mergeCell ref="A10:C10"/>
    <mergeCell ref="B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0</t>
        </is>
      </c>
    </row>
    <row r="3">
      <c r="A3" s="3" t="inlineStr">
        <is>
          <t>Organization, Consolidation and Presentation of Financial Statements [Abstract]</t>
        </is>
      </c>
    </row>
    <row r="4">
      <c r="A4" s="4" t="inlineStr">
        <is>
          <t>Business and Organization</t>
        </is>
      </c>
      <c r="B4" s="4" t="inlineStr">
        <is>
          <t>Business and Organization W. P. Carey Inc. (“W. P. Carey”) is a REIT that, together with our consolidated subsidiaries, invests primarily in operationally-critical, single-tenant commercial real estate properties located in the United States and Northern and Western Europe on a long-term basis. We earn revenue principally by leasing the properties we own to companies on a triple-net lease basis, which generally requires each tenant to pay the costs associated with operating and maintaining the property. Founded in 1973, our shares of common stock are listed on the New York Stock Exchange under the symbol “WPC.” We elected to be taxed as a REIT under Section 856 through 860 of the Internal Revenue Code effective as of February 15, 2012. As a REIT, we are not subject to federal income taxes on income and gains that we distribute to our stockholder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Through our taxable REIT subsidiaries (“TRSs”), we also earn revenue as the advisor to certain non-traded investment programs. We hold all of our real estate assets attributable to our Real Estate segment under the REIT structure, while the activities conducted by our Investment Management segment subsidiaries have been organized under TRSs. On April 13, 2020, two of the non-traded REITs that we advised, Carey Watermark Investors Incorporated (“CWI 1”) and Carey Watermark Investors 2 Incorporated (“CWI 2”) (together, the “CWI REITs”), merged in an all-stock transaction, with CWI 2 as the surviving entity (the “CWI 1 and CWI 2 Merger”). Following the close of the CWI 1 and CWI 2 Merger, our advisory agreements with CWI 1 and CWI 2 were terminated, CWI 2 was renamed Watermark Lodging Trust, Inc. (“WLT”), and we began to provide certain services to WLT pursuant to a transition services agreement. As a result, at June 30, 2020 , we were the advisor to the following entities ( Note 3 ): • Corporate Property Associates 18 – Global Incorporated (“CPA:18 – Global”), a publicly owned, non-traded REIT that primarily invests in commercial real estate properties; we refer to CPA:18 – Global together with the CWI REITs as the “Managed REITs” (as used throughout this Report, the term “Managed REITs” does not include CWI 1 and CWI 2 after April 13, 2020); and • Carey European Student Housing Fund I, L.P. (“CESH”), a limited partnership formed for the purpose of developing, owning, and operating student housing properties and similar investments in Europe; we refer to the Managed REITs and CESH collectively as the “Managed Programs.” We no longer raise capital for new or existing funds, but currently expect to continue managing CPA:18 – Global and CESH through the end of their respective life cycles ( Note 3 ). Reportable Segments Real Estate — Lease revenues from our real estate investments generate the vast majority of our earnings. We invest primarily in commercial properties located in the United States and Northern and Western Europe, which are leased to companies on a triple-net lease basis. At June 30, 2020 , our owned portfolio was comprised of our full or partial ownership interests in 1,216 properties, totaling approximately 142 million square feet, substantially all of which were net leased to 352 tenants, with a weighted-average lease term of 10.7 years and an occupancy rate of 98.9% . In addition, at June 30, 2020 , our portfolio was comprised of full or partial ownership interests in 20 operating properties, including 19 self-storage properties and one hotel, totaling approximately 1.4 million square feet. Investment Management — Through our TRSs, we manage portfolios of real estate investments for the Managed Programs, for which we earn asset management revenue. We may earn incentive revenue and receive other compensation through our advisory agreements with certain of the Managed Programs, including in connection with providing liquidity events for CPA:18 – Global’s stockholders. In addition, we include equity income generated through our (i) ownership of shares and limited partnership units of the Managed Programs ( Note 7 ) and (ii) special general partner interest in the operating partnership of CPA:18 – Global, through which we participate in its cash flows ( Note 3 ), in our Investment Management segment. At June 30, 2020 , the Managed Programs owned all or a portion of 50 net-leased properties (including certain properties in which we also have an ownership interest), totaling approximately 10.0 million square feet, substantially all of which were leased to 65 tenants, with an occupancy rate of approximately 99.3% . The Managed Programs also had interests in 71 operating properties (totaling approximately 5.7 million square feet in the aggregate) and 16 active build-to-suit projects at the sam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04:36Z</dcterms:created>
  <dcterms:modified xmlns:dcterms="http://purl.org/dc/terms/" xmlns:xsi="http://www.w3.org/2001/XMLSchema-instance" xsi:type="dcterms:W3CDTF">2020-07-31T16:04:36Z</dcterms:modified>
</cp:coreProperties>
</file>